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Cash Equivalents and Curr"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mployee Related Obligations" sheetId="18" state="visible" r:id="rId18"/>
    <sheet xmlns:r="http://schemas.openxmlformats.org/officeDocument/2006/relationships" name="Pensions and Other Benefit Plan" sheetId="19" state="visible" r:id="rId19"/>
    <sheet xmlns:r="http://schemas.openxmlformats.org/officeDocument/2006/relationships" name="Savings Plan" sheetId="20" state="visible" r:id="rId20"/>
    <sheet xmlns:r="http://schemas.openxmlformats.org/officeDocument/2006/relationships" name="Capital and Treasury Stock" sheetId="21" state="visible" r:id="rId21"/>
    <sheet xmlns:r="http://schemas.openxmlformats.org/officeDocument/2006/relationships" name="Accumulated Other Comprehensive" sheetId="22" state="visible" r:id="rId22"/>
    <sheet xmlns:r="http://schemas.openxmlformats.org/officeDocument/2006/relationships" name="International Currency Translat" sheetId="23" state="visible" r:id="rId23"/>
    <sheet xmlns:r="http://schemas.openxmlformats.org/officeDocument/2006/relationships" name="Earnings Per Share" sheetId="24" state="visible" r:id="rId24"/>
    <sheet xmlns:r="http://schemas.openxmlformats.org/officeDocument/2006/relationships" name="Rental Expense and Lease Commit" sheetId="25" state="visible" r:id="rId25"/>
    <sheet xmlns:r="http://schemas.openxmlformats.org/officeDocument/2006/relationships" name="Common Stock, Stock Option Plan" sheetId="26" state="visible" r:id="rId26"/>
    <sheet xmlns:r="http://schemas.openxmlformats.org/officeDocument/2006/relationships" name="Segments of Business and Geogra" sheetId="27" state="visible" r:id="rId27"/>
    <sheet xmlns:r="http://schemas.openxmlformats.org/officeDocument/2006/relationships" name="Selected Quarterly Financial Da" sheetId="28" state="visible" r:id="rId28"/>
    <sheet xmlns:r="http://schemas.openxmlformats.org/officeDocument/2006/relationships" name="Business Combinations and Dives" sheetId="29" state="visible" r:id="rId29"/>
    <sheet xmlns:r="http://schemas.openxmlformats.org/officeDocument/2006/relationships" name="Legal Proceedings" sheetId="30" state="visible" r:id="rId30"/>
    <sheet xmlns:r="http://schemas.openxmlformats.org/officeDocument/2006/relationships" name="Restructuring"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sh, Cash Equivalents and Cu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Fair Value Measurements (Tables"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Employee Related Obligations (T" sheetId="41" state="visible" r:id="rId41"/>
    <sheet xmlns:r="http://schemas.openxmlformats.org/officeDocument/2006/relationships" name="Pensions and Other Benefit Pl_2" sheetId="42" state="visible" r:id="rId42"/>
    <sheet xmlns:r="http://schemas.openxmlformats.org/officeDocument/2006/relationships" name="Capital and Treasury Stock (Tab"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Rental Expense and Lease Comm_2" sheetId="46" state="visible" r:id="rId46"/>
    <sheet xmlns:r="http://schemas.openxmlformats.org/officeDocument/2006/relationships" name="Common Stock, Stock Option Pl_2" sheetId="47" state="visible" r:id="rId47"/>
    <sheet xmlns:r="http://schemas.openxmlformats.org/officeDocument/2006/relationships" name="Segments of Business and Geog_2" sheetId="48" state="visible" r:id="rId48"/>
    <sheet xmlns:r="http://schemas.openxmlformats.org/officeDocument/2006/relationships" name="Selected Quarterly Financial _2" sheetId="49" state="visible" r:id="rId49"/>
    <sheet xmlns:r="http://schemas.openxmlformats.org/officeDocument/2006/relationships" name="Business Combinations and Div_2" sheetId="50" state="visible" r:id="rId50"/>
    <sheet xmlns:r="http://schemas.openxmlformats.org/officeDocument/2006/relationships" name="Restructuring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Cash, Cash Equivalents and Cu_3" sheetId="57" state="visible" r:id="rId57"/>
    <sheet xmlns:r="http://schemas.openxmlformats.org/officeDocument/2006/relationships" name="Cash, Cash Equivalents and Cu_4" sheetId="58" state="visible" r:id="rId58"/>
    <sheet xmlns:r="http://schemas.openxmlformats.org/officeDocument/2006/relationships" name="Inventories (Details)"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Fair Value Measurements - Narra" sheetId="65" state="visible" r:id="rId65"/>
    <sheet xmlns:r="http://schemas.openxmlformats.org/officeDocument/2006/relationships" name="Fair Value Measurements - Summa"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Fair Value Measurements - Sch_3" sheetId="69" state="visible" r:id="rId69"/>
    <sheet xmlns:r="http://schemas.openxmlformats.org/officeDocument/2006/relationships" name="Fair Value Measurements - Sum_2" sheetId="70" state="visible" r:id="rId70"/>
    <sheet xmlns:r="http://schemas.openxmlformats.org/officeDocument/2006/relationships" name="Fair Value Measurements - Finan" sheetId="71" state="visible" r:id="rId71"/>
    <sheet xmlns:r="http://schemas.openxmlformats.org/officeDocument/2006/relationships" name="Borrowings - Schedule of Long-t" sheetId="72" state="visible" r:id="rId72"/>
    <sheet xmlns:r="http://schemas.openxmlformats.org/officeDocument/2006/relationships" name="Borrowings - Narrative (Details" sheetId="73" state="visible" r:id="rId73"/>
    <sheet xmlns:r="http://schemas.openxmlformats.org/officeDocument/2006/relationships" name="Borrowings - Aggregate Maturiti" sheetId="74" state="visible" r:id="rId74"/>
    <sheet xmlns:r="http://schemas.openxmlformats.org/officeDocument/2006/relationships" name="Income Taxes  - Provision for I" sheetId="75" state="visible" r:id="rId75"/>
    <sheet xmlns:r="http://schemas.openxmlformats.org/officeDocument/2006/relationships" name="Income Taxes  - Comparison of I" sheetId="76" state="visible" r:id="rId76"/>
    <sheet xmlns:r="http://schemas.openxmlformats.org/officeDocument/2006/relationships" name="Income Taxes  - Temporary Diffe" sheetId="77" state="visible" r:id="rId77"/>
    <sheet xmlns:r="http://schemas.openxmlformats.org/officeDocument/2006/relationships" name="Income Taxes  - Summary of Acti" sheetId="78" state="visible" r:id="rId78"/>
    <sheet xmlns:r="http://schemas.openxmlformats.org/officeDocument/2006/relationships" name="Income Taxes - Narrative (Detai" sheetId="79" state="visible" r:id="rId79"/>
    <sheet xmlns:r="http://schemas.openxmlformats.org/officeDocument/2006/relationships" name="Employee Related Obligations  -" sheetId="80" state="visible" r:id="rId80"/>
    <sheet xmlns:r="http://schemas.openxmlformats.org/officeDocument/2006/relationships" name="Employee Related Obligations _2" sheetId="81" state="visible" r:id="rId81"/>
    <sheet xmlns:r="http://schemas.openxmlformats.org/officeDocument/2006/relationships" name="Pensions and Other Benefit Pl_3" sheetId="82" state="visible" r:id="rId82"/>
    <sheet xmlns:r="http://schemas.openxmlformats.org/officeDocument/2006/relationships" name="Pensions and Other Benefit Pl_4" sheetId="83" state="visible" r:id="rId83"/>
    <sheet xmlns:r="http://schemas.openxmlformats.org/officeDocument/2006/relationships" name="Pensions and Other Benefit Pl_5" sheetId="84" state="visible" r:id="rId84"/>
    <sheet xmlns:r="http://schemas.openxmlformats.org/officeDocument/2006/relationships" name="Pensions and Other Benefit Pl_6" sheetId="85" state="visible" r:id="rId85"/>
    <sheet xmlns:r="http://schemas.openxmlformats.org/officeDocument/2006/relationships" name="Pensions and Other Benefit Pl_7" sheetId="86" state="visible" r:id="rId86"/>
    <sheet xmlns:r="http://schemas.openxmlformats.org/officeDocument/2006/relationships" name="Pensions and Other Benefit Pl_8" sheetId="87" state="visible" r:id="rId87"/>
    <sheet xmlns:r="http://schemas.openxmlformats.org/officeDocument/2006/relationships" name="Pensions and Other Benefit Pl_9" sheetId="88" state="visible" r:id="rId88"/>
    <sheet xmlns:r="http://schemas.openxmlformats.org/officeDocument/2006/relationships" name="Pensions and Other Benefit P_10" sheetId="89" state="visible" r:id="rId89"/>
    <sheet xmlns:r="http://schemas.openxmlformats.org/officeDocument/2006/relationships" name="Pensions and Other Benefit P_11" sheetId="90" state="visible" r:id="rId90"/>
    <sheet xmlns:r="http://schemas.openxmlformats.org/officeDocument/2006/relationships" name="Pensions and Other Benefit P_12" sheetId="91" state="visible" r:id="rId91"/>
    <sheet xmlns:r="http://schemas.openxmlformats.org/officeDocument/2006/relationships" name="Pensions and Other Benefit P_13" sheetId="92" state="visible" r:id="rId92"/>
    <sheet xmlns:r="http://schemas.openxmlformats.org/officeDocument/2006/relationships" name="Pensions and Other Benefit P_14" sheetId="93" state="visible" r:id="rId93"/>
    <sheet xmlns:r="http://schemas.openxmlformats.org/officeDocument/2006/relationships" name="Savings Plan  - Narrative (Deta" sheetId="94" state="visible" r:id="rId94"/>
    <sheet xmlns:r="http://schemas.openxmlformats.org/officeDocument/2006/relationships" name="Capital and Treasury Stock - Ch" sheetId="95" state="visible" r:id="rId95"/>
    <sheet xmlns:r="http://schemas.openxmlformats.org/officeDocument/2006/relationships" name="Capital and Treasury Stock - Na" sheetId="96" state="visible" r:id="rId96"/>
    <sheet xmlns:r="http://schemas.openxmlformats.org/officeDocument/2006/relationships" name="Accumulated Other Comprehensi_3" sheetId="97" state="visible" r:id="rId97"/>
    <sheet xmlns:r="http://schemas.openxmlformats.org/officeDocument/2006/relationships" name="International Currency Transl_2" sheetId="98" state="visible" r:id="rId98"/>
    <sheet xmlns:r="http://schemas.openxmlformats.org/officeDocument/2006/relationships" name="Earnings Per Share - Reconcilia" sheetId="99" state="visible" r:id="rId99"/>
    <sheet xmlns:r="http://schemas.openxmlformats.org/officeDocument/2006/relationships" name="Earnings Per Share - Narrative " sheetId="100" state="visible" r:id="rId100"/>
    <sheet xmlns:r="http://schemas.openxmlformats.org/officeDocument/2006/relationships" name="Rental Expense and Lease Comm_3" sheetId="101" state="visible" r:id="rId101"/>
    <sheet xmlns:r="http://schemas.openxmlformats.org/officeDocument/2006/relationships" name="Rental Expense and Lease Comm_4" sheetId="102" state="visible" r:id="rId102"/>
    <sheet xmlns:r="http://schemas.openxmlformats.org/officeDocument/2006/relationships" name="Common Stock, Stock Option Pl_3" sheetId="103" state="visible" r:id="rId103"/>
    <sheet xmlns:r="http://schemas.openxmlformats.org/officeDocument/2006/relationships" name="Common Stock, Stock Option Pl_4" sheetId="104" state="visible" r:id="rId104"/>
    <sheet xmlns:r="http://schemas.openxmlformats.org/officeDocument/2006/relationships" name="Common Stock, Stock Option Pl_5" sheetId="105" state="visible" r:id="rId105"/>
    <sheet xmlns:r="http://schemas.openxmlformats.org/officeDocument/2006/relationships" name="Common Stock, Stock Option Pl_6" sheetId="106" state="visible" r:id="rId106"/>
    <sheet xmlns:r="http://schemas.openxmlformats.org/officeDocument/2006/relationships" name="Common Stock, Stock Option Pl_7" sheetId="107" state="visible" r:id="rId107"/>
    <sheet xmlns:r="http://schemas.openxmlformats.org/officeDocument/2006/relationships" name="Segments of Business and Geog_3" sheetId="108" state="visible" r:id="rId108"/>
    <sheet xmlns:r="http://schemas.openxmlformats.org/officeDocument/2006/relationships" name="Segments of Business and Geog_4" sheetId="109" state="visible" r:id="rId109"/>
    <sheet xmlns:r="http://schemas.openxmlformats.org/officeDocument/2006/relationships" name="Segments of Business and Geog_5" sheetId="110" state="visible" r:id="rId110"/>
    <sheet xmlns:r="http://schemas.openxmlformats.org/officeDocument/2006/relationships" name="Selected Quarterly Financial _3" sheetId="111" state="visible" r:id="rId111"/>
    <sheet xmlns:r="http://schemas.openxmlformats.org/officeDocument/2006/relationships" name="Business Combinations and Div_3" sheetId="112" state="visible" r:id="rId112"/>
    <sheet xmlns:r="http://schemas.openxmlformats.org/officeDocument/2006/relationships" name="Business Combinations and Div_4" sheetId="113" state="visible" r:id="rId113"/>
    <sheet xmlns:r="http://schemas.openxmlformats.org/officeDocument/2006/relationships" name="Business Combinations and Div_5" sheetId="114" state="visible" r:id="rId114"/>
    <sheet xmlns:r="http://schemas.openxmlformats.org/officeDocument/2006/relationships" name="Business Combinations and Div_6" sheetId="115" state="visible" r:id="rId115"/>
    <sheet xmlns:r="http://schemas.openxmlformats.org/officeDocument/2006/relationships" name="Legal Proceedings (Details)" sheetId="116" state="visible" r:id="rId116"/>
    <sheet xmlns:r="http://schemas.openxmlformats.org/officeDocument/2006/relationships" name="Restructuring - Narrative (Deta" sheetId="117" state="visible" r:id="rId117"/>
    <sheet xmlns:r="http://schemas.openxmlformats.org/officeDocument/2006/relationships" name="Restructuring - Summary of Seve" sheetId="118" state="visible" r:id="rId118"/>
  </sheets>
  <definedNames/>
  <calcPr calcId="124519" fullCalcOnLoad="1"/>
</workbook>
</file>

<file path=xl/sharedStrings.xml><?xml version="1.0" encoding="utf-8"?>
<sst xmlns="http://schemas.openxmlformats.org/spreadsheetml/2006/main" uniqueCount="1804">
  <si>
    <t>Document and Entity Information - USD ($)</t>
  </si>
  <si>
    <t>12 Months Ended</t>
  </si>
  <si>
    <t>Dec. 30, 2018</t>
  </si>
  <si>
    <t>Feb. 15, 2019</t>
  </si>
  <si>
    <t>Jul. 01, 2018</t>
  </si>
  <si>
    <t>Document Information [Line Items]</t>
  </si>
  <si>
    <t>Entity Registrant Name</t>
  </si>
  <si>
    <t>JOHNSON &amp; JOHNSON</t>
  </si>
  <si>
    <t>Entity Central Index Key</t>
  </si>
  <si>
    <t>Current Fiscal Year End Date</t>
  </si>
  <si>
    <t>--12-30</t>
  </si>
  <si>
    <t>Entity Filer Category</t>
  </si>
  <si>
    <t>Large Accelerated Filer</t>
  </si>
  <si>
    <t>Document Type</t>
  </si>
  <si>
    <t>10-K</t>
  </si>
  <si>
    <t>Document Period End Date</t>
  </si>
  <si>
    <t>Dec.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7</t>
  </si>
  <si>
    <t>Current assets:</t>
  </si>
  <si>
    <t>Cash and cash equivalents (Notes 1 and 2)</t>
  </si>
  <si>
    <t>Marketable securities (Notes 1 and 2)</t>
  </si>
  <si>
    <t>Accounts receivable trade, less allowances for doubtful accounts $248 (2017, $291)</t>
  </si>
  <si>
    <t>Inventories (Notes 1 and 3)</t>
  </si>
  <si>
    <t>Prepaid expenses and other receivables</t>
  </si>
  <si>
    <t>Assets held for sale (Note 20)</t>
  </si>
  <si>
    <t>Total current assets</t>
  </si>
  <si>
    <t>Property, plant and equipment, net (Notes 1 and 4)</t>
  </si>
  <si>
    <t>Intangible assets, net (Notes 1 and 5)</t>
  </si>
  <si>
    <t>Goodwill (Notes 1 and 5)</t>
  </si>
  <si>
    <t>Deferred taxes on income (Note 8)</t>
  </si>
  <si>
    <t>Other assets</t>
  </si>
  <si>
    <t>Total assets</t>
  </si>
  <si>
    <t>Current liabilities:</t>
  </si>
  <si>
    <t>Loans and notes payable (Note 7)</t>
  </si>
  <si>
    <t>Accounts payable</t>
  </si>
  <si>
    <t>Accrued liabilities</t>
  </si>
  <si>
    <t>Accrued rebates, returns and promotions</t>
  </si>
  <si>
    <t>Accrued compensation and employee related obligations</t>
  </si>
  <si>
    <t>Accrued taxes on income (Note 8)</t>
  </si>
  <si>
    <t>Total current liabilities</t>
  </si>
  <si>
    <t>Long-term debt (Note 7)</t>
  </si>
  <si>
    <t>Employee related obligations (Notes 9 and 10)</t>
  </si>
  <si>
    <t>Long-term taxes payable (Note 8)</t>
  </si>
  <si>
    <t>Other liabilities</t>
  </si>
  <si>
    <t>Total liabilities</t>
  </si>
  <si>
    <t>Shareholders' equity:</t>
  </si>
  <si>
    <t>Preferred stock — without par value (authorized and unissued 2,000,000 shares)</t>
  </si>
  <si>
    <t>Common stock — par value $1.00 per share (Note 12) (authorized 4,320,000,000 shares; issued 3,119,843,000 shares)</t>
  </si>
  <si>
    <t>Accumulated other comprehensive income (loss) (Note 13)</t>
  </si>
  <si>
    <t>Retained earnings</t>
  </si>
  <si>
    <t>Stockholders' Equity before Treasury Stock</t>
  </si>
  <si>
    <t>Less: common stock held in treasury, at cost (Note 12) (457,519,000 shares and 437,318,000 shares)</t>
  </si>
  <si>
    <t>Total shareholders’ equity</t>
  </si>
  <si>
    <t>Total liabilities and shareholders’ equity</t>
  </si>
  <si>
    <t>Consolidated Balance Sheets (Parenthetical) - USD ($) $ in Millions</t>
  </si>
  <si>
    <t>Allowances for doubtful accounts</t>
  </si>
  <si>
    <t>Preferred par valu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shares</t>
  </si>
  <si>
    <t>Consolidated Statements of Earnings - USD ($) shares in Millions, $ in Millions</t>
  </si>
  <si>
    <t>Jan. 01, 2017</t>
  </si>
  <si>
    <t>Income Statement [Abstract]</t>
  </si>
  <si>
    <t>Sales to customers</t>
  </si>
  <si>
    <t>Cost of products sold</t>
  </si>
  <si>
    <t>Gross profit</t>
  </si>
  <si>
    <t>Selling, marketing and administrative expenses</t>
  </si>
  <si>
    <t>Research and development expense</t>
  </si>
  <si>
    <t>In-process research and development</t>
  </si>
  <si>
    <t>Interest income</t>
  </si>
  <si>
    <t>Interest expense, net of portion capitalized (Note 4)</t>
  </si>
  <si>
    <t>Other (income) expense, net</t>
  </si>
  <si>
    <t>Restructuring (Note 22)</t>
  </si>
  <si>
    <t>Earnings before provision for taxes on income</t>
  </si>
  <si>
    <t>Provision for taxes on income (Note 8)</t>
  </si>
  <si>
    <t>Net earnings</t>
  </si>
  <si>
    <t>Net earnings per share (Notes 1 and 15)</t>
  </si>
  <si>
    <t>Basic (in dollars per share)</t>
  </si>
  <si>
    <t>Diluted (in dollars per share)</t>
  </si>
  <si>
    <t>Average shares outstanding (Notes 1 and 15)</t>
  </si>
  <si>
    <t>Basic (in shares)</t>
  </si>
  <si>
    <t>Diluted (in shares)</t>
  </si>
  <si>
    <t>Consolidated Statements of Comprehensive Income - USD ($) $ in Millions</t>
  </si>
  <si>
    <t>Statement of Comprehensive Income [Abstract]</t>
  </si>
  <si>
    <t>Other Comprehensive Income (Loss), net of tax</t>
  </si>
  <si>
    <t>Foreign currency translation</t>
  </si>
  <si>
    <t>Securities</t>
  </si>
  <si>
    <t>Unrealized holding gain (loss) arising during period</t>
  </si>
  <si>
    <t>Reclassifications to earnings</t>
  </si>
  <si>
    <t>Net change</t>
  </si>
  <si>
    <t>Employee benefit plans</t>
  </si>
  <si>
    <t>Prior service credit (cost), net of amortization</t>
  </si>
  <si>
    <t>Gain (loss), net of amortization</t>
  </si>
  <si>
    <t>Effect of exchange rates</t>
  </si>
  <si>
    <t>Derivatives &amp; hedges</t>
  </si>
  <si>
    <t>Unrealized gain (loss) arising during period</t>
  </si>
  <si>
    <t>Other comprehensive income (loss)</t>
  </si>
  <si>
    <t>Comprehensive income</t>
  </si>
  <si>
    <t>Consolidated Statements of Comprehensive Income (Parenthetical) - USD ($) $ in Millions</t>
  </si>
  <si>
    <t>Employee benefits</t>
  </si>
  <si>
    <t>Consolidated Statements of Equity - USD ($) $ in Millions</t>
  </si>
  <si>
    <t>Total</t>
  </si>
  <si>
    <t>Retained Earnings</t>
  </si>
  <si>
    <t>Accumulated Other Comprehensive Income</t>
  </si>
  <si>
    <t>Common Stock Issued Amount</t>
  </si>
  <si>
    <t>Treasury Stock Amount</t>
  </si>
  <si>
    <t>Beginning Balance at Jan. 03, 2016</t>
  </si>
  <si>
    <t>Cash dividends paid</t>
  </si>
  <si>
    <t>Employee compensation and stock option plans</t>
  </si>
  <si>
    <t>Repurchase of common stock</t>
  </si>
  <si>
    <t>Other</t>
  </si>
  <si>
    <t>Other comprehensive income (loss), net of tax</t>
  </si>
  <si>
    <t>Ending Balance at Jan. 01, 2017</t>
  </si>
  <si>
    <t>Ending Balance at Dec. 31, 2017</t>
  </si>
  <si>
    <t>Cumulative adjustment</t>
  </si>
  <si>
    <t>[1]</t>
  </si>
  <si>
    <t>Ending Balance at Dec. 30, 2018</t>
  </si>
  <si>
    <t>(1) See Note 1 to Consolidated Financial Statements for additional details on the effect of cumulative adjustments to retained earnings.</t>
  </si>
  <si>
    <t>Consolidated Statements of Equity (Parenthetical) - $ / shares</t>
  </si>
  <si>
    <t>Statement of Stockholders' Equity [Abstract]</t>
  </si>
  <si>
    <t>Cash dividends paid (in dollars per share)</t>
  </si>
  <si>
    <t>Consolidated Statements of Cash Flows - USD ($) $ in Millions</t>
  </si>
  <si>
    <t>Cash flows from operating activities</t>
  </si>
  <si>
    <t>Adjustments to reconcile net earnings to cash flows from operating activities:</t>
  </si>
  <si>
    <t>Depreciation and amortization of property and intangibles</t>
  </si>
  <si>
    <t>Stock based compensation</t>
  </si>
  <si>
    <t>Asset write-downs</t>
  </si>
  <si>
    <t>Gain on sale of assets/businesses</t>
  </si>
  <si>
    <t>Deferred tax provision</t>
  </si>
  <si>
    <t>Accounts receivable allowances</t>
  </si>
  <si>
    <t>Changes in assets and liabilities, net of effects from acquisitions and divestitures:</t>
  </si>
  <si>
    <t>Increase in accounts receivable</t>
  </si>
  <si>
    <t>(Increase)/Decrease in inventories</t>
  </si>
  <si>
    <t>Increase in accounts payable and accrued liabilities</t>
  </si>
  <si>
    <t>Increase in other current and non-current assets</t>
  </si>
  <si>
    <t>(Decrease)/In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 (Note 20)</t>
  </si>
  <si>
    <t>Purchases of investments</t>
  </si>
  <si>
    <t>Sales of investments</t>
  </si>
  <si>
    <t>Other (primarily intangibles)</t>
  </si>
  <si>
    <t>Net cash used by investing activities</t>
  </si>
  <si>
    <t>Cash flows from financing activities</t>
  </si>
  <si>
    <t>Dividends to shareholders</t>
  </si>
  <si>
    <t>Proceeds from short-term debt</t>
  </si>
  <si>
    <t>Retirement of short-term debt</t>
  </si>
  <si>
    <t>Proceeds from long-term debt, net of issuance costs</t>
  </si>
  <si>
    <t>Retirement of long-term debt</t>
  </si>
  <si>
    <t>Proceeds from the exercise of stock options/employee withholding tax on stock awards, net</t>
  </si>
  <si>
    <t>Net cash used by financing activities</t>
  </si>
  <si>
    <t>Effect of exchange rate changes on cash and cash equivalents</t>
  </si>
  <si>
    <t>Increase/(Decrease) in cash and cash equivalents</t>
  </si>
  <si>
    <t>Cash and cash equivalents, beginning of year (Note 1)</t>
  </si>
  <si>
    <t>Cash and cash equivalents, end of year (Note 1)</t>
  </si>
  <si>
    <t>Cash paid during the year for:</t>
  </si>
  <si>
    <t>Interest</t>
  </si>
  <si>
    <t>Interest, net of amount capitalized</t>
  </si>
  <si>
    <t>Income taxes</t>
  </si>
  <si>
    <t>Supplemental schedule of non-cash investing and financing activities</t>
  </si>
  <si>
    <t>Treasury stock issued for employee compensation and stock option plans, net of cash proceeds/ employee withholding tax on stock awards</t>
  </si>
  <si>
    <t>Conversion of debt</t>
  </si>
  <si>
    <t>Acquisitions</t>
  </si>
  <si>
    <t>Fair value of assets acquired</t>
  </si>
  <si>
    <t>Fair value of liabilities assumed and noncontrolling interests</t>
  </si>
  <si>
    <t>Net cash paid for acquisitions</t>
  </si>
  <si>
    <t>Summary of Significant Accounting Policies</t>
  </si>
  <si>
    <t>Accounting Policies [Abstract]</t>
  </si>
  <si>
    <t>Summary of Significant Accounting Policies Principles of Consolidation The consolidated financial statements include the accounts of Johnson &amp; Johnson and its subsidiaries (the Company). Intercompany accounts and transactions are eliminated. Description of the Company and Business Segments The Company has approximately 135,100 employees worldwide engaged in the research and development, manufacture and sale of a broad range of products in the health care field. The Company conducts business in virtually all countries of the world and its primary focus is on products related to human health and well-being. The Company is organized into three business segments: Consumer, Pharmaceutical and Medical Devices. The Consumer segment includes a broad range of products used in the baby care, oral care, beauty, over-the-counter pharmaceutical, women’s health and wound care markets. These products are marketed to the general public and sold both to retail outlets and distributors throughout the world. The Pharmaceutical segment is focused on six therapeutic areas, including immunology, infectious diseases, neuroscience, oncology, pulmonary hypertension, and cardiovascular and metabolic diseases. Products in this segment are distributed directly to retailers, wholesalers, hospitals and health care professionals for prescription use. The Medical Devices segment includes a broad range of products used in the orthopaedic, surgery, interventional solutions (cardiovascular and neurovascular), diabetes care (divested in the fiscal fourth quarter of 2018) and vision fields, which are distributed to wholesalers, hospitals and retailers, and used principally in the professional fields by physicians, nurses, hospitals, eye care professionals and clinics. New Accounting Standards Recently Adopted Accounting Standards ASU 2014-09 : Revenue from Contracts with Customers On January 1, 2018, the Company adopted the new accounting standard, ASC 606, Revenue from Contracts with Customers and all the related amendments (new revenue standard) to all contracts using the modified retrospective method. The cumulative effect of initially applying the new revenue standard was recognized as an adjustment to the opening balance of retained earnings. The comparative information has not been restated and continues to be reported under the accounting standards in effect for those periods. The adoption of the new revenue standard has not had a material impact to either reported Sales to customers or Net earnings. Additionally, the Company will continue to recognize revenue from product sales as goods are shipped or delivered to the customer, as control of goods transfers at the same time. In accordance with the new revenue standard requirements, the disclosure of the impact of adoption on the Company's Consolidated Statement of Earnings and Balance Sheet was as follows: Statement of Earnings - For the fiscal year ended December 30, 2018 (Dollars in millions) As Reported Effect of change Balance without adoption of ASC 606 Sales to customers $ 81,581 (35 ) 81,546 Net earnings 15,297 (28 ) 15,269 Balance Sheet - As of December 30, 2018 As Reported Effect of change Balance without adoption of ASC 606 Assets 152,954 23 152,977 Liabilities 93,202 4 93,206 Equity $ 59,752 19 59,771 The Company made a cumulative effect adjustment to the 2018 opening balance of retained earnings upon adoption of ASU 2014-09, which decreased beginning retained earnings by $47 million . As part of the adoption of ASC 606 see Note 18 to the Consolidated Financial Statements for further disaggregation of revenue. ASU 2016-01 : Financial Instruments: Recognition and Measurement of Financial Assets and Financial Liabilities The Company adopted this standard as of the beginning of the fiscal year 2018 on a modified retrospective basi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earnings. The standard amends financial reporting by providing relevant information about an entity’s equity investments and reducing the number of items that are recognized in other comprehensive income. The Company made a cumulative effect adjustment to the opening balance of retained earnings upon adoption of ASU 2016-01 that increased retained earnings by $232 million net of tax and decreased accumulated other comprehensive income for previously unrealized gains from equity investments. For additional details see Note 6 to the Consolidated Financial Statements. ASU 2016-16 : Income Taxes: Intra-Entity Transfers of Assets Other Than Inventory The Company adopted this standard as of the beginning of the fiscal year 2018.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As discussed further in Note 8 to the Consolidated Financial Statements, in the fourth fiscal quarter of 2018 the Company elected an accounting policy to treat the tax on global intangible low-taxed income (GILTI) under the deferred tax accounting model. As a result, the Company is required to record an additional deferred tax liability related to the basis difference of these intra-entity asset transfers. The Company recorded net adjustments including an increase to deferred tax assets of approximately $2.0 billion , an increase to deferred tax liabilities of approximately $1.7 billion , related to the GILTI accounting policy election in the fourth fiscal quarter of 2018, a decrease to Other Assets of approximately $0.7 billion and a decrease to retained earnings of approximately $0.4 billion . The adoption of this standard did not have a material impact on the Company's consolidated financial statements. ASU 2017-01 : Clarifying the Definition of a Business The Company adopted this standard as of the beginning of the fiscal year 2018. This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or a group of similar identifiable assets. This update was applied prospectively. The adoption of this standard did not have a material impact on the Company's consolidated financial statements. ASU 2017-07 : Improving the Presentation of Net Periodic Pension Cost and Net Periodic Postretirement Benefit Cost The Company adopted this standard as of the beginning of the fiscal year 2018. This update requires that an employer disaggregate the service cost component from the other components of net periodic benefit cost (NPBC). In addition, only the service cost component will be eligible for capitalization. The amendments in this update are required to be applied retrospectively for the presentation of the service cost component and the other components of NPBC in the Consolidated Statement of Earnings and prospectively, on and after the adoption date, for the capitalization of the service cost component of NPBC in assets. As required by the transition provisions of this update, the following table shows the impact of the adoption on the respective line items in the Consolidated Statement of Earnings for 2018 and the reclassifications to the 2017 and 2016 fiscal year Consolidated Statement of Earnings to retroactively apply classification of the service cost component and the other components of NPBC: (Dollars In millions) Increase (Decrease) to Net Expense 2018 2017 2016 Cost of products sold $ 51 85 104 Selling, marketing and administrative expenses 55 100 122 Research and development expense 21 40 48 Other (income) expense, net (127 ) (225 ) (274 ) Earnings before provision for taxes on income $ — — — The following table summarizes the cumulative effect adjustments made to the 2018 opening balance of retained earnings upon adoption of the new accounting standards mentioned above: (Dollars in Millions) Cumulative Effect Adjustment Increase (Decrease) to Retained Earnings ASU 2014-09 - Revenue from Contracts with Customers $ (47 ) ASU 2016-01 - Financial Instruments 232 ASU 2016-16 - Income Taxes: Intra-Entity Transfers (439 ) Total $ (254 ) ASU 2017-12 : Targeted Improvements to Accounting for Hedging Activities The Company elected to early adopt this standard as of the beginning of the fiscal second quarter of 2018. This update makes more financial and nonfinancial hedging strategies eligible for hedge accounting. It also amends the presentation and disclosure requirements and changes how companies assess effectiveness. The adoption of this standard did not have a material impact on the Company's consolidated financial statements. For additional required disclosures see Note 6 to the Consolidated Financial Statements. Recently Issued Accounting Standards Not Adopted as of December 30, 2018 ASU 2018-18 : Collaborative Arrangements This update clarifies the interaction between ASC 808, Collaborative Arrangements and ASC 606, Revenue from Contracts with Customers.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Company is currently assessing the impact of this update on the Company’s consolidated financial statements and related disclosures. ASU 2018-16: Derivatives and Hedging (Topic ASC 815) This update adds the Overnight Index Swap (OIS) rate based on the Secured Overnight Financing Rate (SOFR) as an eligible benchmark interest rate permitted in the application of hedge accounting. This update will be effective for the Company for fiscal years beginning after December 15, 2018 and interim periods within those fiscal years. Early adoption is permitted if an entity has adopted ASU 2017-12. The Company is currently assessing the impact of this update on the Company’s consolidated financial statements and related disclosures. ASU 2018-02 : Reclassification of Certain Tax Effects from Accumulated Other Comprehensive Income This update allows a reclassification from accumulated other comprehensive income to retained earnings for stranded tax effects resulting from the Tax Cuts and Job Act enacted in December 2017. This update will be effective for the Company for fiscal years beginning after December 15, 2018 and interim periods within those fiscal years. The Company does not expect this standard to have a material impact on the Company's consolidated financial statements. ASU 2016-13 : Financial Instruments - Credit Losses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is update will be effective for the Company for fiscal years beginning after December 15, 2019 and interim periods within those fiscal years. Early adoption is permitted. The Company is currently assessing the impact of this update on the Company’s consolidated financial statements and related disclosures. ASU 2016-02 : Leases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current generally accepted accounting principles. This update will be effective for the Company for all annual periods beginning after December 15, 2018, including interim periods within those fiscal years. The Company will apply the new standard at its adoption date rather than at the earliest comparative period presented in the financial statements. The Company’s operating leases will result in the recognition of additional assets and the corresponding liabilities on its Consolidated Balance Sheets. The adoption of this standard will not have a material impact on the Company's consolidated financial statements.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 Investments Investments classified as held to maturity investments are reported at amortized cost and realized gains or losses are reported in earnings. Investments classified as available-for-sale are carried at estimated fair value with unrealized gains and losses recorded as a component of accumulated other comprehensive income. Available-for-sale securities available for current operations are classified as current assets otherwise, they are classified as long term. Management determines the appropriate classification of its investment in debt and equity securities at the time of purchase and re-evaluates such determination at each balance sheet date. The Company reviews its investments in equity securities for impairment and adjusts these investments to fair value through earnings, as required. Property, Plant and Equipment and Depreciation 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 Revenue Recognition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and discounts to customers are accounted for as variable consideration and recorded as a reduction in sales. Product discounts granted are based on the terms of arrangements with direct, indirect and other market participants, as well as market conditions, including consideration of competitor pricing. Rebates are estimated based on contractual terms, historical experience, patient outcomes, trend analysis and projected market conditions in the various markets served.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The sales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Consumer and Pharmaceutical segments are almost exclusively not resalable. Sales returns for certain franchises in the Medical Devices segment are typically resalable but are not material. The Company infrequently exchanges products from inventory for returned products. The sales returns reserve for the total Company has been approximately 1.0% of annual net trade sales during the fiscal reporting years 2018, 2017 and 2016. Promotional programs, such as product listing allowances and cooperative advertising arrangements, are recorded in the same period as related sales.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se arrangements are evaluated to determine the appropriate amounts to be deferred or recorded as a reduction of revenue. The Company also earns profit-share payments through collaborative arrangements for certain products, which are included in sales to customers. For all years presented, profit-share payments were less than 2.0% of the total revenues and are included in sales to customers. Shipping and Handling Shipping and handling costs incurred were $1,090 million , $1,042 million and $974 million in 2018 , 2017 and 2016 , respectively, and are included in selling, marketing and administrative expense. The amount of revenue received for shipping and handling is less than 0.5% of sales to customers for all periods presented. Inventories Inventories are stated at the lower of cost or net realizable value determined by the first-in, first-out method. Intangible Assets and Goodwill The authoritative literature on U.S. GAAP requires that goodwill and intangible assets with indefinite lives be assessed annually for impairment. The Company completed the annual impairment test for 2018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Intangible assets that have finite useful lives continue to be amortized over their useful lives, and are reviewed for impairment when warranted by economic conditions. See Note 5 for further details on Intangible Assets and Goodwill. 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 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 As a result of cost and availability factors, effective November 1, 2005, the Company ceased purchasing third-party product liability insurance. The Company has self insurance through a wholly-owned captive insurance company. In addition to accruals in the self insurance program, claims that exceed the insurance coverage are accrued when losses are probable and amounts can be reasonably estimated. Research and Development Research and development expenses are expensed as incurred in accordance with ASC 730, Research and Development.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amp; profit share payments received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Reduction of Research and development expense * Milestones are capitalized as intangible assets and amortized to cost of products sold over the useful life. For all years presented, there was no individual project that represented greater than 5% of the total annual consolidated research and development expense. The Company has a number of products and compounds developed in collaboration with strategic partners including XARELTO ® , co-developed with Bayer HealthCare AG and IMBRUVICA ® , developed in collaboration and co-marketed with Pharmacyclics LLC, an AbbVie company. The Company has a number of licensing arrangements for products and compounds including DARZALEX ® , licensed from Genmab A/S. Advertising Costs associated with advertising are expensed in the year incurred and are included in selling, marketing and administrative expenses. Advertising expenses worldwide, which comprised television, radio, print media and Internet advertising, were $2.6 billion , $2.5 billion and $2.4 billion in 2018 , 2017 and 2016 , respectively. 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In the fourth fiscal quarter of 2018, the Company has elected to account for the GILTI tax under the deferred method. The deferred tax amounts recorded are based on the evaluation of temporary differences that are expected to reverse as GILTI is incurred. The Company has recorded deferred tax liabilities on all undistributed earnings prior to December 31, 2017 from its international subsidiaries. The Company has not provided deferred taxes on the undistributed earnings subsequent to January 1, 2018 from certain international subsidiaries where the earnings are considered to be indefinitely reinvested. The Company intends to continue to reinvest these earnings in those international operations. If the Company decides at a later date to repatriate these earnings to the U.S., the Company would be required to provide for the net tax effects on these amounts. The Company estimates that the total tax effect of this repatriation would be approximately $0.7 billion under current enacted tax laws and regulations and at current currency exchange rates. See Note 8 for further information regarding income taxes. 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 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withholding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 Annual Closing Date The Company follows the concept of a fiscal year, which ends on the Sunday nearest to the end of the month of December. Normally each fiscal year consists of 52 weeks, but every five or six years the fiscal year consists of 53 weeks , and therefore includes additional shipping days, as was the case in 2015, and will be the case again in 2020. Reclassification Certain prior period amounts have been reclassified to conform to current year presentation.</t>
  </si>
  <si>
    <t>Cash, Cash Equivalents and Current Marketable Securities</t>
  </si>
  <si>
    <t>Cash and Cash Equivalents [Abstract]</t>
  </si>
  <si>
    <t>Cash, Cash Equivalents and Current Marketable Securities At the end of 2018 and 2017 , cash, cash equivalents and current marketable securities were comprised of: (Dollars in Millions) 2018 Carrying Amount Estimated Fair Value Cash &amp; Cash Equivalents Current Marketable Securities Cash $ 2,619 2,619 2,619 — U.S. Reverse repurchase agreements 3,009 3,009 3,009 — Other Reverse repurchase agreements 443 443 443 — Money market funds 3,397 3,397 3,397 — Time deposits (1) 485 485 485 — Subtotal $ 9,953 9,953 9,953 — Gov't Securities $ 9,474 9,474 8,144 1,330 Corporate debt securities 260 260 10 250 Subtotal available for sale (2) $ 9,734 9,734 8,154 1,580 Total cash, cash equivalents and current marketable securities $ 18,107 1,580 In 2018, the carrying amount was the same as the estimated fair value. In 2017, the carrying amount was the same as the estimated fair value. (Dollars in Millions) 2017 Carrying Amount Estimated Fair Value Cash &amp; Cash Equivalents Current Marketable Securities Cash $ 2,929 2,929 2,929 — Other Sovereign Securities (1) 279 279 219 60 U.S. Reverse repurchase agreements 4,025 4,025 4,025 — Corporate debt securities (1) 289 289 244 45 Money market funds 4,288 4,288 4,288 — Time deposits (1) 1,176 1,176 1,175 1 Subtotal $ 12,986 12,986 12,880 106 Gov't Securities $ 4,864 4,864 4,833 31 Other Sovereign Securities 186 186 80 106 Corporate debt securities 260 260 31 229 Subtotal available for sale (2) $ 5,310 5,310 4,944 366 Total cash, cash equivalents and current marketable securities $ 17,824 472 (1) Held to maturity investments are reported at amortized cost and realized gains or losses are reported in earnings. (2) Available for sale debt securities are reported at fair value with unrealized gains and losses reported net of taxes in other comprehensive income. Fair value of government securities and obligations and corporate debt securities were estimated using quoted broker prices and significant other observable inputs. The contractual maturities of the available for sale debt securities at December 30, 2018 are as follows: (Dollars in Millions) Cost Basis Fair Value Due within one year $ 9,670 9,670 Due after one year through five years 64 64 Due after five years through ten years — — Total debt securities $ 9,734 9,734 The Company invests its excess cash in both deposits with major banks throughout the world and other high-quality money market instruments. The Company has a policy of making investments only with commercial institutions that have at least an investment grade credit rating.</t>
  </si>
  <si>
    <t>Inventories</t>
  </si>
  <si>
    <t>Inventory Disclosure [Abstract]</t>
  </si>
  <si>
    <t>Inventories At the end of 2018 and 2017 , inventories were comprised of: (Dollars in Millions) 2018 2017 Raw materials and supplies $ 1,114 1,140 Goods in process 2,109 2,317 Finished goods 5,376 5,308 Total inventories $ 8,599 (1) 8,765 (1) Net of assets held for sale on the Consolidated Balance Sheet for approximately $0.2 billion related to the divestiture of the Advanced Sterilization Products business and $0.3 billion related to the strategic collaboration with Jabil Inc., both of which were pending as of December 30, 2018.</t>
  </si>
  <si>
    <t>Property, Plant and Equipment</t>
  </si>
  <si>
    <t>Property, Plant and Equipment [Abstract]</t>
  </si>
  <si>
    <t>Property, Plant and Equipment At the end of 2018 and 2017 , property, plant and equipment at cost and accumulated depreciation were: (Dollars in Millions) 2018 2017 Land and land improvements $ 807 829 Buildings and building equipment 11,176 11,240 Machinery and equipment 25,992 25,949 Construction in progress 3,876 3,448 Total property, plant and equipment, gross $ 41,851 41,466 Less accumulated depreciation 24,816 24,461 Total property, plant and equipment, net $ 17,035 (1) 17,005 (1) Net of assets held for sale on the Consolidated Balance Sheet for approximately $0.1 billion related to the divestiture of the Advanced Sterilization Products business and $0.1 billion related to the strategic collaboration with Jabil Inc., both of which were pending as of December 30, 2018. The Company capitalizes interest expense as part of the cost of construction of facilities and equipment. Interest expense capitalized in 2018 , 2017 and 2016 was $86 million , $94 million and $102 million , respectively. Depreciation expense, including the amortization of capitalized interest in 2018 , 2017 and 2016 was $2.6 billion , $2.6 billion and $2.5 billion , respectively.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earnings.</t>
  </si>
  <si>
    <t>Intangible Assets and Goodwill</t>
  </si>
  <si>
    <t>Goodwill and Intangible Assets Disclosure [Abstract]</t>
  </si>
  <si>
    <t>Intangible Assets and Goodwill At the end of 2018 and 2017 , the gross and net amounts of intangible assets were: (Dollars in Millions) 2018 2017 Intangible assets with definite lives: Patents and trademarks — gross $ 35,194 36,427 Less accumulated amortization 9,784 7,223 Patents and trademarks — net $ 25,410 29,204 Customer relationships and other intangibles — gross $ 21,334 20,204 Less accumulated amortization 8,323 7,463 Customer relationships and other intangibles — net $ 13,011 12,741 Intangible assets with indefinite lives: Trademarks $ 6,937 7,082 Purchased in-process research and development (1) 2,253 4,201 Total intangible assets with indefinite lives $ 9,190 11,283 Total intangible assets — net $ 47,611 53,228 (1) The decrease was primarily attributable to the write-down of $1.1 billion related to the assets acquired in the acquisitions of Alios Biopharma Inc. (Alios) and XO1 Limited (XO1). Of the $1.1 billion , the Company recorded a partial impairment charge of $0.8 billion related to the development program of AL-8176, an investigational drug for the treatment of Respiratory Syncytial Virus (RSV) and human metapneumovirus (hMPV) acquired with the 2014 acquisition of Alios. The impairment charge was calculated based on updated cash flow projections discounted for the inherent risk in the asset development and reflects the impact of the phase 2b clinical trial suspension, a decrease in the probability of success factors and the ongoing analysis of asset development activities. In addition, an impairment charge of $0.3 billion was recorded for the discontinuation of the development project for an anti-thrombin antibody associated with the 2015 acquisition of XO1. Additionally, $0.8 billion of IPR&amp;D related to ERLEADA ™ was reclassified to definite lived intangible assets upon commercialization. Goodwill as of December 30, 2018 and December 31, 2017 , as allocated by segment of business, was as follows: (Dollars in Millions) Consumer Pharmaceutical Medical Devices Total Goodwill at January 1, 2017 $ 8,263 2,840 11,702 22,805 Goodwill, related to acquisitions (1) 102 6,161 2,200 8,463 Goodwill, related to divestitures (74 ) (1 ) (102 ) (177 ) Currency translation/other 584 109 122 815 Goodwill at December 31, 2017 $ 8,875 9,109 13,922 31,906 Goodwill, related to acquisitions 168 51 184 403 Goodwill, related to divestitures — — (1,348 ) (2) (1,348 ) Currency translation/other (373 ) (97 ) (38 ) (508 ) Goodwill at December 30, 2018 $ 8,670 9,063 12,720 30,453 (1) Goodwill of $6.2 billion related to the Actelion acquisition acquired in the fiscal second quarter of 2017, within the Pharmaceutical segment and $1.7 billion related to the AMO acquisition acquired in the fiscal first quarter of 2017, within the Medical Devices segment. (2) Goodwill of $1.0 billion is related to the divestiture of the LifeScan business. Goodwill of $0.3 billion is related to the divestiture of the Advanced Sterilization Products business, which was pending and classified as assets held for sale on the Consolidated Balance Sheet as of December 30, 2018. The weighted average amortization periods for patents and trademarks and customer relationships and other intangible assets are 11 years and 22 years , respectively. The amortization expense of amortizable assets included in cost of products sold was $4.4 billion , $3.0 billion and $1.2 billion before tax, for the fiscal years ended December 30, 2018 , December 31, 2017 and January 1, 2017 , respectively. The estimated amortization expense for the five succeeding years approximates $4.3 billion before tax, per year. Intangible asset write-downs are included in Other (income) expense, net. See Note 20 to the Consolidated Financial Statements for additional details related to acquisitions and divestitures.</t>
  </si>
  <si>
    <t>Fair Value Measurements</t>
  </si>
  <si>
    <t>Fair Value Disclosures [Abstract]</t>
  </si>
  <si>
    <t>Fair Value Measurements The Company uses forward foreign exchange contracts to manage its exposure to the variability of cash flows, primarily related to the foreign exchange rate changes of future intercompany products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early adopted ASU 2017-12: Targeted Improvements to Accounting for Hedge Activities effective as of the beginning of fiscal second quarter of 2018. The Company does not enter into derivative financial instruments for trading or speculative purposes, or that contain credit risk related contingent features. During the fiscal second quarter of 2017, the Company entered into credit support agreements (CSA) with certain derivative counterparties establishing collateral thresholds based on respective credit ratings and netting agreements. As of December 30, 2018 , the total amount of collateral paid under the credit support agreements (CSA) amounted to $182 million net.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December 30, 2018 , the Company had notional amounts outstanding for forward foreign exchange contracts, cross currency interest rate swaps and interest rate swaps of $41.1 billion , $7.3 billion , and $0.5 billion respectively. As of December 31, 2017 , the Company had notional amounts outstanding for forward foreign exchange contracts, cross currency interest rate swaps and interest rate swaps of $34.5 billion , $2.3 billion , and $1.1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 are accounted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During the fiscal second quarter of 2016,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December 30, 2018 , the balance of deferred net loss on derivatives included in accumulated other comprehensive income was $195 million after-tax. For additional information, see the Consolidated Statements of Comprehensive Income and Note 13.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 excluding interest rate contracts, net investment hedges and equity collar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years ended December 30, 2018 and December 31, 2017 : December 30, 2018 December 31, 2017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5 — — — — 5 — Derivatives designated as hedging instruments — — — (5 ) — — — — (5 ) — Gain (Loss) on net investment hedging relationship: Cross currency interest rate swaps contracts: Amount of gain or (loss) recognized in income on derivative amount excluded from effectiveness testing — — — 56 — — — — — — Amount of gain or (loss) recognized in AOCI — — — 56 — — — — — — Gain (Loss) on cash flow hedging relationship: Forward foreign exchange contracts: Amount of gain or (loss) reclassified from AOCI into income (1) 47 200 (220 ) — (24 ) (31 ) (159 ) (165 ) — (87 ) Amount of gain or (loss) recognized in AOCI (1) (32 ) (17 ) (193 ) — (4 ) 49 96 (199 ) — (60 ) Cross currency interest rate swaps contracts: Amount of gain or (loss) reclassified from AOCI into income — — — 133 — — — — 83 — Amount of gain or (loss) recognized in AOCI $ — — — 117 — — — — 110 — (1) Includes equity collar contracts. The equity collar contracts expired in December of 2017. For the fiscal years ended December 30, 2018 and December 31, 2017 , the following amounts were recorded on the Consolidated Balance Sheet Line item in the Consolidated Balance Sheet in which the hedged item is included Carrying Amount of the Hedged Liability Cumulative Amount of Fair Value Hedging Adjustment Included in the Carrying Amount of the Hedged Liability (Dollars in Millions) December 30, 2018 December 31, 2017 December 30, 2018 December 31, 2017 Current Portion of Long-term Debt $ 494 597 5 2 Long-term Debt — 496 — 3 The following table is the effect of derivatives not designated as hedging instrument for the fiscal years ended December 30, 2018 and December 31, 2017: (Dollars in Millions) Location of Gain /(Loss) Recognized in Income on Derivative Gain/(Loss) Recognized In Income on Derivative Derivatives Not Designated as Hedging Instruments December 30, 2018 December 31, 2017 Foreign Exchange Contracts Other (income) expense (68 ) (5 ) The following table is the effect of net investment hedges for the fiscal years ended December 30, 2018 and December 31, 2017: Gain/(Loss) Recognized In Accumulated OCI Location of Gain or (Loss) Reclassified from Accumulated Other Comprehensive Income Into Income Gain/(Loss) Reclassified From Accumulated OCI Into Income (Dollars in Millions) Fiscal Nine Months Ended December 30, 2018 December 31, 2017 December 30, 2018 December 31, 2017 Debt $ 218 (597 ) Other (income) expense — — Cross Currency interest rate swaps $ 150 — Other (income) expense — — The Company adopted ASU 2016-01: Financial Instruments: Recognition and Measurement of Financial Assets and Financial Liabilities as of the beginning of the fiscal year 2018. This ASU amends prior guidance to classify equity investments with readily determinable market values into different categories (that is, trading or available-for-sale) and require equity investments to be measured at fair value with changes in fair value recognized through net earnings. The Company made a cumulative effect adjustment to the opening balance of retained earnings upon adoption of ASU 2016-01 which increased retained earnings by $232 million , net of tax, and decreased accumulated other comprehensive income for previously net unrealized gains from equity investments.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as of December 30, 2018 : (Dollars in Millions) December 31, 2017 December 30, 2018 Carrying Value Changes in Fair Value Reflected in Net Income (1) Sales/ Purchases/Other (2) Carrying Value Non Current Other Assets Equity Investments with readily determinable value $ 751 (247 ) 7 511 511 Equity Investments without readily determinable value $ 510 13 158 681 681 (1) Recorded in Other Income/Expense (2) Other includes impact of currency For equity investments without readily determinable market values, $54 million of the changes in fair value reflected in net income were the result of impairments. There were $67 million of changes in fair value reflected in net income due to changes in observable prices. For the fiscal years ended December 31, 2017 , changes in fair value reflected within other comprehensive income due to previously unrealized gains on equity investments with readily determinable fair values net of tax was a net gain of $232 million .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having the highest priority and Level 3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did not have any other significant financial assets or liabilities which would require revised valuations under this standard that are recognized at fair value.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December 30, 2018 and December 31, 2017 were as follows: 2018 2017 (Dollars in Millions) Level 1 Level 2 Level 3 Total Total (1) Derivatives designated as hedging instruments: Assets: Forward foreign exchange contracts $ — 501 — 501 418 Interest rate contracts (2)(4) — 161 — 161 7 Total — 662 — 662 425 Liabilities: Forward foreign exchange contracts — 548 — 548 402 Interest rate contracts (3)(4) — 292 — 292 165 Total — 840 — 840 567 Derivatives not designated as hedging instruments: Assets: Forward foreign exchange contracts — 32 — 32 38 Liabilities: Forward foreign exchange contracts — 32 — 32 38 Available For Sale Other Investments: Equity investments (5) 511 — — 511 751 Debt securities (6) $ — 9,734 — 9,734 5,310 Gross to Net Derivative Reconciliation 2018 2017 (Dollars in Millions) Total Gross Assets $ 694 463 Credit Support Agreement (CSA) (423 ) (76 ) Total Net Asset 271 387 Total Gross Liabilities 872 605 Credit Support Agreement (CSA) (605 ) (238 ) Total Net Liabilities $ 267 367 (1) 2017 assets and liabilities are all classified as Level 2 with the exception of equity investments of $751 million , which are classified as Level 1. (2) Includes $6 million and $7 million of non-current assets for the fiscal years ending December 30, 2018 and December 31, 2017 , respectively. (3) Includes $3 million and $9 million of non-current liabilities for the fiscal years ending December 30, 2018 and December 31, 2017 , respectively. (4) Includes cross currency interest rate swaps and interest rate swaps. (5) Classified as non-current other assets. The carrying amount of the equity investments were $511 million and $751 million as of December 30, 2018 and December 31, 2017 , respectively. (6) Classified as cash equivalents and current marketable securities. See Notes 2 and 7 for financial assets and liabilities held at carrying amount on the Consolidated Balance Sheet.</t>
  </si>
  <si>
    <t>Borrowings</t>
  </si>
  <si>
    <t>Debt Disclosure [Abstract]</t>
  </si>
  <si>
    <t>Borrowings The components of long-term debt are as follows: (Dollars in Millions) 2018 Effective Rate % 2017 Effective Rate % 5.15% Debentures due 2018 $ — 900 5.18 1.65% Notes due 2018 — 597 1.70 4.75% Notes due 2019 (1B Euro 1.14) (2) /(1B Euro 1.1947) (3) 1,139 (2) 5.83 1,192 (3) 5.83 1.875% Notes due 2019 494 1.93 496 1.93 0.89% Notes due 2019 300 1.32 300 1.75 1.125% Notes due 2019 699 1.13 699 1.13 3% Zero Coupon Convertible Subordinated Debentures due 2020 51 3.00 60 3.00 2.95% Debentures due 2020 548 3.15 547 3.15 1.950% Notes due 2020 499 1.99 499 1.99 3.55% Notes due 2021 449 3.67 448 3.67 2.45% Notes due 2021 349 2.48 349 2.48 1.65% Notes due 2021 998 1.65 998 1.65 0.250% Notes due 2022 (1B Euro 1.14) (2) /(1B Euro 1.1947) (3) 1,137 (2) 0.26 1,191 (3) 0.26 2.25% Notes due 2022 996 2.31 995 2.31 6.73% Debentures due 2023 250 6.73 250 6.73 3.375% Notes due 2023 805 3.17 806 3.17 2.05% Notes due 2023 498 2.09 498 2.09 0.650% Notes due 2024 (750MM Euro 1.14) (2) /(750MM Euro 1.1947) (3) 851 (2) 0.68 891 (3) 0.68 5.50% Notes due 2024 (500MM GBP 1.2636) (2) /(500MM GBP 1.3444) (3) 627 (2) 6.75 666 (3) 6.75 2.625% Notes due 2025 748 2.63 747 2.63 2.45% Notes due 2026 1,992 2.47 1,990 2.47 2.95% Notes due 2027 996 2.96 995 2.96 1.150% Notes due 2028 (750MM Euro 1.14) (2) /(750MM Euro 1.1947) (3) 847 (2) 1.21 887 (3) 1.21 2.900% Notes due 2028 1,493 2.91 1,492 2.91 6.95% Notes due 2029 297 7.14 296 7.14 4.95% Debentures due 2033 498 4.95 498 4.95 4.375% Notes due 2033 856 4.24 856 4.24 1.650% Notes due 2035 (1.5B Euro 1.14) (2) /(1.5B Euro 1.1947) (3) 1,693 (2) 1.68 1,774 (3) 1.68 3.55% Notes due 2036 988 3.59 987 3.59 5.95% Notes due 2037 991 5.99 991 5.99 3.625% Notes due 2037 1,486 3.64 1,486 3.64 5.85% Debentures due 2038 696 5.85 696 5.85 3.400% Notes due 2038 990 3.42 990 3.42 4.50% Debentures due 2040 538 4.63 538 4.63 4.85% Notes due 2041 297 4.89 296 4.89 4.50% Notes due 2043 495 4.52 495 4.52 3.70% Notes due 2046 1,972 3.74 1,971 3.74 3.75% Notes due 2047 991 3.76 990 3.76 3.500% Notes due 2048 742 3.52 742 3.52 Other 24 — 75 — Subtotal 30,320 (4) 3.19 % (1) 32,174 (4) 3.19 (1 ) Less current portion 2,636 1,499 Total long-term debt $ 27,684 30,675 (1) Weighted average effective rate. (2) Translation rate at December 30, 2018 . (3) Translation rate at December 31, 2017 . (4) The excess of the fair value over the carrying value of debt was $0.3 billion in 2018 and $2.0 billion in 2017 . Fair value of the long-term debt was estimated using market prices, which were corroborated by quoted broker prices and significant other observable inputs.(Level 2) The Company has access to substantial sources of funds at numerous banks worldwide. In September 2018 , the Company secured a new 364-day Credit Facility. Total credit available to the Company approximates $10 billion , which expires on September 12, 2019 . Interest charged on borrowings under the credit line agreements is based on either bids provided by banks, the prime rate or London Interbank Offered Rates (LIBOR), plus applicable margins. Commitment fees under the agreements are not material. Throughout 2018 , the Company continued to have access to liquidity through the commercial paper market. Short-term borrowings and the current portion of long-term debt amounted to approximately $2.8 billion at the end of 2018 , of which $2.6 billion is the current portion of the long term debt, and the remainder principally represents local borrowing by international subsidiaries. Throughout 2017, the Company continued to have access to liquidity through the commercial paper market. Short-term borrowings and the current portion of long-term debt amounted to approximately $3.9 billion at the end of 2017, of which $2.3 billion was borrowed under the Commercial Paper Program, $1.5 billion is the current portion of the long-term debt, and the remainder principally represents local borrowing by international subsidiaries. Aggregate maturities of long-term obligations commencing in 2019 are: (Dollars in Millions) 2019 2020 2021 2022 2023 After 2023 $2,636 1,098 1,796 2,134 1,553 21,103</t>
  </si>
  <si>
    <t>Income Taxes</t>
  </si>
  <si>
    <t>Income Tax Disclosure [Abstract]</t>
  </si>
  <si>
    <t>Income Taxes The provision for taxes on income consists of: (Dollars in Millions) 2018 2017 2016 Currently payable: U.S. taxes $ 1,081 11,969 1,896 U.S. taxes on international operations 203 126 49 International taxes 2,434 1,872 1,659 Total currently payable 3,718 13,967 3,604 Deferred: U.S. taxes (148 ) (1,956 ) 294 U.S. taxes on international operations 1,358 International taxes (2,226 ) 4,362 (635 ) Total deferred (1,016 ) 2,406 (341 ) Provision for taxes on income $ 2,702 16,373 3,263 A comparison of income tax expense at the U.S. statutory rate of 21% in 2018 and 35% in 2017 and 2016 , to the Company’s effective tax rate is as follows: (Dollars in Millions) 2018 2017 2016 U.S. $ 5,575 4,865 7,457 International 12,424 12,808 12,346 Earnings before taxes on income: $ 17,999 17,673 19,803 Tax rates: U.S. statutory rate 21.0 % 35.0 35.0 International operations (1) (3.7 ) (12.8 ) (17.2 ) Research and orphan drug tax credits (1.0 ) (0.4 ) (0.4 ) U.S. state and local 0.8 0.6 (0.1 ) U.S. manufacturing deduction — (0.8 ) (0.6 ) U.S. tax on international income (2) 1.4 0.7 1.3 Tax benefits on share-based compensation (1.5 ) (2.1 ) (1.8 ) U.S. tax benefit on asset/business disposals 0.5 (0.8 ) — All other (0.6 ) (0.1 ) 0.3 TCJA and related impacts (3) (1.9 ) (3) 73.3 (4) — Effective Rate 15.0 % 92.6 16.5 (1) For all periods presented the Company has subsidiaries operating in Puerto Rico under various tax incentives. International operations reflects the impacts of operations in jurisdictions with statutory tax rates different than the U.S., particularly Ireland, Switzerland and Puerto Rico, which is a favorable impact on the effective tax rate as compared with the U.S. statutory rate. The 2017 amount also includes tax cost related to the revaluation of deferred tax balances related to the change in the Belgian statutory tax rate increasing the tax provision by approximately 3.4% . (2) Includes the impact of the GILTI tax, the Foreign-Derived Intangible Income deduction and other foreign income that is taxable under the U.S. tax code. (3) Represents impact of adjustments to the 2017 TCJA provisional tax charge. This also includes a net tax benefit from the reduction of a deferred tax liability related to foreign withholding taxes originally accrued as part of the provisional charge. This benefit reduced the Company’s effective tax rate by approximately 11% . Further description is included below. (4) Includes U.S. state and local taxes provisionally recorded as part TCJA provisional charge which was approximately 0.6% of the total effective tax rate. On December 22, 2017, the United States enacted into law new U.S. tax legislation, the Tax Cuts and Jobs Act (TCJA). This law included provisions for a comprehensive overhaul of the corporate income tax code, including a reduction of the statutory corporate tax rate from 35% to 21%, effective on January 1, 2018. This legislation also eliminated or reduced certain corporate income tax deductions as well as introduced new provisions that taxed certain foreign income not previously taxed by the United States. The TCJA also included a provision for a tax on all previously undistributed earnings of U.S. companies located in foreign jurisdictions. Undistributed earnings in the form of cash and cash equivalents were taxed at a rate of 15.5% and all other earnings are taxed at a rate of 8.0%. This tax is payable over 8 years and will not accrue interest and these payments began in 2018 and will continue through 2025. The remaining balance at the end of the fiscal year 2018 was approximately $8.2 billion . In December 2017, the SEC provided regulatory guidance for accounting of the impacts of the TCJA, referred to as SAB 118. Under the guidance in SAB 118, the income tax effects, which the accounting under ASC 740 is incomplete, are reported as a provisional amount based on a reasonable estimate. The reasonable estimate is subject to adjustment during a "measurement period", not to exceed one year, until the accounting is complete. The estimate is also subject to the finalization of management’s analysis related to certain matters, such as developing interpretations of the provision of the TCJA, changes to certain estimates and amounts related to the earnings and profits of certain subsidiaries and the filing of tax returns. In the fourth quarter of 2017, the Company recorded a provisional tax cost of approximately $13.0 billion which consisted primarily of the following components: • a $10.1 billion charge on previously undistributed foreign earnings as of December 31, 2017 • a $4.5 billion deferred tax liability for foreign local and withholding taxes, offset by a $1.1 billion deferred tax asset for U.S. foreign tax credits, for repatriation of substantially all those earnings • a $0.6 billion tax benefit relating to the remeasurement of U.S. deferred tax assets and liabilities and the impact of the TCJA on unrecognized tax benefits • a $0.1 billion charge for U.S. state and local taxes on the repatriation of these foreign earnings During the fourth quarter of 2018, the Company completed its full assessment and finalized the accounting for the impact of TCJA. The Company recorded net adjustments to the above components of the provisional charge of approximately $0.2 billion . These revisions were based on updated estimates and additional analysis by management as well as applying interpretative guidance issued by the U.S. Department of Treasury to the facts and circumstances that existed as of the TCJA enactment date. This charge was primarily related to additional deferred tax liabilities for foreign local and withholding taxes for the remaining balance of undistributed foreign earnings as of December 31, 2017 that were not provided for in the provisional charge in the fourth quarter of 2017. The TCJA also includes provisions for a tax on global intangible low-taxed income (GILTI). GILTI is described as the excess of a U.S. shareholder’s total net foreign income over a deemed return on tangible assets, as provided by the TCJA. In January 2018, the FASB issued guidance that allows companies to elect as an accounting policy whether to record the tax effects of GILTI in the period the tax liability is generated (i.e., “period cost”) or provide for deferred tax assets and liabilities related to basis differences that exist and are expected to effect the amount of GILTI inclusion in future years upon reversal (i.e., “deferred method”). Through the third fiscal quarter of 2018, the Company had provisionally elected to treat GILTI as a period expense. Upon further analysis of this new tax provision, the Company has elected to account for GILTI under the deferred method. The deferred tax amounts recorded are based on the evaluation of temporary differences that are expected to reverse as GILTI is incurred. As a result of this election, the Company recorded a deferred tax cost related to GILTI of approximately $1.4 billion in the fourth fiscal quarter of 2018 related to facts and circumstances that existed on the date of TCJA enactment. As a result of the GILTI deferred tax charge and the other adjustments to the provisional amount, the Company recorded a total of $1.6 billion of adjustments to the 2017 provisional charge increasing the Company’s annual effective tax rate by approximately 9% . During 2018, the Company reorganized the ownership structure of certain foreign subsidiaries which resulted in a reduction of certain foreign withholding taxes that it had recognized as part of the provisional TCJA tax charge in the fourth quarter of 2017. Following the completion of this restructuring in the fourth quarter 2018, and as a result of clarification by Swiss tax authorities regarding the applicability of withholding tax to repatriation of certain earnings, the Company reversed a deferred tax liability of $2.8 billion and a related deferred tax asset of $0.9 billion for U.S. foreign tax credits, for a net deferred tax benefit of $1.9 billion . As this restructuring occurred after the TCJA enactment date, the benefit is not considered an adjustment to the provisional amount recorded in 2017 under SAB118. This benefit with the SAB 118 adjustments has been reflected as “TCJA and related impacts” on the Company’s effective tax rate reconciliation. As described in Note 1 to the Consolidated Financial Statements, in 2018 the Company adopted ASU 2016-16: Income Taxes: Intra-Entity Transfers of Assets Other Than Inventory. This standard requires entities to recognize deferred tax assets and liabilities related to transfer of assets, other than inventory, within the consolidated entity. At the beginning of fiscal 2018, the Company recorded a net adjustment to deferred tax assets of approximately $2.0 billion . In the fourth quarter of 2018, as a result of the election to record GILTI on the deferred method, the Company recorded a GILTI deferred tax liability of $1.7 billion related to the adoption provisions of ASU 2016-16 as an adjustment to retained earnings. The 2018 effective tax rate decreased by 77.6% compared to 2017. The 2017 effective tax rate was primarily driven by the approximately $13 billion provisional tax charge recorded in the fourth quarter of 2017 and the impact of a Belgian statutory tax rate change which increased the 2017 effective rate by 3.4% . Additional drivers of the 2018 annual effective tax were: • the reduction of the U.S. statutory corporate tax rate including the effects of tax elections which resulted in the acceleration of certain deductions into the 2017 tax return. The impact of these accelerated deductions decreased the annual effective tax rate by approximately 1.7% • the impact of the adjustments to the 2017 provisional TCJA charge, including both SAB 118 adjustments and the internal restructuring, decreased the effective tax rate by approximately 1.9% • GILTI tax which increased the annual effective tax rate by approximately 1.6% , which excludes the impact of the SAB 118 adjustment for the adoption of the deferred method for GILTI • tax benefits received from stock-based compensation during fiscal 2018 and 2017, reduced the effective tax rate by 1.5% and 2.0% , respectively • in the fourth quarter of 2018, the Company completed the divestiture of its LifeScan business (Note 20), which increased the Company annual effective tax rate by approximately 0.8% • more income in higher tax jurisdictions relative to lower tax jurisdictions as compared to 2017 The 2017 effective tax rate increased by 76.1% as compared to 2016, primarily driven by the enactment of the TCJA in the U.S. in December 2017. The enactment of the TCJA resulted in a provisional tax charge in the fourth quarter of 2017, of approximately $13.0 billion or approximately 73.3 percentage point increase to the effective tax rate. The remainder of the increase in the tax rate for 2017 was related to the remeasurement of the Company’s deferred tax assets in Belgium, as a result of changes in the Belgian statutory corporate tax rate enacted in December 2017, offset by a tax benefit for the closure of the Company’s Animas insulin pump business. Temporary differences and carryforwards for 2018 and 2017 were as follows: 2018 Deferred Tax 2017 Deferred Tax (Dollars in Millions) Asset Liability Asset Liability Employee related obligations $ 2,398 2,259 Stock based compensation 639 507 Depreciation &amp; amortization 1,784 (9 ) Non-deductible intangibles (5,967 ) (6,506 ) International R&amp;D capitalized for tax 1,282 1,307 Reserves &amp; liabilities 1,647 1,718 Income reported for tax purposes 1,104 1,316 Net operating loss carryforward international 786 762 Undistributed foreign earnings 693 (2,240 ) 1,101 (4,457 ) Global intangible low-taxed income (2,971 ) Miscellaneous international 603 (93 ) 755 (194 ) Miscellaneous U.S. 469 177 Total deferred income taxes $ 11,405 (11,271 ) 9,902 (11,166 ) The Company has wholly-owned international subsidiaries that have cumulative net losses. The Company believes that it is more likely than not that these subsidiaries will generate future taxable income sufficient to utilize these deferred tax assets. The following table summarizes the activity related to unrecognized tax benefits: (Dollars in Millions) 2018 2017 2016 Beginning of year $ 3,151 3,041 3,080 Increases related to current year tax positions 242 332 348 Increases related to prior period tax positions 145 232 11 Decreases related to prior period tax positions (137 ) (416 ) (1) (338 ) Settlements (40 ) (2 ) (37 ) Lapse of statute of limitations (35 ) (36 ) (23 ) End of year $ 3,326 3,151 3,041 (1) In 2017, $347 million of this decrease is related to the TCJA The unrecognized tax benefits of $3.3 billion at December 30, 2018 , if recognized, would affect the Company’s annual effective tax rate. The Company conducts business and files tax returns in numerous countries and currently has tax audits in progress with a number of tax authorities. The IRS has completed its audit for the tax years through 2009 and is currently auditing the tax years 2010-2012. The Company currently expects completion of this audit during 2019. Final conclusion of the tax audit may result in an outcome that is different than the Company’s estimates and may result in a material impact on the Company’s current and future operating results or cash flows in the period that the audit is concluded. In other major jurisdictions where the Company conducts business, the years that remain open to tax audit go back to the year 2006. The Company believes it is possible that audits may be completed by tax authorities in some jurisdictions over the next twelve months. However, the Company is not able to provide a reasonably reliable estimate of the timing of any other future tax payments relating to uncertain tax positions. The Company classifies liabilities for unrecognized tax benefits and related interest and penalties as long-term liabilities. Interest expense and penalties related to unrecognized tax benefits are classified as income tax expense. The Company recognized after tax interest expense of $53 million , $60 million and $7 million in 2018 , 2017 and 2016 , respectively. The total amount of accrued interest was $503 million and $436 million in 2018 and 2017 , respectively.</t>
  </si>
  <si>
    <t>Employee Related Obligations</t>
  </si>
  <si>
    <t>Compensation Related Costs [Abstract]</t>
  </si>
  <si>
    <t>Employee Related Obligations At the end of 2018 and 2017 , employee related obligations recorded on the Consolidated Balance Sheets were: (Dollars in Millions) 2018 2017 Pension benefits $ 5,327 5,343 Postretirement benefits 2,283 2,331 Postemployment benefits 2,330 2,250 Deferred compensation 410 475 Total employee obligations 10,350 10,399 Less current benefits payable 399 325 Employee related obligations — non-current $ 9,951 10,074 Prepaid employee related obligations of $475 million and $526 million for 2018 and 2017 , respectively, are included in Other assets on the Consolidated Balance Sheets.</t>
  </si>
  <si>
    <t>Pensions and Other Benefit Plans</t>
  </si>
  <si>
    <t>Retirement Benefits [Abstract]</t>
  </si>
  <si>
    <t>Pensions and Other Benefit Plans The Company sponsors various retirement and pension plans, including defined benefit, defined contribution and termination indemnity plans, which cover most employees worldwide. The Company also provides post-retirement benefits, primarily health care, to all eligible U.S. retired employees and their dependents. Many international employees are covered by government-sponsored programs and the cost to the Company is not significant. Retirement plan benefits for employees hired before January 1, 2015 are primarily based on the employee’s compensation during the last three to five years before retirement and the number of years of service. In 2014, the Company announced that the U.S. Defined Benefit Plan was amended to adopt a new benefit formula, effective for employees hired on or after January 1, 2015. The benefits are calculated using a new formula based on employee compensation over total years of service. International subsidiaries have plans under which funds are deposited with trustees, annuities are purchased under group contracts, or reserves are provided. The Company does not typically fund retiree health care benefits in advance, but may do so at its discretion. The Company also has the right to modify these plans in the future. In 2018 and 2017 the Company used December 31, 2018 and December 31, 2017 , respectively, as the measurement date for all U.S. and international retirement and other benefit plans. Net periodic benefit costs for the Company’s defined benefit retirement plans and other benefit plans for 2018 , 2017 and 2016 include the following components: Retirement Plans Other Benefit Plans (Dollars in Millions) 2018 2017 2016 2018 2017 2016 Service cost $ 1,283 1,080 949 269 247 224 Interest cost 996 927 927 148 159 158 Expected return on plan assets (2,212 ) (2,041 ) (1,962 ) (7 ) (6 ) (6 ) Amortization of prior service cost (credit) 3 2 1 (31 ) (30 ) (34 ) Recognized actuarial losses 852 609 496 123 138 135 Curtailments and settlements 1 17 11 — — — Net periodic benefit cost $ 923 594 422 502 508 477 In 2018, as per the adoption of ASU 2017-07, the service cost component of net periodic benefit cost was presented in the same line items on the Consolidated Statement of Earnings where other employee compensation costs are reported. All other components of net periodic benefit cost are presented as part of Other (income) expense, net on the Consolidated Statement of Earnings. Amounts expected to be recognized in net periodic benefit cost in the coming year for the Company’s defined benefit retirement plans and other post-retirement plans: (Dollars in Millions) Amortization of net transition obligation $ — Amortization of net actuarial losses 656 Amortization of prior service credit 27 Unrecognized gains and losses for the U.S. pension plans are amortized over the average remaining future service for each plan. For plans with no active employees, they are amortized over the average life expectancy. The amortization of gains and losses for the other U.S. benefit plans is determined by using a 10% corridor of the greater of the market value of assets or the accumulated postretirement benefit obligation. Total unamortized gains and losses in excess of the corridor are amortized over the average remaining future service. Prior service costs/benefits for the U.S. pension plans are amortized over the average remaining future service of plan participants at the time of the plan amendment. Prior service cost/benefit for the other U.S. benefit plans is amortized over the average remaining service to full eligibility age of plan participants at the time of the plan amendment. The following table represents the weighted-average actuarial assumptions: Retirement Plans Other Benefit Plans Worldwide Benefit Plans 2018 2017 2016 2018 2017 2016 Net Periodic Benefit Cost Service cost discount rate 3.20 % 3.59 3.98 3.85 4.63 4.77 Interest cost discount rate 3.60 % 3.98 4.24 3.62 3.94 4.10 Rate of increase in compensation levels 3.98 % 4.01 4.02 4.29 4.31 4.32 Expected long-term rate of return on plan assets 8.46 % 8.43 8.55 Benefit Obligation Discount rate 3.76 % 3.30 3.78 4.40 3.78 4.42 Rate of increase in compensation levels 3.97 % 3.99 4.02 4.29 4.30 4.29 The Company’s discount rates are determined by considering current yield curves representing high quality, long-term fixed income instruments. The resulting discount rates are consistent with the duration of plan liabilities. In the fiscal year 2016, the Company changed its methodology in determining service and interest cost from the single weighted average discount rate approach to duration specific spot rates along that yield curve to the plans’ liability cash flows, which management has concluded is a more precise estimate. Prior to this change in methodology, the Company measured service and interest costs utilizing a single weighted-average discount rate derived from the yield curve used to measure the plan obligations. The Company has accounted for this change as a change in accounting estimate and, accordingly, has accounted for it on a prospective basis. This change does not impact the benefit obligation and did not have a material impact to the 2016 full year results. 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he following table displays the assumed health care cost trend rates, for all individuals: Health Care Plans 2018 2017 Health care cost trend rate assumed for next year 6.12 % 6.33 % Rate to which the cost trend rate is assumed to decline (ultimate trend) 4.55 % 4.55 % Year the rate reaches the ultimate trend rate 2038 2038 A one-percentage-point change in assumed health care cost trend rates would have the following effect: One-Percentage- One-Percentage- (Dollars in Millions) Point Increase Point Decrease Health Care Plans Total interest and service cost $ 28 (22 ) Post-retirement benefit obligation $ 340 (280 ) The following table sets forth information related to the benefit obligation and the fair value of plan assets at year-end 2018 and 2017 for the Company’s defined benefit retirement plans and other post-retirement plans: Retirement Plans Other Benefit Plans (Dollars in Millions) 2018 2017 2018 2017 Change in Benefit Obligation Projected benefit obligation — beginning of year $ 33,221 28,116 4,582 4,605 Service cost 1,283 1,080 269 247 Interest cost 996 927 148 159 Plan participant contributions 66 60 — — Amendments 26 (7 ) — (17 ) Actuarial (gains) losses (2,326 ) 2,996 (119 ) (166 ) Divestitures &amp; acquisitions (29 ) 201 — 88 Curtailments, settlements &amp; restructuring (21 ) (35 ) — 2 Benefits paid from plan (1,018 ) (1,050 ) (383 ) (351 ) Effect of exchange rates (528 ) 933 (17 ) 15 Projected benefit obligation — end of year $ 31,670 33,221 4,480 4,582 Change in Plan Assets Plan assets at fair value — beginning of year $ 28,404 23,633 281 75 Actual return on plan assets (1,269 ) 4,274 — 12 Company contributions 1,140 664 282 545 Plan participant contributions 66 60 — — Settlements (13 ) (32 ) — — Divestitures &amp; acquisitions (17 ) 173 — — Benefits paid from plan assets (1,018 ) (1,050 ) (383 ) (351 ) Effect of exchange rates (475 ) 682 — — Plan assets at fair value — end of year $ 26,818 28,404 180 281 Funded status — end of year $ (4,852 ) (4,817 ) (4,300 ) (4,301 ) Amounts Recognized in the Company’s Balance Sheet consist of the following: Non-current assets $ 475 526 — — Current liabilities (98 ) (92 ) (281 ) (228 ) Non-current liabilities (5,229 ) (5,251 ) (4,019 ) (4,073 ) Total recognized in the consolidated balance sheet — end of year $ (4,852 ) (4,817 ) (4,300 ) (4,301 ) Amounts Recognized in Accumulated Other Comprehensive Income consist of the following: Net actuarial loss $ 8,323 8,140 1,263 1,500 Prior service cost (credit) 2 (25 ) (106 ) (137 ) Unrecognized net transition obligation — — — — Total before tax effects $ 8,325 8,115 1,157 1,363 Accumulated Benefit Obligations — end of year $ 28,533 29,793 Retirement Plans Other Benefit Plans (Dollars in Millions) 2018 2017 2018 2017 Amounts Recognized in Net Periodic Benefit Cost and Other Comprehensive Income Net periodic benefit cost $ 923 594 502 508 Net actuarial (gain) loss 1,153 740 (111 ) (169 ) Amortization of net actuarial loss (852 ) (609 ) (123 ) (138 ) Prior service cost (credit) 26 (7 ) — (17 ) Amortization of prior service (cost) credit (3 ) (2 ) 31 30 Effect of exchange rates (114 ) 256 (3 ) 3 Total loss/(income) recognized in other comprehensive income, before tax $ 210 378 (206 ) (291 ) Total recognized in net periodic benefit cost and other comprehensive income $ 1,133 972 296 217 The Company plans to continue to fund its U.S. Qualified Plans to comply with the Pension Protection Act of 2006. International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 has several pension plans that are not funded. In 2018 , the Company contributed $679 million and $461 million to its U.S. and international pension plans, respectively. The following table displays the funded status of the Company's U.S. Qualified &amp; Non-Qualified pension plans and international funded and unfunded pension plans at December 31, 2018 and December 31, 2017, respectively: U.S. Plans International Plans Qualified Plans Non-Qualified Plans Funded Plans Unfunded Plans (Dollars in Millions) 2018 2017 2018 2017 2018 2017 2018 2017 Plan Assets $ 17,725 18,681 — — 9,093 9,723 — — Projected Benefit Obligation 18,609 19,652 2,176 2,257 10,467 10,863 418 449 Accumulated Benefit Obligation 16,851 17,654 1,793 1,849 9,510 9,893 379 397 Over (Under) Funded Status Projected Benefit Obligation $ (884 ) (971 ) (2,176 ) (2,257 ) (1,374 ) (1,140 ) (418 ) (449 ) Accumulated Benefit Obligation 874 1,027 (1,793 ) (1,849 ) (417 ) (170 ) (379 ) (397 ) Plans with accumulated benefit obligations in excess of plan assets have an accumulated benefit obligation, projected benefit obligation and plan assets of $7.5 billion , $8.8 billion and $4.3 billion , respectively, at the end of 2018 , and $3.8 billion , $4.6 billion and $0.7 billion , respectively, at the end of 2017 . The following table displays the projected future benefit payments from the Company’s retirement and other benefit plans: (Dollars in Millions) 2019 2020 2021 2022 2023 2024-2028 Projected future benefit payments Retirement plans $ 1,062 1,104 1,182 1,257 1,332 7,679 Other benefit plans $ 375 397 411 428 413 2,273 The following table displays the projected future minimum contributions to the unfunded retirement plans. These amounts do not include any discretionary contributions that the Company may elect to make in the future. (Dollars in Millions) 2019 2020 2021 2022 2023 2024-2028 Projected future contributions $ 92 95 101 108 115 697 Each pension plan is overseen by a local committee or board that is responsible for the overall administration and investment of the pension plans. In determining investment policies, strategies and goals, each committee or board considers factors including, local pension rules and regulations; local tax regulations; availability of investment vehicles (separate accounts, commingled accounts, insurance funds, etc.); funded status of the plans; ratio of actives to retirees; duration of liabilities; and other relevant factors including: diversification, liquidity of local markets and liquidity of base currency. A majority of the Company’s pension funds are open to new entrants and are expected to be on-going plans. Permitted investments are primarily liquid and/or listed, with little reliance on illiquid and non-traditional investments such as hedge funds. The Company’s retirement plan asset allocation at the end of 2018 and 2017 and target allocations for 2019 are as follows: Percent of Plan Assets Target Allocation 2018 2017 2019 Worldwide Retirement Plans Equity securities 71 % 76 % 70 % Debt securities 29 24 30 Total plan assets 100 % 100 % 100 % Determination of Fair Value of Plan Assets The Plan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Plan believes its valuation methods are appropriate and consistent with other market participants, the use of different methodologies or assumptions to determine the fair value of certain financial instruments could result in a different estimate of fair value at the reporting date. Valuation Hierarchy The authoritative literature establishes a three-level hierarchy to prioritize the inputs used in measuring fair value. The levels within the hierarchy are described in the table below with Level 1 having the highest priority and Level 3 having the lowest. A financial instrument’s categorization within the valuation hierarchy is based upon the lowest level of input that is significant to the fair value measurement. Following is a description of the valuation methodologies used for the investments measured at fair value. • Short-term investment funds — Cash and quoted short-term instruments are valued at the closing price or the amount held on deposit by the custodian bank. Other investments are through investment vehicles valued using the Net Asset Value (NAV) provided by the administrator of the fund. The NAV is based on the value of the underlying assets owned by the fund, minus its liabilities, and then divided by the number of shares outstanding. The NAV is a quoted price in a market that is not active and classified as Level 2. • Government and agency securities — A limited number of these investments are valued at the closing price reported on the major market on which the individual securities are traded. Where quoted prices are available in an active market, the investments are classified within Level 1 of the valuation hierarchy. If quoted market prices are not available for the specific security, then fair values are estimated by using pricing models, quoted prices of securities with similar characteristics or discounted cash flows. When quoted market prices for a security are not available in an active market, they are classified as Level 2. • Debt instruments — A limited number of these investments are valued at the closing price reported on the major market on which the individual securities are traded. Where quoted prices are available in an active market, the investments are classified as Level 1. If quoted market prices are not available for the specific security, then fair values are estimated by using pricing models, quoted prices of securities with similar characteristics or discounted cash flows and are classified as Level 2. Level 3 debt instruments are priced based on unobservable inputs. • Equity securities — Equity securities are valued at the closing price reported on the major market on which the individual securities are traded. Substantially all common stock is classified within Level 1 of the valuation hierarchy. • Commingled funds — These investment vehicles are valued using the NAV provided by the fund administrator. The NAV is based on the value of the underlying assets owned by the fund, minus its liabilities, and then divided by the number of shares outstanding. Assets in the Level 2 category have a quoted market price. • Insurance contracts — The instruments are issued by insurance companies. The fair value is based on negotiated value and the underlying investments held in separate account portfolios as well as considering the credit worthiness of the issuer. The underlying investments are government, asset-backed and fixed income securities. In general, insurance contracts are classified as Level 3 as there are no quoted prices nor other observable inputs for pricing. • Other assets — Other assets are represented primarily by limited partnerships and real estate investments, as well as commercial loans and commercial mortgages that are not classified as corporate debt. Other assets that are exchange listed and actively traded are classified as Level 1, while inactively traded assets are classified as Level 2. The following table sets forth the Retirement Plans' investments measured at fair value as of December 31, 2018 and December 31, 2017: Quoted Prices in Active Markets for Identical Assets Significant Other Observable Inputs Significant Unobservable Inputs (a) Investments Measured at Net Asset Value (Level 1) (Level 2) (Level 3) Total Assets (Dollars in Millions) 2018 2017 2018 2017 2018 2017 2018 2017 2018 2017 Short-term investment funds $ 122 429 529 427 — — — — 651 856 Government and agency securities — — 3,595 3,094 — — — — 3,595 3,094 Debt instruments — — 3,105 2,013 — — — — 3,105 2,013 Equity securities 11,298 13,848 4 — — — — — 11,302 13,848 Commingled funds — — 2,304 1,780 133 57 5,201 6,158 7,638 7,995 Insurance contracts — — — — 193 199 — — 193 199 Other assets — — 33 121 — — 301 278 334 399 Investments at fair value $ 11,420 14,277 9,570 7,435 326 256 5,502 6,436 26,818 28,404 (a) The activity for the Level 3 assets is not significant for all years presented. The Company's Other Benefit Plans are unfunded except for U.S. commingled funds (Level 2) of $72 million and $81 million and U.S. short-term investment funds (Level 2) of $108 million and $200 million at December 31, 2018 and December 31, 2017, respectively. The fair value of Johnson &amp; Johnson Common Stock directly held in plan assets was $876 million ( 3.3% of total plan assets) at December 31, 2018 and $938 million ( 3.3% of total plan assets) at December 31, 2017.</t>
  </si>
  <si>
    <t>Savings Plan</t>
  </si>
  <si>
    <t>Savings Plan [Abstract]</t>
  </si>
  <si>
    <t>Savings Plan The Company has voluntary 401(k) savings plans designed to enhance the existing retirement programs covering eligible employees. The Company matches a percentage of each employee’s contributions consistent with the provisions of the plan for which he/she is eligible. Total Company matching contributions to the plans were $242 million , $214 million and $191 million in 2018 , 2017 and 2016 , respectively.</t>
  </si>
  <si>
    <t>Capital and Treasury Stock</t>
  </si>
  <si>
    <t>Equity [Abstract]</t>
  </si>
  <si>
    <t>Capital and Treasury Stock Changes in treasury stock were: Treasury Stock (Amounts in Millions Except Treasury Stock Shares in Thousands) Shares Amount Balance at January 3, 2016 364,681 $ 22,684 Employee compensation and stock option plans (30,839 ) (3,311 ) Repurchase of common stock 79,490 8,979 Balance at January 1, 2017 413,332 28,352 Employee compensation and stock option plans (25,508 ) (3,156 ) Repurchase of common stock 49,494 6,358 Balance at December 31, 2017 437,318 31,554 Employee compensation and stock option plans (22,082 ) (3,060 ) Repurchase of common stock 42,283 5,868 Balance at December 30, 2018 457,519 $ 34,362 Aggregate shares of common stock issued were approximately 3,119,843,000 shares at the end of 2018 , 2017 and 2016 . Cash dividends paid were $3.54 per share in 2018 , compared with dividends of $3.32 per share in 2017 , and $3.15 per share in 2016 . On December 17, 2018, the Company announced that its Board of Directors approved a share repurchase program, authorizing the Company to purchase up to $5.0 billion of the Company's shares of common stock. The repurchase program has no time limit and may be suspended for periods or discontinued at any time. Any shares acquired will be available for general corporate purposes. The Company intends to finance the share repurchase program through available cash. As of December 30, 2018, $0.9 billion has been repurchased under the program. On October 13, 2015, the Company announced that its Board of Directors approved a share repurchase program, authorizing the Company to purchase up to $10.0 billion of the Company's shares of common stock. This share repurchase program was completed as of July 2, 2017.</t>
  </si>
  <si>
    <t>Accumulated Other Comprehensive Income (Loss)</t>
  </si>
  <si>
    <t>Accumulated Other Comprehensive Income (Loss) Components of other comprehensive income (loss) consist of the following: (Dollars in Millions) Foreign Gain/(Loss) On Securities Employee Benefit Plans Gain/ Total January 3, 2016 $ (8,435 ) 604 (5,298 ) (36 ) (13,165 ) Net 2016 changes (612 ) (193 ) (682 ) (249 ) (1,736 ) January 1, 2017 (9,047 ) 411 (5,980 ) (285 ) (14,901 ) Net 2017 changes 1,696 (179 ) (170 ) 355 1,702 December 31, 2017 (7,351 ) 232 (6,150 ) 70 (13,199 ) Cumulative adjustment to retained earnings (232 ) (1) (232 ) Net 2018 changes (1,518 ) — (8 ) (265 ) (1,791 ) December 30, 2018 $ (8,869 ) — (6,158 ) (195 ) (15,222 ) (1) See Note 1 to Consolidated Financial Statements for additional details on the adoption of ASU 2016-01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10 for additional details. Gain/(Loss) On Derivatives &amp; Hedges - reclassifications to earnings are recorded in the same account as the hedged transaction. See Note 6 for additional details.</t>
  </si>
  <si>
    <t>International Currency Translation</t>
  </si>
  <si>
    <t>Foreign Currency Translation [Abstract]</t>
  </si>
  <si>
    <t>International Currency Transalation</t>
  </si>
  <si>
    <t>International Currency Translation For translation of its subsidiaries operating in non-U.S. Dollar currencies, the Company has determined that the local currencies of its international subsidiaries are the functional currencies except those in highly inflationary economies, which are defined as those which have had compound cumulative rates of inflation of 100% or more during the past three years , or where a substantial portion of its cash flows are not in the local currency. Beginning in the fiscal third quarter of 2018, the Company accounted for operations in Argentina as highly inflationary. For the majority of the Company's subsidiaries the local currency is the functional currency. In consolidating international subsidiaries, balance sheet currency effects are recorded as a component of accumulated other comprehensive income. This equity account includes the results of translating certain balance sheet assets and liabilities at current exchange rates and some accounts at historical rates, except for those located in highly inflationary economies. The translation of balance sheet accounts for highly inflationary economies are reflected in the operating results. A rollforward of the changes during 2018 , 2017 and 2016 for foreign currency translation adjustments is included in Note 13. Net currency transaction gains and losses included in Other (income) expense were losses of $265 million , $216 million and $289 million in 2018 , 2017 and 2016 , respectively.</t>
  </si>
  <si>
    <t>Earnings Per Share</t>
  </si>
  <si>
    <t>Earnings Per Share [Abstract]</t>
  </si>
  <si>
    <t>Earnings Per Share The following is a reconciliation of basic net earnings per share to diluted net earnings per share for the fiscal years ended December 30, 2018 , December 31, 2017 and January 1, 2017 : (In Millions Except Per Share Amounts) 2018 2017 2016 Basic net earnings per share $ 5.70 0.48 6.04 Average shares outstanding — basic 2,681.5 2,692.0 2,737.3 Potential shares exercisable under stock option plans 139.0 139.7 142.4 Less: shares repurchased under treasury stock method (92.5 ) (87.3 ) (92.1 ) Convertible debt shares 0.7 0.9 1.3 Adjusted average shares outstanding — diluted 2,728.7 2,745.3 2,788.9 Diluted net earnings per share $ 5.61 0.47 5.93 The diluted net earnings per share calculation included the dilutive effect of convertible debt that is offset by the related reduction in interest expense of $1 million after-tax for 2018 and 2017, and $2 million for 2016. The diluted net earnings per share calculation for 2018, 2017 and 2016 included all shares related to stock options, as the exercise price of all options was less than the average market value of the Company's stock.</t>
  </si>
  <si>
    <t>Rental Expense and Lease Commitments</t>
  </si>
  <si>
    <t>Leases, Operating [Abstract]</t>
  </si>
  <si>
    <t>Rental Expense and Lease Commitments Rentals of space, vehicles, manufacturing equipment and office and data processing equipment under operating leases were approximately $332 million , $372 million and $330 million in 2018 , 2017 and 2016 , respectively. The approximate minimum rental payments required under operating leases that have initial or remaining non-cancelable lease terms in excess of one year at December 30, 2018 are: (Dollars in Millions) 2019 2020 2021 2022 2023 After 2023 Total $223 188 154 116 76 139 896 Commitments under capital leases are not significant.</t>
  </si>
  <si>
    <t>Common Stock, Stock Option Plans and Stock Compensation Agreements</t>
  </si>
  <si>
    <t>Disclosure of Compensation Related Costs, Share-based Payments [Abstract]</t>
  </si>
  <si>
    <t>Common Stock, Stock Option Plans and Stock Compensation Agreements At December 30, 2018 , the Company had 2 stock-based compensation plans. The shares outstanding are for contracts under the Company's 2005 Long-Term Incentive Plan and the 2012 Long-Term Incentive Plan. The 2005 Long-Term Incentive Plan expired April 26, 2012. All options and restricted shares granted subsequent to that date were under the 2012 Long-Term Incentive Plan. Under the 2012 Long-Term Incentive Plan, the Company may issue up to 650 million shares of common stock, plus any shares canceled, expired, forfeited, or not issued from the 2005 Long-Term Incentive Plan subsequent to April 26, 2012. Shares available for future grants under the 2012 Long-Term Incentive Plan were 351 million at the end of 2018 . The compensation cost that has been charged against income for these plans was $978 million , $962 million and $878 million for 2018 , 2017 and 2016 , respectively. The total income tax benefit recognized in the income statement for share-based compensation costs was $192 million , $275 million and $256 million for 2018 , 2017 and 2016 , respectively. An additional tax benefit of $353 million was recognized in 2016 due to the adoption of a new accounting standard for the reporting of additional tax benefits on share-based compensation. The total unrecognized compensation cost was $827 million , $798 million and $749 million for 2018 , 2017 and 2016 , respectively. The weighted average period for this cost to be recognized was 1.73 years, 1.76 years and 1.09 years for 2018 , 2017 , and 2016 , respectively. Share-based compensation costs capitalized as part of inventory were insignificant in all periods. The Company settles employee benefit equity issuances with treasury shares. Treasury shares are replenished throughout the year for the number of shares used to settle employee benefit equity issuances. Stock Options Stock options expire 10 years from the date of grant and vest over service periods that range from 6 months to 4 years . All options are granted at the average of the high and low prices of the Company’s Common Stock on the New York Stock Exchange on the date of grant. The fair value of each option award was estimated on the date of grant using the Black-Scholes option valuation model that uses the assumptions noted in the following table. For 2018, 2017 and 2016 grants, expected volatility represents a blended rate of 10-year weekly historical overall volatility rate, and a 5-week average implied volatility rate based on at-the-money traded Johnson &amp; Johnson options with a life of 2 years. For all grants, historical data is used to determine the expected life of the option. The risk-free rate was based on the U.S. Treasury yield curve in effect at the time of grant. The average fair value of options granted was $17.98 , $13.38 and $10.01 , in 2018 , 2017 and 2016 , respectively. The fair value was estimated based on the weighted average assumptions of: 2018 2017 2016 Risk-free rate 2.77 % 2.25 % 1.51 % Expected volatility 15.77 % 15.30 % 15.76 % Expected life (in years) 7.0 7.0 7.0 Expected dividend yield 2.70 % 2.90 % 3.10 % A summary of option activity under the Plan as of December 30, 2018 , December 31, 2017 and January 1, 2017 , and changes during the years ending on those dates is presented below: (Shares in Thousands) Outstanding Shares Weighted Average Exercise Price Aggregate Intrinsic Value (Dollars in Millions) Shares at January 3, 2016 116,517 $ 76.41 $ 3,065 Options granted 22,491 101.87 Options exercised (22,547 ) 65.66 Options canceled/forfeited (3,006 ) 92.83 Shares at January 1, 2017 113,455 83.16 3,636 Options granted 19,287 115.67 Options exercised (18,975 ) 70.87 Options canceled/forfeited (2,461 ) 101.40 Shares at December 31, 2017 111,306 90.48 5,480 Options granted 17,115 129.51 Options exercised (16,228 ) 75.44 Options canceled/forfeited (2,541 ) 112.90 Shares at December 30, 2018 109,652 $ 98.29 $ 3,214 The total intrinsic value of options exercised was $1,028 million , $1,060 million and $980 million in 2018 , 2017 and 2016 , respectively. The following table summarizes stock options outstanding and exercisable at December 30, 2018 : (Shares in Thousands) Outstanding Exercisable Exercise Price Range Options Average Life (1) Average Exercise Price Options Average Exercise Price $52.13-$65.62 13,466 1.8 $62.67 13,466 $62.67 $66.07-$72.54 12,710 4.0 $72.53 12,710 $72.53 $90.44-$100.48 29,162 5.6 $95.34 28,537 $95.23 $101.87-$115.67 37,877 7.6 $108.33 111 $108.04 $115.68-$129.51 16,437 9.1 $129.51 38 $129.51 109,652 6.2 $98.29 54,862 $82.03 (1) Average contractual life remaining in years. Stock options outstanding at December 31, 2017 and January 1, 2017 were 111,306 and an average life of 6.3 years and 113,455 and an average life of 6.2 years, respectively. Stock options exercisable at December 31, 2017 and January 1, 2017 were 52,421 at an average price of $73.61 and 50,414 at an average price of $65.77 , respectively. Restricted Share Units and Performance Share Units The Company grants restricted share units which vest over service periods that range from 6 months to 3 years . The Company also grants performance share units, which are paid in shares of Johnson &amp; Johnson Common Stock after the end of a three -year performance period. Whether any performance share units vest, and the amount that does vest, is tied to the completion of service periods that range from 6 months to 3 years and the achievement, over a three -year period, of three equally-weighted goals that directly align with or help drive long-term total shareholder return: operational sales, adjusted operational earnings per share, and relative total shareholder return. The number of shares actually earned at the end of the three -year period will vary, based only on actual performance, from 0% to 200% of the target number of performance share units granted . In the fourth quarter of 2017, the Company modified the restricted share units that are scheduled to vest between January 1, 2018 and March 15, 2018. This modification guaranteed a minimum aggregate value, below the market value of the total expected payout amount, for all awards expected to vest during this period. The amount that was committed was not material to the Company’s overall financial position. A summary of the restricted share units and performance share units activity under the Plans as of December 30, 2018 is presented below: (Shares in Thousands) Outstanding Restricted Share Units Outstanding Performance Share Units Shares at December 31, 2017 20,161 2,625 Granted 6,074 1,142 Issued (6,684 ) (1,151 ) Canceled/forfeited/adjusted (1,091 ) (122 ) Shares at December 30, 2018 18,460 2,494 The average fair value of the restricted share units granted was $119.67 , $107.69 and $92.45 in 2018 , 2017 and 2016 , respectively, using the fair market value at the date of grant. The fair value of restricted share units was discounted for dividends, which are not paid on the restricted share units during the vesting period. The fair value of restricted share units issued was $613.7 million , $596.5 million and $587.7 million in 2018 , 2017 and 2016 , respectively. The weighted average fair value of the performance share units granted was $120.64 , $114.13 and $105.30 in 2018 , 2017 and 2016 , calculated using the weighted average fair market value for each of the three component goals at the date of grant. The fair values for the sales and earnings per share goals of each performance share unit were estimated on the date of grant using the fair market value of the shares at the time of the award discounted for dividends, which are not paid on the performance share units during the vesting period. The fair value for the relative total shareholder return goal of each performance share unit was estimated on the date of grant using the Monte Carlo valuation model. The fair value of performance share units issued was $128.8 million , $132.5 million and $127.7 million in 2018 , 2017 and 2016 , respectively.</t>
  </si>
  <si>
    <t>Segments of Business and Geographic Areas</t>
  </si>
  <si>
    <t>Segment Reporting [Abstract]</t>
  </si>
  <si>
    <t>Segments of Business and Geographic Areas Sales to Customers % Change (Dollars in Millions) 2018 2017 2016 ’18 vs. ’17 ’17 vs. ’16 CONSUMER Baby Care U.S. $ 422 449 488 (6.0 )% (8.0 ) International 1,436 1,467 1,513 (2.1 ) (3.0 ) Worldwide 1,858 1,916 2,001 (3.0 ) (4.2 ) Beauty U.S. 2,403 2,335 2,135 2.9 9.4 International 1,979 1,865 1,762 6.1 5.8 Worldwide 4,382 4,200 3,897 4.3 7.8 Oral Care U.S. 637 616 648 3.4 (4.9 ) International 918 915 920 0.3 (0.5 ) Worldwide 1,555 1,531 1,568 1.6 (2.4 ) OTC U.S. 1,850 1,716 1,675 7.8 2.4 International 2,484 2,410 2,302 3.1 4.7 Worldwide 4,334 4,126 3,977 5.0 3.7 Women's Health U.S. 13 12 19 8.3 (36.8 ) International 1,036 1,038 1,048 (0.2 ) (1.0 ) Worldwide 1,049 1,050 1,067 (0.1 ) (1.6 ) Wound Care/Other U.S. 436 437 455 (0.2 ) (4.0 ) International 239 342 342 (30.1 ) 0.0 Worldwide 675 779 797 (13.4 ) (2.3 ) TOTAL CONSUMER U.S. 5,761 5,565 5,420 3.5 2.7 International 8,092 8,037 7,887 0.7 1.9 Worldwide 13,853 13,602 13,307 1.8 2.2 PHARMACEUTICAL Immunology U.S. 9,073 8,871 8,846 2.3 0.3 International 4,047 3,373 3,122 20.0 8.0 Worldwide 13,120 12,244 11,968 7.2 2.3 REMICADE ® U.S. 3,664 4,525 4,842 (19.0 ) (6.5 ) U.S. Exports 436 563 782 (22.6 ) (28.0 ) International 1,226 1,227 1,342 (0.1 ) (8.6 ) Worldwide 5,326 6,315 6,966 (15.7 ) (9.3 ) SIMPONI / SIMPONI ARIA ® U.S. 1,051 954 959 10.2 (0.5 ) International 1,033 879 786 17.5 11.8 Worldwide 2,084 1,833 1,745 13.7 5.0 STELARA ® U.S. 3,469 2,767 2,263 25.4 22.3 International 1,687 1,244 969 35.6 28.4 Worldwide 5,156 4,011 3,232 28.5 24.1 TREMFAYA ® U.S. 453 62 — * * International 91 1 — * * Worldwide 544 63 — * * OTHER IMMUNOLOGY U.S. — — — — — International 10 22 25 (54.5 ) (12.0 ) Worldwide 10 22 25 (54.5 ) (12.0 ) Infectious Diseases U.S. 1,378 1,358 1,461 1.5 (7.0 ) International 1,926 1,796 1,747 7.2 2.8 Worldwide 3,304 3,154 3,208 4.8 (1.7 ) EDURANT ® / rilpivirine U.S. 58 58 52 0.0 11.5 International 758 656 521 15.5 25.9 Worldwide 816 714 573 14.3 24.6 PREZISTA ® / PREZCOBIX ® / REZOLSTA ® / SYMTUZA ® U.S. 1,169 1,109 1,143 5.4 (3.0 ) International 786 712 708 10.4 0.6 Worldwide 1,955 1,821 1,851 7.4 (1.6 ) OTHER INFECTIOUS DISEASES U.S. 151 191 266 (20.9 ) (28.2 ) International 382 428 518 (10.7 ) (17.4 ) Worldwide 533 619 784 (13.9 ) (21.0 ) Neuroscience U.S. 2,574 2,630 2,628 (2.1 ) 0.1 International 3,503 3,356 3,457 4.4 (2.9 ) Worldwide 6,077 5,986 6,085 1.5 (1.6 ) CONCERTA ® / Methylphenidate U.S. 229 384 468 (40.4 ) (17.9 ) International 434 407 395 6.6 3.0 Worldwide 663 791 863 (16.2 ) (8.3 ) INVEGA SUSTENNA ® / XEPLION ® / INVEGA TRINZA ® / TREVICTA ® U.S. 1,791 1,590 1,343 12.6 18.4 International 1,137 979 871 16.1 12.4 Worldwide 2,928 2,569 2,214 14.0 16.0 RISPERDAL CONSTA ® U.S. 315 360 381 (12.5 ) (5.5 ) International 422 445 512 (5.2 ) (13.1 ) Worldwide 737 805 893 (8.4 ) (9.9 ) OTHER NEUROSCIENCE U.S. 239 296 436 (19.3 ) (32.1 ) International 1,510 1,525 1,679 (1.0 ) (9.2 ) Worldwide 1,749 1,821 2,115 (4.0 ) (13.9 ) Oncology U.S. 4,331 3,098 2,335 39.8 32.7 International 5,513 4,160 3,472 32.5 19.8 Worldwide 9,844 7,258 5,807 35.6 25.0 DARZALEX ® U.S. 1,203 884 471 36.1 87.7 International 822 358 101 * * Worldwide 2,025 1,242 572 63.0 * IMBRUVICA ® U.S. 1,129 841 613 34.2 37.2 International 1,486 1,052 638 41.3 64.9 Worldwide 2,615 1,893 1,251 38.1 51.3 VELCADE ® U.S. — — — — — International 1,116 1,114 1,224 0.2 (9.0 ) Worldwide 1,116 1,114 1,224 0.2 (9.0 ) ZYTIGA ® / abiraterone acetate U.S. 1,771 1,228 1,089 44.2 12.8 International 1,727 1,277 1,171 35.2 9.1 Worldwide 3,498 2,505 2,260 39.6 10.8 OTHER ONCOLOGY U.S. 228 145 162 57.2 (10.5 ) International 362 359 338 0.8 6.2 Worldwide 590 504 500 17.1 0.8 Pulmonary Hypertension U.S. 1,651 773 — * * International 922 554 — 66.4 * Worldwide 2,573 1,327 — 93.9 * OPSUMIT ® U.S. 700 320 — * * International 515 253 — * * Worldwide 1,215 573 — * * TRACLEER ® U.S. 268 161 — 66.5 * International 278 242 — 14.9 * Worldwide 546 403 — 35.5 * UPTRAVI ® U.S. 598 238 — * * International 65 25 — * * Worldwide 663 263 — * * OTHER U.S. 85 54 — 57.4 * International 64 34 — 88.2 * Worldwide 149 88 — 69.3 * Cardiovascular / Metabolism / Other U.S. 4,279 4,744 4,855 (9.8 ) (2.3 ) International 1,537 1,543 1,541 (0.4 ) 0.1 Worldwide 5,816 6,287 6,396 (7.5 ) (1.7 ) XARELTO ® U.S. 2,477 2,500 2,288 (0.9 ) 9.3 International — — — — — Worldwide 2,477 2,500 2,288 (0.9 ) 9.3 INVOKANA ® / INVOKAMET ® U.S. 711 944 1,273 (24.7 ) (25.8 ) International 170 167 134 1.8 24.6 Worldwide 881 1,111 1,407 (20.7 ) (21.0 ) PROCRIT ® / EPREX ® U.S. 674 675 767 (0.1 ) (12.0 ) International 314 297 338 5.7 (12.1 ) Worldwide 988 972 1,105 1.6 (12.0 ) OTHER U.S. 417 625 527 (33.3 ) 18.6 International 1,053 1,079 1,069 (2.4 ) 0.9 Worldwide 1,470 1,704 1,596 (13.7 ) 6.8 TOTAL PHARMACEUTICAL U.S. 23,286 21,474 20,125 8.4 6.7 International 17,448 14,782 13,339 18.0 10.8 Worldwide 40,734 36,256 33,464 12.4 8.3 MEDICAL DEVICES Diabetes Care U.S. 371 612 739 (39.4 ) (17.2 ) International 638 1,003 1,050 (36.4 ) (4.5 ) Worldwide 1,009 1,615 1,789 (37.5 ) (9.7 ) Diagnostics U.S. — — — — — International — 1 66 * * Worldwide — 1 66 * * Interventional Solutions U.S. 1,283 1,148 1,031 11.8 11.3 International 1,363 1,148 1,024 18.7 12.1 Worldwide 2,646 2,296 2,055 15.2 11.7 Orthopaedics U.S. 5,281 5,404 5,438 (2.3 ) (0.6 ) International 3,604 3,654 3,690 (1.4 ) (1.0 ) Worldwide 8,885 9,058 9,128 (1.9 ) (0.8 ) HIPS U.S. 841 827 798 1.7 3.6 International 577 567 563 1.8 0.7 Worldwide 1,418 1,394 1,361 1.7 2.4 KNEES U.S. 911 948 943 (3.9 ) 0.5 International 591 575 581 2.8 (1.0 ) Worldwide 1,502 1,523 1,524 (1.4 ) (0.1 ) TRAUMA U.S. 1,599 1,576 1,545 1.5 2.0 International 1,100 1,040 1,024 5.8 1.6 Worldwide 2,699 2,616 2,569 3.2 1.8 SPINE &amp; OTHER U.S. 1,930 2,053 2,152 (6.0 ) (4.6 ) International 1,336 1,472 1,522 (9.2 ) (3.3 ) Worldwide 3,266 3,525 3,674 (7.3 ) (4.1 ) Surgery U.S. 4,125 4,085 4,026 1.0 1.5 International 5,776 5,474 5,270 5.5 3.9 Worldwide 9,901 9,559 9,296 3.6 2.8 ADVANCED U.S. 1,657 1,620 1,524 2.3 6.3 International 2,345 2,136 1,993 9.8 7.2 Worldwide 4,002 3,756 3,517 6.5 6.8 GENERAL U.S. 1,751 1,728 1,669 1.3 3.5 International 2,806 2,735 2,693 2.6 1.6 Worldwide 4,557 4,463 4,362 2.1 2.3 SPECIALTY U.S. 717 737 833 (2.7 ) (11.5 ) International 625 603 584 3.6 3.3 Worldwide 1,342 1,340 1,417 0.1 (5.4 ) Vision U.S. 1,777 1,575 1,032 12.8 52.6 International 2,776 2,488 1,753 11.6 41.9 Worldwide 4,553 4,063 2,785 12.1 45.9 CONTACT LENSES / OTHER U.S. 1,237 1,122 1,032 10.2 8.7 International 2,065 1,914 1,753 7.9 9.2 Worldwide 3,302 3,036 2,785 8.8 9.0 SURGICAL U.S. 540 453 — 19.2 * International 711 574 — 23.9 * Worldwide 1,251 1,027 — 21.8 * TOTAL MEDICAL DEVICES U.S. 12,837 12,824 12,266 0.1 4.5 International 14,157 13,768 12,853 2.8 7.1 Worldwide 26,994 26,592 25,119 1.5 5.9 WORLDWIDE U.S. 41,884 39,863 37,811 5.1 5.4 International 39,697 36,587 34,079 8.5 7.4 Worldwide $ 81,581 76,450 71,890 6.7 % 6.3 *Percentage greater than 100% or not meaningful Income Before Tax Identifiable Assets (Dollars in Millions) 2018 (3) 2017 (4) 2016 (5) 2018 2017 Consumer $ 2,320 2,524 2,441 $ 25,877 25,030 Pharmaceutical 12,568 11,083 12,827 56,636 59,450 Medical Devices 4,397 5,392 5,578 46,254 45,413 Total 19,285 18,999 20,846 128,767 129,893 Less: Expense not allocated to segments (1) 1,286 1,326 1,043 General corporate (2) 24,187 27,410 Worldwide total $ 17,999 17,673 19,803 $ 152,954 157,303 Additions to Property, Plant &amp; Equipment Depreciation and Amortization (Dollars in Millions) 2018 2017 2016 2018 2017 2016 Consumer $ 438 485 486 $ 688 674 608 Pharmaceutical 1,012 936 927 3,802 2,416 886 Medical Devices 1,843 1,566 1,472 2,103 2,216 1,928 Segments total 3,293 2,987 2,885 6,593 5,306 3,422 General corporate 377 292 341 336 336 332 Worldwide total $ 3,670 3,279 3,226 $ 6,929 5,642 3,754 Sales to Customers Long-Lived Assets (6) (Dollars in Millions) 2018 2017 2016 2018 2017 United States $ 41,884 39,863 37,811 $ 37,117 38,556 Europe 18,753 17,126 15,770 51,433 56,677 Western Hemisphere excluding U.S. 6,113 6,041 5,734 2,752 2,990 Asia-Pacific, Africa 14,831 13,420 12,575 2,733 2,773 Segments total 81,581 76,450 71,890 94,035 100,996 General corporate 1,064 1,143 Other non long-lived assets 57,855 55,164 Worldwide total $ 81,581 76,450 71,890 $ 152,954 157,303 ­ See Note 1 for a description of the segments in which the Company operates. Export sales are not significant. In 2018, the Company had three wholesalers distributing products for all three segments that represented approximately 14.0% , 11.0% and 11.0% of the total consolidated revenues. In 2017, the Company had two wholesalers distributing products for all three segments that represented approximately 14.0% and 10.0% of the total consolidated revenues. In 2016, the Company had two wholesalers distributing products for all three segments that represented approximately 13.5% and 10.7% of the total consolidated revenues. (1) Amounts not allocated to segments include interest (income) expense and general corporate (income) expense. (2) General corporate includes cash, cash equivalents and marketable securities. (3) The Consumer segment includes a gain of $0.3 billion from the divestiture of NIZORAL ® and litigation expense of $0.3 billion . The Pharmaceutical segment includes an in-process research and development charge of $1.1 billion related to the Alios and XO1 assets and the corresponding XO1 contingent liability reversal of $0.2 billion , Actelion acquisition related costs of $0.2 billion , unrealized loss on securities of $0.2 billion and a gain of $0.2 billion from the divestiture of certain non-strategic Pharmaceutical products. The Medical Devices segment includes net litigation expense of $1.7 billion , a restructuring related charge of $0.6 billion , AMO acquisition related costs of $0.1 billion and a gain of $0.5 billion from the divestiture of the LifeScan business in the fiscal fourth quarter. (4) The Pharmaceutical segment includes $0.8 billion for Actelion acquisition related costs, an in-process research and development expense of $0.4 billion and litigation expense of $0.1 billion . The Medical Devices segment includes litigation expense of $1.1 billion , a restructuring related charge of $0.8 billion , an asset impairment of $0.2 billion primarily related to the insulin pump business and $0.1 billion for AMO acquisition related costs. The Medical Devices segment includes a gain of $0.7 billion from the divestiture of Codman Neurosurgery. The Consumer segment includes a gain of $0.5 billion from the divestiture of COMPEED ® . (5) Includes net litigation expense of $0.8 billion and a restructuring related charge of $0.7 billion in the Medical Devices segment. The Pharmaceutical segment includes a positive adjustment of $0.5 billion to previous reserve estimates and gains from the divestitures of the controlled substance raw material and active pharmaceutical ingredient (API) business and certain anesthetic products in Europe. (6) Long-lived assets include property, plant and equipment, net for 2018 , and 2017 of $17,035 and $17,005 , respectively, and intangible assets and goodwill, net for 2018 and 2017 of $78,064 and $85,134 , respectively.</t>
  </si>
  <si>
    <t>Selected Quarterly Financial Data (unaudited)</t>
  </si>
  <si>
    <t>Selected Quarterly Financial Information [Abstract]</t>
  </si>
  <si>
    <t>Selected Quarterly Financial Data (unaudited) Selected unaudited quarterly financial data for the years 2018 and 2017 are summarized below: 2018 2017 (Dollars in Millions Except Per Share Data) First Quarter (1) Second Quarter (2) Third Quarter (3) Fourth Quarter (4) First Quarter (5) Second Quarter (6) Third Quarter (7) Fourth Quarter (8) Segment sales to customers Consumer $ 3,398 3,504 3,415 3,536 3,228 3,478 3,356 3,540 Pharmaceutical 9,844 10,354 10,346 10,190 8,245 8,635 9,695 9,681 Medical Devices 6,767 6,972 6,587 6,668 6,293 6,726 6,599 6,974 Total sales 20,009 20,830 20,348 20,394 17,766 18,839 19,650 20,195 Gross profit 13,395 13,903 13,759 13,433 12,357 12,993 12,725 12,936 Earnings before provision for taxes on income 5,481 4,973 4,423 3,122 5,575 4,748 4,790 2,560 Net earnings (loss) 4,367 3,954 3,934 3,042 4,422 3,827 3,764 (10,713 ) Basic net earnings (loss) per share $ 1.63 1.47 1.47 1.14 1.63 1.42 1.40 (3.99 ) Diluted net earnings (loss) per share $ 1.60 1.45 1.44 1.12 1.61 1.40 1.37 (3.99 ) (1) The first quarter of 2018 includes an Actelion acquisition related cost of $92 million after-tax ( $96 million before-tax) and a restructuring related charge of $81 million after-tax ( $107 million before-tax). (2) The second quarter of 2018 includes a litigation expense of $609 million after-tax ( $703 million before-tax) and a restructuring related charge of $152 million after-tax ( $176 million before-tax). (3) The third quarter of 2018 includes an in-process research and development expense of $859 million after-tax ( $1,126 million before-tax) related to the Alios and XO1 assets and the corresponding XO1 contingent liability reversal of $184 million after and before tax, a restructuring related charge of $162 million after-tax ( $190 million before-tax) and a $265 million benefit after-tax from the impact of tax legislation. (4) The fourth quarter of 2018 includes a litigation expense of $1,113 million after-tax ( $1,288 million before-tax), a restructuring related charge of $190 million after-tax ( $227 million before-tax) and a $137 million benefit after-tax from the impact of tax legislation. (5) The first quarter of 2017 includes a restructuring charge of $121 million after-tax ( $161 million before-tax) and an AMO acquisition related cost of $251 million after-tax ( $38 million before-tax). (6) The second quarter of 2017 includes a litigation expense of $352 million after-tax ( $493 million before-tax), Actelion acquisition related costs of $199 million after-tax ( $213 million before-tax) a restructuring charge of $101 million after-tax ( $128 million before-tax) and an asset impairment charge of $125 million after-tax ( $182 million before-tax). (7) The third quarter of 2017 includes a litigation expense of $97 million after-tax ( $118 million before-tax), Actelion acquisition related costs of $255 million after-tax ( $367 million before-tax) and a restructuring charge of $136 million after-tax ( $187 million before-tax). (8) The fourth quarter of 2017 includes a litigation expense of $506 million after-tax ( $645 million before-tax), Actelion acquisition related costs of $313 million after-tax ( $217 million before-tax), a restructuring charge of $237 million after-tax ( $284 million before-tax), an in-process research and development expense of $266 million after-tax ( $408 million before-tax) and an after-tax benefit of $116 million related to the insulin pump business. Additionally, the fourth quarter of 2017 includes a provisional charge of $13.6 billion for recently enacted tax legislation.</t>
  </si>
  <si>
    <t>Business Combinations and Divestitures</t>
  </si>
  <si>
    <t>Business Combinations [Abstract]</t>
  </si>
  <si>
    <t>Business Combinations and Divestitures Certain businesses were acquired for $0.9 billion in cash and $0.1 billion of liabilities assumed during 2018. These acquisitions were accounted for using the acquisition method and, accordingly, results of operations have been included in the financial statements from their respective dates of acquisition. The 2018 acquisitions primarily included: Zarbee’s, Inc., a privately held company that is a leader in naturally-based consumer healthcare products; Medical Enterprises Distribution LLC, a privately held healthcare technology firm focused on surgical procedure innovation; BeneVir Biopharm, Inc. (BeneVir), a privately-held, biopharmaceutical company specializing in the development of oncolytic immunotherapies and Orthotaxy, a privately-held developer of software-enabled surgery technologies, including a differentiated robotic-assisted surgery solution. The excess of purchase price over the estimated fair value of tangible assets acquired amounted to $1.0 billion and has been assigned to identifiable intangible assets, with any residual recorded to goodwill. On October 23, 2018, the Company entered into an agreement to acquire Ci:z Holdings Co., Ltd., a Japanese company focused on the marketing, development and distribution of a broad range of dermocosmetic, cosmetic and skincare products for a total purchase price of approximately ¥230 billion , which equates to approximately $2.1 billion , using the exchange rate of 109.06 Japanese Yen to each U.S. Dollar on January 16, 2019. The acquisition was completed on January 17, 2019, through a series of transactions that included an all-cash tender offer to acquire the publicly held shares not already held by the Company for ¥5,900 per share. Upon completion of the tender offer and the related transactions, the Company acquired 89% of the outstanding shares. The Company plans to acquire the remaining shares that were not tendered in the tender offer through a share consolidation under Japanese law during the first half of 2019 and take appropriate actions to delist from the Tokyo Stock Exchange. The acquisition will include the range of brands comprising DR.CI:LABO, LABO LABO and GENOMER line of skincare products. The Company expects to treat this transaction as a business combination and will include it in the Consumer segment. On February 13, 2019, the Company entered into a definitive agreement to acquire Auris Health, Inc. for approximately $3.4 billion in cash. Additional contingent payments of up to $2.35 billion , in the aggregate, may be payable upon reaching certain predetermined milestones. Auris Health is a privately held developer of robotic technologies, initially focused in lung cancer, with an FDA-cleared platform currently used in bronchoscopic diagnostic and therapeutic procedures. The closing is subject to antitrust clearance and other customary closing conditions. The transaction is expected to close by the end of the second quarter of 2019. The Company expects to treat this transaction as a business combination and will include it in the Medical Devices segment. During 2017 certain businesses were acquired for $35.2 billion in cash and $1.8 billion of liabilities assumed. These acquisitions were accounted for using the acquisition method and, accordingly, results of operations have been included in the financial statements from their respective dates of acquisition. The 2017 acquisitions primarily included: Actelion Ltd, an established leading franchise of differentiated, innovative products for pulmonary arterial hypertension (PAH); Abbott Medical Optics (AMO), a wholly-owned subsidiary of Abbott Laboratories, which included ophthalmic products related to: cataract surgery, laser refractive surgery and consumer eye health; Neuravi Limited, a privately-held medical device company that develops and markets medical devices for neurointerventional therapy; TearScience Inc., a manufacturer of products dedicated to treating meibomian gland dysfunction; Sightbox, Inc., a privately-held company that developed a subscription vision care service that connects consumers with eye care professionals and a supply of contact lenses; Torax Medical, Inc., a privately-held medical device company that manufactures and markets the LINX™ Reflux Management System for the surgical treatment of gastroesophageal reflux disease and Megadyne Medical Products, Inc., a privately-held medical device company that develops, manufactures and markets electrosurgical tools. The excess of purchase price over the estimated fair value of tangible assets acquired amounted to $34.4 billion and has been assigned to identifiable intangible assets, with any residual recorded to goodwill. Of this amount, approximately $1.1 billion has been identified as the value of IPR&amp;D, primarily associated with the acquisition of Actelion Ltd. The value of the IPR&amp;D was calculated using cash flow projections discounted for the inherent risk in the projects. During 2017, the Company completed the acquisition of Actelion Ltd through an all cash tender offer in Switzerland for $280 per share, amounting to $29.6 billion , net of cash acquired. As part of the transaction, immediately prior to the completion of the acquisition, Actelion spun out its drug discovery operations and early-stage clinical development assets into a newly created Swiss biopharmaceutical company, Idorsia Ltd. The shares of Idorsia are listed on the SIX Swiss Exchange (SIX). In 2017 the Company held 9.9% of the shares of Idorsia and had rights to an additional 22.1% of Idorsia equity through a convertible loan with a principal amount of approximately $0.5 billion . As a result of Idorsia raising additional capital in July 2018, the Company currently holds 9.0% of the shares of Idorsia and has rights to an additional 20.8% of Idorsia equity through a convertible loan with a principal amount of approximately $0.5 billion . The convertible loan may be converted into Idorsia shares as follows: (i) up to an aggregate shareholding of 16% of Idorsia shares as a result of certain shareholders holding more than 20% of the issued Idorsia shares, and (ii) up to the balance of the remaining amount within 20 business days of the maturity date of the convertible loan, which has a 10 year term, or if Idorsia undergoes a change of control transaction. The investment in Idorsia was recorded as a cost method investment in Other assets in the Company's consolidated Balance Sheet. The Company also exercised the option acquired on ACT-132577, a product within Idorsia being developed for resistant hypertension currently in phase 2 of clinical development. The Company has also entered into an agreement to provide Idorsia with a Swiss franc denominated credit facility of approximately $250 million . As of December 30, 2018, Idorsia has not made any draw-downs under the credit facility. Actelion has entered into a transitional services agreement with Idorsia. Actelion has established a leading franchise of differentiated, innovative products for pulmonary arterial hypertension (PAH) that are highly complementary to the existing portfolio of the Company. The addition of Actelion’s specialty in-market medicines and late-stage products is consistent with the Company's efforts to grow in attractive and complementary therapeutic areas and serve patients with serious illnesses and significant unmet medical need. During the fiscal second quarter of 2018, the Company finalized the purchase price allocation to the individual assets acquired and liabilities assumed using the acquisition method. The following table presents the amounts recognized for assets acquired and liabilities assumed as of the acquisition date with adjustments made through the second quarter of 2018: (Dollars in Millions) Cash &amp; Cash equivalents 469 Inventory (1) 759 Accounts Receivable 485 Other current assets 93 Property, plant and equipment 104 Goodwill 6,161 Intangible assets 25,010 Deferred Taxes 99 Other non-current assets 19 Total Assets Acquired 33,199 Current liabilities 956 Deferred Taxes 1,776 Other non-current liabilities 413 Total Liabilities Assumed 3,145 Net Assets Acquired 30,054 (1) Includes adjustment of $642 million to write-up the acquired inventory to its estimated fair value. The adjustments made since the date of acquisition were $0.2 billion to the deferred taxes and $0.4 billion to the current liabilities with the offset to goodwill. The assets acquired are recorded in the Pharmaceutical segment. The acquisition of Actelion resulted in approximately $6.2 billion of goodwill. The goodwill is primarily attributable to synergies expected to arise from the acquisition. The goodwill is not expected to be deductible for tax purposes. The purchase price allocation to the identifiable intangible assets is as follows: (Dollars in Millions) Intangible assets with definite lives: Patents and trademarks* $ 24,230 Total amortizable intangibles 24,230 In-process research and development 780 Total intangible assets $ 25,010 *Includes $0.4 billion related to VALCHLOR ® , one of the acquired products, which was divested in the fiscal second quarter of 2018. The patents and trademarks acquired are comprised of developed technology with a weighted average life of 9 years and was primarily based on the patent life of the marketed products. The intangible assets with definite lives were assigned asset lives ranging from 4 to 10 years . The in-process research and development intangible assets were valued for technology programs for unapproved products. The value of the IPR&amp;D was calculated using probability adjusted cash flow projections discounted for the risk inherent in such projects. The discount rate applied was 9% . The acquisition was accounted for using the acquisition method and, accordingly, the results of operations of Actelion were reported in the Company's financial statements beginning on June 16, 2017, the date of acquisition. For the year ended December 31, 2017, total sales and a net loss for Actelion from the date of acquisition were $1.4 billion and $1.4 billion , respectively. The following table provides pro forma results of operations for the fiscal year ended December 31, 2017 and January 1, 2017, as if Actelion had been acquired as of January 4, 2016. The pro forma results include the effect of certain purchase accounting adjustments such as the estimated changes in depreciation and amortization expense on the acquired tangible and intangible assets. However, pro forma results do not include any anticipated cost savings or other effects of the planned integration of Actelion. Accordingly, such amounts are not necessarily indicative of the results if the acquisition had occurred on the dates indicated or which may occur in the future. Unaudited Pro forma Consolidated Results (Dollars in Millions Except Per Share Data) 2017 2016 Net Sales 77,681 74,339 Net Earnings 1,509 13,916 Diluted Net Earnings per Common Share 0.55 4.99 The Company recorded Actelion acquisition related costs before tax of approximately $0.2 billion and $0.8 billion in 2018 and 2017, respectively, which was recorded in Other (income)/expense and Cost of products sold. During 2017, the Company acquired Abbott Medical Optics (AMO), a wholly-owned subsidiary of Abbott Laboratories, for $4.3 billion , net of cash acquired. The acquisition included ophthalmic products related to: cataract surgery, laser refractive surgery and consumer eye health. The net purchase price was primarily recorded as amortizable intangible assets for $2.3 billion and goodwill for $1.7 billion . The weighted average life of total amortizable intangibles, the majority being customer relationships, is approximately 14.4 years . The goodwill is primarily attributable to synergies expected to arise from the business acquisition and is not deductible for tax purposes. The intangible assets and goodwill amounts are based on the final purchase price allocation. The assets acquired were recorded in the Medical Devices segment. Certain businesses were acquired for $4.5 billion in cash and $0.1 billion of liabilities assumed during 2016. These acquisitions were accounted for using the acquisition method and, accordingly, results of operations have been included in the financial statements from their respective dates of acquisition. The 2016 acquisitions primarily included: Vogue International LLC, a privately-held company focused on the marketing, development and distribution of salon-influenced and nature inspired hair care and other personal products; NeuWave Medical, Inc., a privately-held medical device company that manufactures and markets minimally invasive soft tissue microwave ablation systems; NeoStrata Company, Inc., a global leader in dermocosmetics; and the global rights for the commercialization of RHINOCORT ® allergy spray outside the United States. The excess of purchase price over the estimated fair value of tangible assets acquired amounted to $4.1 billion and has been assigned to identifiable intangible assets, with any residual recorded to goodwill. The net purchase price for Vogue International LLC of $3.3 billion was primarily recorded as amortizable intangible assets for $2.3 billion and goodwill for $1.1 billion . The weighted average life for the $2.3 billion of total amortizable intangibles is approximately 22 years . The trademark asset values were determined to have definite lives ranging from 10 to 22 years, with the majority being 22 years. The goodwill is primarily attributable to synergies expected to arise from the business acquisition and is expected to be deductible for tax purposes. The assets acquired were recorded in the Consumer segment. In 2012, the Company completed the acquisition of Synthes, Inc. for a purchase price of $20.2 billion in cash and stock. In connection with the acquisition of Synthes, Inc. the Company entered into two accelerated share repurchase (ASR) agreements. In 2013, the Company settled the remaining liabilities under the ASR agreements. While the Company believes that the transactions under each ASR agreement and a series of related internal transactions were consummated in a tax efficient manner in accordance with applicable law, it is possible that the Internal Revenue Service could assert one or more contrary positions to challenge the transactions from a tax perspective. If challenged, an amount up to the total purchase price for the Synthes shares could be treated as subject to applicable U.S. tax at approximately the statutory rate to the Company, plus interest. With the exception of the Actelion Ltd acquisition, supplemental pro forma information for 2018, 2017 and 2016 in accordance with U.S. GAAP standards related to business combinations, and goodwill and other intangible assets, is not provided, as the impact of the aforementioned acquisitions did not have a material effect on the Company’s results of operations, cash flows or financial position. During 2018, the Company divested the LifeScan Inc business for approximately $2.1 billion and retained certain net liabilities. Other divestitures in 2018 included: NIZORAL ® , RoC ® and certain non-strategic Pharmaceutical products. In 2018, the pre-tax gains on the divestitures were approximately $1.2 billion . Additionally, in 2018, the Company accepted the binding offer from Fortive Corporation to acquire its Advanced Sterilization Products (ASP) business for approximately $2.7 billion , subject to customary adjustments. The transaction is expected to close in 2019. As of December 30, 2018, the assets held for sale on the Consolidated Balance Sheet were $0.2 billion of inventory, $0.1 billion of property, plant and equipment and $0.3 billion of goodwill. The Company will retain certain net receivables of approximately $0.1 billion associated with the ASP business. In 2018, the Company accepted a binding offer to form a strategic collaboration with Jabil Inc., one of the world’s leading manufacturing services providers for health care products and technology products. The Company is expanding a 12-year relationship with Jabil to produce a range of products within the Ethicon Endo-Surgery and DePuy Synthes businesses. This transaction includes the transfer of employees and manufacturing sites. As of December 30, 2018, the assets held for sale on the Consolidated Balance Sheet were $0.3 billion of inventory and $0.1 billion of property, plant and equipment, net. For additional details on the global supply chain restructuring see Note 22 to the Consolidated Financial Statements. During 2017, the Company divestitures primarily included: the Codman Neurosurgery business, to Integra LifeSciences Holdings Corporation and the divestiture of COMPEED ® to HRA Pharma. In 2017, the pre-tax gains on the divestitures were approximately $1.3 billion . During 2016, the Company divestitures included: the controlled substance raw material and active pharmaceutical ingredient (API) business; certain anesthetic products in Europe; and certain non-strategic Consumer brands. In 2016, the pre-tax gains on the divestitures were approximately $0.6 billion .</t>
  </si>
  <si>
    <t>Legal Proceedings</t>
  </si>
  <si>
    <t>Commitments and Contingencies Disclosure [Abstract]</t>
  </si>
  <si>
    <t>Legal Proceedings Johnson &amp; Johnson and certain of its subsidiaries are involved in various lawsuits and claims regarding product liability, intellectual property, commercial, supplier indemnification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December 30, 2018 ,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lready accrued. Amounts accrued for legal contingencies often result from a complex series of judgments about future events and uncertainties that rely heavily on estimates and assumptions. The ability to make such estimates and judgment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To the extent adverse verdicts have been rendered against the Company, the Company does not record an accrual until a loss is determined to be probable and can be reasonably estimated.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 body powders containing talc, primarily JOHNSONS ® Baby Powder; INVOKANA ® ; and ETHICON PHYSIOMESH ® Flexible Composite Mesh. As of December 30, 2018 , in the United States there were approximately 1,800 plaintiffs with direct claims in pending lawsuits regarding injuries allegedly due to the DePuy ASR™ XL Acetabular System and DePuy ASR™ Hip Resurfacing System; 10,500 with respect to the PINNACLE ® Acetabular Cup System; 34,800 with respect to pelvic meshes; 13,400 with respect to RISPERDAL ® ; 25,600 with respect to XARELTO ® ; 13,000 with respect to body powders containing talc; 1,050 with respect to INVOKANA ® ; and 2,100 with respect to ETHICON PHYSIOMESH ® Flexible Composite Mesh. In August 2010, DePuy Orthopaedics, Inc. (DePuy) announced a worldwide voluntary recall of its ASR ™ XL Acetabular System and DePuy ASR ™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and Italy.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DePuy reached additional agreements in February 2015 and March 2017, which further extended the settlement program to include ASR Hip patients who had revision surgeries after August 31, 2013 and prior to February 15, 2017. This settlement program has resolved more than 10,000 claims, therefore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wo pending class actions which have been approved by the Québec Superior Court and the Supreme Court of British Columbia. The British Columbia order is currently the subject of an appeal. The Company continues to receive information with respect to potential additional costs associated with this recall on a worldwide basis. The Company has established accruals for the costs associated with the United States settlement program and DePuy ASR ™ Hip-related product liability litigation. Claims for personal injury have also been made against DePuy Orthopaedics, Inc. and Johnson &amp; Johnson (collectively, DePuy) relating to the PINNACLE ®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some state courts and in countries outside of the United States. Several adverse verdicts have been rendered against DePuy, one of which was reversed on appeal and remanded for retrial, the second remains under appeal and the third is pending decision on post-trial motions in the district court. The Company has established an accrual for product liability litigation associated with the PINNACLE ® Acetabular Cup System. The Company is negotiating settlements of these cases and the related costs are reflected in the Company’s accruals. Claims for personal injury have been made against Ethicon, Inc. (Ethicon) and Johnson &amp; Johnson arising out of Ethicon's pelvic mesh devices used to treat stress urinary incontinence and pelvic organ prolapse. The Company continues to receive information with respect to potential costs and additional cases. Cases filed in federal courts in the United States have been organized as a multi-district litigation in the United States District Court for the Southern District of West Virginia. The Company has settled or otherwise resolved a majority of the United States cases and the costs associated with these settlements are reflected in the Company's accruals. In addition, class actions and individual personal injury cases or claims have been commenced in various countries outside of the United States, including claims and cases in the United Kingdom, the Netherlands and Belgium, and class actions in Israel, Australia and Canada, seeking damages for alleged injury resulting from Ethicon's pelvic mesh devices. In Australia, a trial of class action issues has been completed and the parties are awaiting a decision. The Company has established accruals with respect to product liability litigation associated with Ethicon's pelvic mesh products. Following a June 2016 worldwide market withdrawal of ETHICON PHYSIOMESH ® Flexible Composite Mesh, claims for personal injury have been made against Ethicon, Inc. and Johnson &amp; Johnson alleging personal injury arising out of the use of this hernia mesh device. Cases filed in federal courts in the United States have been organized as a multi-district litigation (MDL) in the United States District Court for the Northern District of Georgia. A multi county litigation (MCL) has also been formed in New Jersey state court and assigned to Atlantic County for cases pending in New Jersey. Product liability lawsuits continue to be filed, and the Company continues to receive information with respect to potential costs and the anticipated number of cases. The Company has established accruals with respect to product liability litigation associated with ETHICON PHYSIOMESH ® Flexible Composite Mesh. Claims for personal injury have been made against Janssen Pharmaceuticals, Inc. and Johnson &amp; Johnson arising out of the use of RISPERDAL ® , indicated for the treatment of schizophrenia, acute manic or mixed episodes associated with bipolar I disorder and irritability associated with autism, and related compounds. Lawsuits have been primarily filed in state courts in Pennsylvania, California, and Missouri. Other actions are pending in various courts in the United States and Canada. Product liability lawsuits continue to be filed, and the Company continues to receive information with respect to potential costs and the anticipated number of cases. The Company has settled or otherwise resolved many of the United States cases and the costs associated with these settlements are reflected in the Company's accruals. Claims for personal injury arising out of the use of XARELTO ® , an oral anticoagulant, have been made against Janssen Pharmaceuticals, Inc. (JPI); Johnson &amp; Johnson; and JPI's collaboration partner for XARELTO ® Bayer AG and certain of its affiliates.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Eastern District of Louisiana. In addition, cases have been filed in state courts across the United States. Many of these cases have been consolidated into a state mass tort litigation in Philadelphia, Pennsylvania; and there are coordinated proceedings in Delaware, California and Missouri. Class action lawsuits also have been filed in Canada. The Company has established an accrual for defense costs only in connection with product liability litigation associated with XARELTO ® . Personal injury claims alleging that talc causes cancer have been made against Johnson &amp; Johnson Consumer Inc. and Johnson &amp; Johnson arising out of the use of body powders containing talc, primarily JOHNSONS ® Baby Powder. The number of pending product liability lawsuits continues to increase, and the Company continues to receive information with respect to potential costs and the anticipated number of cases. Lawsuits have been primarily filed in state courts in Missouri, New Jersey and California. Cases filed in federal courts in the United States have been organized as a multi-district litigation in the United States District Court for the District of New Jersey. The Company has successfully defended a number of these cases but there have been verdicts against the Company, including a verdict in July 2018 of $4.7 billion . The Company believes that it has strong grounds on appeal to overturn these verdicts. The Company has established an accrual for defense costs only in connection with product liability litigation associated with body powders containing talc. In February 2018, a securities class action lawsuit was filed against Johnson &amp; Johnson and certain named officers in the United States District Court for the District of New Jersey, alleging that Johnson &amp; Johnson violated the federal securities laws by failing to adequately disclose the alleged asbestos contamination in body powders containing talc, primarily JOHNSON'S ® Baby Powder, and that purchasers of Johnson &amp; Johnson’s shares suffered losses as a result. Plaintiffs are seeking damages. In October 2018, a shareholder derivative lawsuit was filed against Johnson &amp; Johnson as the nominal defendant and its current directors as defendants in the United States District Court for the District of New Jersey, alleging a breach of fiduciary duties related to the alleged asbestos contamination in body powders containing talc, primarily JOHNSON’S ® Baby Powder, and that Johnson &amp; Johnson has suffered damages as a result of those alleged breaches. Plaintiff is seeking damages and an order for the Company to reform its internal policies and procedures. In January 2019, two ERISA class action lawsuits were filed by participants in the Johnson &amp; Johnson Savings Plan against Johnson &amp; Johnson, its Pension and Benefits Committee, and certain named officers in the United States District Court for the District of New Jersey, alleging that the defendants breached their fiduciary duties by offering Johnson &amp; Johnson stock as a Johnson &amp; Johnson Savings Plan investment option when it was imprudent to do so because of failures to disclose alleged asbestos contamination in body powders containing talc, primarily JOHNSON’S ® Baby Powder. Plaintiffs are seeking damages and injunctive relief. Each of these matters will be adjudicated in conjunction with the multi-district litigation referenced in the prior paragraph. In addition, the Company has received preliminary inquiries and subpoenas to produce documents regarding these matters from Senator Murray, a member of the Senate Committee on Health, Education, Labor and Pensions, the Department of Justice and the Securities and Exchange Commission. The Company is cooperating with these government inquiries and will be producing documents in response. Claims for personal injury have been made against a number of Johnson &amp; Johnson companies, including Janssen Pharmaceuticals, Inc. and Johnson &amp; Johnson, arising out of the use of INVOKANA ® , a prescription medication indicated to improve glycemic control in adults with Type 2 diabetes. Lawsuits filed in federal courts in the United States have been organized as a multi-district litigation in the United States District Court for the District of New Jersey. Cases have also been filed in state courts in Pennsylvania, California and New Jersey. Class action lawsuits have been filed in Canada. Product liability lawsuits continue to be filed, and the Company continues to receive information with respect to potential costs and the anticipated number of cases. The Company has settled or otherwise resolved many of the cases and claims in the United States and the costs associated with these settlements are reflected in the Company's accruals.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require the payment of past damages and future royalties, and may result in a non-cash impairment charge for any associated intangible asset. The most significant of these matters are described below. Medical Devices In June 2009, Rembrandt Vision Technologies, L.P. (Rembrandt) filed a patent infringement lawsuit against Johnson &amp; Johnson Vision Care, Inc. (JJVCI) in the United States District Court for the Eastern District of Texas alleging that JJVCI's manufacture and sale of its ACUVUE ® ADVANCE and ACUVUE OASYS ® Hydrogel Contact Lenses infringed Rembrandt’s United States Patent No. 5,712,327 and seeking monetary relief. The case was transferred to the United States District Court for the Middle District of Florida, where a trial in May 2012 resulted in a verdict of non-infringement that was subsequently upheld on appeal. In July 2014, Rembrandt sought a new trial based on alleged new evidence, which the district court denied. In April 2016, the Court of Appeals overturned that ruling and remanded the case to the district court for a new trial. A new trial was held in August 2017, and the jury returned a verdict of non-infringement in favor of JJVCI. Rembrandt has appealed the verdict to the United States Court of Appeals for the Federal Circuit (CAFC). In February 2019, the CAFC affirmed the judgment in favor of JJVCI. In March 2013, Medinol Ltd. (Medinol) filed a patent infringement lawsuit against Cordis Corporation (Cordis) and Johnson &amp; Johnson in the United States District Court for the Southern District of New York alleging that Cordis’s sales of the CYPHER ™ and CYPHER SELECT ™ stents made in the United States since 2005 willfully infringed four of Medinol's patents directed to the geometry of articulated stents. Medinol is seeking damages and attorneys’ fees. Although Johnson &amp; Johnson has since sold Cordis, it has retained liability for this case. After trial in January 2014, the district court dismissed the case, finding Medinol unreasonably delayed bringing its claims (the laches defense). In September 2014, the district court denied a motion by Medinol to vacate the judgment and grant it a new trial. Medinol appealed the decision to the United States Court of Appeals for the Federal Circuit. In March 2017, the United States Supreme Court held that the laches defense is not available in patent cases. In April 2018, the United States Court of Appeals for the Federal Circuit remanded the case back to the district court to reconsider Medinol’s motion for a new trial, and briefing in the district court was completed in June 2018. In November 2016, MedIdea, L.L.C. (MedIdea) filed a patent infringement lawsuit against DePuy Orthopaedics, Inc. in the United States District Court for the Northern District of Illinois alleging infringement by the ATTUNE ® Knee System. In April 2017, MedIdea filed an amended complaint adding DePuy Synthes Products, Inc. and DePuy Synthes Sales, Inc. as named defendants. MedIdea alleges infringement of United States Patent Nos. 6,558,426 (’426); 8,273,132 (’132); 8,721,730 (’730) and 9,492,280 (’280) relating to posterior stabilized knee systems. Specifically, MedIdea alleges that the SOFCAM TM Contact feature of the ATTUNE ® posterior stabilized knee products infringes the patents-in-suit. MedIdea is seeking monetary damages and injunctive relief. In June 2017, the case was transferred to the United States District Court for the District of Massachusetts. A claim construction hearing was held in October 2018, and a claim construction order was issued in November 2018. In December 2018, MedIdea stipulated to non-infringement of the ’132, ’730 and ’280 patents, based on the district court’s claim construction and reserving its right to appeal that construction, leaving only the ’426 patent at issue before the district court. In January 2019, the district court stayed the case pending a decision in the Inter Partes Review proceeding on the ’426 patent (see below). In December 2017, DePuy Synthes Products, Inc. filed a Petition for Inter Partes Review with the United States Patent and Trademark Office (USPTO), seeking to invalidate the two claims of the ’426 patent asserted in the district court litigation, and in June 2018, the USPTO instituted review of those claims. A hearing trial is scheduled for March 2019, and a decision in the proceeding is due by June 2019. In December 2016, Ethicon Endo-Surgery, Inc. and Ethicon Endo-Surgery, LLC (now known as Ethicon LLC) sued Covidien, Inc. in the United States District Court for the District of Massachusetts seeking a declaration that United States Patent Nos. 6,585,735 (the ’735 patent); 7,118,587; 7,473,253; 8,070,748 and 8,241,284 (the ’284 patent), are either invalid or not infringed by Ethicon’s ENSEAL ® X1 Large Jaw Tissue Sealer product. In April 2017, Covidien LP, Covidien Sales LLC, and Covidien AG (collectively, Covidien) answered and counterclaimed, denying the allegations, asserting willful infringement of the ’735 patent, the ’284 patent and United States Patent Nos. 8,323,310 (the ’310 patent); 9,084,608; 9,241,759 (the ’759 patent) and 9,113,882, and seeking damages and an injunction. Covidien filed a motion for preliminary injunction, which was denied in October 2017. The parties have entered joint stipulations such that only the ’735 patent, the ’310 patent and the ’759 patent remain in dispute. Trial is scheduled to begin in September 2019. In November 2017, Board of Regents, The University of Texas System and Tissuegen, Inc. (collectively, UT) filed a lawsuit in the United States District Court for the Western District of Texas against Ethicon, Inc. and Ethicon US, LLC alleging the manufacture and sale of VICRYL ® Plus Antibacterial Sutures, MONOCRYL ® Plus Antibacterial Sutures, PDS ® Plus Antibacterial Sutures, STRATAFIX ® POS ® Antibacterial Sutures and STRATAFIX ® MONOCRYL ® Plus Antibacterial Sutures infringe plaintiffs’ United States Patent Nos. 6,596,296 and 7,033,603 directed to implantable polymer drug releasing biodegradable fibers containing a therapeutic agent. UT is seeking damages and an injunction. In December 2018, Ethicon filed petitions with the USPTO, seeking Inter Partes Review (IPR) of both asserted patents. Those petitions have been stayed by the USPTO pending a decision by the U.S. Court of Appeals for the Federal Circuit in an unrelated case. Pharmaceutical In April 2016, MorphoSys AG, a German biotech company, filed a patent infringement lawsuit against Janssen Biotech, Inc. (JBI), Genmab U.S. Inc. and Genmab A/S (collectively, Genmab) in the United States District Court for the District of Delaware. MorphoSys alleged that JBI’s manufacture and sale of DARZALEX ® (daratumumab) willfully infringed MorphoSys’ United States Patent Nos. 8,263,746, 9,200,061 and 9,785,590. MorphoSys sought money damages. JBI licenses patents and the commercial rights to DARZALEX ® from Genmab. In January 2019, the district court granted summary judgment in JBI and Genmab’s favor, invalidating the asserted claims of the patents-in-suit, and the parties filed a joint stipulation of dismissal of the action. In August 2016, Sandoz Ltd and Hexal AG (collectively, Sandoz) filed a lawsuit in the English High Court against G.D. Searle LLC, a Pfizer company (Searle) and Janssen Sciences Ireland UC (JSI) alleging that Searle’s supplementary protection certificate SPC/GB07/038 (SPC), which is exclusively licensed to JSI, is invalid and should be revoked. Janssen-Cilag Limited sells PREZISTA ® (darunavir) in the United Kingdom pursuant to this license. In October 2016, Searle and JSI counterclaimed against Sandoz for threatened infringement of the SPC based on statements of its plans to launch generic darunavir in the United Kingdom. Sandoz admitted that its generic darunavir product would infringe the SPC if it is found valid. Searle and JSI are seeking an order enjoining Sandoz from marketing its generic darunavir before the expiration of the SPC. Following a trial in April 2017, the court entered a decision holding that the SPC is valid and granting a final injunction. Sandoz has appealed the court’s decision and the injunction is stayed pending the appeal. In January 2018, the court referred the issue on appeal to the Court of Justice for the European Union (CJEU) and stayed the proceedings pending the CJEU’s ruling on the issue. In April 2018, Acerta Pharma B.V., AstraZeneca UK Ltd and AstraZeneca Pharmaceuticals LP filed a patent infringement lawsuit in the United States District Court for the District of Delaware against Pharmacylics LLC and Abbvie Inc. (collectively, Abbvie), alleging that the manufacture and sale of IMBRUVICA ® infringes U.S. Patent No. 7,459,554. Janssen Biotech, Inc., which commercializes IMBRUVICA ® jointly with Abbvie, intervened in the action in November 2018. A trial is scheduled to begin in January 2021. REMICADE ® Related Cases In August 2014, Celltrion Healthcare Co. Ltd. and Celltrion Inc. (collectively, Celltrion) filed an application with the United States Food and Drug Administration (FDA) for approval to make and sell its own infliximab biosimilar. In March 2015, Janssen Biotech, Inc. (JBI) filed a lawsuit in the United States District Court for the District of Massachusetts against Celltrion and Hospira Healthcare Corporation (Hospira), which has exclusive marketing rights for Celltrion’s infliximab biosimilar in the United States, seeking, among other things, a declaratory judgment that their biosimilar product infringes or potentially infringes several JBI patents, including United States Patent No. 6,284,471 relating to REMICADE ® (infliximab) (the ’471 patent) and United States Patent No. 7,598,083 (the ’083 patent) directed to the cell culture media used to make Celltrion’s biosimilar. In August 2016, the district court granted both Celltrion’s and Hospira’s motions for summary judgment of invalidity of the ’471 patent. JBI appealed those decisions to the United States Court of Appeals for the Federal Circuit. In January 2018, the Federal Circuit dismissed the appeal as moot based on its affirmance of a decision by the USPTO’s Patent Trial and Appeal Board affirming invalidity of the ’471 patent. In June 2016, JBI filed two additional patent infringement lawsuits asserting the ’083 patent, one against Celltrion and Hospira in the United States District Court for the District of Massachusetts and the other against HyClone Laboratories, Inc., the manufacturer of the cell culture media that Celltrion uses to make its biosimilar product, in the United States District Court for the District of Utah. On July 30, 2018 the district court granted Celltrion’s motion for summary judgment of non-infringement and entered an order dismissing the ’083 lawsuit against Celltrion and Hospira. JBI appealed to the United States Court of Appeals for the Federal Circuit. The litigation against HyClone in Utah is stayed pending the outcome of the Massachusetts actions. The FDA approved the first infliximab biosimilar for sale in the United States in 2016, and a number of such products have been launched. Litigation Against Filers of Abbreviated New Drug Applications (ANDAs) The following summarizes lawsuits pending against generic companies that have filed Abbreviated New Drug Applications (ANDAs) with the FDA or undertaken similar regulatory processes outside of the United States, seeking to market generic forms of products sold by various subsidiaries of Johnson &amp; Johnson prior to expiration of the applicable patents covering those products. These ANDAs typically include allegations of non-infringement and invalidity of the applicable patents. In the event the subsidiaries are not successful in an action, or the automatic statutory stay of the ANDAs expires before the United States District Court rulings are obtained, the third-party companies involved would have the ability, upon approval of the FDA, to introduce generic versions of their products to the market, resulting in the potential for substantial market share and revenue losses for the applicable products, and which may result in a non-cash impairment charge in any associated intangible asset. In addition, from time to time, subsidiaries may settle these types of actions and such settlements can involve the introduction of generic versions of the products at issue to the market prior to the expiration of the relevant patents. The Inter Partes Review (IPR) process with the United States Patent and Trademark Office (USPTO), created under the 2011 America Invents Act, is also being used at times by generic companies in conjunction with ANDAs and lawsuits, to challenge the applicable patents. ZYTIGA ® In July 2015, Janssen Biotech, Inc., Janssen Oncology, Inc. and Janssen Research &amp; Development, LLC (collectively, Janssen) and BTG International Ltd. (BTG) initiated a patent infringement lawsuit in the United States District Court for the District of New Jersey against a number of generic companies (and certain of their affiliates and/or suppliers) who filed ANDAs seeking approval to market a generic version of ZYTIGA ® 250mg before the expiration of United States Patent No. 8,822,438 (the ’438 patent). The generic companies include Amneal Pharmaceuticals, LLC and Amneal Pharmaceuticals of New York, LLC (collectively, Amneal); Apotex Inc. and Apotex Corp. (collectively, Apotex); Citron Pharma LLC (Citron); Dr. Reddy’s Laboratories, Ltd. and Dr. Reddy’s Laboratories, Inc. (collectively, Dr. Reddy’s); Mylan Pharmaceuticals Inc. and Mylan Inc. (collectively, Mylan); Par Pharmaceuticals, Inc. and Par Pharmaceutical Companies, Inc. (collectively, Par); Sun Pharmaceutical Industries Ltd. and Sun Pharmaceuticals Industries, Inc. (collectively, Sun); Teva Pharmaceuticals USA, Inc. (Teva); Wockhardt Bio A.G.; Wockhardt USA LLC and Wockhardt Ltd. (collectively, Wockhardt); West-Ward Pharmaceutical Corp. (West-Ward) and Hikma Pharmaceuticals, LLC (Hikma). Janssen and BTG also initiated patent infringement lawsuits in the United States District Court for the District of New Jersey against Amerigen Pharmaceuticals Limited (Amerigen) in May 2016, and Glenmark Pharmaceuticals, Inc. (Glenmark) in June 2016, each of whom filed an ANDA seeking approval to market its generic version of ZYTIGA ® before the expiration of the ’438 patent. These lawsuits have been consolidated with the lawsuit filed in July 2015. In August 2015, Janssen and BTG filed an additional jurisdictional protective lawsuit against the Mylan defendants in the United States District Court for the Northern District of West Virginia, which has been stayed. In August 2017, Janssen and BTG initiated a patent infringement lawsuit in the United States District Court for the District of New Jersey against Teva, who filed an ANDA seeking approval to market a generic version of ZYTIGA ® 500mg before the expiration of the ’438 patent. This lawsuit has been consolidated with the lawsuit filed in July 2015. In February 2018, Janssen and BTG filed a patent infringement lawsuit against MSN Pharmaceuticals, Inc. and MSN Laboratories Private Limited (collectively, MSN) in United States District Court for the District of New Jersey based on its ANDA seeking approval for a generic version of ZYTIGA ® prior to the expiration of the ’438 patent. In November 2018, Janssen and BTG initiated a patent infringement lawsuit in the United States District Court for the District of New Jersey against Qilu Pharmaceutical Co., Ltd. and Qilu Pharma, Inc. (collectively, Qilu), who filed an ANDA seeking approval to market a generic version of ZYTIGA ® before the expiration of the ’438 patent. In December 2017, Janssen and BTG entered into a settlement agreement with Glenmark. In January 2018, Jansse</t>
  </si>
  <si>
    <t>Restructuring</t>
  </si>
  <si>
    <t>Restructuring and Related Activities [Abstract]</t>
  </si>
  <si>
    <t>Restructuring In the first quarter of 2016, the Company announced restructuring actions in its Medical Devices segment to better serve the needs of patients and customers in today’s evolving healthcare marketplace. The Company has undertaken actions to strengthen its go-to-market model, accelerate the pace of innovation, further prioritize key platforms and geographies, and streamline operations while maintaining high quality standards. In 2018, the Company recorded a pre-tax charge of $462 million , of which $46 million was included in cost of products sold and $227 million was included in other (income) expense. Total project costs of $2.5 billion have been recorded since the restructuring has been announced. This restructuring program was completed in the fiscal fourth quarter of 2018. On April 17, 2018, the Company announced plans to implement a series of actions across its Global Supply Chain that are intended to focus resources and increase investments in the critical capabilities, technologies and solutions necessary to manufacture and supply its product portfolio, enhance agility and drive growth. The Global Supply Chain actions will include expanding the use of strategic collaborations and bolstering initiatives to reduce complexity, improve cost-competitiveness, enhance capabilities and optimize the Supply Chain network. For additional details on the global supply chain restructuring strategic collaborations see Note 20 to the Consolidated Financial Statements. In 2018, the Company recorded a pre-tax charge of $238 million , of which $59 million was included in cost of products sold and $117 million was included in other (income) expense. See the following table for additional details on the restructuring programs. In total, the Company expects the Global Supply Chain actions to generate approximately $0.6 billion to $0.8 billion in annual pre-tax cost savings that will be substantially delivered by 2022. The Company expects to record pre-tax restructuring charges of approximately $1.9 billion to $2.3 billion , over the 4 to 5 year period of this activity. These costs are associated with network optimizations, exit costs and accelerated depreciation and amortization. The following table summarizes the severance charges and the associated spending under these initiatives through the fiscal year ended 2018: (Dollars in Millions) Severance Asset Write-offs Other** Total Reserve balance, January 3, 2016 $ 484 — 17 501 2016 activity (104 ) — (16 ) (120 ) Reserve balance, January 1, 2017 380 — 1 381 2017 activity (151 ) — 37 (114 ) Reserve balance, December 31, 2017 229 — 38 267 Current year activity: Charges — 132 568 700 Cash payments (35 ) — (558 ) (593 ) Settled non cash — (132 ) — (132 ) Reserve balance, December 30, 2018* $ 194 — 48 242 *Cash outlays for severance are expected to be substantially paid out over the next 2 years in accordance with the Company's plans and local laws. **Other includes project expense such as salaries for employees supporting the initiative and consulting expenses. Although the Medical Devices restructuring program was completed in 2018, the Company expects that severance charges will continue beyond that date. The Company continuously reevaluates its severance reserves related to restructuring and the timing of payments has extended due to the planned release of associates regarding several longer-term projects. The Company believes that the existing severance reserves are sufficient to cover the Global Supply Chain plans given the period over which the actions will take place. The Company will continue to assess and make adjustments as necessary if additional amounts become probable and estimable. Approximately 2,375 individuals received separation payments since these restructuring announcements.</t>
  </si>
  <si>
    <t>Summary of Significant Accounting Policies (Policies)</t>
  </si>
  <si>
    <t>Principles of Consolidation</t>
  </si>
  <si>
    <t>Principles of Consolidation The consolidated financial statements include the accounts of Johnson &amp; Johnson and its subsidiaries (the Company). Intercompany accounts and transactions are eliminated.</t>
  </si>
  <si>
    <t>Description of the Company And Business Segments</t>
  </si>
  <si>
    <t xml:space="preserve">Description of the Company and Business Segments The Company has approximately 135,100 employees worldwide engaged in the research and development, manufacture and sale of a broad range of products in the health care field. The Company conducts business in virtually all countries of the world and its primary focus is on products related to human health and well-being. The Company is organized into three business segments: Consumer, Pharmaceutical and Medical Devices. The Consumer segment includes a broad range of products used in the baby care, oral care, beauty, over-the-counter pharmaceutical, women’s health and wound care markets. These products are marketed to the general public and sold both to retail outlets and distributors throughout the world. The Pharmaceutical segment is focused on six therapeutic areas, including immunology, infectious diseases, neuroscience, oncology, pulmonary hypertension, and cardiovascular and metabolic diseases. Products in this segment are distributed directly to retailers, wholesalers, hospitals and health care professionals for prescription use. The Medical Devices segment includes a broad range of products used in the orthopaedic, surgery, interventional solutions (cardiovascular and neurovascular), diabetes care (divested in the fiscal fourth quarter of 2018) and vision fields, which are distributed to wholesalers, hospitals and retailers, and used principally in the professional fields by physicians, nurses, hospitals, eye care professionals and clinics. </t>
  </si>
  <si>
    <t>New Accounting Pronouncements</t>
  </si>
  <si>
    <t>New Accounting Standards Recently Adopted Accounting Standards ASU 2014-09 : Revenue from Contracts with Customers On January 1, 2018, the Company adopted the new accounting standard, ASC 606, Revenue from Contracts with Customers and all the related amendments (new revenue standard) to all contracts using the modified retrospective method. The cumulative effect of initially applying the new revenue standard was recognized as an adjustment to the opening balance of retained earnings. The comparative information has not been restated and continues to be reported under the accounting standards in effect for those periods. The adoption of the new revenue standard has not had a material impact to either reported Sales to customers or Net earnings. Additionally, the Company will continue to recognize revenue from product sales as goods are shipped or delivered to the customer, as control of goods transfers at the same time. In accordance with the new revenue standard requirements, the disclosure of the impact of adoption on the Company's Consolidated Statement of Earnings and Balance Sheet was as follows: Statement of Earnings - For the fiscal year ended December 30, 2018 (Dollars in millions) As Reported Effect of change Balance without adoption of ASC 606 Sales to customers $ 81,581 (35 ) 81,546 Net earnings 15,297 (28 ) 15,269 Balance Sheet - As of December 30, 2018 As Reported Effect of change Balance without adoption of ASC 606 Assets 152,954 23 152,977 Liabilities 93,202 4 93,206 Equity $ 59,752 19 59,771 The Company made a cumulative effect adjustment to the 2018 opening balance of retained earnings upon adoption of ASU 2014-09, which decreased beginning retained earnings by $47 million . As part of the adoption of ASC 606 see Note 18 to the Consolidated Financial Statements for further disaggregation of revenue. ASU 2016-01 : Financial Instruments: Recognition and Measurement of Financial Assets and Financial Liabilities The Company adopted this standard as of the beginning of the fiscal year 2018 on a modified retrospective basi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earnings. The standard amends financial reporting by providing relevant information about an entity’s equity investments and reducing the number of items that are recognized in other comprehensive income. The Company made a cumulative effect adjustment to the opening balance of retained earnings upon adoption of ASU 2016-01 that increased retained earnings by $232 million net of tax and decreased accumulated other comprehensive income for previously unrealized gains from equity investments. For additional details see Note 6 to the Consolidated Financial Statements. ASU 2016-16 : Income Taxes: Intra-Entity Transfers of Assets Other Than Inventory The Company adopted this standard as of the beginning of the fiscal year 2018.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As discussed further in Note 8 to the Consolidated Financial Statements, in the fourth fiscal quarter of 2018 the Company elected an accounting policy to treat the tax on global intangible low-taxed income (GILTI) under the deferred tax accounting model. As a result, the Company is required to record an additional deferred tax liability related to the basis difference of these intra-entity asset transfers. The Company recorded net adjustments including an increase to deferred tax assets of approximately $2.0 billion , an increase to deferred tax liabilities of approximately $1.7 billion , related to the GILTI accounting policy election in the fourth fiscal quarter of 2018, a decrease to Other Assets of approximately $0.7 billion and a decrease to retained earnings of approximately $0.4 billion . The adoption of this standard did not have a material impact on the Company's consolidated financial statements. ASU 2017-01 : Clarifying the Definition of a Business The Company adopted this standard as of the beginning of the fiscal year 2018. This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or a group of similar identifiable assets. This update was applied prospectively. The adoption of this standard did not have a material impact on the Company's consolidated financial statements. ASU 2017-07 : Improving the Presentation of Net Periodic Pension Cost and Net Periodic Postretirement Benefit Cost The Company adopted this standard as of the beginning of the fiscal year 2018. This update requires that an employer disaggregate the service cost component from the other components of net periodic benefit cost (NPBC). In addition, only the service cost component will be eligible for capitalization. The amendments in this update are required to be applied retrospectively for the presentation of the service cost component and the other components of NPBC in the Consolidated Statement of Earnings and prospectively, on and after the adoption date, for the capitalization of the service cost component of NPBC in assets. As required by the transition provisions of this update, the following table shows the impact of the adoption on the respective line items in the Consolidated Statement of Earnings for 2018 and the reclassifications to the 2017 and 2016 fiscal year Consolidated Statement of Earnings to retroactively apply classification of the service cost component and the other components of NPBC: (Dollars In millions) Increase (Decrease) to Net Expense 2018 2017 2016 Cost of products sold $ 51 85 104 Selling, marketing and administrative expenses 55 100 122 Research and development expense 21 40 48 Other (income) expense, net (127 ) (225 ) (274 ) Earnings before provision for taxes on income $ — — — The following table summarizes the cumulative effect adjustments made to the 2018 opening balance of retained earnings upon adoption of the new accounting standards mentioned above: (Dollars in Millions) Cumulative Effect Adjustment Increase (Decrease) to Retained Earnings ASU 2014-09 - Revenue from Contracts with Customers $ (47 ) ASU 2016-01 - Financial Instruments 232 ASU 2016-16 - Income Taxes: Intra-Entity Transfers (439 ) Total $ (254 ) ASU 2017-12 : Targeted Improvements to Accounting for Hedging Activities The Company elected to early adopt this standard as of the beginning of the fiscal second quarter of 2018. This update makes more financial and nonfinancial hedging strategies eligible for hedge accounting. It also amends the presentation and disclosure requirements and changes how companies assess effectiveness. The adoption of this standard did not have a material impact on the Company's consolidated financial statements. For additional required disclosures see Note 6 to the Consolidated Financial Statements. Recently Issued Accounting Standards Not Adopted as of December 30, 2018 ASU 2018-18 : Collaborative Arrangements This update clarifies the interaction between ASC 808, Collaborative Arrangements and ASC 606, Revenue from Contracts with Customers.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Company is currently assessing the impact of this update on the Company’s consolidated financial statements and related disclosures. ASU 2018-16: Derivatives and Hedging (Topic ASC 815) This update adds the Overnight Index Swap (OIS) rate based on the Secured Overnight Financing Rate (SOFR) as an eligible benchmark interest rate permitted in the application of hedge accounting. This update will be effective for the Company for fiscal years beginning after December 15, 2018 and interim periods within those fiscal years. Early adoption is permitted if an entity has adopted ASU 2017-12. The Company is currently assessing the impact of this update on the Company’s consolidated financial statements and related disclosures. ASU 2018-02 : Reclassification of Certain Tax Effects from Accumulated Other Comprehensive Income This update allows a reclassification from accumulated other comprehensive income to retained earnings for stranded tax effects resulting from the Tax Cuts and Job Act enacted in December 2017. This update will be effective for the Company for fiscal years beginning after December 15, 2018 and interim periods within those fiscal years. The Company does not expect this standard to have a material impact on the Company's consolidated financial statements. ASU 2016-13 : Financial Instruments - Credit Losses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is update will be effective for the Company for fiscal years beginning after December 15, 2019 and interim periods within those fiscal years. Early adoption is permitted. The Company is currently assessing the impact of this update on the Company’s consolidated financial statements and related disclosures. ASU 2016-02 : Leases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current generally accepted accounting principles. This update will be effective for the Company for all annual periods beginning after December 15, 2018, including interim periods within those fiscal years. The Company will apply the new standard at its adoption date rather than at the earliest comparative period presented in the financial statements. The Company’s operating leases will result in the recognition of additional assets and the corresponding liabilities on its Consolidated Balance Sheets. The adoption of this standard will not have a material impact on the Company's consolidated financial statements.</t>
  </si>
  <si>
    <t>Cash Equivalents</t>
  </si>
  <si>
    <t>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si>
  <si>
    <t>Investments</t>
  </si>
  <si>
    <t xml:space="preserve">Investments Investments classified as held to maturity investments are reported at amortized cost and realized gains or losses are reported in earnings. Investments classified as available-for-sale are carried at estimated fair value with unrealized gains and losses recorded as a component of accumulated other comprehensive income. Available-for-sale securities available for current operations are classified as current assets otherwise, they are classified as long term. Management determines the appropriate classification of its investment in debt and equity securities at the time of purchase and re-evaluates such determination at each balance sheet date. The Company reviews its investments in equity securities for impairment and adjusts these investments to fair value through earnings, as required. </t>
  </si>
  <si>
    <t>Property, Plant and Equipment and Depreciation</t>
  </si>
  <si>
    <t>Property, Plant and Equipment and Depreciation 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t>
  </si>
  <si>
    <t>Revenue Recognition</t>
  </si>
  <si>
    <t>Revenue Recognition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and discounts to customers are accounted for as variable consideration and recorded as a reduction in sales. Product discounts granted are based on the terms of arrangements with direct, indirect and other market participants, as well as market conditions, including consideration of competitor pricing. Rebates are estimated based on contractual terms, historical experience, patient outcomes, trend analysis and projected market conditions in the various markets served.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The sales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Consumer and Pharmaceutical segments are almost exclusively not resalable. Sales returns for certain franchises in the Medical Devices segment are typically resalable but are not material. The Company infrequently exchanges products from inventory for returned products. The sales returns reserve for the total Company has been approximately 1.0% of annual net trade sales during the fiscal reporting years 2018, 2017 and 2016. Promotional programs, such as product listing allowances and cooperative advertising arrangements, are recorded in the same period as related sales.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se arrangements are evaluated to determine the appropriate amounts to be deferred or recorded as a reduction of revenue. The Company also earns profit-share payments through collaborative arrangements for certain products, which are included in sales to customers. For all years presented, profit-share payments were less than 2.0% of the total revenues and are included in sales to customers.</t>
  </si>
  <si>
    <t>Shipping and Handling</t>
  </si>
  <si>
    <t>Shipping and Handling Shipping and handling costs incurred were $1,090 million , $1,042 million and $974 million in 2018 , 2017 and 2016 , respectively, and are included in selling, marketing and administrative expense. The amount of revenue received for shipping and handling is less than 0.5% of sales to customers for all periods presented.</t>
  </si>
  <si>
    <t>Inventories Inventories are stated at the lower of cost or net realizable value determined by the first-in, first-out method.</t>
  </si>
  <si>
    <t>Intangible Assets and Goodwill The authoritative literature on U.S. GAAP requires that goodwill and intangible assets with indefinite lives be assessed annually for impairment. The Company completed the annual impairment test for 2018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Intangible assets that have finite useful lives continue to be amortized over their useful lives, and are reviewed for impairment when warranted by economic conditions. See Note 5 for further details on Intangible Assets and Goodwill.</t>
  </si>
  <si>
    <t>Financial Instruments</t>
  </si>
  <si>
    <t>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t>
  </si>
  <si>
    <t>Product Liability</t>
  </si>
  <si>
    <t xml:space="preserve">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 As a result of cost and availability factors, effective November 1, 2005, the Company ceased purchasing third-party product liability insurance. The Company has self insurance through a wholly-owned captive insurance company. In addition to accruals in the self insurance program, claims that exceed the insurance coverage are accrued when losses are probable and amounts can be reasonably estimated. </t>
  </si>
  <si>
    <t>Research and Development</t>
  </si>
  <si>
    <t>Research and Development Research and development expenses are expensed as incurred in accordance with ASC 730, Research and Development.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amp; profit share payments received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Reduction of Research and development expense * Milestones are capitalized as intangible assets and amortized to cost of products sold over the useful life. For all years presented, there was no individual project that represented greater than 5% of the total annual consolidated research and development expense. The Company has a number of products and compounds developed in collaboration with strategic partners including XARELTO ® , co-developed with Bayer HealthCare AG and IMBRUVICA ® , developed in collaboration and co-marketed with Pharmacyclics LLC, an AbbVie company. The Company has a number of licensing arrangements for products and compounds including DARZALEX ® , licensed from Genmab A/S.</t>
  </si>
  <si>
    <t>Advertising</t>
  </si>
  <si>
    <t>Advertising Costs associated with advertising are expensed in the year incurred and are included in selling, marketing and administrative expenses.</t>
  </si>
  <si>
    <t xml:space="preserve">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In the fourth fiscal quarter of 2018, the Company has elected to account for the GILTI tax under the deferred method. The deferred tax amounts recorded are based on the evaluation of temporary differences that are expected to reverse as GILTI is incurred. The Company has recorded deferred tax liabilities on all undistributed earnings prior to December 31, 2017 from its international subsidiaries. The Company has not provided deferred taxes on the undistributed earnings subsequent to January 1, 2018 from certain international subsidiaries where the earnings are considered to be indefinitely reinvested. The Company intends to continue to reinvest these earnings in those international operations. If the Company decides at a later date to repatriate these earnings to the U.S., the Company would be required to provide for the net tax effects on these amounts. The Company estimates that the total tax effect of this repatriation would be approximately $0.7 billion under current enacted tax laws and regulations and at current currency exchange rates. </t>
  </si>
  <si>
    <t>Net Earnings Per Share</t>
  </si>
  <si>
    <t>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t>
  </si>
  <si>
    <t>Use of Estimates</t>
  </si>
  <si>
    <t>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withholding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t>
  </si>
  <si>
    <t>Annual Closing Date</t>
  </si>
  <si>
    <t>Annual Closing Date The Company follows the concept of a fiscal year, which ends on the Sunday nearest to the end of the month of December. Normally each fiscal year consists of 52 weeks, but every five or six years the fiscal year consists of 53 weeks , and therefore includes additional shipping days, as was the case in 2015, and will be the case again in 2020.</t>
  </si>
  <si>
    <t>Reclassification</t>
  </si>
  <si>
    <t>Reclassification Certain prior period amounts have been reclassified to conform to current year presentation.</t>
  </si>
  <si>
    <t>Summary of Significant Accounting Policies (Tables)</t>
  </si>
  <si>
    <t>Schedule of New Accounting Pronouncements</t>
  </si>
  <si>
    <t xml:space="preserve">As required by the transition provisions of this update, the following table shows the impact of the adoption on the respective line items in the Consolidated Statement of Earnings for 2018 and the reclassifications to the 2017 and 2016 fiscal year Consolidated Statement of Earnings to retroactively apply classification of the service cost component and the other components of NPBC: (Dollars In millions) Increase (Decrease) to Net Expense 2018 2017 2016 Cost of products sold $ 51 85 104 Selling, marketing and administrative expenses 55 100 122 Research and development expense 21 40 48 Other (income) expense, net (127 ) (225 ) (274 ) Earnings before provision for taxes on income $ — — — The following table summarizes the cumulative effect adjustments made to the 2018 opening balance of retained earnings upon adoption of the new accounting standards mentioned above: (Dollars in Millions) Cumulative Effect Adjustment Increase (Decrease) to Retained Earnings ASU 2014-09 - Revenue from Contracts with Customers $ (47 ) ASU 2016-01 - Financial Instruments 232 ASU 2016-16 - Income Taxes: Intra-Entity Transfers (439 ) Total $ (254 ) In accordance with the new revenue standard requirements, the disclosure of the impact of adoption on the Company's Consolidated Statement of Earnings and Balance Sheet was as follows: Statement of Earnings - For the fiscal year ended December 30, 2018 (Dollars in millions) As Reported Effect of change Balance without adoption of ASC 606 Sales to customers $ 81,581 (35 ) 81,546 Net earnings 15,297 (28 ) 15,269 Balance Sheet - As of December 30, 2018 As Reported Effect of change Balance without adoption of ASC 606 Assets 152,954 23 152,977 Liabilities 93,202 4 93,206 Equity $ 59,752 19 59,771 </t>
  </si>
  <si>
    <t>Estimated Useful Lives of Assets</t>
  </si>
  <si>
    <t>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t>
  </si>
  <si>
    <t>Cash, Cash Equivalents and Current Marketable Securities (Tables)</t>
  </si>
  <si>
    <t>Cash and Cash Equivalent Composition</t>
  </si>
  <si>
    <t>At the end of 2018 and 2017 , cash, cash equivalents and current marketable securities were comprised of: (Dollars in Millions) 2018 Carrying Amount Estimated Fair Value Cash &amp; Cash Equivalents Current Marketable Securities Cash $ 2,619 2,619 2,619 — U.S. Reverse repurchase agreements 3,009 3,009 3,009 — Other Reverse repurchase agreements 443 443 443 — Money market funds 3,397 3,397 3,397 — Time deposits (1) 485 485 485 — Subtotal $ 9,953 9,953 9,953 — Gov't Securities $ 9,474 9,474 8,144 1,330 Corporate debt securities 260 260 10 250 Subtotal available for sale (2) $ 9,734 9,734 8,154 1,580 Total cash, cash equivalents and current marketable securities $ 18,107 1,580 In 2018, the carrying amount was the same as the estimated fair value. In 2017, the carrying amount was the same as the estimated fair value. (Dollars in Millions) 2017 Carrying Amount Estimated Fair Value Cash &amp; Cash Equivalents Current Marketable Securities Cash $ 2,929 2,929 2,929 — Other Sovereign Securities (1) 279 279 219 60 U.S. Reverse repurchase agreements 4,025 4,025 4,025 — Corporate debt securities (1) 289 289 244 45 Money market funds 4,288 4,288 4,288 — Time deposits (1) 1,176 1,176 1,175 1 Subtotal $ 12,986 12,986 12,880 106 Gov't Securities $ 4,864 4,864 4,833 31 Other Sovereign Securities 186 186 80 106 Corporate debt securities 260 260 31 229 Subtotal available for sale (2) $ 5,310 5,310 4,944 366 Total cash, cash equivalents and current marketable securities $ 17,824 472 (1) Held to maturity investments are reported at amortized cost and realized gains or losses are reported in earnings. (2) Available for sale debt securities are reported at fair value with unrealized gains and losses reported net of taxes in other comprehensive income.</t>
  </si>
  <si>
    <t>Contractual Maturities of Available for Sale Securities</t>
  </si>
  <si>
    <t>The contractual maturities of the available for sale debt securities at December 30, 2018 are as follows: (Dollars in Millions) Cost Basis Fair Value Due within one year $ 9,670 9,670 Due after one year through five years 64 64 Due after five years through ten years — — Total debt securities $ 9,734 9,734</t>
  </si>
  <si>
    <t>Inventories (Tables)</t>
  </si>
  <si>
    <t>Summary of Inventories</t>
  </si>
  <si>
    <t>At the end of 2018 and 2017 , inventories were comprised of: (Dollars in Millions) 2018 2017 Raw materials and supplies $ 1,114 1,140 Goods in process 2,109 2,317 Finished goods 5,376 5,308 Total inventories $ 8,599 (1) 8,765 (1) Net of assets held for sale on the Consolidated Balance Sheet for approximately $0.2 billion related to the divestiture of the Advanced Sterilization Products business and $0.3 billion related to the strategic collaboration with Jabil Inc., both of which were pending as of December 30, 2018.</t>
  </si>
  <si>
    <t>Property, Plant and Equipment (Tables)</t>
  </si>
  <si>
    <t>Property, Plant and Equipment at Cost and Accumulated Depreciation</t>
  </si>
  <si>
    <t>At the end of 2018 and 2017 , property, plant and equipment at cost and accumulated depreciation were: (Dollars in Millions) 2018 2017 Land and land improvements $ 807 829 Buildings and building equipment 11,176 11,240 Machinery and equipment 25,992 25,949 Construction in progress 3,876 3,448 Total property, plant and equipment, gross $ 41,851 41,466 Less accumulated depreciation 24,816 24,461 Total property, plant and equipment, net $ 17,035 (1) 17,005 (1) Net of assets held for sale on the Consolidated Balance Sheet for approximately $0.1 billion related to the divestiture of the Advanced Sterilization Products business and $0.1 billion related to the strategic collaboration with Jabil Inc., both of which were pending as of December 30, 2018.</t>
  </si>
  <si>
    <t>Intangible Assets and Goodwill (Tables)</t>
  </si>
  <si>
    <t>Schedule of Intangible Assets and Goodwill</t>
  </si>
  <si>
    <t xml:space="preserve">At the end of 2018 and 2017 , the gross and net amounts of intangible assets were: (Dollars in Millions) 2018 2017 Intangible assets with definite lives: Patents and trademarks — gross $ 35,194 36,427 Less accumulated amortization 9,784 7,223 Patents and trademarks — net $ 25,410 29,204 Customer relationships and other intangibles — gross $ 21,334 20,204 Less accumulated amortization 8,323 7,463 Customer relationships and other intangibles — net $ 13,011 12,741 Intangible assets with indefinite lives: Trademarks $ 6,937 7,082 Purchased in-process research and development (1) 2,253 4,201 Total intangible assets with indefinite lives $ 9,190 11,283 Total intangible assets — net $ 47,611 53,228 (1) The decrease was primarily attributable to the write-down of $1.1 billion related to the assets acquired in the acquisitions of Alios Biopharma Inc. (Alios) and XO1 Limited (XO1). Of the $1.1 billion , the Company recorded a partial impairment charge of $0.8 billion related to the development program of AL-8176, an investigational drug for the treatment of Respiratory Syncytial Virus (RSV) and human metapneumovirus (hMPV) acquired with the 2014 acquisition of Alios. The impairment charge was calculated based on updated cash flow projections discounted for the inherent risk in the asset development and reflects the impact of the phase 2b clinical trial suspension, a decrease in the probability of success factors and the ongoing analysis of asset development activities. In addition, an impairment charge of $0.3 billion was recorded for the discontinuation of the development project for an anti-thrombin antibody associated with the 2015 acquisition of XO1. Additionally, $0.8 billion of IPR&amp;D related to ERLEADA ™ was reclassified to definite lived intangible assets upon commercialization. </t>
  </si>
  <si>
    <t>Goodwill</t>
  </si>
  <si>
    <t>Goodwill as of December 30, 2018 and December 31, 2017 , as allocated by segment of business, was as follows: (Dollars in Millions) Consumer Pharmaceutical Medical Devices Total Goodwill at January 1, 2017 $ 8,263 2,840 11,702 22,805 Goodwill, related to acquisitions (1) 102 6,161 2,200 8,463 Goodwill, related to divestitures (74 ) (1 ) (102 ) (177 ) Currency translation/other 584 109 122 815 Goodwill at December 31, 2017 $ 8,875 9,109 13,922 31,906 Goodwill, related to acquisitions 168 51 184 403 Goodwill, related to divestitures — — (1,348 ) (2) (1,348 ) Currency translation/other (373 ) (97 ) (38 ) (508 ) Goodwill at December 30, 2018 $ 8,670 9,063 12,720 30,453 (1) Goodwill of $6.2 billion related to the Actelion acquisition acquired in the fiscal second quarter of 2017, within the Pharmaceutical segment and $1.7 billion related to the AMO acquisition acquired in the fiscal first quarter of 2017, within the Medical Devices segment. (2) Goodwill of $1.0 billion is related to the divestiture of the LifeScan business. Goodwill of $0.3 billion is related to the divestiture of the Advanced Sterilization Products business, which was pending and classified as assets held for sale on the Consolidated Balance Sheet as of December 30, 2018.</t>
  </si>
  <si>
    <t>Fair Value Measurements (Tables)</t>
  </si>
  <si>
    <t>Summary of Derivative Activity</t>
  </si>
  <si>
    <t xml:space="preserve">The following table is a summary of the activity related to derivatives and hedges for the fiscal years ended December 30, 2018 and December 31, 2017 : December 30, 2018 December 31, 2017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5 — — — — 5 — Derivatives designated as hedging instruments — — — (5 ) — — — — (5 ) — Gain (Loss) on net investment hedging relationship: Cross currency interest rate swaps contracts: Amount of gain or (loss) recognized in income on derivative amount excluded from effectiveness testing — — — 56 — — — — — — Amount of gain or (loss) recognized in AOCI — — — 56 — — — — — — Gain (Loss) on cash flow hedging relationship: Forward foreign exchange contracts: Amount of gain or (loss) reclassified from AOCI into income (1) 47 200 (220 ) — (24 ) (31 ) (159 ) (165 ) — (87 ) Amount of gain or (loss) recognized in AOCI (1) (32 ) (17 ) (193 ) — (4 ) 49 96 (199 ) — (60 ) Cross currency interest rate swaps contracts: Amount of gain or (loss) reclassified from AOCI into income — — — 133 — — — — 83 — Amount of gain or (loss) recognized in AOCI $ — — — 117 — — — — 110 — (1) Includes equity collar contracts. The equity collar contracts expired in December of 2017. </t>
  </si>
  <si>
    <t>Schedule of Derivatives Recorded in Consolidated Balance Sheets</t>
  </si>
  <si>
    <t>For the fiscal years ended December 30, 2018 and December 31, 2017 , the following amounts were recorded on the Consolidated Balance Sheet Line item in the Consolidated Balance Sheet in which the hedged item is included Carrying Amount of the Hedged Liability Cumulative Amount of Fair Value Hedging Adjustment Included in the Carrying Amount of the Hedged Liability (Dollars in Millions) December 30, 2018 December 31, 2017 December 30, 2018 December 31, 2017 Current Portion of Long-term Debt $ 494 597 5 2 Long-term Debt — 496 — 3</t>
  </si>
  <si>
    <t>Schedule of Effect of Derivatives not Designated as Hedging Instruments</t>
  </si>
  <si>
    <t>The following table is the effect of derivatives not designated as hedging instrument for the fiscal years ended December 30, 2018 and December 31, 2017: (Dollars in Millions) Location of Gain /(Loss) Recognized in Income on Derivative Gain/(Loss) Recognized In Income on Derivative Derivatives Not Designated as Hedging Instruments December 30, 2018 December 31, 2017 Foreign Exchange Contracts Other (income) expense (68 ) (5 )</t>
  </si>
  <si>
    <t>Schedule of Effect of Net Investment Hedges</t>
  </si>
  <si>
    <t>The following table is the effect of net investment hedges for the fiscal years ended December 30, 2018 and December 31, 2017: Gain/(Loss) Recognized In Accumulated OCI Location of Gain or (Loss) Reclassified from Accumulated Other Comprehensive Income Into Income Gain/(Loss) Reclassified From Accumulated OCI Into Income (Dollars in Millions) Fiscal Nine Months Ended December 30, 2018 December 31, 2017 December 30, 2018 December 31, 2017 Debt $ 218 (597 ) Other (income) expense — — Cross Currency interest rate swaps $ 150 — Other (income) expense — —</t>
  </si>
  <si>
    <t>Summary of Activity Related to Equity Investments</t>
  </si>
  <si>
    <t>The following table is a summary of the activity related to equity investments as of December 30, 2018 : (Dollars in Millions) December 31, 2017 December 30, 2018 Carrying Value Changes in Fair Value Reflected in Net Income (1) Sales/ Purchases/Other (2) Carrying Value Non Current Other Assets Equity Investments with readily determinable value $ 751 (247 ) 7 511 511 Equity Investments without readily determinable value $ 510 13 158 681 681 (1) Recorded in Other Income/Expense (2) Other includes impact of currency</t>
  </si>
  <si>
    <t>Financial Assets and Liabilities at Fair Value</t>
  </si>
  <si>
    <t>The Company’s significant financial assets and liabilities measured at fair value as of December 30, 2018 and December 31, 2017 were as follows: 2018 2017 (Dollars in Millions) Level 1 Level 2 Level 3 Total Total (1) Derivatives designated as hedging instruments: Assets: Forward foreign exchange contracts $ — 501 — 501 418 Interest rate contracts (2)(4) — 161 — 161 7 Total — 662 — 662 425 Liabilities: Forward foreign exchange contracts — 548 — 548 402 Interest rate contracts (3)(4) — 292 — 292 165 Total — 840 — 840 567 Derivatives not designated as hedging instruments: Assets: Forward foreign exchange contracts — 32 — 32 38 Liabilities: Forward foreign exchange contracts — 32 — 32 38 Available For Sale Other Investments: Equity investments (5) 511 — — 511 751 Debt securities (6) $ — 9,734 — 9,734 5,310 Gross to Net Derivative Reconciliation 2018 2017 (Dollars in Millions) Total Gross Assets $ 694 463 Credit Support Agreement (CSA) (423 ) (76 ) Total Net Asset 271 387 Total Gross Liabilities 872 605 Credit Support Agreement (CSA) (605 ) (238 ) Total Net Liabilities $ 267 367 (1) 2017 assets and liabilities are all classified as Level 2 with the exception of equity investments of $751 million , which are classified as Level 1. (2) Includes $6 million and $7 million of non-current assets for the fiscal years ending December 30, 2018 and December 31, 2017 , respectively. (3) Includes $3 million and $9 million of non-current liabilities for the fiscal years ending December 30, 2018 and December 31, 2017 , respectively. (4) Includes cross currency interest rate swaps and interest rate swaps. (5) Classified as non-current other assets. The carrying amount of the equity investments were $511 million and $751 million as of December 30, 2018 and December 31, 2017 , respectively. (6) Classified as cash equivalents and current marketable securities.</t>
  </si>
  <si>
    <t>Borrowings (Tables)</t>
  </si>
  <si>
    <t>Schedule of Long-term Debt Instruments</t>
  </si>
  <si>
    <t>The components of long-term debt are as follows: (Dollars in Millions) 2018 Effective Rate % 2017 Effective Rate % 5.15% Debentures due 2018 $ — 900 5.18 1.65% Notes due 2018 — 597 1.70 4.75% Notes due 2019 (1B Euro 1.14) (2) /(1B Euro 1.1947) (3) 1,139 (2) 5.83 1,192 (3) 5.83 1.875% Notes due 2019 494 1.93 496 1.93 0.89% Notes due 2019 300 1.32 300 1.75 1.125% Notes due 2019 699 1.13 699 1.13 3% Zero Coupon Convertible Subordinated Debentures due 2020 51 3.00 60 3.00 2.95% Debentures due 2020 548 3.15 547 3.15 1.950% Notes due 2020 499 1.99 499 1.99 3.55% Notes due 2021 449 3.67 448 3.67 2.45% Notes due 2021 349 2.48 349 2.48 1.65% Notes due 2021 998 1.65 998 1.65 0.250% Notes due 2022 (1B Euro 1.14) (2) /(1B Euro 1.1947) (3) 1,137 (2) 0.26 1,191 (3) 0.26 2.25% Notes due 2022 996 2.31 995 2.31 6.73% Debentures due 2023 250 6.73 250 6.73 3.375% Notes due 2023 805 3.17 806 3.17 2.05% Notes due 2023 498 2.09 498 2.09 0.650% Notes due 2024 (750MM Euro 1.14) (2) /(750MM Euro 1.1947) (3) 851 (2) 0.68 891 (3) 0.68 5.50% Notes due 2024 (500MM GBP 1.2636) (2) /(500MM GBP 1.3444) (3) 627 (2) 6.75 666 (3) 6.75 2.625% Notes due 2025 748 2.63 747 2.63 2.45% Notes due 2026 1,992 2.47 1,990 2.47 2.95% Notes due 2027 996 2.96 995 2.96 1.150% Notes due 2028 (750MM Euro 1.14) (2) /(750MM Euro 1.1947) (3) 847 (2) 1.21 887 (3) 1.21 2.900% Notes due 2028 1,493 2.91 1,492 2.91 6.95% Notes due 2029 297 7.14 296 7.14 4.95% Debentures due 2033 498 4.95 498 4.95 4.375% Notes due 2033 856 4.24 856 4.24 1.650% Notes due 2035 (1.5B Euro 1.14) (2) /(1.5B Euro 1.1947) (3) 1,693 (2) 1.68 1,774 (3) 1.68 3.55% Notes due 2036 988 3.59 987 3.59 5.95% Notes due 2037 991 5.99 991 5.99 3.625% Notes due 2037 1,486 3.64 1,486 3.64 5.85% Debentures due 2038 696 5.85 696 5.85 3.400% Notes due 2038 990 3.42 990 3.42 4.50% Debentures due 2040 538 4.63 538 4.63 4.85% Notes due 2041 297 4.89 296 4.89 4.50% Notes due 2043 495 4.52 495 4.52 3.70% Notes due 2046 1,972 3.74 1,971 3.74 3.75% Notes due 2047 991 3.76 990 3.76 3.500% Notes due 2048 742 3.52 742 3.52 Other 24 — 75 — Subtotal 30,320 (4) 3.19 % (1) 32,174 (4) 3.19 (1 ) Less current portion 2,636 1,499 Total long-term debt $ 27,684 30,675 (1) Weighted average effective rate. (2) Translation rate at December 30, 2018 . (3) Translation rate at December 31, 2017 . (4) The excess of the fair value over the carrying value of debt was $0.3 billion in 2018 and $2.0 billion in 2017 .</t>
  </si>
  <si>
    <t>Aggregate Maturities of Long Term Obligations</t>
  </si>
  <si>
    <t>Aggregate maturities of long-term obligations commencing in 2019 are: (Dollars in Millions) 2019 2020 2021 2022 2023 After 2023 $2,636 1,098 1,796 2,134 1,553 21,103</t>
  </si>
  <si>
    <t>Income Taxes (Tables)</t>
  </si>
  <si>
    <t>Provision for Income Taxes</t>
  </si>
  <si>
    <t>The provision for taxes on income consists of: (Dollars in Millions) 2018 2017 2016 Currently payable: U.S. taxes $ 1,081 11,969 1,896 U.S. taxes on international operations 203 126 49 International taxes 2,434 1,872 1,659 Total currently payable 3,718 13,967 3,604 Deferred: U.S. taxes (148 ) (1,956 ) 294 U.S. taxes on international operations 1,358 International taxes (2,226 ) 4,362 (635 ) Total deferred (1,016 ) 2,406 (341 ) Provision for taxes on income $ 2,702 16,373 3,263</t>
  </si>
  <si>
    <t>Comparison of Income Taxes at Statutory Rate and Company's Effective Tax Rate</t>
  </si>
  <si>
    <t>A comparison of income tax expense at the U.S. statutory rate of 21% in 2018 and 35% in 2017 and 2016 , to the Company’s effective tax rate is as follows: (Dollars in Millions) 2018 2017 2016 U.S. $ 5,575 4,865 7,457 International 12,424 12,808 12,346 Earnings before taxes on income: $ 17,999 17,673 19,803 Tax rates: U.S. statutory rate 21.0 % 35.0 35.0 International operations (1) (3.7 ) (12.8 ) (17.2 ) Research and orphan drug tax credits (1.0 ) (0.4 ) (0.4 ) U.S. state and local 0.8 0.6 (0.1 ) U.S. manufacturing deduction — (0.8 ) (0.6 ) U.S. tax on international income (2) 1.4 0.7 1.3 Tax benefits on share-based compensation (1.5 ) (2.1 ) (1.8 ) U.S. tax benefit on asset/business disposals 0.5 (0.8 ) — All other (0.6 ) (0.1 ) 0.3 TCJA and related impacts (3) (1.9 ) (3) 73.3 (4) — Effective Rate 15.0 % 92.6 16.5 (1) For all periods presented the Company has subsidiaries operating in Puerto Rico under various tax incentives. International operations reflects the impacts of operations in jurisdictions with statutory tax rates different than the U.S., particularly Ireland, Switzerland and Puerto Rico, which is a favorable impact on the effective tax rate as compared with the U.S. statutory rate. The 2017 amount also includes tax cost related to the revaluation of deferred tax balances related to the change in the Belgian statutory tax rate increasing the tax provision by approximately 3.4% . (2) Includes the impact of the GILTI tax, the Foreign-Derived Intangible Income deduction and other foreign income that is taxable under the U.S. tax code. (3) Represents impact of adjustments to the 2017 TCJA provisional tax charge. This also includes a net tax benefit from the reduction of a deferred tax liability related to foreign withholding taxes originally accrued as part of the provisional charge. This benefit reduced the Company’s effective tax rate by approximately 11% . Further description is included below. (4) Includes U.S. state and local taxes provisionally recorded as part TCJA provisional charge which was approximately 0.6% of the total effective tax rate.</t>
  </si>
  <si>
    <t>Temporary Differences and Carryforwards</t>
  </si>
  <si>
    <t>Temporary differences and carryforwards for 2018 and 2017 were as follows: 2018 Deferred Tax 2017 Deferred Tax (Dollars in Millions) Asset Liability Asset Liability Employee related obligations $ 2,398 2,259 Stock based compensation 639 507 Depreciation &amp; amortization 1,784 (9 ) Non-deductible intangibles (5,967 ) (6,506 ) International R&amp;D capitalized for tax 1,282 1,307 Reserves &amp; liabilities 1,647 1,718 Income reported for tax purposes 1,104 1,316 Net operating loss carryforward international 786 762 Undistributed foreign earnings 693 (2,240 ) 1,101 (4,457 ) Global intangible low-taxed income (2,971 ) Miscellaneous international 603 (93 ) 755 (194 ) Miscellaneous U.S. 469 177 Total deferred income taxes $ 11,405 (11,271 ) 9,902 (11,166 )</t>
  </si>
  <si>
    <t>Summary of Activity Related to Unrecognized Tax Benefits</t>
  </si>
  <si>
    <t>The following table summarizes the activity related to unrecognized tax benefits: (Dollars in Millions) 2018 2017 2016 Beginning of year $ 3,151 3,041 3,080 Increases related to current year tax positions 242 332 348 Increases related to prior period tax positions 145 232 11 Decreases related to prior period tax positions (137 ) (416 ) (1) (338 ) Settlements (40 ) (2 ) (37 ) Lapse of statute of limitations (35 ) (36 ) (23 ) End of year $ 3,326 3,151 3,041 (1) In 2017, $347 million of this decrease is related to the TCJA</t>
  </si>
  <si>
    <t>Employee Related Obligations (Tables)</t>
  </si>
  <si>
    <t>At the end of 2018 and 2017 , employee related obligations recorded on the Consolidated Balance Sheets were: (Dollars in Millions) 2018 2017 Pension benefits $ 5,327 5,343 Postretirement benefits 2,283 2,331 Postemployment benefits 2,330 2,250 Deferred compensation 410 475 Total employee obligations 10,350 10,399 Less current benefits payable 399 325 Employee related obligations — non-current $ 9,951 10,074</t>
  </si>
  <si>
    <t>Pensions and Other Benefit Plans (Tables)</t>
  </si>
  <si>
    <t>Components of Net Periodic Benefit Cost</t>
  </si>
  <si>
    <t>Net periodic benefit costs for the Company’s defined benefit retirement plans and other benefit plans for 2018 , 2017 and 2016 include the following components: Retirement Plans Other Benefit Plans (Dollars in Millions) 2018 2017 2016 2018 2017 2016 Service cost $ 1,283 1,080 949 269 247 224 Interest cost 996 927 927 148 159 158 Expected return on plan assets (2,212 ) (2,041 ) (1,962 ) (7 ) (6 ) (6 ) Amortization of prior service cost (credit) 3 2 1 (31 ) (30 ) (34 ) Recognized actuarial losses 852 609 496 123 138 135 Curtailments and settlements 1 17 11 — — — Net periodic benefit cost $ 923 594 422 502 508 477</t>
  </si>
  <si>
    <t>Amounts Expected to be Recognized in Net Periodic Benefit Cost</t>
  </si>
  <si>
    <t>Amounts expected to be recognized in net periodic benefit cost in the coming year for the Company’s defined benefit retirement plans and other post-retirement plans: (Dollars in Millions) Amortization of net transition obligation $ — Amortization of net actuarial losses 656 Amortization of prior service credit 27</t>
  </si>
  <si>
    <t>Rates Used to Develop Actuarial Present Value of Projected Benefit Obligation</t>
  </si>
  <si>
    <t>The following table represents the weighted-average actuarial assumptions: Retirement Plans Other Benefit Plans Worldwide Benefit Plans 2018 2017 2016 2018 2017 2016 Net Periodic Benefit Cost Service cost discount rate 3.20 % 3.59 3.98 3.85 4.63 4.77 Interest cost discount rate 3.60 % 3.98 4.24 3.62 3.94 4.10 Rate of increase in compensation levels 3.98 % 4.01 4.02 4.29 4.31 4.32 Expected long-term rate of return on plan assets 8.46 % 8.43 8.55 Benefit Obligation Discount rate 3.76 % 3.30 3.78 4.40 3.78 4.42 Rate of increase in compensation levels 3.97 % 3.99 4.02 4.29 4.30 4.29</t>
  </si>
  <si>
    <t>Assumed Health Care Cost Trend Rates</t>
  </si>
  <si>
    <t>The following table displays the assumed health care cost trend rates, for all individuals: Health Care Plans 2018 2017 Health care cost trend rate assumed for next year 6.12 % 6.33 % Rate to which the cost trend rate is assumed to decline (ultimate trend) 4.55 % 4.55 % Year the rate reaches the ultimate trend rate 2038 2038</t>
  </si>
  <si>
    <t>Effect of One Percentage Point Change in Assumed Health Care Cost Trend Rates</t>
  </si>
  <si>
    <t>A one-percentage-point change in assumed health care cost trend rates would have the following effect: One-Percentage- One-Percentage- (Dollars in Millions) Point Increase Point Decrease Health Care Plans Total interest and service cost $ 28 (22 ) Post-retirement benefit obligation $ 340 (280 )</t>
  </si>
  <si>
    <t>Schedule of Net Funded Status</t>
  </si>
  <si>
    <t>The following table sets forth information related to the benefit obligation and the fair value of plan assets at year-end 2018 and 2017 for the Company’s defined benefit retirement plans and other post-retirement plans: Retirement Plans Other Benefit Plans (Dollars in Millions) 2018 2017 2018 2017 Change in Benefit Obligation Projected benefit obligation — beginning of year $ 33,221 28,116 4,582 4,605 Service cost 1,283 1,080 269 247 Interest cost 996 927 148 159 Plan participant contributions 66 60 — — Amendments 26 (7 ) — (17 ) Actuarial (gains) losses (2,326 ) 2,996 (119 ) (166 ) Divestitures &amp; acquisitions (29 ) 201 — 88 Curtailments, settlements &amp; restructuring (21 ) (35 ) — 2 Benefits paid from plan (1,018 ) (1,050 ) (383 ) (351 ) Effect of exchange rates (528 ) 933 (17 ) 15 Projected benefit obligation — end of year $ 31,670 33,221 4,480 4,582 Change in Plan Assets Plan assets at fair value — beginning of year $ 28,404 23,633 281 75 Actual return on plan assets (1,269 ) 4,274 — 12 Company contributions 1,140 664 282 545 Plan participant contributions 66 60 — — Settlements (13 ) (32 ) — — Divestitures &amp; acquisitions (17 ) 173 — — Benefits paid from plan assets (1,018 ) (1,050 ) (383 ) (351 ) Effect of exchange rates (475 ) 682 — — Plan assets at fair value — end of year $ 26,818 28,404 180 281 Funded status — end of year $ (4,852 ) (4,817 ) (4,300 ) (4,301 ) Amounts Recognized in the Company’s Balance Sheet consist of the following: Non-current assets $ 475 526 — — Current liabilities (98 ) (92 ) (281 ) (228 ) Non-current liabilities (5,229 ) (5,251 ) (4,019 ) (4,073 ) Total recognized in the consolidated balance sheet — end of year $ (4,852 ) (4,817 ) (4,300 ) (4,301 ) Amounts Recognized in Accumulated Other Comprehensive Income consist of the following: Net actuarial loss $ 8,323 8,140 1,263 1,500 Prior service cost (credit) 2 (25 ) (106 ) (137 ) Unrecognized net transition obligation — — — — Total before tax effects $ 8,325 8,115 1,157 1,363 Accumulated Benefit Obligations — end of year $ 28,533 29,793 Retirement Plans Other Benefit Plans (Dollars in Millions) 2018 2017 2018 2017 Amounts Recognized in Net Periodic Benefit Cost and Other Comprehensive Income Net periodic benefit cost $ 923 594 502 508 Net actuarial (gain) loss 1,153 740 (111 ) (169 ) Amortization of net actuarial loss (852 ) (609 ) (123 ) (138 ) Prior service cost (credit) 26 (7 ) — (17 ) Amortization of prior service (cost) credit (3 ) (2 ) 31 30 Effect of exchange rates (114 ) 256 (3 ) 3 Total loss/(income) recognized in other comprehensive income, before tax $ 210 378 (206 ) (291 ) Total recognized in net periodic benefit cost and other comprehensive income $ 1,133 972 296 217</t>
  </si>
  <si>
    <t>Information Related to the Benefit Obligation and the Fair Value of Plan Assets</t>
  </si>
  <si>
    <t>The following table displays the funded status of the Company's U.S. Qualified &amp; Non-Qualified pension plans and international funded and unfunded pension plans at December 31, 2018 and December 31, 2017, respectively: U.S. Plans International Plans Qualified Plans Non-Qualified Plans Funded Plans Unfunded Plans (Dollars in Millions) 2018 2017 2018 2017 2018 2017 2018 2017 Plan Assets $ 17,725 18,681 — — 9,093 9,723 — — Projected Benefit Obligation 18,609 19,652 2,176 2,257 10,467 10,863 418 449 Accumulated Benefit Obligation 16,851 17,654 1,793 1,849 9,510 9,893 379 397 Over (Under) Funded Status Projected Benefit Obligation $ (884 ) (971 ) (2,176 ) (2,257 ) (1,374 ) (1,140 ) (418 ) (449 ) Accumulated Benefit Obligation 874 1,027 (1,793 ) (1,849 ) (417 ) (170 ) (379 ) (397 )</t>
  </si>
  <si>
    <t>Projected Future Benefit Payments from Company's Retirement and Other Benefit Plans</t>
  </si>
  <si>
    <t>The following table displays the projected future benefit payments from the Company’s retirement and other benefit plans: (Dollars in Millions) 2019 2020 2021 2022 2023 2024-2028 Projected future benefit payments Retirement plans $ 1,062 1,104 1,182 1,257 1,332 7,679 Other benefit plans $ 375 397 411 428 413 2,273</t>
  </si>
  <si>
    <t>Projected Future Minimum Contributions to the Company's U.S. and International Unfunded Retirement Plans</t>
  </si>
  <si>
    <t>The following table displays the projected future minimum contributions to the unfunded retirement plans. These amounts do not include any discretionary contributions that the Company may elect to make in the future. (Dollars in Millions) 2019 2020 2021 2022 2023 2024-2028 Projected future contributions $ 92 95 101 108 115 697</t>
  </si>
  <si>
    <t>Company' Retirement Plan Asset Allocation and Target Allocations</t>
  </si>
  <si>
    <t>The Company’s retirement plan asset allocation at the end of 2018 and 2017 and target allocations for 2019 are as follows: Percent of Plan Assets Target Allocation 2018 2017 2019 Worldwide Retirement Plans Equity securities 71 % 76 % 70 % Debt securities 29 24 30 Total plan assets 100 % 100 % 100 %</t>
  </si>
  <si>
    <t>Schedule of Defined Benefit Plans Disclosures</t>
  </si>
  <si>
    <t>The following table sets forth the Retirement Plans' investments measured at fair value as of December 31, 2018 and December 31, 2017: Quoted Prices in Active Markets for Identical Assets Significant Other Observable Inputs Significant Unobservable Inputs (a) Investments Measured at Net Asset Value (Level 1) (Level 2) (Level 3) Total Assets (Dollars in Millions) 2018 2017 2018 2017 2018 2017 2018 2017 2018 2017 Short-term investment funds $ 122 429 529 427 — — — — 651 856 Government and agency securities — — 3,595 3,094 — — — — 3,595 3,094 Debt instruments — — 3,105 2,013 — — — — 3,105 2,013 Equity securities 11,298 13,848 4 — — — — — 11,302 13,848 Commingled funds — — 2,304 1,780 133 57 5,201 6,158 7,638 7,995 Insurance contracts — — — — 193 199 — — 193 199 Other assets — — 33 121 — — 301 278 334 399 Investments at fair value $ 11,420 14,277 9,570 7,435 326 256 5,502 6,436 26,818 28,404 (a) The activity for the Level 3 assets is not significant for all years presented.</t>
  </si>
  <si>
    <t>Capital and Treasury Stock (Tables)</t>
  </si>
  <si>
    <t>Changes in Treasury Stock</t>
  </si>
  <si>
    <t>Changes in treasury stock were: Treasury Stock (Amounts in Millions Except Treasury Stock Shares in Thousands) Shares Amount Balance at January 3, 2016 364,681 $ 22,684 Employee compensation and stock option plans (30,839 ) (3,311 ) Repurchase of common stock 79,490 8,979 Balance at January 1, 2017 413,332 28,352 Employee compensation and stock option plans (25,508 ) (3,156 ) Repurchase of common stock 49,494 6,358 Balance at December 31, 2017 437,318 31,554 Employee compensation and stock option plans (22,082 ) (3,060 ) Repurchase of common stock 42,283 5,868 Balance at December 30, 2018 457,519 $ 34,362</t>
  </si>
  <si>
    <t>Accumulated Other Comprehensive Income (Loss) (Tables)</t>
  </si>
  <si>
    <t>Components of Accumulated Other Comprehensive Income</t>
  </si>
  <si>
    <t>Components of other comprehensive income (loss) consist of the following: (Dollars in Millions) Foreign Gain/(Loss) On Securities Employee Benefit Plans Gain/ Total January 3, 2016 $ (8,435 ) 604 (5,298 ) (36 ) (13,165 ) Net 2016 changes (612 ) (193 ) (682 ) (249 ) (1,736 ) January 1, 2017 (9,047 ) 411 (5,980 ) (285 ) (14,901 ) Net 2017 changes 1,696 (179 ) (170 ) 355 1,702 December 31, 2017 (7,351 ) 232 (6,150 ) 70 (13,199 ) Cumulative adjustment to retained earnings (232 ) (1) (232 ) Net 2018 changes (1,518 ) — (8 ) (265 ) (1,791 ) December 30, 2018 $ (8,869 ) — (6,158 ) (195 ) (15,222 ) (1) See Note 1 to Consolidated Financial Statements for additional details on the adoption of ASU 2016-01</t>
  </si>
  <si>
    <t>Earnings Per Share (Tables)</t>
  </si>
  <si>
    <t>Reconciliation of Basic Net Earnings per Share to Diluted Net Earnings per Share</t>
  </si>
  <si>
    <t>The following is a reconciliation of basic net earnings per share to diluted net earnings per share for the fiscal years ended December 30, 2018 , December 31, 2017 and January 1, 2017 : (In Millions Except Per Share Amounts) 2018 2017 2016 Basic net earnings per share $ 5.70 0.48 6.04 Average shares outstanding — basic 2,681.5 2,692.0 2,737.3 Potential shares exercisable under stock option plans 139.0 139.7 142.4 Less: shares repurchased under treasury stock method (92.5 ) (87.3 ) (92.1 ) Convertible debt shares 0.7 0.9 1.3 Adjusted average shares outstanding — diluted 2,728.7 2,745.3 2,788.9 Diluted net earnings per share $ 5.61 0.47 5.93</t>
  </si>
  <si>
    <t>Rental Expense and Lease Commitments (Tables)</t>
  </si>
  <si>
    <t>Schedule of Minimum Rental Payments Under Operating Leases</t>
  </si>
  <si>
    <t>The approximate minimum rental payments required under operating leases that have initial or remaining non-cancelable lease terms in excess of one year at December 30, 2018 are: (Dollars in Millions) 2019 2020 2021 2022 2023 After 2023 Total $223 188 154 116 76 139 896</t>
  </si>
  <si>
    <t>Common Stock, Stock Option Plans and Stock Compensation Agreements (Tables)</t>
  </si>
  <si>
    <t>Schedule Valuation Assumptions</t>
  </si>
  <si>
    <t>The average fair value of options granted was $17.98 , $13.38 and $10.01 , in 2018 , 2017 and 2016 , respectively. The fair value was estimated based on the weighted average assumptions of: 2018 2017 2016 Risk-free rate 2.77 % 2.25 % 1.51 % Expected volatility 15.77 % 15.30 % 15.76 % Expected life (in years) 7.0 7.0 7.0 Expected dividend yield 2.70 % 2.90 % 3.10 %</t>
  </si>
  <si>
    <t>Summary of Stock Option Activity</t>
  </si>
  <si>
    <t>A summary of option activity under the Plan as of December 30, 2018 , December 31, 2017 and January 1, 2017 , and changes during the years ending on those dates is presented below: (Shares in Thousands) Outstanding Shares Weighted Average Exercise Price Aggregate Intrinsic Value (Dollars in Millions) Shares at January 3, 2016 116,517 $ 76.41 $ 3,065 Options granted 22,491 101.87 Options exercised (22,547 ) 65.66 Options canceled/forfeited (3,006 ) 92.83 Shares at January 1, 2017 113,455 83.16 3,636 Options granted 19,287 115.67 Options exercised (18,975 ) 70.87 Options canceled/forfeited (2,461 ) 101.40 Shares at December 31, 2017 111,306 90.48 5,480 Options granted 17,115 129.51 Options exercised (16,228 ) 75.44 Options canceled/forfeited (2,541 ) 112.90 Shares at December 30, 2018 109,652 $ 98.29 $ 3,214</t>
  </si>
  <si>
    <t>Summary of Options Outstanding</t>
  </si>
  <si>
    <t>The following table summarizes stock options outstanding and exercisable at December 30, 2018 : (Shares in Thousands) Outstanding Exercisable Exercise Price Range Options Average Life (1) Average Exercise Price Options Average Exercise Price $52.13-$65.62 13,466 1.8 $62.67 13,466 $62.67 $66.07-$72.54 12,710 4.0 $72.53 12,710 $72.53 $90.44-$100.48 29,162 5.6 $95.34 28,537 $95.23 $101.87-$115.67 37,877 7.6 $108.33 111 $108.04 $115.68-$129.51 16,437 9.1 $129.51 38 $129.51 109,652 6.2 $98.29 54,862 $82.03 (1) Average contractual life remaining in years.</t>
  </si>
  <si>
    <t>Summary of Restricted Share Units</t>
  </si>
  <si>
    <t>A summary of the restricted share units and performance share units activity under the Plans as of December 30, 2018 is presented below: (Shares in Thousands) Outstanding Restricted Share Units Outstanding Performance Share Units Shares at December 31, 2017 20,161 2,625 Granted 6,074 1,142 Issued (6,684 ) (1,151 ) Canceled/forfeited/adjusted (1,091 ) (122 ) Shares at December 30, 2018 18,460 2,494</t>
  </si>
  <si>
    <t>Segments of Business and Geographic Areas (Tables)</t>
  </si>
  <si>
    <t>Schedule of Sales by Segment of Business</t>
  </si>
  <si>
    <t xml:space="preserve"> Sales to Customers % Change (Dollars in Millions) 2018 2017 2016 ’18 vs. ’17 ’17 vs. ’16 CONSUMER Baby Care U.S. $ 422 449 488 (6.0 )% (8.0 ) International 1,436 1,467 1,513 (2.1 ) (3.0 ) Worldwide 1,858 1,916 2,001 (3.0 ) (4.2 ) Beauty U.S. 2,403 2,335 2,135 2.9 9.4 International 1,979 1,865 1,762 6.1 5.8 Worldwide 4,382 4,200 3,897 4.3 7.8 Oral Care U.S. 637 616 648 3.4 (4.9 ) International 918 915 920 0.3 (0.5 ) Worldwide 1,555 1,531 1,568 1.6 (2.4 ) OTC U.S. 1,850 1,716 1,675 7.8 2.4 International 2,484 2,410 2,302 3.1 4.7 Worldwide 4,334 4,126 3,977 5.0 3.7 Women's Health U.S. 13 12 19 8.3 (36.8 ) International 1,036 1,038 1,048 (0.2 ) (1.0 ) Worldwide 1,049 1,050 1,067 (0.1 ) (1.6 ) Wound Care/Other U.S. 436 437 455 (0.2 ) (4.0 ) International 239 342 342 (30.1 ) 0.0 Worldwide 675 779 797 (13.4 ) (2.3 ) TOTAL CONSUMER U.S. 5,761 5,565 5,420 3.5 2.7 International 8,092 8,037 7,887 0.7 1.9 Worldwide 13,853 13,602 13,307 1.8 2.2 PHARMACEUTICAL Immunology U.S. 9,073 8,871 8,846 2.3 0.3 International 4,047 3,373 3,122 20.0 8.0 Worldwide 13,120 12,244 11,968 7.2 2.3 REMICADE ® U.S. 3,664 4,525 4,842 (19.0 ) (6.5 ) U.S. Exports 436 563 782 (22.6 ) (28.0 ) International 1,226 1,227 1,342 (0.1 ) (8.6 ) Worldwide 5,326 6,315 6,966 (15.7 ) (9.3 ) SIMPONI / SIMPONI ARIA ® U.S. 1,051 954 959 10.2 (0.5 ) International 1,033 879 786 17.5 11.8 Worldwide 2,084 1,833 1,745 13.7 5.0 STELARA ® U.S. 3,469 2,767 2,263 25.4 22.3 International 1,687 1,244 969 35.6 28.4 Worldwide 5,156 4,011 3,232 28.5 24.1 TREMFAYA ® U.S. 453 62 — * * International 91 1 — * * Worldwide 544 63 — * * OTHER IMMUNOLOGY U.S. — — — — — International 10 22 25 (54.5 ) (12.0 ) Worldwide 10 22 25 (54.5 ) (12.0 ) Infectious Diseases U.S. 1,378 1,358 1,461 1.5 (7.0 ) International 1,926 1,796 1,747 7.2 2.8 Worldwide 3,304 3,154 3,208 4.8 (1.7 ) EDURANT ® / rilpivirine U.S. 58 58 52 0.0 11.5 International 758 656 521 15.5 25.9 Worldwide 816 714 573 14.3 24.6 PREZISTA ® / PREZCOBIX ® / REZOLSTA ® / SYMTUZA ® U.S. 1,169 1,109 1,143 5.4 (3.0 ) International 786 712 708 10.4 0.6 Worldwide 1,955 1,821 1,851 7.4 (1.6 ) OTHER INFECTIOUS DISEASES U.S. 151 191 266 (20.9 ) (28.2 ) International 382 428 518 (10.7 ) (17.4 ) Worldwide 533 619 784 (13.9 ) (21.0 ) Neuroscience U.S. 2,574 2,630 2,628 (2.1 ) 0.1 International 3,503 3,356 3,457 4.4 (2.9 ) Worldwide 6,077 5,986 6,085 1.5 (1.6 ) CONCERTA ® / Methylphenidate U.S. 229 384 468 (40.4 ) (17.9 ) International 434 407 395 6.6 3.0 Worldwide 663 791 863 (16.2 ) (8.3 ) INVEGA SUSTENNA ® / XEPLION ® / INVEGA TRINZA ® / TREVICTA ® U.S. 1,791 1,590 1,343 12.6 18.4 International 1,137 979 871 16.1 12.4 Worldwide 2,928 2,569 2,214 14.0 16.0 RISPERDAL CONSTA ® U.S. 315 360 381 (12.5 ) (5.5 ) International 422 445 512 (5.2 ) (13.1 ) Worldwide 737 805 893 (8.4 ) (9.9 ) OTHER NEUROSCIENCE U.S. 239 296 436 (19.3 ) (32.1 ) International 1,510 1,525 1,679 (1.0 ) (9.2 ) Worldwide 1,749 1,821 2,115 (4.0 ) (13.9 ) Oncology U.S. 4,331 3,098 2,335 39.8 32.7 International 5,513 4,160 3,472 32.5 19.8 Worldwide 9,844 7,258 5,807 35.6 25.0 DARZALEX ® U.S. 1,203 884 471 36.1 87.7 International 822 358 101 * * Worldwide 2,025 1,242 572 63.0 * IMBRUVICA ® U.S. 1,129 841 613 34.2 37.2 International 1,486 1,052 638 41.3 64.9 Worldwide 2,615 1,893 1,251 38.1 51.3 VELCADE ® U.S. — — — — — International 1,116 1,114 1,224 0.2 (9.0 ) Worldwide 1,116 1,114 1,224 0.2 (9.0 ) ZYTIGA ® / abiraterone acetate U.S. 1,771 1,228 1,089 44.2 12.8 International 1,727 1,277 1,171 35.2 9.1 Worldwide 3,498 2,505 2,260 39.6 10.8 OTHER ONCOLOGY U.S. 228 145 162 57.2 (10.5 ) International 362 359 338 0.8 6.2 Worldwide 590 504 500 17.1 0.8 Pulmonary Hypertension U.S. 1,651 773 — * * International 922 554 — 66.4 * Worldwide 2,573 1,327 — 93.9 * OPSUMIT ® U.S. 700 320 — * * International 515 253 — * * Worldwide 1,215 573 — * * TRACLEER ® U.S. 268 161 — 66.5 * International 278 242 — 14.9 * Worldwide 546 403 — 35.5 * UPTRAVI ® U.S. 598 238 — * * International 65 25 — * * Worldwide 663 263 — * * OTHER U.S. 85 54 — 57.4 * International 64 34 — 88.2 * Worldwide 149 88 — 69.3 * Cardiovascular / Metabolism / Other U.S. 4,279 4,744 4,855 (9.8 ) (2.3 ) International 1,537 1,543 1,541 (0.4 ) 0.1 Worldwide 5,816 6,287 6,396 (7.5 ) (1.7 ) XARELTO ® U.S. 2,477 2,500 2,288 (0.9 ) 9.3 International — — — — — Worldwide 2,477 2,500 2,288 (0.9 ) 9.3 INVOKANA ® / INVOKAMET ® U.S. 711 944 1,273 (24.7 ) (25.8 ) International 170 167 134 1.8 24.6 Worldwide 881 1,111 1,407 (20.7 ) (21.0 ) PROCRIT ® / EPREX ® U.S. 674 675 767 (0.1 ) (12.0 ) International 314 297 338 5.7 (12.1 ) Worldwide 988 972 1,105 1.6 (12.0 ) OTHER U.S. 417 625 527 (33.3 ) 18.6 International 1,053 1,079 1,069 (2.4 ) 0.9 Worldwide 1,470 1,704 1,596 (13.7 ) 6.8 TOTAL PHARMACEUTICAL U.S. 23,286 21,474 20,125 8.4 6.7 International 17,448 14,782 13,339 18.0 10.8 Worldwide 40,734 36,256 33,464 12.4 8.3 MEDICAL DEVICES Diabetes Care U.S. 371 612 739 (39.4 ) (17.2 ) International 638 1,003 1,050 (36.4 ) (4.5 ) Worldwide 1,009 1,615 1,789 (37.5 ) (9.7 ) Diagnostics U.S. — — — — — International — 1 66 * * Worldwide — 1 66 * * Interventional Solutions U.S. 1,283 1,148 1,031 11.8 11.3 International 1,363 1,148 1,024 18.7 12.1 Worldwide 2,646 2,296 2,055 15.2 11.7 Orthopaedics U.S. 5,281 5,404 5,438 (2.3 ) (0.6 ) International 3,604 3,654 3,690 (1.4 ) (1.0 ) Worldwide 8,885 9,058 9,128 (1.9 ) (0.8 ) HIPS U.S. 841 827 798 1.7 3.6 International 577 567 563 1.8 0.7 Worldwide 1,418 1,394 1,361 1.7 2.4 KNEES U.S. 911 948 943 (3.9 ) 0.5 International 591 575 581 2.8 (1.0 ) Worldwide 1,502 1,523 1,524 (1.4 ) (0.1 ) TRAUMA U.S. 1,599 1,576 1,545 1.5 2.0 International 1,100 1,040 1,024 5.8 1.6 Worldwide 2,699 2,616 2,569 3.2 1.8 SPINE &amp; OTHER U.S. 1,930 2,053 2,152 (6.0 ) (4.6 ) International 1,336 1,472 1,522 (9.2 ) (3.3 ) Worldwide 3,266 3,525 3,674 (7.3 ) (4.1 ) Surgery U.S. 4,125 4,085 4,026 1.0 1.5 International 5,776 5,474 5,270 5.5 3.9 Worldwide 9,901 9,559 9,296 3.6 2.8 ADVANCED U.S. 1,657 1,620 1,524 2.3 6.3 International 2,345 2,136 1,993 9.8 7.2 Worldwide 4,002 3,756 3,517 6.5 6.8 GENERAL U.S. 1,751 1,728 1,669 1.3 3.5 International 2,806 2,735 2,693 2.6 1.6 Worldwide 4,557 4,463 4,362 2.1 2.3 SPECIALTY U.S. 717 737 833 (2.7 ) (11.5 ) International 625 603 584 3.6 3.3 Worldwide 1,342 1,340 1,417 0.1 (5.4 ) Vision U.S. 1,777 1,575 1,032 12.8 52.6 International 2,776 2,488 1,753 11.6 41.9 Worldwide 4,553 4,063 2,785 12.1 45.9 CONTACT LENSES / OTHER U.S. 1,237 1,122 1,032 10.2 8.7 International 2,065 1,914 1,753 7.9 9.2 Worldwide 3,302 3,036 2,785 8.8 9.0 SURGICAL U.S. 540 453 — 19.2 * International 711 574 — 23.9 * Worldwide 1,251 1,027 — 21.8 * TOTAL MEDICAL DEVICES U.S. 12,837 12,824 12,266 0.1 4.5 International 14,157 13,768 12,853 2.8 7.1 Worldwide 26,994 26,592 25,119 1.5 5.9 WORLDWIDE U.S. 41,884 39,863 37,811 5.1 5.4 International 39,697 36,587 34,079 8.5 7.4 Worldwide $ 81,581 76,450 71,890 6.7 % 6.3 *Percentage greater than 100% or not meaningful</t>
  </si>
  <si>
    <t>Schedule of Segment Reporting Information</t>
  </si>
  <si>
    <t xml:space="preserve"> Income Before Tax Identifiable Assets (Dollars in Millions) 2018 (3) 2017 (4) 2016 (5) 2018 2017 Consumer $ 2,320 2,524 2,441 $ 25,877 25,030 Pharmaceutical 12,568 11,083 12,827 56,636 59,450 Medical Devices 4,397 5,392 5,578 46,254 45,413 Total 19,285 18,999 20,846 128,767 129,893 Less: Expense not allocated to segments (1) 1,286 1,326 1,043 General corporate (2) 24,187 27,410 Worldwide total $ 17,999 17,673 19,803 $ 152,954 157,303 Additions to Property, Plant &amp; Equipment Depreciation and Amortization (Dollars in Millions) 2018 2017 2016 2018 2017 2016 Consumer $ 438 485 486 $ 688 674 608 Pharmaceutical 1,012 936 927 3,802 2,416 886 Medical Devices 1,843 1,566 1,472 2,103 2,216 1,928 Segments total 3,293 2,987 2,885 6,593 5,306 3,422 General corporate 377 292 341 336 336 332 Worldwide total $ 3,670 3,279 3,226 $ 6,929 5,642 3,754</t>
  </si>
  <si>
    <t>Schedule of Revenue from External Customers and Long-Lived Assets, by Geographical Areas</t>
  </si>
  <si>
    <t xml:space="preserve"> Sales to Customers Long-Lived Assets (6) (Dollars in Millions) 2018 2017 2016 2018 2017 United States $ 41,884 39,863 37,811 $ 37,117 38,556 Europe 18,753 17,126 15,770 51,433 56,677 Western Hemisphere excluding U.S. 6,113 6,041 5,734 2,752 2,990 Asia-Pacific, Africa 14,831 13,420 12,575 2,733 2,773 Segments total 81,581 76,450 71,890 94,035 100,996 General corporate 1,064 1,143 Other non long-lived assets 57,855 55,164 Worldwide total $ 81,581 76,450 71,890 $ 152,954 157,303 ­ See Note 1 for a description of the segments in which the Company operates. Export sales are not significant. In 2018, the Company had three wholesalers distributing products for all three segments that represented approximately 14.0% , 11.0% and 11.0% of the total consolidated revenues. In 2017, the Company had two wholesalers distributing products for all three segments that represented approximately 14.0% and 10.0% of the total consolidated revenues. In 2016, the Company had two wholesalers distributing products for all three segments that represented approximately 13.5% and 10.7% of the total consolidated revenues. (1) Amounts not allocated to segments include interest (income) expense and general corporate (income) expense. (2) General corporate includes cash, cash equivalents and marketable securities. (3) The Consumer segment includes a gain of $0.3 billion from the divestiture of NIZORAL ® and litigation expense of $0.3 billion . The Pharmaceutical segment includes an in-process research and development charge of $1.1 billion related to the Alios and XO1 assets and the corresponding XO1 contingent liability reversal of $0.2 billion , Actelion acquisition related costs of $0.2 billion , unrealized loss on securities of $0.2 billion and a gain of $0.2 billion from the divestiture of certain non-strategic Pharmaceutical products. The Medical Devices segment includes net litigation expense of $1.7 billion , a restructuring related charge of $0.6 billion , AMO acquisition related costs of $0.1 billion and a gain of $0.5 billion from the divestiture of the LifeScan business in the fiscal fourth quarter. (4) The Pharmaceutical segment includes $0.8 billion for Actelion acquisition related costs, an in-process research and development expense of $0.4 billion and litigation expense of $0.1 billion . The Medical Devices segment includes litigation expense of $1.1 billion , a restructuring related charge of $0.8 billion , an asset impairment of $0.2 billion primarily related to the insulin pump business and $0.1 billion for AMO acquisition related costs. The Medical Devices segment includes a gain of $0.7 billion from the divestiture of Codman Neurosurgery. The Consumer segment includes a gain of $0.5 billion from the divestiture of COMPEED ® . (5) Includes net litigation expense of $0.8 billion and a restructuring related charge of $0.7 billion in the Medical Devices segment. The Pharmaceutical segment includes a positive adjustment of $0.5 billion to previous reserve estimates and gains from the divestitures of the controlled substance raw material and active pharmaceutical ingredient (API) business and certain anesthetic products in Europe. (6) Long-lived assets include property, plant and equipment, net for 2018 , and 2017 of $17,035 and $17,005 , respectively, and intangible assets and goodwill, net for 2018 and 2017 of $78,064 and $85,134 , respectively.</t>
  </si>
  <si>
    <t>Selected Quarterly Financial Data (unaudited) (Tables)</t>
  </si>
  <si>
    <t>Summary of Selected Quarterly Financial Data (unaudited)</t>
  </si>
  <si>
    <t>Selected unaudited quarterly financial data for the years 2018 and 2017 are summarized below: 2018 2017 (Dollars in Millions Except Per Share Data) First Quarter (1) Second Quarter (2) Third Quarter (3) Fourth Quarter (4) First Quarter (5) Second Quarter (6) Third Quarter (7) Fourth Quarter (8) Segment sales to customers Consumer $ 3,398 3,504 3,415 3,536 3,228 3,478 3,356 3,540 Pharmaceutical 9,844 10,354 10,346 10,190 8,245 8,635 9,695 9,681 Medical Devices 6,767 6,972 6,587 6,668 6,293 6,726 6,599 6,974 Total sales 20,009 20,830 20,348 20,394 17,766 18,839 19,650 20,195 Gross profit 13,395 13,903 13,759 13,433 12,357 12,993 12,725 12,936 Earnings before provision for taxes on income 5,481 4,973 4,423 3,122 5,575 4,748 4,790 2,560 Net earnings (loss) 4,367 3,954 3,934 3,042 4,422 3,827 3,764 (10,713 ) Basic net earnings (loss) per share $ 1.63 1.47 1.47 1.14 1.63 1.42 1.40 (3.99 ) Diluted net earnings (loss) per share $ 1.60 1.45 1.44 1.12 1.61 1.40 1.37 (3.99 ) (1) The first quarter of 2018 includes an Actelion acquisition related cost of $92 million after-tax ( $96 million before-tax) and a restructuring related charge of $81 million after-tax ( $107 million before-tax). (2) The second quarter of 2018 includes a litigation expense of $609 million after-tax ( $703 million before-tax) and a restructuring related charge of $152 million after-tax ( $176 million before-tax). (3) The third quarter of 2018 includes an in-process research and development expense of $859 million after-tax ( $1,126 million before-tax) related to the Alios and XO1 assets and the corresponding XO1 contingent liability reversal of $184 million after and before tax, a restructuring related charge of $162 million after-tax ( $190 million before-tax) and a $265 million benefit after-tax from the impact of tax legislation. (4) The fourth quarter of 2018 includes a litigation expense of $1,113 million after-tax ( $1,288 million before-tax), a restructuring related charge of $190 million after-tax ( $227 million before-tax) and a $137 million benefit after-tax from the impact of tax legislation. (5) The first quarter of 2017 includes a restructuring charge of $121 million after-tax ( $161 million before-tax) and an AMO acquisition related cost of $251 million after-tax ( $38 million before-tax). (6) The second quarter of 2017 includes a litigation expense of $352 million after-tax ( $493 million before-tax), Actelion acquisition related costs of $199 million after-tax ( $213 million before-tax) a restructuring charge of $101 million after-tax ( $128 million before-tax) and an asset impairment charge of $125 million after-tax ( $182 million before-tax). (7) The third quarter of 2017 includes a litigation expense of $97 million after-tax ( $118 million before-tax), Actelion acquisition related costs of $255 million after-tax ( $367 million before-tax) and a restructuring charge of $136 million after-tax ( $187 million before-tax). (8) The fourth quarter of 2017 includes a litigation expense of $506 million after-tax ( $645 million before-tax), Actelion acquisition related costs of $313 million after-tax ( $217 million before-tax), a restructuring charge of $237 million after-tax ( $284 million before-tax), an in-process research and development expense of $266 million after-tax ( $408 million before-tax) and an after-tax benefit of $116 million related to the insulin pump business. Additionally, the fourth quarter of 2017 includes a provisional charge of $13.6 billion for recently enacted tax legislation.</t>
  </si>
  <si>
    <t>Business Combinations and Divestitures (Tables)</t>
  </si>
  <si>
    <t>Schedule of Preliminary Amounts Recognized for Assets Acquired and Liabilities Assumed</t>
  </si>
  <si>
    <t>(Dollars in Millions) Cash &amp; Cash equivalents 469 Inventory (1) 759 Accounts Receivable 485 Other current assets 93 Property, plant and equipment 104 Goodwill 6,161 Intangible assets 25,010 Deferred Taxes 99 Other non-current assets 19 Total Assets Acquired 33,199 Current liabilities 956 Deferred Taxes 1,776 Other non-current liabilities 413 Total Liabilities Assumed 3,145 Net Assets Acquired 30,054 (1) Includes adjustment of $642 million to write-up the acquired inventory to its estimated fair value.</t>
  </si>
  <si>
    <t>Purchase Price Allocation of Identifiable Intangible Assets</t>
  </si>
  <si>
    <t>The purchase price allocation to the identifiable intangible assets is as follows: (Dollars in Millions) Intangible assets with definite lives: Patents and trademarks* $ 24,230 Total amortizable intangibles 24,230 In-process research and development 780 Total intangible assets $ 25,010</t>
  </si>
  <si>
    <t>Schedule of Pro Forma Results</t>
  </si>
  <si>
    <t>The following table provides pro forma results of operations for the fiscal year ended December 31, 2017 and January 1, 2017, as if Actelion had been acquired as of January 4, 2016. The pro forma results include the effect of certain purchase accounting adjustments such as the estimated changes in depreciation and amortization expense on the acquired tangible and intangible assets. However, pro forma results do not include any anticipated cost savings or other effects of the planned integration of Actelion. Accordingly, such amounts are not necessarily indicative of the results if the acquisition had occurred on the dates indicated or which may occur in the future. Unaudited Pro forma Consolidated Results (Dollars in Millions Except Per Share Data) 2017 2016 Net Sales 77,681 74,339 Net Earnings 1,509 13,916 Diluted Net Earnings per Common Share 0.55 4.99</t>
  </si>
  <si>
    <t>Restructuring (Tables)</t>
  </si>
  <si>
    <t>Summary of Severance Charges and Associated Spending</t>
  </si>
  <si>
    <t>The following table summarizes the severance charges and the associated spending under these initiatives through the fiscal year ended 2018: (Dollars in Millions) Severance Asset Write-offs Other** Total Reserve balance, January 3, 2016 $ 484 — 17 501 2016 activity (104 ) — (16 ) (120 ) Reserve balance, January 1, 2017 380 — 1 381 2017 activity (151 ) — 37 (114 ) Reserve balance, December 31, 2017 229 — 38 267 Current year activity: Charges — 132 568 700 Cash payments (35 ) — (558 ) (593 ) Settled non cash — (132 ) — (132 ) Reserve balance, December 30, 2018* $ 194 — 48 242 *Cash outlays for severance are expected to be substantially paid out over the next 2 years in accordance with the Company's plans and local laws. **Other includes project expense such as salaries for employees supporting the initiative and consulting expenses.</t>
  </si>
  <si>
    <t>Summary of Significant Accounting Policies - Narrative (Details) $ in Millions</t>
  </si>
  <si>
    <t>3 Months Ended</t>
  </si>
  <si>
    <t>Dec. 31, 2017USD ($)</t>
  </si>
  <si>
    <t>Dec. 30, 2018USD ($)EmployeeSegment</t>
  </si>
  <si>
    <t>Jan. 01, 2017USD ($)</t>
  </si>
  <si>
    <t>Jan. 01, 2018USD ($)</t>
  </si>
  <si>
    <t>Concentration of Credit Risk [Line Items]</t>
  </si>
  <si>
    <t>Number of employees | Employee</t>
  </si>
  <si>
    <t>Number of business segments | Segment</t>
  </si>
  <si>
    <t>Excess tax benefits</t>
  </si>
  <si>
    <t>GILTI, deferred tax liability</t>
  </si>
  <si>
    <t>Deferred taxes on income</t>
  </si>
  <si>
    <t>Minimum reverse repurchase agreement collateral (as a percent)</t>
  </si>
  <si>
    <t>102.00%</t>
  </si>
  <si>
    <t>Sales return reserve (as a percent)</t>
  </si>
  <si>
    <t>1.00%</t>
  </si>
  <si>
    <t>Percentage of profit share payments (less than)</t>
  </si>
  <si>
    <t>2.00%</t>
  </si>
  <si>
    <t>Shipping and handling costs</t>
  </si>
  <si>
    <t>Shipping and handling costs as a percent of sales</t>
  </si>
  <si>
    <t>0.50%</t>
  </si>
  <si>
    <t>Advertising expense</t>
  </si>
  <si>
    <t>Provisional toll tax charge</t>
  </si>
  <si>
    <t>Deferred tax liability foreign taxes</t>
  </si>
  <si>
    <t>Deferred tax asset offset</t>
  </si>
  <si>
    <t>Minimum | Software Development</t>
  </si>
  <si>
    <t>Estimated useful lives of the assets</t>
  </si>
  <si>
    <t>3 years</t>
  </si>
  <si>
    <t>Maximum | Software Development</t>
  </si>
  <si>
    <t>8 years</t>
  </si>
  <si>
    <t>R&amp;D Expense</t>
  </si>
  <si>
    <t>Concentration risk (as a percent)</t>
  </si>
  <si>
    <t>5.00%</t>
  </si>
  <si>
    <t>ASU 2016-16 - Income Taxes: Intra-Entity Transfers</t>
  </si>
  <si>
    <t>Deferred taxes, net</t>
  </si>
  <si>
    <t>Retained Earnings | ASU 2014-09 - Revenue from Contracts with Customers</t>
  </si>
  <si>
    <t>Cumulative effect adjustment</t>
  </si>
  <si>
    <t>Retained Earnings | ASU 2016-01 - Financial Instruments</t>
  </si>
  <si>
    <t>Retained Earnings | ASU 2016-16 - Income Taxes: Intra-Entity Transfers</t>
  </si>
  <si>
    <t>Summary of Significant Accounting Policies - Schedule of Impact of Adoption (Details) - USD ($) $ in Millions</t>
  </si>
  <si>
    <t>Sep. 30, 2018</t>
  </si>
  <si>
    <t>Apr. 01, 2018</t>
  </si>
  <si>
    <t>Oct. 01, 2017</t>
  </si>
  <si>
    <t>Jul. 02, 2017</t>
  </si>
  <si>
    <t>Apr. 02, 2017</t>
  </si>
  <si>
    <t>Jan. 03, 2016</t>
  </si>
  <si>
    <t>Revenue, Initial Application Period Cumulative Effect Transition [Line Items]</t>
  </si>
  <si>
    <t>Assets</t>
  </si>
  <si>
    <t>Liabilities</t>
  </si>
  <si>
    <t>Equity</t>
  </si>
  <si>
    <t>Balance without adoption of ASC 606</t>
  </si>
  <si>
    <t>ASU 2014-09 - Revenue from Contracts with Customers | Effect of change</t>
  </si>
  <si>
    <t>Summary of Significant Accounting Policies - Schedule of Adjustments for Accounting Standards Update 2017-07 (Details) - USD ($) $ in Millions</t>
  </si>
  <si>
    <t>New Accounting Pronouncements or Change in Accounting Principle [Line Items]</t>
  </si>
  <si>
    <t>Accounting Standards Update 2017-07</t>
  </si>
  <si>
    <t>Summary of Significant Accounting Policies - Schedule of Cumulative Effect Adjustments (Details) $ in Millions</t>
  </si>
  <si>
    <t>Adjustments for New Accounting Pronouncement | Retained Earnings</t>
  </si>
  <si>
    <t>ASU 2014-09 - Revenue from Contracts with Customers | Retained Earnings</t>
  </si>
  <si>
    <t>ASU 2016-01 - Financial Instruments | Retained Earnings</t>
  </si>
  <si>
    <t>ASU 2016-16 - Income Taxes: Intra-Entity Transfers | Retained Earnings</t>
  </si>
  <si>
    <t>Summary of Significant Accounting Policies - Estimated Useful Lives of Assets (Details)</t>
  </si>
  <si>
    <t>Minimum | Building and building equipment</t>
  </si>
  <si>
    <t>Property, Plant and Equipment [Line Items]</t>
  </si>
  <si>
    <t>20 years</t>
  </si>
  <si>
    <t>Minimum | Land And Leasehold Improvements</t>
  </si>
  <si>
    <t>10 years</t>
  </si>
  <si>
    <t>Minimum | Machinery and Equipment</t>
  </si>
  <si>
    <t>2 years</t>
  </si>
  <si>
    <t>Maximum | Building and building equipment</t>
  </si>
  <si>
    <t>30 years</t>
  </si>
  <si>
    <t>Maximum | Land And Leasehold Improvements</t>
  </si>
  <si>
    <t>Maximum | Machinery and Equipment</t>
  </si>
  <si>
    <t>13 years</t>
  </si>
  <si>
    <t>Cash, Cash Equivalents and Current Marketable Securities  - Cash and Cash Equivalent Composition (Details) - USD ($) $ in Millions</t>
  </si>
  <si>
    <t>Cash, Cash Equivalents, and Short-term Investments [Abstract]</t>
  </si>
  <si>
    <t>Cash &amp; Cash Equivalents</t>
  </si>
  <si>
    <t>Current Marketable Securities</t>
  </si>
  <si>
    <t>Held-to-maturity Securities</t>
  </si>
  <si>
    <t>Carrying Amount</t>
  </si>
  <si>
    <t>Estimated Fair Value</t>
  </si>
  <si>
    <t>Held-to-maturity Securities | Cash</t>
  </si>
  <si>
    <t>Held-to-maturity Securities | Other Sovereign Securities(1)</t>
  </si>
  <si>
    <t>Held-to-maturity Securities | U.S. Reverse repurchase agreements</t>
  </si>
  <si>
    <t>Held-to-maturity Securities | Other Reverse repurchase agreements</t>
  </si>
  <si>
    <t>Held-to-maturity Securities | Corporate debt securities(1)</t>
  </si>
  <si>
    <t>Held-to-maturity Securities | Money market funds</t>
  </si>
  <si>
    <t>Held-to-maturity Securities | Time deposits(1)</t>
  </si>
  <si>
    <t>Available-for-sale Securities</t>
  </si>
  <si>
    <t>Available-for-sale Securities, Amortized Cost Basis</t>
  </si>
  <si>
    <t>Available-for-sale Securities | Gov't Securities</t>
  </si>
  <si>
    <t>Available-for-sale Securities | Other Sovereign Securities(1)</t>
  </si>
  <si>
    <t>Available-for-sale Securities | Corporate debt securities(1)</t>
  </si>
  <si>
    <t>Cash, Cash Equivalents and Current Marketable Securities  - Contractual Maturities of Available for Sale Securities (Details) $ in Millions</t>
  </si>
  <si>
    <t>Dec. 30, 2018USD ($)</t>
  </si>
  <si>
    <t>Cost Basis</t>
  </si>
  <si>
    <t>Due within one year</t>
  </si>
  <si>
    <t>Due after one year through five years</t>
  </si>
  <si>
    <t>Due after five years through ten years</t>
  </si>
  <si>
    <t>Total debt securities</t>
  </si>
  <si>
    <t>Fair Value</t>
  </si>
  <si>
    <t>Inventories (Details) - USD ($) $ in Millions</t>
  </si>
  <si>
    <t>Raw materials and supplies</t>
  </si>
  <si>
    <t>Goods in process</t>
  </si>
  <si>
    <t>Finished goods</t>
  </si>
  <si>
    <t>Total inventories</t>
  </si>
  <si>
    <t>Discontinued Operations, Held-for-sale or Disposed of by Sale | AdvancedSterilizationProducts</t>
  </si>
  <si>
    <t>Inventory [Line Items]</t>
  </si>
  <si>
    <t>Disposal Group, Including Discontinued Operation, Inventory, Current</t>
  </si>
  <si>
    <t>Discontinued Operations, Held-for-sale or Disposed of by Sale | Supply Chain</t>
  </si>
  <si>
    <t>Property, Plant and Equipment  - Property, Plant and Equipment at Cost and Accumulated Depreciation (Details) - USD ($) $ in Millions</t>
  </si>
  <si>
    <t>Property, Plant and Equipment, Net [Abstract]</t>
  </si>
  <si>
    <t>Land and land improvements</t>
  </si>
  <si>
    <t>Buildings and building equipment</t>
  </si>
  <si>
    <t>Machinery and equipment</t>
  </si>
  <si>
    <t>Construction in progress</t>
  </si>
  <si>
    <t>Total property, plant and equipment, gross</t>
  </si>
  <si>
    <t>Less accumulated depreciation</t>
  </si>
  <si>
    <t>Total property, plant and equipment, net</t>
  </si>
  <si>
    <t>Property, Plant and Equipment  - Narrative (Details) - USD ($) $ in Millions</t>
  </si>
  <si>
    <t>Interest expense capitalized</t>
  </si>
  <si>
    <t>Depreciation expense, including the amortization of capitalized interest</t>
  </si>
  <si>
    <t>AdvancedSterilizationProducts | Discontinued Operations, Held-for-sale or Disposed of by Sale</t>
  </si>
  <si>
    <t>Disposal Group, Including Discontinued Operation, Property, Plant and Equipment</t>
  </si>
  <si>
    <t>Supply Chain | Discontinued Operations, Held-for-sale or Disposed of by Sale</t>
  </si>
  <si>
    <t>Intangible Assets and Goodwill - Schedule of Intangible Assets and Goodwill (Details) - USD ($) $ in Millions</t>
  </si>
  <si>
    <t>Intangible assets with indefinite lives:</t>
  </si>
  <si>
    <t>Indefinite lived intangible assets</t>
  </si>
  <si>
    <t>Total intangible assets - net</t>
  </si>
  <si>
    <t>Trademarks</t>
  </si>
  <si>
    <t>Purchased in-process research and development</t>
  </si>
  <si>
    <t>Patents And Trademarks</t>
  </si>
  <si>
    <t>Intangible assets with definite lives:</t>
  </si>
  <si>
    <t>Finite lived intangible assets gross</t>
  </si>
  <si>
    <t>Less accumulated amortization</t>
  </si>
  <si>
    <t>Finite lived intangible assets net</t>
  </si>
  <si>
    <t>Customer relationships and other intangible assets</t>
  </si>
  <si>
    <t>Reclassified to definite lived intangible assets upon commercialization</t>
  </si>
  <si>
    <t>Alios Biopharma Inc and XO1 Limited | Purchased in-process research and development</t>
  </si>
  <si>
    <t>Alios Biopharma | Purchased in-process research and development</t>
  </si>
  <si>
    <t>Impairment of Intangible Assets, Indefinite-lived (Excluding Goodwill)</t>
  </si>
  <si>
    <t>XO1 | Purchased in-process research and development</t>
  </si>
  <si>
    <t>Intangible Assets and Goodwill - Goodwill (Details) - USD ($) $ in Millions</t>
  </si>
  <si>
    <t>Goodwill [Roll Forward]</t>
  </si>
  <si>
    <t>Goodwill beginning of period</t>
  </si>
  <si>
    <t>Goodwill, related to acquisitions (1)</t>
  </si>
  <si>
    <t>Goodwill, related to divestitures</t>
  </si>
  <si>
    <t>Currency translation/other</t>
  </si>
  <si>
    <t>Goodwill end of period</t>
  </si>
  <si>
    <t>Consumer</t>
  </si>
  <si>
    <t>Pharmaceutical</t>
  </si>
  <si>
    <t>Medical Devices</t>
  </si>
  <si>
    <t>Actelion</t>
  </si>
  <si>
    <t>AMO | Medical Devices</t>
  </si>
  <si>
    <t>Intangible Assets and Goodwill - Narrative (Details) - USD ($) $ in Millions</t>
  </si>
  <si>
    <t>Finite-Lived Intangible Assets [Line Items]</t>
  </si>
  <si>
    <t>Indefinite-Lived Intangible Assets (Excluding Goodwill)</t>
  </si>
  <si>
    <t>Amortization expense of amortizable intangible assets</t>
  </si>
  <si>
    <t>Finite lived intangibles, amortization expense next twelve months</t>
  </si>
  <si>
    <t>Finite lived intangibles, amortization expense, year two</t>
  </si>
  <si>
    <t>Finite lived intangibles, amortization expense, year three</t>
  </si>
  <si>
    <t>Finite lived intangibles, amortization expense, year four</t>
  </si>
  <si>
    <t>Finite lived intangibles, amortization expense, year five</t>
  </si>
  <si>
    <t>Intangible assets useful life</t>
  </si>
  <si>
    <t>11 years</t>
  </si>
  <si>
    <t>22 years</t>
  </si>
  <si>
    <t>Medical Devices | AMO</t>
  </si>
  <si>
    <t>Finite-lived Intangible Assets Acquired</t>
  </si>
  <si>
    <t>Pharmaceutical | Actelion</t>
  </si>
  <si>
    <t>Goodwill | AdvancedSterilizationProducts | Medical Devices</t>
  </si>
  <si>
    <t>Disposal Group, Including Discontinued Operation, Other Assets, Noncurrent</t>
  </si>
  <si>
    <t>Goodwill | LifeScan | Medical Devices</t>
  </si>
  <si>
    <t>Fair Value Measurements - Narrative (Details) - USD ($) $ in Millions</t>
  </si>
  <si>
    <t>Jan. 01, 2018</t>
  </si>
  <si>
    <t>Derivative [Line Items]</t>
  </si>
  <si>
    <t>Other Assets, Noncurrent</t>
  </si>
  <si>
    <t>Deferred net losses (gains) on derivatives included in accumulated other comprehensive income</t>
  </si>
  <si>
    <t>Description of Reclassification of Cash Flow Hedge Gain (Loss)</t>
  </si>
  <si>
    <t>next 12 months</t>
  </si>
  <si>
    <t>Maximum length of time for hedging transaction exposure</t>
  </si>
  <si>
    <t>18 months</t>
  </si>
  <si>
    <t>Foreign exchange contracts</t>
  </si>
  <si>
    <t>Collateral paid</t>
  </si>
  <si>
    <t>Derivative, notional amount</t>
  </si>
  <si>
    <t>Cross currency interest rate swaps</t>
  </si>
  <si>
    <t>Interest rate swaps contracts:</t>
  </si>
  <si>
    <t>Equity securities | Equity Investments with Readily Determinable Value</t>
  </si>
  <si>
    <t>Marketable Securities, Noncurrent</t>
  </si>
  <si>
    <t>Equity, Fair Value Adjustment</t>
  </si>
  <si>
    <t>Equity Investments, Increase (Decrease) from Acquisition (Sale) During Period</t>
  </si>
  <si>
    <t>Equity securities | Equity Investments without Readily Determinable Value</t>
  </si>
  <si>
    <t>Equity, Fair Value Adjustment, Impairment Loss</t>
  </si>
  <si>
    <t>Cost Method Investments</t>
  </si>
  <si>
    <t>Equity, Fair Value Adjustment, Change in Observable Prices</t>
  </si>
  <si>
    <t>Fair Value Measurements - Summary of Derivative Activity (Details) - USD ($) $ in Millions</t>
  </si>
  <si>
    <t>Derivative Instruments, Gain (Loss) [Line Items]</t>
  </si>
  <si>
    <t>Sales | Interest rate swaps contracts: | Fair Value Hedging</t>
  </si>
  <si>
    <t>Change in Unrealized Gain (Loss) on Fair Value Hedging Instruments</t>
  </si>
  <si>
    <t>Sales | Cross currency interest rate swaps contracts: | Fair Value Hedging</t>
  </si>
  <si>
    <t>Derivative Instruments, Gain (Loss) Recognized in Income, Ineffective Portion and Amount Excluded from Effectiveness Testing, Net</t>
  </si>
  <si>
    <t>Sales | Cross currency interest rate swaps contracts: | Cash Flow Hedging</t>
  </si>
  <si>
    <t>Derivative Instruments, Gain (Loss) Reclassified from Accumulated OCI into Income, Effective Portion, Net</t>
  </si>
  <si>
    <t>Sales | Forward foreign exchange contracts: | Cash Flow Hedging</t>
  </si>
  <si>
    <t>Cost of Products Sold | Interest rate swaps contracts: | Fair Value Hedging</t>
  </si>
  <si>
    <t>Cost of Products Sold | Cross currency interest rate swaps contracts: | Fair Value Hedging</t>
  </si>
  <si>
    <t>Cost of Products Sold | Cross currency interest rate swaps contracts: | Cash Flow Hedging</t>
  </si>
  <si>
    <t>Cost of Products Sold | Forward foreign exchange contracts: | Cash Flow Hedging</t>
  </si>
  <si>
    <t>R&amp;D Expense | Interest rate swaps contracts: | Fair Value Hedging</t>
  </si>
  <si>
    <t>R&amp;D Expense | Cross currency interest rate swaps contracts: | Fair Value Hedging</t>
  </si>
  <si>
    <t>R&amp;D Expense | Cross currency interest rate swaps contracts: | Cash Flow Hedging</t>
  </si>
  <si>
    <t>R&amp;D Expense | Forward foreign exchange contracts: | Cash Flow Hedging</t>
  </si>
  <si>
    <t>Interest (Income) Expense | Interest rate swaps contracts: | Fair Value Hedging</t>
  </si>
  <si>
    <t>Interest (Income) Expense | Cross currency interest rate swaps contracts: | Fair Value Hedging</t>
  </si>
  <si>
    <t>Interest (Income) Expense | Cross currency interest rate swaps contracts: | Cash Flow Hedging</t>
  </si>
  <si>
    <t>Interest (Income) Expense | Forward foreign exchange contracts: | Cash Flow Hedging</t>
  </si>
  <si>
    <t>Other (Income) Expense</t>
  </si>
  <si>
    <t>Other (Income) Expense | Interest rate swaps contracts: | Fair Value Hedging</t>
  </si>
  <si>
    <t>Other (Income) Expense | Cross currency interest rate swaps contracts: | Fair Value Hedging</t>
  </si>
  <si>
    <t>Other (Income) Expense | Cross currency interest rate swaps contracts: | Cash Flow Hedging</t>
  </si>
  <si>
    <t>Other (Income) Expense | Forward foreign exchange contracts: | Cash Flow Hedging</t>
  </si>
  <si>
    <t>Designated as Hedging Instrument | Sales | Interest rate swaps contracts: | Fair Value Hedging</t>
  </si>
  <si>
    <t>Designated as Hedging Instrument | Cost of Products Sold | Interest rate swaps contracts: | Fair Value Hedging</t>
  </si>
  <si>
    <t>Designated as Hedging Instrument | R&amp;D Expense | Interest rate swaps contracts: | Fair Value Hedging</t>
  </si>
  <si>
    <t>Designated as Hedging Instrument | Interest (Income) Expense | Interest rate swaps contracts: | Fair Value Hedging</t>
  </si>
  <si>
    <t>Designated as Hedging Instrument | Other (Income) Expense | Interest rate swaps contracts: | Fair Value Hedging</t>
  </si>
  <si>
    <t>Fair Value Measurements - Schedule of Derivatives Recorded in Consolidated Balance Sheets (Details) - USD ($) $ in Millions</t>
  </si>
  <si>
    <t>Derivative Liability</t>
  </si>
  <si>
    <t>Current Portion of Long-term Debt</t>
  </si>
  <si>
    <t>Deferred (Gain) Loss on Discontinuation of Fair Value Hedge</t>
  </si>
  <si>
    <t>Long-term Debt</t>
  </si>
  <si>
    <t>Fair Value Measurements - Schedule of Effect of Derivatives not Designated as Hedging Instruments (Details) - USD ($) $ in Millions</t>
  </si>
  <si>
    <t>Forward foreign exchange contracts: | Not Designated as Hedging Instrument | Other (Income) Expense</t>
  </si>
  <si>
    <t>Derivative, Gain (Loss) on Derivative, Net</t>
  </si>
  <si>
    <t>Fair Value Hedging | Interest rate swaps contracts: | Sales</t>
  </si>
  <si>
    <t>Fair Value Hedging | Interest rate swaps contracts: | Other (Income) Expense</t>
  </si>
  <si>
    <t>Fair Value Measurements - Schedule of Effect of Net Investment Hedges (Details) - USD ($) $ in Millions</t>
  </si>
  <si>
    <t>Other Comprehensive Income (Loss), Unrealized Gain (Loss) on Derivatives Arising During Period, before Tax</t>
  </si>
  <si>
    <t>Cross currency interest rate swaps contracts:</t>
  </si>
  <si>
    <t>Sale of Subsidiary Gain (Loss)</t>
  </si>
  <si>
    <t>Fair Value Measurements - Summary of Activity Related to Equity Investments (Details) - USD ($) $ in Millions</t>
  </si>
  <si>
    <t>Equity Investment [Roll Forward]</t>
  </si>
  <si>
    <t>Other Investment Not Readily Marketable [Line Items]</t>
  </si>
  <si>
    <t>Fair Value Measurements - Financial Assets and Liabilities at Fair Value (Details) - USD ($) $ in Millions</t>
  </si>
  <si>
    <t>Derivatives, Fair Value [Line Items]</t>
  </si>
  <si>
    <t>Derivative Asset, Fair Value, Gross Asset</t>
  </si>
  <si>
    <t>Derivative Asset, Fair Value, Gross Liability</t>
  </si>
  <si>
    <t>Financial assets and liabilities at fair value</t>
  </si>
  <si>
    <t>Derivative assets</t>
  </si>
  <si>
    <t>Derivative liabilities</t>
  </si>
  <si>
    <t>Derivative Liability, Fair Value, Gross Liability</t>
  </si>
  <si>
    <t>Derivative Liability, Fair Value, Gross Asset</t>
  </si>
  <si>
    <t>Equity Securities</t>
  </si>
  <si>
    <t>Equity investments</t>
  </si>
  <si>
    <t>Equity method investments, fair market disclosure</t>
  </si>
  <si>
    <t>Debt securities</t>
  </si>
  <si>
    <t>Non-current assets included in interest rate contracts</t>
  </si>
  <si>
    <t>Non-current liabilities included in interest rate contracts</t>
  </si>
  <si>
    <t>Designated as Hedging Instrument</t>
  </si>
  <si>
    <t>Designated as Hedging Instrument | Level 1</t>
  </si>
  <si>
    <t>Designated as Hedging Instrument | Level 2</t>
  </si>
  <si>
    <t>Designated as Hedging Instrument | Level 3</t>
  </si>
  <si>
    <t>Designated as Hedging Instrument | Interest rate swaps contracts:</t>
  </si>
  <si>
    <t>Designated as Hedging Instrument | Interest rate swaps contracts: | Level 1</t>
  </si>
  <si>
    <t>Designated as Hedging Instrument | Interest rate swaps contracts: | Level 2</t>
  </si>
  <si>
    <t>Designated as Hedging Instrument | Interest rate swaps contracts: | Level 3</t>
  </si>
  <si>
    <t>Designated as Hedging Instrument | Foreign exchange contracts</t>
  </si>
  <si>
    <t>Designated as Hedging Instrument | Foreign exchange contracts | Level 1</t>
  </si>
  <si>
    <t>Designated as Hedging Instrument | Foreign exchange contracts | Level 2</t>
  </si>
  <si>
    <t>Designated as Hedging Instrument | Foreign exchange contracts | Level 3</t>
  </si>
  <si>
    <t>Not Designated as Hedging Instrument | Foreign exchange contracts</t>
  </si>
  <si>
    <t>Not Designated as Hedging Instrument | Foreign exchange contracts | Level 1</t>
  </si>
  <si>
    <t>Not Designated as Hedging Instrument | Foreign exchange contracts | Level 2</t>
  </si>
  <si>
    <t>Not Designated as Hedging Instrument | Foreign exchange contracts | Level 3</t>
  </si>
  <si>
    <t>Borrowings - Schedule of Long-term Debt Instruments (Details) € in Millions, $ in Millions, £ in Billions</t>
  </si>
  <si>
    <t>Dec. 30, 2018GBP (£)</t>
  </si>
  <si>
    <t>Dec. 30, 2018EUR (€)</t>
  </si>
  <si>
    <t>Dec. 31, 2017GBP (£)</t>
  </si>
  <si>
    <t>Dec. 31, 2017EUR (€)</t>
  </si>
  <si>
    <t>Debt Instrument [Line Items]</t>
  </si>
  <si>
    <t>Effective interest rate</t>
  </si>
  <si>
    <t>3.19%</t>
  </si>
  <si>
    <t>Borrowed under the commercial paper program</t>
  </si>
  <si>
    <t>Less current portion</t>
  </si>
  <si>
    <t>Total long-term debt</t>
  </si>
  <si>
    <t>Carrying (Reported) Amount, Fair Value Disclosure</t>
  </si>
  <si>
    <t>5.15% Debentures due 2018</t>
  </si>
  <si>
    <t>5.18%</t>
  </si>
  <si>
    <t>Stated interest rate (as a percent)</t>
  </si>
  <si>
    <t>5.15%</t>
  </si>
  <si>
    <t>1.65% Notes due 2018</t>
  </si>
  <si>
    <t>1.70%</t>
  </si>
  <si>
    <t>1.65%</t>
  </si>
  <si>
    <t>4.75% Notes due 2019 (1B Euro 1.14)(2)/(1B Euro 1.1947)(3)</t>
  </si>
  <si>
    <t>5.83%</t>
  </si>
  <si>
    <t>4.75%</t>
  </si>
  <si>
    <t>Debt Instrument, Face Amount | €</t>
  </si>
  <si>
    <t>Foreign Currency Exchange Rate, Translation</t>
  </si>
  <si>
    <t>1.875% Notes due 2019</t>
  </si>
  <si>
    <t>1.93%</t>
  </si>
  <si>
    <t>1.875%</t>
  </si>
  <si>
    <t>0.89% Notes due 2019</t>
  </si>
  <si>
    <t>1.32%</t>
  </si>
  <si>
    <t>1.75%</t>
  </si>
  <si>
    <t>0.89%</t>
  </si>
  <si>
    <t>1.125% Notes due 2019</t>
  </si>
  <si>
    <t>1.13%</t>
  </si>
  <si>
    <t>1.125%</t>
  </si>
  <si>
    <t>3% Zero Coupon Convertible Subordinated Debentures due 2020</t>
  </si>
  <si>
    <t>3.00%</t>
  </si>
  <si>
    <t>2.95% Debentures due 2020</t>
  </si>
  <si>
    <t>3.15%</t>
  </si>
  <si>
    <t>2.95%</t>
  </si>
  <si>
    <t>1.950% Notes due 2020</t>
  </si>
  <si>
    <t>1.99%</t>
  </si>
  <si>
    <t>1.95%</t>
  </si>
  <si>
    <t>3.55% Notes due 2021</t>
  </si>
  <si>
    <t>3.67%</t>
  </si>
  <si>
    <t>3.55%</t>
  </si>
  <si>
    <t>2.45% Notes due 2021</t>
  </si>
  <si>
    <t>2.48%</t>
  </si>
  <si>
    <t>2.45%</t>
  </si>
  <si>
    <t>1.65% Notes due 2021</t>
  </si>
  <si>
    <t>0.250% Notes due 2022 (1B Euro 1.14)(2)/(1B Euro 1.1947)(3)</t>
  </si>
  <si>
    <t>0.26%</t>
  </si>
  <si>
    <t>0.25%</t>
  </si>
  <si>
    <t>2.25% Notes due 2022</t>
  </si>
  <si>
    <t>2.31%</t>
  </si>
  <si>
    <t>2.25%</t>
  </si>
  <si>
    <t>6.73% Debentures due 2023</t>
  </si>
  <si>
    <t>6.73%</t>
  </si>
  <si>
    <t>3.375% Notes due 2023</t>
  </si>
  <si>
    <t>3.17%</t>
  </si>
  <si>
    <t>3.375%</t>
  </si>
  <si>
    <t>2.05% Notes due 2023</t>
  </si>
  <si>
    <t>2.09%</t>
  </si>
  <si>
    <t>2.05%</t>
  </si>
  <si>
    <t>0.650% Notes due 2024 (750MM Euro 1.14)(2)/(750MM Euro 1.1947)(3)</t>
  </si>
  <si>
    <t>0.68%</t>
  </si>
  <si>
    <t>0.65%</t>
  </si>
  <si>
    <t>5.50% Notes due 2024 (500MM GBP 1.2636)(2)/(500MM GBP 1.3444)(3)</t>
  </si>
  <si>
    <t>6.75%</t>
  </si>
  <si>
    <t>5.50%</t>
  </si>
  <si>
    <t>Debt Instrument, Face Amount | £</t>
  </si>
  <si>
    <t>2.625% Notes due 2025</t>
  </si>
  <si>
    <t>2.63%</t>
  </si>
  <si>
    <t>2.625%</t>
  </si>
  <si>
    <t>2.45% Notes due 2026</t>
  </si>
  <si>
    <t>2.47%</t>
  </si>
  <si>
    <t>2.95% Notes due 2027</t>
  </si>
  <si>
    <t>2.96%</t>
  </si>
  <si>
    <t>1.150% Notes due 2028 (750MM Euro 1.14)(2)/(750MM Euro 1.1947)(3)</t>
  </si>
  <si>
    <t>1.21%</t>
  </si>
  <si>
    <t>1.15%</t>
  </si>
  <si>
    <t>2.900% Notes due 2028</t>
  </si>
  <si>
    <t>2.91%</t>
  </si>
  <si>
    <t>2.90%</t>
  </si>
  <si>
    <t>6.95% Notes due 2029</t>
  </si>
  <si>
    <t>7.14%</t>
  </si>
  <si>
    <t>6.95%</t>
  </si>
  <si>
    <t>4.95% Debentures due 2033</t>
  </si>
  <si>
    <t>4.95%</t>
  </si>
  <si>
    <t>4.375% Notes due 2033</t>
  </si>
  <si>
    <t>4.24%</t>
  </si>
  <si>
    <t>4.375%</t>
  </si>
  <si>
    <t>1.650% Notes due 2035 (1.5B Euro 1.14)(2)/(1.5B Euro 1.1947)(3)</t>
  </si>
  <si>
    <t>1.68%</t>
  </si>
  <si>
    <t>3.55% Notes due 2036</t>
  </si>
  <si>
    <t>3.59%</t>
  </si>
  <si>
    <t>5.95% Notes due 2037</t>
  </si>
  <si>
    <t>5.99%</t>
  </si>
  <si>
    <t>5.95%</t>
  </si>
  <si>
    <t>3.625% Notes due 2037</t>
  </si>
  <si>
    <t>3.64%</t>
  </si>
  <si>
    <t>3.625%</t>
  </si>
  <si>
    <t>5.85% Debentures due 2038</t>
  </si>
  <si>
    <t>5.85%</t>
  </si>
  <si>
    <t>3.400% Notes due 2038</t>
  </si>
  <si>
    <t>3.42%</t>
  </si>
  <si>
    <t>3.40%</t>
  </si>
  <si>
    <t>4.50% Debentures due 2040</t>
  </si>
  <si>
    <t>4.63%</t>
  </si>
  <si>
    <t>4.50%</t>
  </si>
  <si>
    <t>4.85% Notes due 2041</t>
  </si>
  <si>
    <t>4.89%</t>
  </si>
  <si>
    <t>4.85%</t>
  </si>
  <si>
    <t>4.50% Notes due 2043</t>
  </si>
  <si>
    <t>4.52%</t>
  </si>
  <si>
    <t>3.70% Notes due 2046</t>
  </si>
  <si>
    <t>3.74%</t>
  </si>
  <si>
    <t>3.70%</t>
  </si>
  <si>
    <t>3.75% Notes due 2047</t>
  </si>
  <si>
    <t>3.76%</t>
  </si>
  <si>
    <t>3.75%</t>
  </si>
  <si>
    <t>3.500% Notes due 2048</t>
  </si>
  <si>
    <t>3.52%</t>
  </si>
  <si>
    <t>3.50%</t>
  </si>
  <si>
    <t>0.00%</t>
  </si>
  <si>
    <t>Borrowings - Narrative (Details) - USD ($) $ in Billions</t>
  </si>
  <si>
    <t>Excess of fair value over carrying value of debt</t>
  </si>
  <si>
    <t>Line of Credit Facility, Initiation Date</t>
  </si>
  <si>
    <t>Sep. 13,
		2018</t>
  </si>
  <si>
    <t>Borrowing capacity under credit facility</t>
  </si>
  <si>
    <t>Line of Credit Facility, Expiration Date</t>
  </si>
  <si>
    <t>Sep. 12,
		2019</t>
  </si>
  <si>
    <t>Short-term borrowings and the current portion of long-term debt</t>
  </si>
  <si>
    <t>Current portion of long term debt</t>
  </si>
  <si>
    <t>Borrowings - Aggregate Maturities of Long Term Obligations (Details) $ in Millions</t>
  </si>
  <si>
    <t>Aggregate maturities of long-term obligations</t>
  </si>
  <si>
    <t>Income Taxes  - Provision for Income Taxes (Details) - USD ($) $ in Millions</t>
  </si>
  <si>
    <t>Increase in effective tax rate (as a percent)</t>
  </si>
  <si>
    <t>73.30%</t>
  </si>
  <si>
    <t>(77.60%)</t>
  </si>
  <si>
    <t>9.00%</t>
  </si>
  <si>
    <t>Currently payable:</t>
  </si>
  <si>
    <t>U.S. taxes</t>
  </si>
  <si>
    <t>U.S. taxes on international operations</t>
  </si>
  <si>
    <t>International taxes</t>
  </si>
  <si>
    <t>Total currently payable</t>
  </si>
  <si>
    <t>Deferred:</t>
  </si>
  <si>
    <t>Total deferred</t>
  </si>
  <si>
    <t>Provision for taxes on income</t>
  </si>
  <si>
    <t>Income Taxes  - Comparison of Income Taxes at Statutory Rate and Company's Effective Tax Rate (Details) - USD ($) $ in Millions</t>
  </si>
  <si>
    <t>Comparison Of Income Tax Expense At Statutory Rate And Company's Tax Rate Abstract</t>
  </si>
  <si>
    <t>U.S.</t>
  </si>
  <si>
    <t>International</t>
  </si>
  <si>
    <t>Tax Rates:</t>
  </si>
  <si>
    <t>U.S. statutory rate</t>
  </si>
  <si>
    <t>21.00%</t>
  </si>
  <si>
    <t>35.00%</t>
  </si>
  <si>
    <t>International operations (1)</t>
  </si>
  <si>
    <t>(3.70%)</t>
  </si>
  <si>
    <t>(12.80%)</t>
  </si>
  <si>
    <t>(17.20%)</t>
  </si>
  <si>
    <t>Research and orphan drug tax credits</t>
  </si>
  <si>
    <t>(1.00%)</t>
  </si>
  <si>
    <t>(0.40%)</t>
  </si>
  <si>
    <t>U.S. state and local</t>
  </si>
  <si>
    <t>0.80%</t>
  </si>
  <si>
    <t>0.60%</t>
  </si>
  <si>
    <t>(0.10%)</t>
  </si>
  <si>
    <t>U.S. manufacturing deduction</t>
  </si>
  <si>
    <t>(0.00%)</t>
  </si>
  <si>
    <t>(0.80%)</t>
  </si>
  <si>
    <t>(0.60%)</t>
  </si>
  <si>
    <t>U.S. tax on international income (2)</t>
  </si>
  <si>
    <t>1.40%</t>
  </si>
  <si>
    <t>0.70%</t>
  </si>
  <si>
    <t>1.30%</t>
  </si>
  <si>
    <t>Tax benefits on share-based compensation</t>
  </si>
  <si>
    <t>(1.50%)</t>
  </si>
  <si>
    <t>(2.10%)</t>
  </si>
  <si>
    <t>(1.80%)</t>
  </si>
  <si>
    <t>U.S. tax benefit on asset/business disposals</t>
  </si>
  <si>
    <t>All other</t>
  </si>
  <si>
    <t>0.30%</t>
  </si>
  <si>
    <t>TCJA and related impacts (3)</t>
  </si>
  <si>
    <t>(1.90%)</t>
  </si>
  <si>
    <t>Effective tax rate</t>
  </si>
  <si>
    <t>15.00%</t>
  </si>
  <si>
    <t>92.60%</t>
  </si>
  <si>
    <t>16.50%</t>
  </si>
  <si>
    <t>Foreign Tax Authority</t>
  </si>
  <si>
    <t>11.00%</t>
  </si>
  <si>
    <t>State and Local Jurisdiction</t>
  </si>
  <si>
    <t>Administration of the Treasury, Belgium</t>
  </si>
  <si>
    <t>Income Taxes  - Temporary Differences and Carryforwards (Details) - USD ($) $ in Millions</t>
  </si>
  <si>
    <t>Components of Deferred Tax Assets and Liabilities [Abstract]</t>
  </si>
  <si>
    <t>Deferred Tax Assets, Employee related obligations</t>
  </si>
  <si>
    <t>Deferred Tax Assets, Stock based compensation</t>
  </si>
  <si>
    <t>Deferred Tax Assets, Property, Plant and Equipment</t>
  </si>
  <si>
    <t>Deferred Tax Assets, International R&amp;D capitalized for tax</t>
  </si>
  <si>
    <t>Deferred Tax Assets, Reserves &amp; liabilities</t>
  </si>
  <si>
    <t>Deferred Tax Assets, Income reported for tax purposes</t>
  </si>
  <si>
    <t>Deferred Tax Assets, Net operating loss carryforward international</t>
  </si>
  <si>
    <t>Deferred Tax Assets, Undistributed Foreign Earnings</t>
  </si>
  <si>
    <t>Deferred Tax Liabilities, Non-deductible intangibles</t>
  </si>
  <si>
    <t>Deferred Tax Liabilities, Undistributed Foreign Earnings</t>
  </si>
  <si>
    <t>Deferred Tax Liability, Global Intangible Low-Taxed Income</t>
  </si>
  <si>
    <t>Deferred Tax Assets, Miscellaneous international</t>
  </si>
  <si>
    <t>Deferred Tax Assets Other Domestic</t>
  </si>
  <si>
    <t>Deferred Tax Assets, Total deferred income taxes</t>
  </si>
  <si>
    <t>Deferred Tax Liabilities, Depreciation</t>
  </si>
  <si>
    <t xml:space="preserve"> </t>
  </si>
  <si>
    <t>Deferred Tax Liabilities, Miscellaneous international</t>
  </si>
  <si>
    <t>Deferred Tax Liabilities, Total deferred income taxes</t>
  </si>
  <si>
    <t>Income Taxes  - Summary of Activity Related to Unrecognized Tax Benefits (Details) - USD ($) $ in Millions</t>
  </si>
  <si>
    <t>Summary of unrecognized tax benefits</t>
  </si>
  <si>
    <t>Beginning of year</t>
  </si>
  <si>
    <t>Increases related to current year tax positions</t>
  </si>
  <si>
    <t>Increases related to prior period tax positions</t>
  </si>
  <si>
    <t>Decreases related to prior period tax positions</t>
  </si>
  <si>
    <t>Settlements</t>
  </si>
  <si>
    <t>Lapse of statute of limitations</t>
  </si>
  <si>
    <t>End of year</t>
  </si>
  <si>
    <t>Unrecognized tax benefits decrease from TCJA</t>
  </si>
  <si>
    <t>Income Taxes - Narrative (Details) - USD ($) $ in Millions</t>
  </si>
  <si>
    <t>Tax Credit Carryforward [Line Items]</t>
  </si>
  <si>
    <t>TCJA, provisional liability</t>
  </si>
  <si>
    <t>Provisional tax cost</t>
  </si>
  <si>
    <t>Remeasurement of deferred tax assets and liabilities</t>
  </si>
  <si>
    <t>GILTI, deferred tax cost</t>
  </si>
  <si>
    <t>Increase (decrease) in effective tax rate (as a percent)</t>
  </si>
  <si>
    <t>Deferred tax liability, repatriation of foreign earnings</t>
  </si>
  <si>
    <t>Deferred tax asset, foreign tax credits</t>
  </si>
  <si>
    <t>Net deferred tax benefit</t>
  </si>
  <si>
    <t>Deferred tax assets, net</t>
  </si>
  <si>
    <t>Effective income tax rate reconciliation, deduction</t>
  </si>
  <si>
    <t>Effective income tax rate reconciliation, TCJA</t>
  </si>
  <si>
    <t>1.90%</t>
  </si>
  <si>
    <t>(73.30%)</t>
  </si>
  <si>
    <t>Effective income tax rate reconciliation, GILTI</t>
  </si>
  <si>
    <t>1.60%</t>
  </si>
  <si>
    <t>Effective income tax rate reconciliation, stock-based compensation</t>
  </si>
  <si>
    <t>1.50%</t>
  </si>
  <si>
    <t>Effective income tax rate reconciliation, divestiture of business</t>
  </si>
  <si>
    <t>Increase in effective tax rate from prior period (as a percent)</t>
  </si>
  <si>
    <t>76.10%</t>
  </si>
  <si>
    <t>Unrecognized tax benefits</t>
  </si>
  <si>
    <t>Unrecognized tax benefits, interest on income tax expense</t>
  </si>
  <si>
    <t>Unrecognized tax benefits, interest on income taxes accrued</t>
  </si>
  <si>
    <t>Employee Related Obligations  - Employee Related Obligations (Details) - USD ($) $ in Millions</t>
  </si>
  <si>
    <t>Employee-related Liabilities [Abstract]</t>
  </si>
  <si>
    <t>Pension benefits</t>
  </si>
  <si>
    <t>Postretirement benefits</t>
  </si>
  <si>
    <t>Postemployment benefits</t>
  </si>
  <si>
    <t>Deferred compensation</t>
  </si>
  <si>
    <t>Total employee obligations</t>
  </si>
  <si>
    <t>Less current benefits payable</t>
  </si>
  <si>
    <t>Employee related obligations — non-current</t>
  </si>
  <si>
    <t>Employee Related Obligations  - Narrative (Details) - USD ($) $ in Millions</t>
  </si>
  <si>
    <t>Prepaid employee related obligations</t>
  </si>
  <si>
    <t>Pensions and Other Benefit Plans - Components of Net Periodic Benefit Cost (Details) - USD ($) $ in Millions</t>
  </si>
  <si>
    <t>Retirement Plans</t>
  </si>
  <si>
    <t>Components of net periodic benefit cost</t>
  </si>
  <si>
    <t>Service cost</t>
  </si>
  <si>
    <t>Interest cost</t>
  </si>
  <si>
    <t>Expected return on plan assets</t>
  </si>
  <si>
    <t>Amortization of prior service cost (credit)</t>
  </si>
  <si>
    <t>Recognized actuarial losses</t>
  </si>
  <si>
    <t>Curtailments and settlements</t>
  </si>
  <si>
    <t>Net periodic benefit cost</t>
  </si>
  <si>
    <t>Other Benefit Plans</t>
  </si>
  <si>
    <t>Pensions and Other Benefit Plans - Amounts Expected to be Recognized in Net Periodic Benefit Cost (Details) $ in Millions</t>
  </si>
  <si>
    <t>Pension and Other Postretirement Benefit Plans, Amounts that Will be Amortized from Accumulated Other Comprehensive Income (Loss) in Next Fiscal Year [Abstract]</t>
  </si>
  <si>
    <t>Amortization of net transition obligation</t>
  </si>
  <si>
    <t>Amortization of net actuarial losses</t>
  </si>
  <si>
    <t>Amortization of prior service credit</t>
  </si>
  <si>
    <t>Pensions and Other Benefit Plans - Rates Used to Develop Actuarial Present Value of Projected Benefit Obligation (Details)</t>
  </si>
  <si>
    <t>Net Periodic Benefit Cost</t>
  </si>
  <si>
    <t>Service cost discount rate</t>
  </si>
  <si>
    <t>3.20%</t>
  </si>
  <si>
    <t>3.98%</t>
  </si>
  <si>
    <t>Interest cost discount rate</t>
  </si>
  <si>
    <t>3.60%</t>
  </si>
  <si>
    <t>Rate of increase in compensation levels</t>
  </si>
  <si>
    <t>4.01%</t>
  </si>
  <si>
    <t>4.02%</t>
  </si>
  <si>
    <t>Expected long-term rate of return on plan assets</t>
  </si>
  <si>
    <t>8.46%</t>
  </si>
  <si>
    <t>8.43%</t>
  </si>
  <si>
    <t>8.55%</t>
  </si>
  <si>
    <t>Benefit Obligation</t>
  </si>
  <si>
    <t>Discount rate</t>
  </si>
  <si>
    <t>3.30%</t>
  </si>
  <si>
    <t>3.78%</t>
  </si>
  <si>
    <t>3.97%</t>
  </si>
  <si>
    <t>3.99%</t>
  </si>
  <si>
    <t>3.85%</t>
  </si>
  <si>
    <t>4.77%</t>
  </si>
  <si>
    <t>3.62%</t>
  </si>
  <si>
    <t>3.94%</t>
  </si>
  <si>
    <t>4.10%</t>
  </si>
  <si>
    <t>4.29%</t>
  </si>
  <si>
    <t>4.31%</t>
  </si>
  <si>
    <t>4.32%</t>
  </si>
  <si>
    <t>4.40%</t>
  </si>
  <si>
    <t>4.42%</t>
  </si>
  <si>
    <t>4.30%</t>
  </si>
  <si>
    <t>Pensions and Other Benefit Plans - Assumed Health Care Cost Trend Rates (Details)</t>
  </si>
  <si>
    <t>Defined Benefit Plan, Assumed Health Care Cost Trend Rates [Abstract]</t>
  </si>
  <si>
    <t>Health care cost trend rate assumed for next year</t>
  </si>
  <si>
    <t>6.12%</t>
  </si>
  <si>
    <t>6.33%</t>
  </si>
  <si>
    <t>Rate to which the cost trend rate is assumed to decline (ultimate trend)</t>
  </si>
  <si>
    <t>4.55%</t>
  </si>
  <si>
    <t>Year the rate reaches the ultimate trend rate</t>
  </si>
  <si>
    <t>Pensions and Other Benefit Plans - Effect of One Percentage Point Change in Assumed Health Care Cost Trend Rates (Details) $ in Millions</t>
  </si>
  <si>
    <t>Effect of one percentage point change in assumed health care cost trend rates</t>
  </si>
  <si>
    <t>Effect of one percentage point increase on total interest and service cost</t>
  </si>
  <si>
    <t>Effect of one percentage point decrease on total interest and service cost</t>
  </si>
  <si>
    <t>Effect of one percentage point increase on post-retirement benefit obligation</t>
  </si>
  <si>
    <t>Effect of one percentage point decrease on post-retirement benefit obligation</t>
  </si>
  <si>
    <t>Pensions and Other Benefit Plans - Schedule of Net Funded Status (Details) - USD ($) $ in Millions</t>
  </si>
  <si>
    <t>Amounts Recognized in the Company’s Balance Sheet consist of the following:</t>
  </si>
  <si>
    <t>Non-current assets</t>
  </si>
  <si>
    <t>Current liabilities</t>
  </si>
  <si>
    <t>Non-current liabilities</t>
  </si>
  <si>
    <t>Change in Benefit Obligation</t>
  </si>
  <si>
    <t>Projected benefit obligation - beginning of year</t>
  </si>
  <si>
    <t>Plan participant contributions</t>
  </si>
  <si>
    <t>Amendments</t>
  </si>
  <si>
    <t>Actuarial (gains) losses</t>
  </si>
  <si>
    <t>Divestitures &amp; acquisitions</t>
  </si>
  <si>
    <t>Curtailments, settlements &amp; restructuring</t>
  </si>
  <si>
    <t>Benefits paid from plan</t>
  </si>
  <si>
    <t>Projected benefit obligation - end of year</t>
  </si>
  <si>
    <t>Defined Benefit Plan, Change in Fair Value of Plan Assets [Roll Forward]</t>
  </si>
  <si>
    <t>Plan assets at fair value — beginning of year</t>
  </si>
  <si>
    <t>Actual return on plan assets</t>
  </si>
  <si>
    <t>Company contributions</t>
  </si>
  <si>
    <t>Benefits paid from plan assets</t>
  </si>
  <si>
    <t>Plan assets at fair value - End of year</t>
  </si>
  <si>
    <t>Funded status - end of year</t>
  </si>
  <si>
    <t>Total recognized in the consolidated balance sheet — end of year</t>
  </si>
  <si>
    <t>Defined Benefit Plan, Amounts Recognized in Other Comprehensive Income (Loss) [Abstract]</t>
  </si>
  <si>
    <t>Net actuarial loss</t>
  </si>
  <si>
    <t>Prior service cost (credit)</t>
  </si>
  <si>
    <t>Unrecognized net transition obligation</t>
  </si>
  <si>
    <t>Total before tax effects</t>
  </si>
  <si>
    <t>Accumulated Benefit Obligation</t>
  </si>
  <si>
    <t>Defined Benefit Plan, Amount Recognized in Net Periodic Benefit Cost (Credit) and Other Comprehensive (Income) Loss, before Tax [Abstract]</t>
  </si>
  <si>
    <t>Net actuarial (gain) loss</t>
  </si>
  <si>
    <t>Amortization of net actuarial loss</t>
  </si>
  <si>
    <t>Amortization of prior service (cost) credit</t>
  </si>
  <si>
    <t>Total loss/(income) recognized in other comprehensive income, before tax</t>
  </si>
  <si>
    <t>Total recognized in net periodic benefit cost and other comprehensive income</t>
  </si>
  <si>
    <t>Pensions and Other Benefit Plans - Narrative (Details) - USD ($) $ in Millions</t>
  </si>
  <si>
    <t>Defined Benefit Plan Disclosure [Line Items]</t>
  </si>
  <si>
    <t>Percentage of corridor of greater of market value of assets</t>
  </si>
  <si>
    <t>10.00%</t>
  </si>
  <si>
    <t>Accumulated benefit obligation unfunded plans</t>
  </si>
  <si>
    <t>Projected benefit obligation, unfunded plans</t>
  </si>
  <si>
    <t>Plan Assets</t>
  </si>
  <si>
    <t>Fair value of company's common stock directly held in plan assets</t>
  </si>
  <si>
    <t>Percentage of company's common stock to plan asset</t>
  </si>
  <si>
    <t>U.S. Plans</t>
  </si>
  <si>
    <t>Contribution to pension plans</t>
  </si>
  <si>
    <t>International Plans</t>
  </si>
  <si>
    <t>Commingled funds | Level 2 | Other Benefit Plans</t>
  </si>
  <si>
    <t>Short-term Investments | Level 2 | Other Benefit Plans</t>
  </si>
  <si>
    <t>Minimum | Retirement Plans</t>
  </si>
  <si>
    <t>Retirement plan benefits Employee compensation Period</t>
  </si>
  <si>
    <t>Maximum | Retirement Plans</t>
  </si>
  <si>
    <t>5 years</t>
  </si>
  <si>
    <t>Pensions and Other Benefit Plans - Information Related to the Benefit Obligation and the Fair Value of Plan Assets (Details) - USD ($) $ in Millions</t>
  </si>
  <si>
    <t>Qualified Plans | U.S. Plans</t>
  </si>
  <si>
    <t>Projected Benefit Obligation</t>
  </si>
  <si>
    <t>Non-Qualified Plans | U.S. Plans</t>
  </si>
  <si>
    <t>Funded Plans | International Plans</t>
  </si>
  <si>
    <t>Unfunded Plans | International Plans</t>
  </si>
  <si>
    <t>Pensions and Other Benefit Plans - Projected Future Benefit Payments from Company's Retirement and Other Benefit Plans (Details) $ in Millions</t>
  </si>
  <si>
    <t>Retirement plans</t>
  </si>
  <si>
    <t>2024-2028</t>
  </si>
  <si>
    <t>Other benefit plans</t>
  </si>
  <si>
    <t>Pensions and Other Benefit Plans - Projected Future Minimum Contributions to the Company's U.S. and International Unfunded Retirement Plans (Details) $ in Millions</t>
  </si>
  <si>
    <t>Pensions and Other Benefit Plans - Company' Retirement Plan Asset Allocation and Target Allocations (Details)</t>
  </si>
  <si>
    <t>Percent of Plan Assets</t>
  </si>
  <si>
    <t>100.00%</t>
  </si>
  <si>
    <t>Target Allocation</t>
  </si>
  <si>
    <t>Equity securities</t>
  </si>
  <si>
    <t>71.00%</t>
  </si>
  <si>
    <t>76.00%</t>
  </si>
  <si>
    <t>70.00%</t>
  </si>
  <si>
    <t>29.00%</t>
  </si>
  <si>
    <t>24.00%</t>
  </si>
  <si>
    <t>30.00%</t>
  </si>
  <si>
    <t>Pensions and Other Benefit Plans - Schedule of Defined Benefit Plans Disclosures (Details) - Retirement plans - USD ($) $ in Millions</t>
  </si>
  <si>
    <t>Fair Value, Measurements, Recurring</t>
  </si>
  <si>
    <t>Investments Measured at Net Asset Value</t>
  </si>
  <si>
    <t>Fair Value, Measurements, Recurring | Level 1</t>
  </si>
  <si>
    <t>Fair Value, Measurements, Recurring | Level 2</t>
  </si>
  <si>
    <t>Fair Value, Measurements, Recurring | Level 3</t>
  </si>
  <si>
    <t>Fair Value, Measurements, Recurring | Short-term investment funds</t>
  </si>
  <si>
    <t>Fair Value, Measurements, Recurring | Short-term investment funds | Level 1</t>
  </si>
  <si>
    <t>Fair Value, Measurements, Recurring | Short-term investment funds | Level 2</t>
  </si>
  <si>
    <t>Fair Value, Measurements, Recurring | Short-term investment funds | Level 3</t>
  </si>
  <si>
    <t>Fair Value, Measurements, Recurring | Government and agency securities</t>
  </si>
  <si>
    <t>Fair Value, Measurements, Recurring | Government and agency securities | Level 1</t>
  </si>
  <si>
    <t>Fair Value, Measurements, Recurring | Government and agency securities | Level 2</t>
  </si>
  <si>
    <t>Fair Value, Measurements, Recurring | Government and agency securities | Level 3</t>
  </si>
  <si>
    <t>Fair Value, Measurements, Recurring | Debt instruments</t>
  </si>
  <si>
    <t>Fair Value, Measurements, Recurring | Debt instruments | Level 1</t>
  </si>
  <si>
    <t>Fair Value, Measurements, Recurring | Debt instruments | Level 2</t>
  </si>
  <si>
    <t>Fair Value, Measurements, Recurring | Debt instruments | Level 3</t>
  </si>
  <si>
    <t>Fair Value, Measurements, Recurring | Equity securities</t>
  </si>
  <si>
    <t>Fair Value, Measurements, Recurring | Equity securities | Level 1</t>
  </si>
  <si>
    <t>Fair Value, Measurements, Recurring | Equity securities | Level 2</t>
  </si>
  <si>
    <t>Fair Value, Measurements, Recurring | Equity securities | Level 3</t>
  </si>
  <si>
    <t>Fair Value, Measurements, Recurring | Commingled funds</t>
  </si>
  <si>
    <t>Fair Value, Measurements, Recurring | Commingled funds | Level 1</t>
  </si>
  <si>
    <t>Fair Value, Measurements, Recurring | Commingled funds | Level 2</t>
  </si>
  <si>
    <t>Fair Value, Measurements, Recurring | Commingled funds | Level 3</t>
  </si>
  <si>
    <t>Fair Value, Measurements, Recurring | Insurance contracts</t>
  </si>
  <si>
    <t>Fair Value, Measurements, Recurring | Insurance contracts | Level 1</t>
  </si>
  <si>
    <t>Fair Value, Measurements, Recurring | Insurance contracts | Level 2</t>
  </si>
  <si>
    <t>Fair Value, Measurements, Recurring | Insurance contracts | Level 3</t>
  </si>
  <si>
    <t>Fair Value, Measurements, Recurring | Other assets</t>
  </si>
  <si>
    <t>Fair Value, Measurements, Recurring | Other assets | Level 1</t>
  </si>
  <si>
    <t>Fair Value, Measurements, Recurring | Other assets | Level 2</t>
  </si>
  <si>
    <t>Fair Value, Measurements, Recurring | Other assets | Level 3</t>
  </si>
  <si>
    <t>Savings Plan  - Narrative (Details) - USD ($) $ in Millions</t>
  </si>
  <si>
    <t>Matching contributions</t>
  </si>
  <si>
    <t>Capital and Treasury Stock - Changes in Treasury Stock (Details) - USD ($) shares in Thousands, $ in Millions</t>
  </si>
  <si>
    <t>Changes in Treasury Stock Shares Outstanding [Roll Forward]</t>
  </si>
  <si>
    <t>Treasury Stock, Balance, Shares</t>
  </si>
  <si>
    <t>Employee compensation and stock option plans, Shares</t>
  </si>
  <si>
    <t>Treasury Stock, Ending Balance, Shares</t>
  </si>
  <si>
    <t>Changes in treasury stock</t>
  </si>
  <si>
    <t>Treasury Stock, Balance</t>
  </si>
  <si>
    <t>Employee compensation and stock option plans related to treasury stock</t>
  </si>
  <si>
    <t>Repurchase of common stock, Amounts</t>
  </si>
  <si>
    <t>Treasury Stock, Ending Balance</t>
  </si>
  <si>
    <t>Treasury Stock</t>
  </si>
  <si>
    <t>Repurchase of common stock, Shares</t>
  </si>
  <si>
    <t>Capital and Treasury Stock - Narrative (Details) - USD ($) $ / shares in Units, shares in Thousands, $ in Millions</t>
  </si>
  <si>
    <t>Dec. 17, 2018</t>
  </si>
  <si>
    <t>Oct. 13, 2015</t>
  </si>
  <si>
    <t>Equity, Class of Treasury Stock [Line Items]</t>
  </si>
  <si>
    <t>Payments for Repurchase of Common Stock</t>
  </si>
  <si>
    <t>December 17, 2018 Share Repurchase Program</t>
  </si>
  <si>
    <t>Stock repurchase program, authorized amount</t>
  </si>
  <si>
    <t>October 13, 2015 Share Repurchase Program</t>
  </si>
  <si>
    <t>Accumulated Other Comprehensive Income (Loss) (Details) - USD ($) $ in Millions</t>
  </si>
  <si>
    <t>AOCI Including Portion Attributable to Noncontrolling Interest, Net of Tax [Roll Forward]</t>
  </si>
  <si>
    <t>Beginning Balance</t>
  </si>
  <si>
    <t>Ending Balance</t>
  </si>
  <si>
    <t>Foreign Currency Translation</t>
  </si>
  <si>
    <t>Gain/(Loss) On Securities</t>
  </si>
  <si>
    <t>Employee Benefit Plans</t>
  </si>
  <si>
    <t>Gain/ (Loss) On Derivatives &amp; Hedges</t>
  </si>
  <si>
    <t>International Currency Translation  - Narrative (Details) - USD ($) $ in Millions</t>
  </si>
  <si>
    <t>Foreign currency transaction gain (loss), before tax</t>
  </si>
  <si>
    <t>Earnings Per Share - Reconciliation of Basic Net Earnings per Share to Diluted Net Earnings per Share (Details) - $ / shares shares in Millions</t>
  </si>
  <si>
    <t>Reconciliation of basic net earnings per share to diluted net earnings per share</t>
  </si>
  <si>
    <t>Basic net earnings per share (in dollars per share)</t>
  </si>
  <si>
    <t>Average shares outstanding — basic (in shares)</t>
  </si>
  <si>
    <t>Potential shares exercisable under stock option plans (in shares)</t>
  </si>
  <si>
    <t>Less: shares repurchased under treasury stock method (in shares)</t>
  </si>
  <si>
    <t>Convertible debt shares (in shares)</t>
  </si>
  <si>
    <t>Average shares outstanding - diluted (in shares)</t>
  </si>
  <si>
    <t>Diluted net earnings per share (in dollars per share)</t>
  </si>
  <si>
    <t>Earnings Per Share - Narrative (Details) - USD ($) $ in Millions</t>
  </si>
  <si>
    <t>Interest expense convertible debt</t>
  </si>
  <si>
    <t>Rental Expense and Lease Commitments - Narrative (Details) - USD ($) $ in Millions</t>
  </si>
  <si>
    <t>Rentals under operating leases</t>
  </si>
  <si>
    <t>Rental Expense and Lease Commitments  - Schedule of Minimum Rental Payments Under Operating Leases (Details) $ in Millions</t>
  </si>
  <si>
    <t>Minimum rental payments under operating leases</t>
  </si>
  <si>
    <t>Common Stock, Stock Option Plans and Stock Compensation Agreements - Narrative (Details) $ / shares in Units, shares in Thousands, $ in Millions</t>
  </si>
  <si>
    <t>Dec. 30, 2018USD ($)StockBasedCompensationPlans$ / sharesshares</t>
  </si>
  <si>
    <t>Dec. 31, 2017USD ($)$ / sharesshares</t>
  </si>
  <si>
    <t>Jan. 01, 2017USD ($)$ / sharesshares</t>
  </si>
  <si>
    <t>Share-based Compensation Arrangement by Share-based Payment Award [Line Items]</t>
  </si>
  <si>
    <t>Number of stock-based compensation plans | StockBasedCompensationPlans</t>
  </si>
  <si>
    <t>Compensation cost charged for Long term incentive plan</t>
  </si>
  <si>
    <t>Total income tax benefit recognized</t>
  </si>
  <si>
    <t>Total compensation cost not yet recognized for option</t>
  </si>
  <si>
    <t>Weighted average period for total compensation cost not yet recognized</t>
  </si>
  <si>
    <t>1 year 8 months 23 days</t>
  </si>
  <si>
    <t>1 year 9 months 4 days</t>
  </si>
  <si>
    <t>1 year 1 month 2 days</t>
  </si>
  <si>
    <t>Average fair value of option granted (in dollars per share) | $ / shares</t>
  </si>
  <si>
    <t>Total intrinsic value of options exercised</t>
  </si>
  <si>
    <t>Stock options outstanding (in shares) | shares</t>
  </si>
  <si>
    <t>Stock option average life</t>
  </si>
  <si>
    <t>6 years 2 months 12 days</t>
  </si>
  <si>
    <t>6 years 3 months 18 days</t>
  </si>
  <si>
    <t>Stock options exercisable | shares</t>
  </si>
  <si>
    <t>Stock options average price | $ / shares</t>
  </si>
  <si>
    <t>Employee Stock Option</t>
  </si>
  <si>
    <t>Stock options expiration period</t>
  </si>
  <si>
    <t>Restricted Stock Units (RSUs)</t>
  </si>
  <si>
    <t>Average fair value of RSU's and PSU's granted | $ / shares</t>
  </si>
  <si>
    <t>Fair Value of RSU or PSU units settled</t>
  </si>
  <si>
    <t>Performance Shares</t>
  </si>
  <si>
    <t>Award vesting period</t>
  </si>
  <si>
    <t>Minimum | Employee Stock Option</t>
  </si>
  <si>
    <t>6 months</t>
  </si>
  <si>
    <t>Minimum | Restricted Stock Units (RSUs)</t>
  </si>
  <si>
    <t>Minimum | Performance Shares</t>
  </si>
  <si>
    <t>Vesting percentage</t>
  </si>
  <si>
    <t>Maximum | Employee Stock Option</t>
  </si>
  <si>
    <t>4 years</t>
  </si>
  <si>
    <t>Maximum | Restricted Stock Units (RSUs)</t>
  </si>
  <si>
    <t>Maximum | Performance Shares</t>
  </si>
  <si>
    <t>200.00%</t>
  </si>
  <si>
    <t>2012 Long-Term Incentive Plan</t>
  </si>
  <si>
    <t>Number of shares authorized for issuance under long-term incentive plan | shares</t>
  </si>
  <si>
    <t>Shares available for future grants under long-term incentive plan | shares</t>
  </si>
  <si>
    <t>Common Stock, Stock Option Plans and Stock Compensation Agreements - Schedule Valuation Assumptions (Details)</t>
  </si>
  <si>
    <t>Weighted average assumptions of fair value of options</t>
  </si>
  <si>
    <t>Risk-free rate</t>
  </si>
  <si>
    <t>2.77%</t>
  </si>
  <si>
    <t>1.51%</t>
  </si>
  <si>
    <t>Expected volatility</t>
  </si>
  <si>
    <t>15.77%</t>
  </si>
  <si>
    <t>15.30%</t>
  </si>
  <si>
    <t>15.76%</t>
  </si>
  <si>
    <t>Expected life (in years)</t>
  </si>
  <si>
    <t>7 years</t>
  </si>
  <si>
    <t>Expected dividend yield</t>
  </si>
  <si>
    <t>2.70%</t>
  </si>
  <si>
    <t>3.10%</t>
  </si>
  <si>
    <t>Common Stock, Stock Option Plans and Stock Compensation Agreements - Summary of Stock Option Activity (Details) - USD ($) $ / shares in Units, shares in Thousands, $ in Millions</t>
  </si>
  <si>
    <t>Outstanding Shares</t>
  </si>
  <si>
    <t>Options outstanding beginning of period</t>
  </si>
  <si>
    <t>Options granted</t>
  </si>
  <si>
    <t>Options exercised</t>
  </si>
  <si>
    <t>Options canceled/forfeited</t>
  </si>
  <si>
    <t>Options outstanding end of period</t>
  </si>
  <si>
    <t>Weighted Average Exercise Price</t>
  </si>
  <si>
    <t>Options exercise price beginning of period</t>
  </si>
  <si>
    <t>Options granted, average exercise price (in dollars per share)</t>
  </si>
  <si>
    <t>Options exercised, average exercise price (in dollars per share)</t>
  </si>
  <si>
    <t>Options canceled/forfeited, average exercise price (in dollars per share)</t>
  </si>
  <si>
    <t>Options exercise price end of period</t>
  </si>
  <si>
    <t>Aggregate intrinsic value</t>
  </si>
  <si>
    <t>Common Stock, Stock Option Plans and Stock Compensation Agreements - Summary of Options Outstanding (Details) - $ / shares shares in Thousands</t>
  </si>
  <si>
    <t>Stock options outstanding and exercisable</t>
  </si>
  <si>
    <t>Outstanding number of Options (in shares)</t>
  </si>
  <si>
    <t>Outstanding, Average Life</t>
  </si>
  <si>
    <t>Outstanding Average Exercise Price (in dollars per share)</t>
  </si>
  <si>
    <t>Exercisable number of Options (in shares)</t>
  </si>
  <si>
    <t>Exercisable, Average Exercise Price (in dollars per share)</t>
  </si>
  <si>
    <t>$52.13-$65.62</t>
  </si>
  <si>
    <t>Price Range, Minimum (in dollars per share)</t>
  </si>
  <si>
    <t>Price Range, Maximum (in dollars per share)</t>
  </si>
  <si>
    <t>1 year 9 months 18 days</t>
  </si>
  <si>
    <t>$66.07-$72.54</t>
  </si>
  <si>
    <t>$90.44-$100.48</t>
  </si>
  <si>
    <t>5 years 7 months 6 days</t>
  </si>
  <si>
    <t>$101.87-$115.67</t>
  </si>
  <si>
    <t>7 years 7 months 6 days</t>
  </si>
  <si>
    <t>$115.68-$129.51</t>
  </si>
  <si>
    <t>9 years 1 month 6 days</t>
  </si>
  <si>
    <t>Common Stock, Stock Option Plans and Stock Compensation Agreements - Summary of Restricted Share Units (Details) shares in Thousands</t>
  </si>
  <si>
    <t>Dec. 30, 2018shares</t>
  </si>
  <si>
    <t>Share-based Compensation Arrangement by Share-based Payment Award, Non-Option Equity Instruments, Outstanding [Roll Forward]</t>
  </si>
  <si>
    <t>Shares, Beginning balance</t>
  </si>
  <si>
    <t>Shares, granted</t>
  </si>
  <si>
    <t>Shares, issued</t>
  </si>
  <si>
    <t>Shares, canceled/forfeited/adjusted</t>
  </si>
  <si>
    <t>Shares, Ending balance</t>
  </si>
  <si>
    <t>Shares, canceled/forfieted</t>
  </si>
  <si>
    <t>Segments of Business and Geographic Areas - Sales by Segment of Business (Details) - USD ($) $ in Millions</t>
  </si>
  <si>
    <t>Segment Reporting Information [Line Items]</t>
  </si>
  <si>
    <t>Sales to Customers</t>
  </si>
  <si>
    <t>Percentage Change In Sales By Segment Of Business</t>
  </si>
  <si>
    <t>6.70%</t>
  </si>
  <si>
    <t>6.30%</t>
  </si>
  <si>
    <t>1.80%</t>
  </si>
  <si>
    <t>2.20%</t>
  </si>
  <si>
    <t>12.40%</t>
  </si>
  <si>
    <t>8.30%</t>
  </si>
  <si>
    <t>Pharmaceutical | Immunology</t>
  </si>
  <si>
    <t>7.20%</t>
  </si>
  <si>
    <t>2.30%</t>
  </si>
  <si>
    <t>Pharmaceutical | Infectious Diseases</t>
  </si>
  <si>
    <t>4.80%</t>
  </si>
  <si>
    <t>(1.70%)</t>
  </si>
  <si>
    <t>Pharmaceutical | Neuroscience</t>
  </si>
  <si>
    <t>(1.60%)</t>
  </si>
  <si>
    <t>Pharmaceutical | Oncology</t>
  </si>
  <si>
    <t>35.60%</t>
  </si>
  <si>
    <t>25.00%</t>
  </si>
  <si>
    <t>Pharmaceutical | Pulmonary Hypertension</t>
  </si>
  <si>
    <t>93.90%</t>
  </si>
  <si>
    <t>Pharmaceutical | Cardiovascular/Metabolism/Other</t>
  </si>
  <si>
    <t>(7.50%)</t>
  </si>
  <si>
    <t>5.90%</t>
  </si>
  <si>
    <t>Medical Devices | Diabetes Care</t>
  </si>
  <si>
    <t>(37.50%)</t>
  </si>
  <si>
    <t>(9.70%)</t>
  </si>
  <si>
    <t>Medical Devices | Diagnostics</t>
  </si>
  <si>
    <t>Medical Devices | Interventional Solutions</t>
  </si>
  <si>
    <t>15.20%</t>
  </si>
  <si>
    <t>11.70%</t>
  </si>
  <si>
    <t>Medical Devices | Orthopaedics</t>
  </si>
  <si>
    <t>Medical Devices | Surgery</t>
  </si>
  <si>
    <t>2.80%</t>
  </si>
  <si>
    <t>Medical Devices | Vision</t>
  </si>
  <si>
    <t>12.10%</t>
  </si>
  <si>
    <t>45.90%</t>
  </si>
  <si>
    <t>Baby Care | Consumer</t>
  </si>
  <si>
    <t>(3.00%)</t>
  </si>
  <si>
    <t>(4.20%)</t>
  </si>
  <si>
    <t>Beauty | Consumer</t>
  </si>
  <si>
    <t>7.80%</t>
  </si>
  <si>
    <t>Oral Care | Consumer</t>
  </si>
  <si>
    <t>(2.40%)</t>
  </si>
  <si>
    <t>OTC | Consumer</t>
  </si>
  <si>
    <t>Women's Health | Consumer</t>
  </si>
  <si>
    <t>Wound Care and Other | Consumer</t>
  </si>
  <si>
    <t>(13.40%)</t>
  </si>
  <si>
    <t>(2.30%)</t>
  </si>
  <si>
    <t>Remicade | Pharmaceutical | Immunology</t>
  </si>
  <si>
    <t>(15.70%)</t>
  </si>
  <si>
    <t>(9.30%)</t>
  </si>
  <si>
    <t>Simponi/Simponi Aria | Pharmaceutical | Immunology</t>
  </si>
  <si>
    <t>13.70%</t>
  </si>
  <si>
    <t>Stelara | Pharmaceutical | Immunology</t>
  </si>
  <si>
    <t>28.50%</t>
  </si>
  <si>
    <t>24.10%</t>
  </si>
  <si>
    <t>Tremfaya | Pharmaceutical | Immunology</t>
  </si>
  <si>
    <t>Other Immunology | Pharmaceutical | Immunology</t>
  </si>
  <si>
    <t>(54.50%)</t>
  </si>
  <si>
    <t>(12.00%)</t>
  </si>
  <si>
    <t>EDURANT/rilpivirine | Pharmaceutical | Infectious Diseases</t>
  </si>
  <si>
    <t>14.30%</t>
  </si>
  <si>
    <t>24.60%</t>
  </si>
  <si>
    <t>PREZISTA/PREZCOBIX/REZOLSTA/SYMTUZA | Pharmaceutical | Infectious Diseases</t>
  </si>
  <si>
    <t>7.40%</t>
  </si>
  <si>
    <t>Other Infectious Diseases | Pharmaceutical | Infectious Diseases</t>
  </si>
  <si>
    <t>(13.90%)</t>
  </si>
  <si>
    <t>(21.00%)</t>
  </si>
  <si>
    <t>CONCERTA/Methylphenidate | Pharmaceutical | Neuroscience</t>
  </si>
  <si>
    <t>(16.20%)</t>
  </si>
  <si>
    <t>(8.30%)</t>
  </si>
  <si>
    <t>INVEGA SUSTENNA/XEPLION/TRINZA/TREVICTA | Pharmaceutical | Neuroscience</t>
  </si>
  <si>
    <t>14.00%</t>
  </si>
  <si>
    <t>16.00%</t>
  </si>
  <si>
    <t>RISPERDAL CONSTA | Pharmaceutical | Neuroscience</t>
  </si>
  <si>
    <t>(8.40%)</t>
  </si>
  <si>
    <t>(9.90%)</t>
  </si>
  <si>
    <t>OTHER NEUROSCIENCE | Pharmaceutical | Neuroscience</t>
  </si>
  <si>
    <t>(4.00%)</t>
  </si>
  <si>
    <t>DARZALEX | Pharmaceutical | Oncology</t>
  </si>
  <si>
    <t>63.00%</t>
  </si>
  <si>
    <t>IMBRUVICA | Pharmaceutical | Oncology</t>
  </si>
  <si>
    <t>38.10%</t>
  </si>
  <si>
    <t>51.30%</t>
  </si>
  <si>
    <t>VELCADE | Pharmaceutical | Oncology</t>
  </si>
  <si>
    <t>0.20%</t>
  </si>
  <si>
    <t>(9.00%)</t>
  </si>
  <si>
    <t>ZYTIGA | Pharmaceutical | Oncology</t>
  </si>
  <si>
    <t>39.60%</t>
  </si>
  <si>
    <t>10.80%</t>
  </si>
  <si>
    <t>Other Oncology | Pharmaceutical | Oncology</t>
  </si>
  <si>
    <t>17.10%</t>
  </si>
  <si>
    <t>OPSUMIT | Pharmaceutical | Pulmonary Hypertension</t>
  </si>
  <si>
    <t>TRACLEER | Pharmaceutical | Pulmonary Hypertension</t>
  </si>
  <si>
    <t>35.50%</t>
  </si>
  <si>
    <t>UPTRAVI | Pharmaceutical | Pulmonary Hypertension</t>
  </si>
  <si>
    <t>Other | Pharmaceutical | Pulmonary Hypertension</t>
  </si>
  <si>
    <t>69.30%</t>
  </si>
  <si>
    <t>Other | Pharmaceutical | Cardiovascular/Metabolism/Other</t>
  </si>
  <si>
    <t>(13.70%)</t>
  </si>
  <si>
    <t>6.80%</t>
  </si>
  <si>
    <t>Xarelto | Pharmaceutical | Cardiovascular/Metabolism/Other</t>
  </si>
  <si>
    <t>(0.90%)</t>
  </si>
  <si>
    <t>9.30%</t>
  </si>
  <si>
    <t>INVOKANA/INVOKAMET | Pharmaceutical | Cardiovascular/Metabolism/Other</t>
  </si>
  <si>
    <t>(20.70%)</t>
  </si>
  <si>
    <t>PROCRIT/EPREX | Pharmaceutical | Cardiovascular/Metabolism/Other</t>
  </si>
  <si>
    <t>HIPS | Medical Devices | Orthopaedics</t>
  </si>
  <si>
    <t>2.40%</t>
  </si>
  <si>
    <t>KNEES | Medical Devices | Orthopaedics</t>
  </si>
  <si>
    <t>(1.40%)</t>
  </si>
  <si>
    <t>TRAUMA | Medical Devices | Orthopaedics</t>
  </si>
  <si>
    <t>SPINE &amp; OTHER | Medical Devices | Orthopaedics</t>
  </si>
  <si>
    <t>(7.30%)</t>
  </si>
  <si>
    <t>(4.10%)</t>
  </si>
  <si>
    <t>ADVANCED | Medical Devices | Surgery</t>
  </si>
  <si>
    <t>6.50%</t>
  </si>
  <si>
    <t>GENERAL | Medical Devices | Surgery</t>
  </si>
  <si>
    <t>2.10%</t>
  </si>
  <si>
    <t>SPECIALTY | Medical Devices | Surgery</t>
  </si>
  <si>
    <t>0.10%</t>
  </si>
  <si>
    <t>(5.40%)</t>
  </si>
  <si>
    <t>CONTACT LENSES/OTHER | Medical Devices | Vision</t>
  </si>
  <si>
    <t>8.80%</t>
  </si>
  <si>
    <t>SURGICAL | Medical Devices | Vision</t>
  </si>
  <si>
    <t>21.80%</t>
  </si>
  <si>
    <t>UNITED STATES</t>
  </si>
  <si>
    <t>5.10%</t>
  </si>
  <si>
    <t>5.40%</t>
  </si>
  <si>
    <t>UNITED STATES | Consumer</t>
  </si>
  <si>
    <t>UNITED STATES | Pharmaceutical</t>
  </si>
  <si>
    <t>8.40%</t>
  </si>
  <si>
    <t>UNITED STATES | Pharmaceutical | Immunology</t>
  </si>
  <si>
    <t>UNITED STATES | Pharmaceutical | Infectious Diseases</t>
  </si>
  <si>
    <t>(7.00%)</t>
  </si>
  <si>
    <t>UNITED STATES | Pharmaceutical | Neuroscience</t>
  </si>
  <si>
    <t>UNITED STATES | Pharmaceutical | Oncology</t>
  </si>
  <si>
    <t>39.80%</t>
  </si>
  <si>
    <t>32.70%</t>
  </si>
  <si>
    <t>UNITED STATES | Pharmaceutical | Pulmonary Hypertension</t>
  </si>
  <si>
    <t>UNITED STATES | Pharmaceutical | Cardiovascular/Metabolism/Other</t>
  </si>
  <si>
    <t>(9.80%)</t>
  </si>
  <si>
    <t>UNITED STATES | Medical Devices</t>
  </si>
  <si>
    <t>UNITED STATES | Medical Devices | Diabetes Care</t>
  </si>
  <si>
    <t>(39.40%)</t>
  </si>
  <si>
    <t>UNITED STATES | Medical Devices | Diagnostics</t>
  </si>
  <si>
    <t>UNITED STATES | Medical Devices | Interventional Solutions</t>
  </si>
  <si>
    <t>11.80%</t>
  </si>
  <si>
    <t>11.30%</t>
  </si>
  <si>
    <t>UNITED STATES | Medical Devices | Orthopaedics</t>
  </si>
  <si>
    <t>UNITED STATES | Medical Devices | Surgery</t>
  </si>
  <si>
    <t>UNITED STATES | Medical Devices | Vision</t>
  </si>
  <si>
    <t>12.80%</t>
  </si>
  <si>
    <t>52.60%</t>
  </si>
  <si>
    <t>UNITED STATES | Baby Care | Consumer</t>
  </si>
  <si>
    <t>(6.00%)</t>
  </si>
  <si>
    <t>(8.00%)</t>
  </si>
  <si>
    <t>UNITED STATES | Beauty | Consumer</t>
  </si>
  <si>
    <t>9.40%</t>
  </si>
  <si>
    <t>UNITED STATES | Oral Care | Consumer</t>
  </si>
  <si>
    <t>(4.90%)</t>
  </si>
  <si>
    <t>UNITED STATES | OTC | Consumer</t>
  </si>
  <si>
    <t>UNITED STATES | Women's Health | Consumer</t>
  </si>
  <si>
    <t>(36.80%)</t>
  </si>
  <si>
    <t>UNITED STATES | Wound Care and Other | Consumer</t>
  </si>
  <si>
    <t>(0.20%)</t>
  </si>
  <si>
    <t>UNITED STATES | Remicade | Pharmaceutical | Immunology</t>
  </si>
  <si>
    <t>(19.00%)</t>
  </si>
  <si>
    <t>(6.50%)</t>
  </si>
  <si>
    <t>UNITED STATES | Simponi/Simponi Aria | Pharmaceutical | Immunology</t>
  </si>
  <si>
    <t>10.20%</t>
  </si>
  <si>
    <t>(0.50%)</t>
  </si>
  <si>
    <t>UNITED STATES | Stelara | Pharmaceutical | Immunology</t>
  </si>
  <si>
    <t>25.40%</t>
  </si>
  <si>
    <t>22.30%</t>
  </si>
  <si>
    <t>UNITED STATES | Tremfaya | Pharmaceutical | Immunology</t>
  </si>
  <si>
    <t>UNITED STATES | Other Immunology | Pharmaceutical | Immunology</t>
  </si>
  <si>
    <t>UNITED STATES | EDURANT/rilpivirine | Pharmaceutical | Infectious Diseases</t>
  </si>
  <si>
    <t>11.50%</t>
  </si>
  <si>
    <t>UNITED STATES | PREZISTA/PREZCOBIX/REZOLSTA/SYMTUZA | Pharmaceutical | Infectious Diseases</t>
  </si>
  <si>
    <t>UNITED STATES | Other Infectious Diseases | Pharmaceutical | Infectious Diseases</t>
  </si>
  <si>
    <t>(20.90%)</t>
  </si>
  <si>
    <t>(28.20%)</t>
  </si>
  <si>
    <t>UNITED STATES | CONCERTA/Methylphenidate | Pharmaceutical | Neuroscience</t>
  </si>
  <si>
    <t>(40.40%)</t>
  </si>
  <si>
    <t>(17.90%)</t>
  </si>
  <si>
    <t>UNITED STATES | INVEGA SUSTENNA/XEPLION/TRINZA/TREVICTA | Pharmaceutical | Neuroscience</t>
  </si>
  <si>
    <t>12.60%</t>
  </si>
  <si>
    <t>18.40%</t>
  </si>
  <si>
    <t>UNITED STATES | RISPERDAL CONSTA | Pharmaceutical | Neuroscience</t>
  </si>
  <si>
    <t>(12.50%)</t>
  </si>
  <si>
    <t>(5.50%)</t>
  </si>
  <si>
    <t>UNITED STATES | OTHER NEUROSCIENCE | Pharmaceutical | Neuroscience</t>
  </si>
  <si>
    <t>(19.30%)</t>
  </si>
  <si>
    <t>(32.10%)</t>
  </si>
  <si>
    <t>UNITED STATES | DARZALEX | Pharmaceutical | Oncology</t>
  </si>
  <si>
    <t>36.10%</t>
  </si>
  <si>
    <t>87.70%</t>
  </si>
  <si>
    <t>UNITED STATES | IMBRUVICA | Pharmaceutical | Oncology</t>
  </si>
  <si>
    <t>34.20%</t>
  </si>
  <si>
    <t>37.20%</t>
  </si>
  <si>
    <t>UNITED STATES | VELCADE | Pharmaceutical | Oncology</t>
  </si>
  <si>
    <t>UNITED STATES | ZYTIGA | Pharmaceutical | Oncology</t>
  </si>
  <si>
    <t>44.20%</t>
  </si>
  <si>
    <t>UNITED STATES | Other Oncology | Pharmaceutical | Oncology</t>
  </si>
  <si>
    <t>57.20%</t>
  </si>
  <si>
    <t>(10.50%)</t>
  </si>
  <si>
    <t>UNITED STATES | OPSUMIT | Pharmaceutical | Pulmonary Hypertension</t>
  </si>
  <si>
    <t>UNITED STATES | TRACLEER | Pharmaceutical | Pulmonary Hypertension</t>
  </si>
  <si>
    <t>66.50%</t>
  </si>
  <si>
    <t>UNITED STATES | UPTRAVI | Pharmaceutical | Pulmonary Hypertension</t>
  </si>
  <si>
    <t>UNITED STATES | Other | Pharmaceutical | Pulmonary Hypertension</t>
  </si>
  <si>
    <t>57.40%</t>
  </si>
  <si>
    <t>UNITED STATES | Other | Pharmaceutical | Cardiovascular/Metabolism/Other</t>
  </si>
  <si>
    <t>(33.30%)</t>
  </si>
  <si>
    <t>18.60%</t>
  </si>
  <si>
    <t>UNITED STATES | Xarelto | Pharmaceutical | Cardiovascular/Metabolism/Other</t>
  </si>
  <si>
    <t>UNITED STATES | INVOKANA/INVOKAMET | Pharmaceutical | Cardiovascular/Metabolism/Other</t>
  </si>
  <si>
    <t>(24.70%)</t>
  </si>
  <si>
    <t>(25.80%)</t>
  </si>
  <si>
    <t>UNITED STATES | PROCRIT/EPREX | Pharmaceutical | Cardiovascular/Metabolism/Other</t>
  </si>
  <si>
    <t>UNITED STATES | HIPS | Medical Devices | Orthopaedics</t>
  </si>
  <si>
    <t>UNITED STATES | KNEES | Medical Devices | Orthopaedics</t>
  </si>
  <si>
    <t>(3.90%)</t>
  </si>
  <si>
    <t>UNITED STATES | TRAUMA | Medical Devices | Orthopaedics</t>
  </si>
  <si>
    <t>UNITED STATES | SPINE &amp; OTHER | Medical Devices | Orthopaedics</t>
  </si>
  <si>
    <t>(4.60%)</t>
  </si>
  <si>
    <t>UNITED STATES | ADVANCED | Medical Devices | Surgery</t>
  </si>
  <si>
    <t>UNITED STATES | GENERAL | Medical Devices | Surgery</t>
  </si>
  <si>
    <t>UNITED STATES | SPECIALTY | Medical Devices | Surgery</t>
  </si>
  <si>
    <t>(2.70%)</t>
  </si>
  <si>
    <t>(11.50%)</t>
  </si>
  <si>
    <t>UNITED STATES | CONTACT LENSES/OTHER | Medical Devices | Vision</t>
  </si>
  <si>
    <t>8.70%</t>
  </si>
  <si>
    <t>UNITED STATES | SURGICAL | Medical Devices | Vision</t>
  </si>
  <si>
    <t>19.20%</t>
  </si>
  <si>
    <t>Non-US</t>
  </si>
  <si>
    <t>8.50%</t>
  </si>
  <si>
    <t>Non-US | Consumer</t>
  </si>
  <si>
    <t>Non-US | Pharmaceutical</t>
  </si>
  <si>
    <t>18.00%</t>
  </si>
  <si>
    <t>Non-US | Pharmaceutical | Immunology</t>
  </si>
  <si>
    <t>20.00%</t>
  </si>
  <si>
    <t>8.00%</t>
  </si>
  <si>
    <t>Non-US | Pharmaceutical | Infectious Diseases</t>
  </si>
  <si>
    <t>Non-US | Pharmaceutical | Neuroscience</t>
  </si>
  <si>
    <t>(2.90%)</t>
  </si>
  <si>
    <t>Non-US | Pharmaceutical | Oncology</t>
  </si>
  <si>
    <t>32.50%</t>
  </si>
  <si>
    <t>19.80%</t>
  </si>
  <si>
    <t>Non-US | Pharmaceutical | Pulmonary Hypertension</t>
  </si>
  <si>
    <t>66.40%</t>
  </si>
  <si>
    <t>Non-US | Pharmaceutical | Cardiovascular/Metabolism/Other</t>
  </si>
  <si>
    <t>Non-US | Medical Devices</t>
  </si>
  <si>
    <t>7.10%</t>
  </si>
  <si>
    <t>Non-US | Medical Devices | Diabetes Care</t>
  </si>
  <si>
    <t>(36.40%)</t>
  </si>
  <si>
    <t>(4.50%)</t>
  </si>
  <si>
    <t>Non-US | Medical Devices | Diagnostics</t>
  </si>
  <si>
    <t>Non-US | Medical Devices | Interventional Solutions</t>
  </si>
  <si>
    <t>18.70%</t>
  </si>
  <si>
    <t>Non-US | Medical Devices | Orthopaedics</t>
  </si>
  <si>
    <t>Non-US | Medical Devices | Surgery</t>
  </si>
  <si>
    <t>3.90%</t>
  </si>
  <si>
    <t>Non-US | Medical Devices | Vision</t>
  </si>
  <si>
    <t>11.60%</t>
  </si>
  <si>
    <t>41.90%</t>
  </si>
  <si>
    <t>Non-US | Baby Care | Consumer</t>
  </si>
  <si>
    <t>Non-US | Beauty | Consumer</t>
  </si>
  <si>
    <t>6.10%</t>
  </si>
  <si>
    <t>5.80%</t>
  </si>
  <si>
    <t>Non-US | Oral Care | Consumer</t>
  </si>
  <si>
    <t>Non-US | OTC | Consumer</t>
  </si>
  <si>
    <t>4.70%</t>
  </si>
  <si>
    <t>Non-US | Women's Health | Consumer</t>
  </si>
  <si>
    <t>Non-US | Wound Care and Other | Consumer</t>
  </si>
  <si>
    <t>(30.10%)</t>
  </si>
  <si>
    <t>Non-US | Remicade | Pharmaceutical | Immunology</t>
  </si>
  <si>
    <t>(8.60%)</t>
  </si>
  <si>
    <t>Non-US | Simponi/Simponi Aria | Pharmaceutical | Immunology</t>
  </si>
  <si>
    <t>17.50%</t>
  </si>
  <si>
    <t>Non-US | Stelara | Pharmaceutical | Immunology</t>
  </si>
  <si>
    <t>28.40%</t>
  </si>
  <si>
    <t>Non-US | Tremfaya | Pharmaceutical | Immunology</t>
  </si>
  <si>
    <t>Non-US | Other Immunology | Pharmaceutical | Immunology</t>
  </si>
  <si>
    <t>Non-US | EDURANT/rilpivirine | Pharmaceutical | Infectious Diseases</t>
  </si>
  <si>
    <t>15.50%</t>
  </si>
  <si>
    <t>25.90%</t>
  </si>
  <si>
    <t>Non-US | PREZISTA/PREZCOBIX/REZOLSTA/SYMTUZA | Pharmaceutical | Infectious Diseases</t>
  </si>
  <si>
    <t>10.40%</t>
  </si>
  <si>
    <t>Non-US | Other Infectious Diseases | Pharmaceutical | Infectious Diseases</t>
  </si>
  <si>
    <t>(10.70%)</t>
  </si>
  <si>
    <t>(17.40%)</t>
  </si>
  <si>
    <t>Non-US | CONCERTA/Methylphenidate | Pharmaceutical | Neuroscience</t>
  </si>
  <si>
    <t>6.60%</t>
  </si>
  <si>
    <t>Non-US | INVEGA SUSTENNA/XEPLION/TRINZA/TREVICTA | Pharmaceutical | Neuroscience</t>
  </si>
  <si>
    <t>16.10%</t>
  </si>
  <si>
    <t>Non-US | RISPERDAL CONSTA | Pharmaceutical | Neuroscience</t>
  </si>
  <si>
    <t>(5.20%)</t>
  </si>
  <si>
    <t>(13.10%)</t>
  </si>
  <si>
    <t>Non-US | OTHER NEUROSCIENCE | Pharmaceutical | Neuroscience</t>
  </si>
  <si>
    <t>(9.20%)</t>
  </si>
  <si>
    <t>Non-US | DARZALEX | Pharmaceutical | Oncology</t>
  </si>
  <si>
    <t>Non-US | IMBRUVICA | Pharmaceutical | Oncology</t>
  </si>
  <si>
    <t>41.30%</t>
  </si>
  <si>
    <t>64.90%</t>
  </si>
  <si>
    <t>Non-US | VELCADE | Pharmaceutical | Oncology</t>
  </si>
  <si>
    <t>Non-US | ZYTIGA | Pharmaceutical | Oncology</t>
  </si>
  <si>
    <t>35.20%</t>
  </si>
  <si>
    <t>9.10%</t>
  </si>
  <si>
    <t>Non-US | Other Oncology | Pharmaceutical | Oncology</t>
  </si>
  <si>
    <t>6.20%</t>
  </si>
  <si>
    <t>Non-US | OPSUMIT | Pharmaceutical | Pulmonary Hypertension</t>
  </si>
  <si>
    <t>Non-US | TRACLEER | Pharmaceutical | Pulmonary Hypertension</t>
  </si>
  <si>
    <t>14.90%</t>
  </si>
  <si>
    <t>Non-US | UPTRAVI | Pharmaceutical | Pulmonary Hypertension</t>
  </si>
  <si>
    <t>Non-US | Other | Pharmaceutical | Pulmonary Hypertension</t>
  </si>
  <si>
    <t>88.20%</t>
  </si>
  <si>
    <t>Non-US | Other | Pharmaceutical | Cardiovascular/Metabolism/Other</t>
  </si>
  <si>
    <t>0.90%</t>
  </si>
  <si>
    <t>Non-US | Xarelto | Pharmaceutical | Cardiovascular/Metabolism/Other</t>
  </si>
  <si>
    <t>Non-US | INVOKANA/INVOKAMET | Pharmaceutical | Cardiovascular/Metabolism/Other</t>
  </si>
  <si>
    <t>Non-US | PROCRIT/EPREX | Pharmaceutical | Cardiovascular/Metabolism/Other</t>
  </si>
  <si>
    <t>5.70%</t>
  </si>
  <si>
    <t>(12.10%)</t>
  </si>
  <si>
    <t>Non-US | HIPS | Medical Devices | Orthopaedics</t>
  </si>
  <si>
    <t>Non-US | KNEES | Medical Devices | Orthopaedics</t>
  </si>
  <si>
    <t>Non-US | TRAUMA | Medical Devices | Orthopaedics</t>
  </si>
  <si>
    <t>Non-US | SPINE &amp; OTHER | Medical Devices | Orthopaedics</t>
  </si>
  <si>
    <t>(3.30%)</t>
  </si>
  <si>
    <t>Non-US | ADVANCED | Medical Devices | Surgery</t>
  </si>
  <si>
    <t>9.80%</t>
  </si>
  <si>
    <t>Non-US | GENERAL | Medical Devices | Surgery</t>
  </si>
  <si>
    <t>2.60%</t>
  </si>
  <si>
    <t>Non-US | SPECIALTY | Medical Devices | Surgery</t>
  </si>
  <si>
    <t>Non-US | CONTACT LENSES/OTHER | Medical Devices | Vision</t>
  </si>
  <si>
    <t>7.90%</t>
  </si>
  <si>
    <t>9.20%</t>
  </si>
  <si>
    <t>Non-US | SURGICAL | Medical Devices | Vision</t>
  </si>
  <si>
    <t>23.90%</t>
  </si>
  <si>
    <t>UNITED STATES Exports | Remicade | Pharmaceutical | Immunology</t>
  </si>
  <si>
    <t>(22.60%)</t>
  </si>
  <si>
    <t>(28.00%)</t>
  </si>
  <si>
    <t>Segments of Business and Geographic Areas - Schedule of Segment Reporting Information (Details) - USD ($) $ in Millions</t>
  </si>
  <si>
    <t>Identifiable Assets</t>
  </si>
  <si>
    <t>Additions to Property, Plant &amp; Equipment</t>
  </si>
  <si>
    <t>Depreciation and Amortization</t>
  </si>
  <si>
    <t>United States</t>
  </si>
  <si>
    <t>Consumer | United States</t>
  </si>
  <si>
    <t>Consumer | Non-US</t>
  </si>
  <si>
    <t>Pharmaceutical | United States</t>
  </si>
  <si>
    <t>Pharmaceutical | Non-US</t>
  </si>
  <si>
    <t>Medical Devices | United States</t>
  </si>
  <si>
    <t>Medical Devices | Non-US</t>
  </si>
  <si>
    <t>Operating Segments</t>
  </si>
  <si>
    <t>Corporate, Non-Segment</t>
  </si>
  <si>
    <t>Less: Expense not allocated to segments</t>
  </si>
  <si>
    <t>Corporate, Non-Segment | General Corporate</t>
  </si>
  <si>
    <t>Operating Segments | United States</t>
  </si>
  <si>
    <t>Operating Segments | Consumer</t>
  </si>
  <si>
    <t>Operating Segments | Pharmaceutical</t>
  </si>
  <si>
    <t>Operating Segments | Medical Devices</t>
  </si>
  <si>
    <t>Immunology | Pharmaceutical</t>
  </si>
  <si>
    <t>Immunology | Pharmaceutical | United States</t>
  </si>
  <si>
    <t>Immunology | Pharmaceutical | Non-US</t>
  </si>
  <si>
    <t>Immunology | Tremfaya | Pharmaceutical</t>
  </si>
  <si>
    <t>Immunology | Tremfaya | Pharmaceutical | United States</t>
  </si>
  <si>
    <t>Immunology | Tremfaya | Pharmaceutical | Non-US</t>
  </si>
  <si>
    <t>Segments of Business and Geographic Areas - Schedule of Revenue from External Customers and Long-Lived Assets, by Geographical Areas (Details) $ in Millions</t>
  </si>
  <si>
    <t>Sep. 30, 2018USD ($)</t>
  </si>
  <si>
    <t>Jul. 01, 2018USD ($)</t>
  </si>
  <si>
    <t>Apr. 01, 2018USD ($)</t>
  </si>
  <si>
    <t>Oct. 01, 2017USD ($)</t>
  </si>
  <si>
    <t>Jul. 02, 2017USD ($)</t>
  </si>
  <si>
    <t>Apr. 02, 2017USD ($)</t>
  </si>
  <si>
    <t>Dec. 30, 2018USD ($)Segment</t>
  </si>
  <si>
    <t>Dec. 31, 2017USD ($)Segment</t>
  </si>
  <si>
    <t>Jan. 01, 2017USD ($)Segment</t>
  </si>
  <si>
    <t>Revenues from External Customers and Long-Lived Assets [Line Items]</t>
  </si>
  <si>
    <t>Gain (Loss) on Disposition of Assets</t>
  </si>
  <si>
    <t>Number of segments | Segment</t>
  </si>
  <si>
    <t>Acquisition related costs</t>
  </si>
  <si>
    <t>Restructuring charges</t>
  </si>
  <si>
    <t>After Tax Restructuring Charge</t>
  </si>
  <si>
    <t>Litigation expense</t>
  </si>
  <si>
    <t>Gain from divestiture</t>
  </si>
  <si>
    <t>Restructuring Charge, Net of Accrual Adjustment</t>
  </si>
  <si>
    <t>Unrealized loss on securities</t>
  </si>
  <si>
    <t>Positive adjustment</t>
  </si>
  <si>
    <t>Long-Lived Assets</t>
  </si>
  <si>
    <t>Other Intangible Assets</t>
  </si>
  <si>
    <t>Alios Biopharma Inc and XO1 Limited | Pharmaceutical</t>
  </si>
  <si>
    <t>XO1</t>
  </si>
  <si>
    <t>Business Combination, Contingent Consideration Arrangements, Change in Amount of Contingent Consideration, Liability</t>
  </si>
  <si>
    <t>Actelion | Pharmaceutical</t>
  </si>
  <si>
    <t>AMO</t>
  </si>
  <si>
    <t>Sales Revenue, Net</t>
  </si>
  <si>
    <t>13.50%</t>
  </si>
  <si>
    <t>United States | Medical Devices</t>
  </si>
  <si>
    <t>United States | Consumer</t>
  </si>
  <si>
    <t>United States | Pharmaceutical</t>
  </si>
  <si>
    <t>Other Non Long Lived Assets</t>
  </si>
  <si>
    <t>Operating Segments | NIZORAL | Consumer</t>
  </si>
  <si>
    <t>Operating Segments | PANCREASE | Pharmaceutical</t>
  </si>
  <si>
    <t>Operating Segments | LifeScan | Medical Devices</t>
  </si>
  <si>
    <t>Operating Segments | Europe</t>
  </si>
  <si>
    <t>Operating Segments | Western Hemisphere excluding U.S.</t>
  </si>
  <si>
    <t>Operating Segments | Asia-Pacific, Africa</t>
  </si>
  <si>
    <t>Wholesaler 1 | Sales Revenue, Net</t>
  </si>
  <si>
    <t>Wholesaler 2 | Sales Revenue, Net</t>
  </si>
  <si>
    <t>10.70%</t>
  </si>
  <si>
    <t>Wholesaler 3 | Sales Revenue, Net</t>
  </si>
  <si>
    <t>Selected Quarterly Financial Data (unaudited) (Details) - USD ($) $ / shares in Units, $ in Millions</t>
  </si>
  <si>
    <t>Restructuring charge, after tax</t>
  </si>
  <si>
    <t>Litigation income (expense) net after-tax</t>
  </si>
  <si>
    <t>Acquisition related costs after tax</t>
  </si>
  <si>
    <t>In-process research and development, after tax</t>
  </si>
  <si>
    <t>Asset impairment benefit</t>
  </si>
  <si>
    <t>asset impairment charge after-tax</t>
  </si>
  <si>
    <t>Asset Impairment Charges</t>
  </si>
  <si>
    <t>Provisional charge</t>
  </si>
  <si>
    <t>Med Devices</t>
  </si>
  <si>
    <t>Business Combinations and Divestitures - Narrative (Details) ¥ / shares in Units, $ / shares in Units, ¥ in Billions</t>
  </si>
  <si>
    <t>Feb. 13, 2019USD ($)</t>
  </si>
  <si>
    <t>Oct. 23, 2018USD ($)</t>
  </si>
  <si>
    <t>Oct. 23, 2018JPY (¥)</t>
  </si>
  <si>
    <t>Jun. 16, 2017USD ($)$ / shares</t>
  </si>
  <si>
    <t>Dec. 30, 2012USD ($)</t>
  </si>
  <si>
    <t>Jan. 17, 2019¥ / shares</t>
  </si>
  <si>
    <t>Business Acquisition [Line Items]</t>
  </si>
  <si>
    <t>Line of Credit Facility, Maximum Borrowing Capacity</t>
  </si>
  <si>
    <t>Acquisition payments</t>
  </si>
  <si>
    <t>Liabilities assumed</t>
  </si>
  <si>
    <t>Purchase price</t>
  </si>
  <si>
    <t>Gain on divestitures, pre-tax</t>
  </si>
  <si>
    <t>Ci:z Holdings Co. Ltd.</t>
  </si>
  <si>
    <t>Business Combination, Consideration Transferred</t>
  </si>
  <si>
    <t>2017 Acquisitions</t>
  </si>
  <si>
    <t>Purchase price over fair value of assets acquired</t>
  </si>
  <si>
    <t>2016 Acquisitions</t>
  </si>
  <si>
    <t>Vogue International LLC</t>
  </si>
  <si>
    <t>Acquired Finite-lived Intangible Assets, Weighted Average Useful Life</t>
  </si>
  <si>
    <t>Business Combination, Provisional Information, Initial Accounting Incomplete, Adjustment, Inventory</t>
  </si>
  <si>
    <t>Goodwill, Subsequent Recognition of Deferred Tax Asset</t>
  </si>
  <si>
    <t>Business Combination, Initial Accounting Incomplete, Adjustment, Current Liabilities</t>
  </si>
  <si>
    <t>Acquisition price (in dollars per share) | $ / shares</t>
  </si>
  <si>
    <t>9 years</t>
  </si>
  <si>
    <t>Business Combination, Pro Forma Information, Revenue of Acquiree since Acquisition Date, Actual</t>
  </si>
  <si>
    <t>Business Combination, Pro Forma Information, Earnings or Loss of Acquiree since Acquisition Date, Actual</t>
  </si>
  <si>
    <t>Idorsia</t>
  </si>
  <si>
    <t>Business Acquisition, Percentage of Voting Interests Acquired</t>
  </si>
  <si>
    <t>9.90%</t>
  </si>
  <si>
    <t>Convertible Note, Equity Interest, Percentage</t>
  </si>
  <si>
    <t>22.10%</t>
  </si>
  <si>
    <t>20.80%</t>
  </si>
  <si>
    <t>14 years 4 months 24 days</t>
  </si>
  <si>
    <t>Synthes, Inc</t>
  </si>
  <si>
    <t>In Process Research and Development | Actelion</t>
  </si>
  <si>
    <t>Fair Value Inputs, Discount Rate</t>
  </si>
  <si>
    <t>Consumer | Vogue International LLC</t>
  </si>
  <si>
    <t>Business Acquisition, Goodwill, Expected Tax Deductible Amount</t>
  </si>
  <si>
    <t>Maximum | Actelion</t>
  </si>
  <si>
    <t>Finite-Lived Intangible Asset, Useful Life</t>
  </si>
  <si>
    <t>Minimum | Actelion</t>
  </si>
  <si>
    <t>Intellectual Property | Actelion</t>
  </si>
  <si>
    <t>Intellectual Property | Valchlor</t>
  </si>
  <si>
    <t>In Process Research and Development | 2018 Acquisitions</t>
  </si>
  <si>
    <t>In Process Research and Development | 2017 Acquisitions</t>
  </si>
  <si>
    <t>Trademarks | Vogue International LLC</t>
  </si>
  <si>
    <t>Trademarks | Maximum | Vogue International LLC</t>
  </si>
  <si>
    <t>Trademarks | Minimum | Vogue International LLC</t>
  </si>
  <si>
    <t>Line of Credit | Idorsia</t>
  </si>
  <si>
    <t>Convertible Debt | Idorsia</t>
  </si>
  <si>
    <t>Debt Instrument, Term</t>
  </si>
  <si>
    <t>Debt Instrument, Redemption, Period One | Convertible Debt | Idorsia</t>
  </si>
  <si>
    <t>Debt Instrument, Restrictive Covenants, Shareholder Ownership Threshold, Percent</t>
  </si>
  <si>
    <t>Discontinued Operations, Held-for-sale or Disposed of by Sale | LifeScan</t>
  </si>
  <si>
    <t>Disposal Group, Including Discontinued Operation, Consideration</t>
  </si>
  <si>
    <t>Disposal Group, Including Discontinued Operation, Inventory</t>
  </si>
  <si>
    <t>Disposal Group, Including Discontinued Operation, Goodwill</t>
  </si>
  <si>
    <t>Disposal Group, Including Discontinued Operation, Receivables Retained</t>
  </si>
  <si>
    <t>Subsequent Event | Ci:z Holdings Co. Ltd.</t>
  </si>
  <si>
    <t>89.00%</t>
  </si>
  <si>
    <t>Acquisition price (in dollars per share) | ¥ / shares</t>
  </si>
  <si>
    <t>Subsequent Event | Actelion</t>
  </si>
  <si>
    <t>Contingent consideration</t>
  </si>
  <si>
    <t>Business Combinations and Divestitures - Schedule of Preliminary Amounts Recognized for Assets Acquired and Liabilities Assumed (Details) - USD ($) $ in Millions</t>
  </si>
  <si>
    <t>Cash &amp; Cash equivalents</t>
  </si>
  <si>
    <t>Inventory1</t>
  </si>
  <si>
    <t>Accounts Receivable</t>
  </si>
  <si>
    <t>Other current assets</t>
  </si>
  <si>
    <t>Property, plant and equipment</t>
  </si>
  <si>
    <t>Intangible assets</t>
  </si>
  <si>
    <t>Deferred Taxes</t>
  </si>
  <si>
    <t>Other non-current assets</t>
  </si>
  <si>
    <t>Total Assets Acquired</t>
  </si>
  <si>
    <t>Other non-current liabilities</t>
  </si>
  <si>
    <t>Total Liabilities Assumed</t>
  </si>
  <si>
    <t>Net Assets Acquired</t>
  </si>
  <si>
    <t>Business Combinations and Divestitures - Purchase Price Allocation of Identifiable Intangible Assets (Details) - Actelion $ in Millions</t>
  </si>
  <si>
    <t>Jun. 16, 2017USD ($)</t>
  </si>
  <si>
    <t>Finite-lived and Indefinite-lived Intangible Assets Acquired</t>
  </si>
  <si>
    <t>In Process Research and Development</t>
  </si>
  <si>
    <t>Indefinite-lived Intangible Assets Acquired</t>
  </si>
  <si>
    <t>Intellectual Property</t>
  </si>
  <si>
    <t>Business Combinations and Divestitures - Schedule of Pro Forma Results (Details) - Actelion - USD ($) $ / shares in Units, $ in Millions</t>
  </si>
  <si>
    <t>Net Sales</t>
  </si>
  <si>
    <t>Net Earnings</t>
  </si>
  <si>
    <t>Diluted Net Earnings per Common Share</t>
  </si>
  <si>
    <t>Legal Proceedings (Details) $ in Millions</t>
  </si>
  <si>
    <t>Dec. 30, 2018USD ($)claimantpatient</t>
  </si>
  <si>
    <t>Dec. 31, 2017USD ($)claim</t>
  </si>
  <si>
    <t>Oct. 31, 2017claim</t>
  </si>
  <si>
    <t>Dec. 28, 2014claim</t>
  </si>
  <si>
    <t>Loss Contingencies [Line Items]</t>
  </si>
  <si>
    <t>Restructuring charge, after tax | $</t>
  </si>
  <si>
    <t>Litigation expense | $</t>
  </si>
  <si>
    <t>Xarelto</t>
  </si>
  <si>
    <t>Number of plaintiffs</t>
  </si>
  <si>
    <t>ASR</t>
  </si>
  <si>
    <t>Pinnacle Acetabular Cup System</t>
  </si>
  <si>
    <t>Risperdal</t>
  </si>
  <si>
    <t>Pelvic Meshes</t>
  </si>
  <si>
    <t>Invokana</t>
  </si>
  <si>
    <t>Physiomesh</t>
  </si>
  <si>
    <t>Talc</t>
  </si>
  <si>
    <t>Pending Litigation</t>
  </si>
  <si>
    <t>Pending claims | claim</t>
  </si>
  <si>
    <t>DePuy ASR U.S. | Settled Litigation</t>
  </si>
  <si>
    <t>Number of patients in settlement | patient</t>
  </si>
  <si>
    <t>Baby Powder | Judicial Ruling | Damages from Product Defects</t>
  </si>
  <si>
    <t>Loss Contingency, Damages Sought, Value | $</t>
  </si>
  <si>
    <t>Restructuring - Narrative (Details) $ in Millions</t>
  </si>
  <si>
    <t>Dec. 30, 2018USD ($)Employee</t>
  </si>
  <si>
    <t>Restructuring Cost and Reserve [Line Items]</t>
  </si>
  <si>
    <t>Number of positions eliminated and receiving severance payments | Employee</t>
  </si>
  <si>
    <t>Restructuring costs incurred since announced</t>
  </si>
  <si>
    <t>Medical Devices | Cost of products sold</t>
  </si>
  <si>
    <t>Medical Devices | Other Income Expense Net</t>
  </si>
  <si>
    <t>Medical Devices | Severance</t>
  </si>
  <si>
    <t>Supply Chain</t>
  </si>
  <si>
    <t>Supply Chain | Cost of products sold</t>
  </si>
  <si>
    <t>Supply Chain | Other Income Expense Net</t>
  </si>
  <si>
    <t>Supply Chain | Minimum</t>
  </si>
  <si>
    <t>Pre-tax restructuring charges</t>
  </si>
  <si>
    <t>Restructuring and Related Cost, Expected Future Savings</t>
  </si>
  <si>
    <t>Supply Chain | Minimum | Medical Devices</t>
  </si>
  <si>
    <t>Restructuring and Related Cost, Duration of Restructuring Plan</t>
  </si>
  <si>
    <t>Supply Chain | Maximum</t>
  </si>
  <si>
    <t>Supply Chain | Maximum | Medical Devices</t>
  </si>
  <si>
    <t>Restructuring - Summary of Severance Charges and Associated Spending (Details) - USD ($) $ in Millions</t>
  </si>
  <si>
    <t>Restructuring Reserve [Roll Forward]</t>
  </si>
  <si>
    <t>Reserve balance beginning</t>
  </si>
  <si>
    <t>Activity during the period</t>
  </si>
  <si>
    <t>Reserve balance ending</t>
  </si>
  <si>
    <t>Medical Devices | Asset Write-offs</t>
  </si>
  <si>
    <t>Medical Devices | Other</t>
  </si>
  <si>
    <t>Cash payments</t>
  </si>
  <si>
    <t>Settled non cash</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Level &quot;#,##0_);_(&quot;Level &quot;(#,##0)" numFmtId="167"/>
    <numFmt formatCode="_(&quot;€ &quot;#,##0_);_(&quot;€ &quot;(#,##0)" numFmtId="168"/>
    <numFmt formatCode="#,##0.0000_);(#,##0.0000)" numFmtId="169"/>
    <numFmt formatCode="_(&quot;£ &quot;#,##0.0_);_(&quot;£ &quot;(#,##0.0)" numFmtId="170"/>
    <numFmt formatCode="_(&quot;$ &quot;#,##0.0_);_(&quot;$ &quot;(#,##0.0)" numFmtId="171"/>
    <numFmt formatCode="_(&quot;After &quot;#,##0_);_(&quot;After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04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663138579</v>
      </c>
    </row>
    <row r="14" spans="1:4">
      <c r="A14" s="4" t="s">
        <v>23</v>
      </c>
      <c r="B14" s="4" t="s">
        <v>24</v>
      </c>
    </row>
    <row r="15" spans="1:4">
      <c r="A15" s="4" t="s">
        <v>25</v>
      </c>
      <c r="B15" s="4" t="s">
        <v>26</v>
      </c>
    </row>
    <row r="16" spans="1:4">
      <c r="A16" s="4" t="s">
        <v>27</v>
      </c>
      <c r="B16" s="4" t="s">
        <v>24</v>
      </c>
    </row>
    <row r="17" spans="1:4">
      <c r="A17" s="4" t="s">
        <v>28</v>
      </c>
      <c r="D17" s="6" t="n">
        <v>3250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40</v>
      </c>
      <c r="B1" s="2" t="s">
        <v>1</v>
      </c>
    </row>
    <row r="2" spans="1:4">
      <c r="B2" s="2" t="s">
        <v>2</v>
      </c>
      <c r="C2" s="2" t="s">
        <v>30</v>
      </c>
      <c r="D2" s="2" t="s">
        <v>77</v>
      </c>
    </row>
    <row r="3" spans="1:4">
      <c r="A3" s="3" t="s">
        <v>227</v>
      </c>
    </row>
    <row r="4" spans="1:4">
      <c r="A4" s="4" t="s">
        <v>1141</v>
      </c>
      <c r="B4" s="6" t="n">
        <v>1</v>
      </c>
      <c r="C4" s="6" t="n">
        <v>1</v>
      </c>
      <c r="D4" s="6"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77</v>
      </c>
    </row>
    <row r="3" spans="1:4">
      <c r="A3" s="3" t="s">
        <v>230</v>
      </c>
    </row>
    <row r="4" spans="1:4">
      <c r="A4" s="4" t="s">
        <v>1143</v>
      </c>
      <c r="B4" s="6" t="n">
        <v>332</v>
      </c>
      <c r="C4" s="6" t="n">
        <v>372</v>
      </c>
      <c r="D4" s="6" t="n">
        <v>3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493</v>
      </c>
    </row>
    <row r="2" spans="1:2">
      <c r="A2" s="3" t="s">
        <v>1145</v>
      </c>
    </row>
    <row r="3" spans="1:2">
      <c r="A3" s="5" t="n">
        <v>2019</v>
      </c>
      <c r="B3" s="6" t="n">
        <v>223</v>
      </c>
    </row>
    <row r="4" spans="1:2">
      <c r="A4" s="5" t="n">
        <v>2020</v>
      </c>
      <c r="B4" s="5" t="n">
        <v>188</v>
      </c>
    </row>
    <row r="5" spans="1:2">
      <c r="A5" s="5" t="n">
        <v>2021</v>
      </c>
      <c r="B5" s="5" t="n">
        <v>154</v>
      </c>
    </row>
    <row r="6" spans="1:2">
      <c r="A6" s="5" t="n">
        <v>2022</v>
      </c>
      <c r="B6" s="5" t="n">
        <v>116</v>
      </c>
    </row>
    <row r="7" spans="1:2">
      <c r="A7" s="5" t="n">
        <v>2023</v>
      </c>
      <c r="B7" s="5" t="n">
        <v>76</v>
      </c>
    </row>
    <row r="8" spans="1:2">
      <c r="A8" s="15" t="n">
        <v>2023</v>
      </c>
      <c r="B8" s="5" t="n">
        <v>139</v>
      </c>
    </row>
    <row r="9" spans="1:2">
      <c r="A9" s="4" t="s">
        <v>117</v>
      </c>
      <c r="B9" s="6" t="n">
        <v>89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64"/>
    <col customWidth="1" max="3" min="3" width="37"/>
    <col customWidth="1" max="4" min="4" width="37"/>
  </cols>
  <sheetData>
    <row r="1" spans="1:4">
      <c r="A1" s="1" t="s">
        <v>1146</v>
      </c>
      <c r="B1" s="2" t="s">
        <v>1</v>
      </c>
    </row>
    <row r="2" spans="1:4">
      <c r="B2" s="2" t="s">
        <v>1147</v>
      </c>
      <c r="C2" s="2" t="s">
        <v>1148</v>
      </c>
      <c r="D2" s="2" t="s">
        <v>1149</v>
      </c>
    </row>
    <row r="3" spans="1:4">
      <c r="A3" s="3" t="s">
        <v>1150</v>
      </c>
    </row>
    <row r="4" spans="1:4">
      <c r="A4" s="4" t="s">
        <v>1151</v>
      </c>
      <c r="B4" s="5" t="n">
        <v>2</v>
      </c>
    </row>
    <row r="5" spans="1:4">
      <c r="A5" s="4" t="s">
        <v>1152</v>
      </c>
      <c r="B5" s="6" t="n">
        <v>978</v>
      </c>
      <c r="C5" s="6" t="n">
        <v>962</v>
      </c>
      <c r="D5" s="6" t="n">
        <v>878</v>
      </c>
    </row>
    <row r="6" spans="1:4">
      <c r="A6" s="4" t="s">
        <v>1153</v>
      </c>
      <c r="B6" s="5" t="n">
        <v>192</v>
      </c>
      <c r="C6" s="5" t="n">
        <v>275</v>
      </c>
      <c r="D6" s="5" t="n">
        <v>256</v>
      </c>
    </row>
    <row r="7" spans="1:4">
      <c r="A7" s="4" t="s">
        <v>409</v>
      </c>
      <c r="D7" s="5" t="n">
        <v>353</v>
      </c>
    </row>
    <row r="8" spans="1:4">
      <c r="A8" s="4" t="s">
        <v>1154</v>
      </c>
      <c r="B8" s="6" t="n">
        <v>827</v>
      </c>
      <c r="C8" s="6" t="n">
        <v>798</v>
      </c>
      <c r="D8" s="6" t="n">
        <v>749</v>
      </c>
    </row>
    <row r="9" spans="1:4">
      <c r="A9" s="4" t="s">
        <v>1155</v>
      </c>
      <c r="B9" s="4" t="s">
        <v>1156</v>
      </c>
      <c r="C9" s="4" t="s">
        <v>1157</v>
      </c>
      <c r="D9" s="4" t="s">
        <v>1158</v>
      </c>
    </row>
    <row r="10" spans="1:4">
      <c r="A10" s="4" t="s">
        <v>1159</v>
      </c>
      <c r="B10" s="7" t="n">
        <v>17.98</v>
      </c>
      <c r="C10" s="7" t="n">
        <v>13.38</v>
      </c>
      <c r="D10" s="7" t="n">
        <v>10.01</v>
      </c>
    </row>
    <row r="11" spans="1:4">
      <c r="A11" s="4" t="s">
        <v>1160</v>
      </c>
      <c r="B11" s="6" t="n">
        <v>1028</v>
      </c>
      <c r="C11" s="6" t="n">
        <v>1060</v>
      </c>
      <c r="D11" s="6" t="n">
        <v>980</v>
      </c>
    </row>
    <row r="12" spans="1:4">
      <c r="A12" s="4" t="s">
        <v>1161</v>
      </c>
      <c r="B12" s="5" t="n">
        <v>109652</v>
      </c>
      <c r="C12" s="5" t="n">
        <v>111306</v>
      </c>
      <c r="D12" s="5" t="n">
        <v>113455</v>
      </c>
    </row>
    <row r="13" spans="1:4">
      <c r="A13" s="4" t="s">
        <v>1162</v>
      </c>
      <c r="B13" s="4" t="s">
        <v>1163</v>
      </c>
      <c r="C13" s="4" t="s">
        <v>1164</v>
      </c>
      <c r="D13" s="4" t="s">
        <v>1163</v>
      </c>
    </row>
    <row r="14" spans="1:4">
      <c r="A14" s="4" t="s">
        <v>1165</v>
      </c>
      <c r="C14" s="5" t="n">
        <v>52421</v>
      </c>
      <c r="D14" s="5" t="n">
        <v>50414</v>
      </c>
    </row>
    <row r="15" spans="1:4">
      <c r="A15" s="4" t="s">
        <v>1166</v>
      </c>
      <c r="C15" s="7" t="n">
        <v>73.61</v>
      </c>
      <c r="D15" s="7" t="n">
        <v>65.77</v>
      </c>
    </row>
    <row r="16" spans="1:4">
      <c r="A16" s="4" t="s">
        <v>1167</v>
      </c>
    </row>
    <row r="17" spans="1:4">
      <c r="A17" s="3" t="s">
        <v>1150</v>
      </c>
    </row>
    <row r="18" spans="1:4">
      <c r="A18" s="4" t="s">
        <v>1168</v>
      </c>
      <c r="B18" s="4" t="s">
        <v>465</v>
      </c>
    </row>
    <row r="19" spans="1:4">
      <c r="A19" s="4" t="s">
        <v>1169</v>
      </c>
    </row>
    <row r="20" spans="1:4">
      <c r="A20" s="3" t="s">
        <v>1150</v>
      </c>
    </row>
    <row r="21" spans="1:4">
      <c r="A21" s="4" t="s">
        <v>1170</v>
      </c>
      <c r="B21" s="7" t="n">
        <v>119.67</v>
      </c>
      <c r="C21" s="7" t="n">
        <v>107.69</v>
      </c>
      <c r="D21" s="7" t="n">
        <v>92.45</v>
      </c>
    </row>
    <row r="22" spans="1:4">
      <c r="A22" s="4" t="s">
        <v>1171</v>
      </c>
      <c r="B22" s="14" t="n">
        <v>613.7</v>
      </c>
      <c r="C22" s="14" t="n">
        <v>596.5</v>
      </c>
      <c r="D22" s="14" t="n">
        <v>587.7</v>
      </c>
    </row>
    <row r="23" spans="1:4">
      <c r="A23" s="4" t="s">
        <v>1172</v>
      </c>
    </row>
    <row r="24" spans="1:4">
      <c r="A24" s="3" t="s">
        <v>1150</v>
      </c>
    </row>
    <row r="25" spans="1:4">
      <c r="A25" s="4" t="s">
        <v>1173</v>
      </c>
      <c r="B25" s="4" t="s">
        <v>427</v>
      </c>
    </row>
    <row r="26" spans="1:4">
      <c r="A26" s="4" t="s">
        <v>1170</v>
      </c>
      <c r="B26" s="7" t="n">
        <v>120.64</v>
      </c>
      <c r="C26" s="7" t="n">
        <v>114.13</v>
      </c>
      <c r="D26" s="7" t="n">
        <v>105.3</v>
      </c>
    </row>
    <row r="27" spans="1:4">
      <c r="A27" s="4" t="s">
        <v>1171</v>
      </c>
      <c r="B27" s="14" t="n">
        <v>128.8</v>
      </c>
      <c r="C27" s="14" t="n">
        <v>132.5</v>
      </c>
      <c r="D27" s="14" t="n">
        <v>127.7</v>
      </c>
    </row>
    <row r="28" spans="1:4">
      <c r="A28" s="4" t="s">
        <v>1174</v>
      </c>
    </row>
    <row r="29" spans="1:4">
      <c r="A29" s="3" t="s">
        <v>1150</v>
      </c>
    </row>
    <row r="30" spans="1:4">
      <c r="A30" s="4" t="s">
        <v>1173</v>
      </c>
      <c r="B30" s="4" t="s">
        <v>1175</v>
      </c>
    </row>
    <row r="31" spans="1:4">
      <c r="A31" s="4" t="s">
        <v>1176</v>
      </c>
    </row>
    <row r="32" spans="1:4">
      <c r="A32" s="3" t="s">
        <v>1150</v>
      </c>
    </row>
    <row r="33" spans="1:4">
      <c r="A33" s="4" t="s">
        <v>1173</v>
      </c>
      <c r="B33" s="4" t="s">
        <v>1175</v>
      </c>
    </row>
    <row r="34" spans="1:4">
      <c r="A34" s="4" t="s">
        <v>1177</v>
      </c>
    </row>
    <row r="35" spans="1:4">
      <c r="A35" s="3" t="s">
        <v>1150</v>
      </c>
    </row>
    <row r="36" spans="1:4">
      <c r="A36" s="4" t="s">
        <v>1173</v>
      </c>
      <c r="B36" s="4" t="s">
        <v>1175</v>
      </c>
    </row>
    <row r="37" spans="1:4">
      <c r="A37" s="4" t="s">
        <v>1178</v>
      </c>
      <c r="B37" s="4" t="s">
        <v>795</v>
      </c>
    </row>
    <row r="38" spans="1:4">
      <c r="A38" s="4" t="s">
        <v>1179</v>
      </c>
    </row>
    <row r="39" spans="1:4">
      <c r="A39" s="3" t="s">
        <v>1150</v>
      </c>
    </row>
    <row r="40" spans="1:4">
      <c r="A40" s="4" t="s">
        <v>1173</v>
      </c>
      <c r="B40" s="4" t="s">
        <v>1180</v>
      </c>
    </row>
    <row r="41" spans="1:4">
      <c r="A41" s="4" t="s">
        <v>1181</v>
      </c>
    </row>
    <row r="42" spans="1:4">
      <c r="A42" s="3" t="s">
        <v>1150</v>
      </c>
    </row>
    <row r="43" spans="1:4">
      <c r="A43" s="4" t="s">
        <v>1173</v>
      </c>
      <c r="B43" s="4" t="s">
        <v>427</v>
      </c>
    </row>
    <row r="44" spans="1:4">
      <c r="A44" s="4" t="s">
        <v>1182</v>
      </c>
    </row>
    <row r="45" spans="1:4">
      <c r="A45" s="3" t="s">
        <v>1150</v>
      </c>
    </row>
    <row r="46" spans="1:4">
      <c r="A46" s="4" t="s">
        <v>1173</v>
      </c>
      <c r="B46" s="4" t="s">
        <v>427</v>
      </c>
    </row>
    <row r="47" spans="1:4">
      <c r="A47" s="4" t="s">
        <v>1178</v>
      </c>
      <c r="B47" s="4" t="s">
        <v>1183</v>
      </c>
    </row>
    <row r="48" spans="1:4">
      <c r="A48" s="4" t="s">
        <v>1184</v>
      </c>
    </row>
    <row r="49" spans="1:4">
      <c r="A49" s="3" t="s">
        <v>1150</v>
      </c>
    </row>
    <row r="50" spans="1:4">
      <c r="A50" s="4" t="s">
        <v>1185</v>
      </c>
      <c r="B50" s="5" t="n">
        <v>650000</v>
      </c>
    </row>
    <row r="51" spans="1:4">
      <c r="A51" s="4" t="s">
        <v>1186</v>
      </c>
      <c r="B51" s="5" t="n">
        <v>351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0</v>
      </c>
      <c r="D2" s="2" t="s">
        <v>77</v>
      </c>
    </row>
    <row r="3" spans="1:4">
      <c r="A3" s="3" t="s">
        <v>1188</v>
      </c>
    </row>
    <row r="4" spans="1:4">
      <c r="A4" s="4" t="s">
        <v>1189</v>
      </c>
      <c r="B4" s="4" t="s">
        <v>1190</v>
      </c>
      <c r="C4" s="4" t="s">
        <v>726</v>
      </c>
      <c r="D4" s="4" t="s">
        <v>1191</v>
      </c>
    </row>
    <row r="5" spans="1:4">
      <c r="A5" s="4" t="s">
        <v>1192</v>
      </c>
      <c r="B5" s="4" t="s">
        <v>1193</v>
      </c>
      <c r="C5" s="4" t="s">
        <v>1194</v>
      </c>
      <c r="D5" s="4" t="s">
        <v>1195</v>
      </c>
    </row>
    <row r="6" spans="1:4">
      <c r="A6" s="4" t="s">
        <v>1196</v>
      </c>
      <c r="B6" s="4" t="s">
        <v>1197</v>
      </c>
      <c r="C6" s="4" t="s">
        <v>1197</v>
      </c>
      <c r="D6" s="4" t="s">
        <v>1197</v>
      </c>
    </row>
    <row r="7" spans="1:4">
      <c r="A7" s="4" t="s">
        <v>1198</v>
      </c>
      <c r="B7" s="4" t="s">
        <v>1199</v>
      </c>
      <c r="C7" s="4" t="s">
        <v>754</v>
      </c>
      <c r="D7" s="4" t="s">
        <v>12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1</v>
      </c>
      <c r="B1" s="2" t="s">
        <v>1</v>
      </c>
    </row>
    <row r="2" spans="1:5">
      <c r="B2" s="2" t="s">
        <v>2</v>
      </c>
      <c r="C2" s="2" t="s">
        <v>30</v>
      </c>
      <c r="D2" s="2" t="s">
        <v>77</v>
      </c>
      <c r="E2" s="2" t="s">
        <v>445</v>
      </c>
    </row>
    <row r="3" spans="1:5">
      <c r="A3" s="3" t="s">
        <v>1202</v>
      </c>
    </row>
    <row r="4" spans="1:5">
      <c r="A4" s="4" t="s">
        <v>1203</v>
      </c>
      <c r="B4" s="5" t="n">
        <v>111306</v>
      </c>
      <c r="C4" s="5" t="n">
        <v>113455</v>
      </c>
      <c r="D4" s="5" t="n">
        <v>116517</v>
      </c>
    </row>
    <row r="5" spans="1:5">
      <c r="A5" s="4" t="s">
        <v>1204</v>
      </c>
      <c r="B5" s="5" t="n">
        <v>17115</v>
      </c>
      <c r="C5" s="5" t="n">
        <v>19287</v>
      </c>
      <c r="D5" s="5" t="n">
        <v>22491</v>
      </c>
    </row>
    <row r="6" spans="1:5">
      <c r="A6" s="4" t="s">
        <v>1205</v>
      </c>
      <c r="B6" s="5" t="n">
        <v>-16228</v>
      </c>
      <c r="C6" s="5" t="n">
        <v>-18975</v>
      </c>
      <c r="D6" s="5" t="n">
        <v>-22547</v>
      </c>
    </row>
    <row r="7" spans="1:5">
      <c r="A7" s="4" t="s">
        <v>1206</v>
      </c>
      <c r="B7" s="5" t="n">
        <v>-2541</v>
      </c>
      <c r="C7" s="5" t="n">
        <v>-2461</v>
      </c>
      <c r="D7" s="5" t="n">
        <v>-3006</v>
      </c>
    </row>
    <row r="8" spans="1:5">
      <c r="A8" s="4" t="s">
        <v>1207</v>
      </c>
      <c r="B8" s="5" t="n">
        <v>109652</v>
      </c>
      <c r="C8" s="5" t="n">
        <v>111306</v>
      </c>
      <c r="D8" s="5" t="n">
        <v>113455</v>
      </c>
    </row>
    <row r="9" spans="1:5">
      <c r="A9" s="3" t="s">
        <v>1208</v>
      </c>
    </row>
    <row r="10" spans="1:5">
      <c r="A10" s="4" t="s">
        <v>1209</v>
      </c>
      <c r="B10" s="7" t="n">
        <v>90.48</v>
      </c>
      <c r="C10" s="7" t="n">
        <v>83.16</v>
      </c>
      <c r="D10" s="7" t="n">
        <v>76.41</v>
      </c>
    </row>
    <row r="11" spans="1:5">
      <c r="A11" s="4" t="s">
        <v>1210</v>
      </c>
      <c r="B11" s="11" t="n">
        <v>129.51</v>
      </c>
      <c r="C11" s="11" t="n">
        <v>115.67</v>
      </c>
      <c r="D11" s="11" t="n">
        <v>101.87</v>
      </c>
    </row>
    <row r="12" spans="1:5">
      <c r="A12" s="4" t="s">
        <v>1211</v>
      </c>
      <c r="B12" s="11" t="n">
        <v>75.44</v>
      </c>
      <c r="C12" s="11" t="n">
        <v>70.87</v>
      </c>
      <c r="D12" s="11" t="n">
        <v>65.66</v>
      </c>
    </row>
    <row r="13" spans="1:5">
      <c r="A13" s="4" t="s">
        <v>1212</v>
      </c>
      <c r="B13" s="11" t="n">
        <v>112.9</v>
      </c>
      <c r="C13" s="11" t="n">
        <v>101.4</v>
      </c>
      <c r="D13" s="11" t="n">
        <v>92.83</v>
      </c>
    </row>
    <row r="14" spans="1:5">
      <c r="A14" s="4" t="s">
        <v>1213</v>
      </c>
      <c r="B14" s="7" t="n">
        <v>98.29000000000001</v>
      </c>
      <c r="C14" s="7" t="n">
        <v>90.48</v>
      </c>
      <c r="D14" s="7" t="n">
        <v>83.16</v>
      </c>
    </row>
    <row r="15" spans="1:5">
      <c r="A15" s="4" t="s">
        <v>1214</v>
      </c>
      <c r="B15" s="6" t="n">
        <v>3214</v>
      </c>
      <c r="C15" s="6" t="n">
        <v>5480</v>
      </c>
      <c r="D15" s="6" t="n">
        <v>3636</v>
      </c>
      <c r="E15" s="6" t="n">
        <v>306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15</v>
      </c>
      <c r="B1" s="2" t="s">
        <v>1</v>
      </c>
    </row>
    <row r="2" spans="1:4">
      <c r="B2" s="2" t="s">
        <v>2</v>
      </c>
      <c r="C2" s="2" t="s">
        <v>30</v>
      </c>
      <c r="D2" s="2" t="s">
        <v>77</v>
      </c>
    </row>
    <row r="3" spans="1:4">
      <c r="A3" s="3" t="s">
        <v>1216</v>
      </c>
    </row>
    <row r="4" spans="1:4">
      <c r="A4" s="4" t="s">
        <v>1217</v>
      </c>
      <c r="B4" s="5" t="n">
        <v>109652</v>
      </c>
      <c r="C4" s="5" t="n">
        <v>111306</v>
      </c>
      <c r="D4" s="5" t="n">
        <v>113455</v>
      </c>
    </row>
    <row r="5" spans="1:4">
      <c r="A5" s="4" t="s">
        <v>1218</v>
      </c>
      <c r="B5" s="4" t="s">
        <v>1163</v>
      </c>
      <c r="C5" s="4" t="s">
        <v>1164</v>
      </c>
      <c r="D5" s="4" t="s">
        <v>1163</v>
      </c>
    </row>
    <row r="6" spans="1:4">
      <c r="A6" s="4" t="s">
        <v>1219</v>
      </c>
      <c r="B6" s="7" t="n">
        <v>98.29000000000001</v>
      </c>
    </row>
    <row r="7" spans="1:4">
      <c r="A7" s="4" t="s">
        <v>1220</v>
      </c>
      <c r="B7" s="5" t="n">
        <v>54862</v>
      </c>
    </row>
    <row r="8" spans="1:4">
      <c r="A8" s="4" t="s">
        <v>1221</v>
      </c>
      <c r="B8" s="7" t="n">
        <v>82.03</v>
      </c>
    </row>
    <row r="9" spans="1:4">
      <c r="A9" s="4" t="s">
        <v>1222</v>
      </c>
    </row>
    <row r="10" spans="1:4">
      <c r="A10" s="3" t="s">
        <v>1216</v>
      </c>
    </row>
    <row r="11" spans="1:4">
      <c r="A11" s="4" t="s">
        <v>1223</v>
      </c>
      <c r="B11" s="11" t="n">
        <v>52.13</v>
      </c>
    </row>
    <row r="12" spans="1:4">
      <c r="A12" s="4" t="s">
        <v>1224</v>
      </c>
      <c r="B12" s="7" t="n">
        <v>65.62</v>
      </c>
    </row>
    <row r="13" spans="1:4">
      <c r="A13" s="4" t="s">
        <v>1217</v>
      </c>
      <c r="B13" s="5" t="n">
        <v>13466</v>
      </c>
    </row>
    <row r="14" spans="1:4">
      <c r="A14" s="4" t="s">
        <v>1218</v>
      </c>
      <c r="B14" s="4" t="s">
        <v>1225</v>
      </c>
    </row>
    <row r="15" spans="1:4">
      <c r="A15" s="4" t="s">
        <v>1219</v>
      </c>
      <c r="B15" s="7" t="n">
        <v>62.67</v>
      </c>
    </row>
    <row r="16" spans="1:4">
      <c r="A16" s="4" t="s">
        <v>1220</v>
      </c>
      <c r="B16" s="5" t="n">
        <v>13466</v>
      </c>
    </row>
    <row r="17" spans="1:4">
      <c r="A17" s="4" t="s">
        <v>1221</v>
      </c>
      <c r="B17" s="7" t="n">
        <v>62.67</v>
      </c>
    </row>
    <row r="18" spans="1:4">
      <c r="A18" s="4" t="s">
        <v>1226</v>
      </c>
    </row>
    <row r="19" spans="1:4">
      <c r="A19" s="3" t="s">
        <v>1216</v>
      </c>
    </row>
    <row r="20" spans="1:4">
      <c r="A20" s="4" t="s">
        <v>1223</v>
      </c>
      <c r="B20" s="11" t="n">
        <v>66.06999999999999</v>
      </c>
    </row>
    <row r="21" spans="1:4">
      <c r="A21" s="4" t="s">
        <v>1224</v>
      </c>
      <c r="B21" s="7" t="n">
        <v>72.54000000000001</v>
      </c>
    </row>
    <row r="22" spans="1:4">
      <c r="A22" s="4" t="s">
        <v>1217</v>
      </c>
      <c r="B22" s="5" t="n">
        <v>12710</v>
      </c>
    </row>
    <row r="23" spans="1:4">
      <c r="A23" s="4" t="s">
        <v>1218</v>
      </c>
      <c r="B23" s="4" t="s">
        <v>1180</v>
      </c>
    </row>
    <row r="24" spans="1:4">
      <c r="A24" s="4" t="s">
        <v>1219</v>
      </c>
      <c r="B24" s="7" t="n">
        <v>72.53</v>
      </c>
    </row>
    <row r="25" spans="1:4">
      <c r="A25" s="4" t="s">
        <v>1220</v>
      </c>
      <c r="B25" s="5" t="n">
        <v>12710</v>
      </c>
    </row>
    <row r="26" spans="1:4">
      <c r="A26" s="4" t="s">
        <v>1221</v>
      </c>
      <c r="B26" s="7" t="n">
        <v>72.53</v>
      </c>
    </row>
    <row r="27" spans="1:4">
      <c r="A27" s="4" t="s">
        <v>1227</v>
      </c>
    </row>
    <row r="28" spans="1:4">
      <c r="A28" s="3" t="s">
        <v>1216</v>
      </c>
    </row>
    <row r="29" spans="1:4">
      <c r="A29" s="4" t="s">
        <v>1223</v>
      </c>
      <c r="B29" s="11" t="n">
        <v>90.44</v>
      </c>
    </row>
    <row r="30" spans="1:4">
      <c r="A30" s="4" t="s">
        <v>1224</v>
      </c>
      <c r="B30" s="7" t="n">
        <v>100.48</v>
      </c>
    </row>
    <row r="31" spans="1:4">
      <c r="A31" s="4" t="s">
        <v>1217</v>
      </c>
      <c r="B31" s="5" t="n">
        <v>29162</v>
      </c>
    </row>
    <row r="32" spans="1:4">
      <c r="A32" s="4" t="s">
        <v>1218</v>
      </c>
      <c r="B32" s="4" t="s">
        <v>1228</v>
      </c>
    </row>
    <row r="33" spans="1:4">
      <c r="A33" s="4" t="s">
        <v>1219</v>
      </c>
      <c r="B33" s="7" t="n">
        <v>95.34</v>
      </c>
    </row>
    <row r="34" spans="1:4">
      <c r="A34" s="4" t="s">
        <v>1220</v>
      </c>
      <c r="B34" s="5" t="n">
        <v>28537</v>
      </c>
    </row>
    <row r="35" spans="1:4">
      <c r="A35" s="4" t="s">
        <v>1221</v>
      </c>
      <c r="B35" s="7" t="n">
        <v>95.23</v>
      </c>
    </row>
    <row r="36" spans="1:4">
      <c r="A36" s="4" t="s">
        <v>1229</v>
      </c>
    </row>
    <row r="37" spans="1:4">
      <c r="A37" s="3" t="s">
        <v>1216</v>
      </c>
    </row>
    <row r="38" spans="1:4">
      <c r="A38" s="4" t="s">
        <v>1223</v>
      </c>
      <c r="B38" s="11" t="n">
        <v>101.87</v>
      </c>
    </row>
    <row r="39" spans="1:4">
      <c r="A39" s="4" t="s">
        <v>1224</v>
      </c>
      <c r="B39" s="7" t="n">
        <v>115.67</v>
      </c>
    </row>
    <row r="40" spans="1:4">
      <c r="A40" s="4" t="s">
        <v>1217</v>
      </c>
      <c r="B40" s="5" t="n">
        <v>37877</v>
      </c>
    </row>
    <row r="41" spans="1:4">
      <c r="A41" s="4" t="s">
        <v>1218</v>
      </c>
      <c r="B41" s="4" t="s">
        <v>1230</v>
      </c>
    </row>
    <row r="42" spans="1:4">
      <c r="A42" s="4" t="s">
        <v>1219</v>
      </c>
      <c r="B42" s="7" t="n">
        <v>108.33</v>
      </c>
    </row>
    <row r="43" spans="1:4">
      <c r="A43" s="4" t="s">
        <v>1220</v>
      </c>
      <c r="B43" s="5" t="n">
        <v>111</v>
      </c>
    </row>
    <row r="44" spans="1:4">
      <c r="A44" s="4" t="s">
        <v>1221</v>
      </c>
      <c r="B44" s="7" t="n">
        <v>108.04</v>
      </c>
    </row>
    <row r="45" spans="1:4">
      <c r="A45" s="4" t="s">
        <v>1231</v>
      </c>
    </row>
    <row r="46" spans="1:4">
      <c r="A46" s="3" t="s">
        <v>1216</v>
      </c>
    </row>
    <row r="47" spans="1:4">
      <c r="A47" s="4" t="s">
        <v>1223</v>
      </c>
      <c r="B47" s="11" t="n">
        <v>115.68</v>
      </c>
    </row>
    <row r="48" spans="1:4">
      <c r="A48" s="4" t="s">
        <v>1224</v>
      </c>
      <c r="B48" s="7" t="n">
        <v>129.51</v>
      </c>
    </row>
    <row r="49" spans="1:4">
      <c r="A49" s="4" t="s">
        <v>1217</v>
      </c>
      <c r="B49" s="5" t="n">
        <v>16437</v>
      </c>
    </row>
    <row r="50" spans="1:4">
      <c r="A50" s="4" t="s">
        <v>1218</v>
      </c>
      <c r="B50" s="4" t="s">
        <v>1232</v>
      </c>
    </row>
    <row r="51" spans="1:4">
      <c r="A51" s="4" t="s">
        <v>1219</v>
      </c>
      <c r="B51" s="7" t="n">
        <v>129.51</v>
      </c>
    </row>
    <row r="52" spans="1:4">
      <c r="A52" s="4" t="s">
        <v>1220</v>
      </c>
      <c r="B52" s="5" t="n">
        <v>38</v>
      </c>
    </row>
    <row r="53" spans="1:4">
      <c r="A53" s="4" t="s">
        <v>1221</v>
      </c>
      <c r="B53" s="7" t="n">
        <v>129.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233</v>
      </c>
      <c r="B1" s="2" t="s">
        <v>1</v>
      </c>
    </row>
    <row r="2" spans="1:2">
      <c r="B2" s="2" t="s">
        <v>1234</v>
      </c>
    </row>
    <row r="3" spans="1:2">
      <c r="A3" s="4" t="s">
        <v>1172</v>
      </c>
    </row>
    <row r="4" spans="1:2">
      <c r="A4" s="3" t="s">
        <v>1235</v>
      </c>
    </row>
    <row r="5" spans="1:2">
      <c r="A5" s="4" t="s">
        <v>1236</v>
      </c>
      <c r="B5" s="5" t="n">
        <v>2625</v>
      </c>
    </row>
    <row r="6" spans="1:2">
      <c r="A6" s="4" t="s">
        <v>1237</v>
      </c>
      <c r="B6" s="5" t="n">
        <v>1142</v>
      </c>
    </row>
    <row r="7" spans="1:2">
      <c r="A7" s="4" t="s">
        <v>1238</v>
      </c>
      <c r="B7" s="5" t="n">
        <v>-1151</v>
      </c>
    </row>
    <row r="8" spans="1:2">
      <c r="A8" s="4" t="s">
        <v>1239</v>
      </c>
      <c r="B8" s="5" t="n">
        <v>-122</v>
      </c>
    </row>
    <row r="9" spans="1:2">
      <c r="A9" s="4" t="s">
        <v>1240</v>
      </c>
      <c r="B9" s="5" t="n">
        <v>2494</v>
      </c>
    </row>
    <row r="10" spans="1:2">
      <c r="A10" s="4" t="s">
        <v>1169</v>
      </c>
    </row>
    <row r="11" spans="1:2">
      <c r="A11" s="3" t="s">
        <v>1235</v>
      </c>
    </row>
    <row r="12" spans="1:2">
      <c r="A12" s="4" t="s">
        <v>1236</v>
      </c>
      <c r="B12" s="5" t="n">
        <v>20161</v>
      </c>
    </row>
    <row r="13" spans="1:2">
      <c r="A13" s="4" t="s">
        <v>1237</v>
      </c>
      <c r="B13" s="5" t="n">
        <v>6074</v>
      </c>
    </row>
    <row r="14" spans="1:2">
      <c r="A14" s="4" t="s">
        <v>1238</v>
      </c>
      <c r="B14" s="5" t="n">
        <v>-6684</v>
      </c>
    </row>
    <row r="15" spans="1:2">
      <c r="A15" s="4" t="s">
        <v>1241</v>
      </c>
      <c r="B15" s="5" t="n">
        <v>-1091</v>
      </c>
    </row>
    <row r="16" spans="1:2">
      <c r="A16" s="4" t="s">
        <v>1240</v>
      </c>
      <c r="B16" s="5" t="n">
        <v>1846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6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401</v>
      </c>
      <c r="J1" s="2" t="s">
        <v>1</v>
      </c>
    </row>
    <row r="2" spans="1:12">
      <c r="B2" s="2" t="s">
        <v>2</v>
      </c>
      <c r="C2" s="2" t="s">
        <v>440</v>
      </c>
      <c r="D2" s="2" t="s">
        <v>4</v>
      </c>
      <c r="E2" s="2" t="s">
        <v>441</v>
      </c>
      <c r="F2" s="2" t="s">
        <v>30</v>
      </c>
      <c r="G2" s="2" t="s">
        <v>442</v>
      </c>
      <c r="H2" s="2" t="s">
        <v>443</v>
      </c>
      <c r="I2" s="2" t="s">
        <v>444</v>
      </c>
      <c r="J2" s="2" t="s">
        <v>2</v>
      </c>
      <c r="K2" s="2" t="s">
        <v>30</v>
      </c>
      <c r="L2" s="2" t="s">
        <v>77</v>
      </c>
    </row>
    <row r="3" spans="1:12">
      <c r="A3" s="3" t="s">
        <v>1243</v>
      </c>
    </row>
    <row r="4" spans="1:12">
      <c r="A4" s="4" t="s">
        <v>1244</v>
      </c>
      <c r="B4" s="6" t="n">
        <v>20394</v>
      </c>
      <c r="C4" s="6" t="n">
        <v>20348</v>
      </c>
      <c r="D4" s="6" t="n">
        <v>20830</v>
      </c>
      <c r="E4" s="6" t="n">
        <v>20009</v>
      </c>
      <c r="F4" s="6" t="n">
        <v>20195</v>
      </c>
      <c r="G4" s="6" t="n">
        <v>19650</v>
      </c>
      <c r="H4" s="6" t="n">
        <v>18839</v>
      </c>
      <c r="I4" s="6" t="n">
        <v>17766</v>
      </c>
      <c r="J4" s="6" t="n">
        <v>81581</v>
      </c>
      <c r="K4" s="6" t="n">
        <v>76450</v>
      </c>
      <c r="L4" s="6" t="n">
        <v>71890</v>
      </c>
    </row>
    <row r="5" spans="1:12">
      <c r="A5" s="4" t="s">
        <v>1245</v>
      </c>
      <c r="J5" s="4" t="s">
        <v>1246</v>
      </c>
      <c r="K5" s="4" t="s">
        <v>1247</v>
      </c>
    </row>
    <row r="6" spans="1:12">
      <c r="A6" s="4" t="s">
        <v>548</v>
      </c>
    </row>
    <row r="7" spans="1:12">
      <c r="A7" s="3" t="s">
        <v>1243</v>
      </c>
    </row>
    <row r="8" spans="1:12">
      <c r="A8" s="4" t="s">
        <v>1244</v>
      </c>
      <c r="B8" s="5" t="n">
        <v>3536</v>
      </c>
      <c r="C8" s="5" t="n">
        <v>3415</v>
      </c>
      <c r="D8" s="5" t="n">
        <v>3504</v>
      </c>
      <c r="E8" s="5" t="n">
        <v>3398</v>
      </c>
      <c r="F8" s="5" t="n">
        <v>3540</v>
      </c>
      <c r="G8" s="5" t="n">
        <v>3356</v>
      </c>
      <c r="H8" s="5" t="n">
        <v>3478</v>
      </c>
      <c r="I8" s="5" t="n">
        <v>3228</v>
      </c>
      <c r="J8" s="6" t="n">
        <v>13853</v>
      </c>
      <c r="K8" s="6" t="n">
        <v>13602</v>
      </c>
      <c r="L8" s="5" t="n">
        <v>13307</v>
      </c>
    </row>
    <row r="9" spans="1:12">
      <c r="A9" s="4" t="s">
        <v>1245</v>
      </c>
      <c r="J9" s="4" t="s">
        <v>1248</v>
      </c>
      <c r="K9" s="4" t="s">
        <v>1249</v>
      </c>
    </row>
    <row r="10" spans="1:12">
      <c r="A10" s="4" t="s">
        <v>549</v>
      </c>
    </row>
    <row r="11" spans="1:12">
      <c r="A11" s="3" t="s">
        <v>1243</v>
      </c>
    </row>
    <row r="12" spans="1:12">
      <c r="A12" s="4" t="s">
        <v>1244</v>
      </c>
      <c r="B12" s="6" t="n">
        <v>10190</v>
      </c>
      <c r="C12" s="6" t="n">
        <v>10346</v>
      </c>
      <c r="D12" s="6" t="n">
        <v>10354</v>
      </c>
      <c r="E12" s="6" t="n">
        <v>9844</v>
      </c>
      <c r="F12" s="6" t="n">
        <v>9681</v>
      </c>
      <c r="G12" s="6" t="n">
        <v>9695</v>
      </c>
      <c r="H12" s="6" t="n">
        <v>8635</v>
      </c>
      <c r="I12" s="6" t="n">
        <v>8245</v>
      </c>
      <c r="J12" s="6" t="n">
        <v>40734</v>
      </c>
      <c r="K12" s="6" t="n">
        <v>36256</v>
      </c>
      <c r="L12" s="5" t="n">
        <v>33464</v>
      </c>
    </row>
    <row r="13" spans="1:12">
      <c r="A13" s="4" t="s">
        <v>1245</v>
      </c>
      <c r="J13" s="4" t="s">
        <v>1250</v>
      </c>
      <c r="K13" s="4" t="s">
        <v>1251</v>
      </c>
    </row>
    <row r="14" spans="1:12">
      <c r="A14" s="4" t="s">
        <v>1252</v>
      </c>
    </row>
    <row r="15" spans="1:12">
      <c r="A15" s="3" t="s">
        <v>1243</v>
      </c>
    </row>
    <row r="16" spans="1:12">
      <c r="A16" s="4" t="s">
        <v>1244</v>
      </c>
      <c r="J16" s="6" t="n">
        <v>13120</v>
      </c>
      <c r="K16" s="6" t="n">
        <v>12244</v>
      </c>
      <c r="L16" s="5" t="n">
        <v>11968</v>
      </c>
    </row>
    <row r="17" spans="1:12">
      <c r="A17" s="4" t="s">
        <v>1245</v>
      </c>
      <c r="J17" s="4" t="s">
        <v>1253</v>
      </c>
      <c r="K17" s="4" t="s">
        <v>1254</v>
      </c>
    </row>
    <row r="18" spans="1:12">
      <c r="A18" s="4" t="s">
        <v>1255</v>
      </c>
    </row>
    <row r="19" spans="1:12">
      <c r="A19" s="3" t="s">
        <v>1243</v>
      </c>
    </row>
    <row r="20" spans="1:12">
      <c r="A20" s="4" t="s">
        <v>1244</v>
      </c>
      <c r="J20" s="6" t="n">
        <v>3304</v>
      </c>
      <c r="K20" s="6" t="n">
        <v>3154</v>
      </c>
      <c r="L20" s="5" t="n">
        <v>3208</v>
      </c>
    </row>
    <row r="21" spans="1:12">
      <c r="A21" s="4" t="s">
        <v>1245</v>
      </c>
      <c r="J21" s="4" t="s">
        <v>1256</v>
      </c>
      <c r="K21" s="4" t="s">
        <v>1257</v>
      </c>
    </row>
    <row r="22" spans="1:12">
      <c r="A22" s="4" t="s">
        <v>1258</v>
      </c>
    </row>
    <row r="23" spans="1:12">
      <c r="A23" s="3" t="s">
        <v>1243</v>
      </c>
    </row>
    <row r="24" spans="1:12">
      <c r="A24" s="4" t="s">
        <v>1244</v>
      </c>
      <c r="J24" s="6" t="n">
        <v>6077</v>
      </c>
      <c r="K24" s="6" t="n">
        <v>5986</v>
      </c>
      <c r="L24" s="5" t="n">
        <v>6085</v>
      </c>
    </row>
    <row r="25" spans="1:12">
      <c r="A25" s="4" t="s">
        <v>1245</v>
      </c>
      <c r="J25" s="4" t="s">
        <v>912</v>
      </c>
      <c r="K25" s="4" t="s">
        <v>1259</v>
      </c>
    </row>
    <row r="26" spans="1:12">
      <c r="A26" s="4" t="s">
        <v>1260</v>
      </c>
    </row>
    <row r="27" spans="1:12">
      <c r="A27" s="3" t="s">
        <v>1243</v>
      </c>
    </row>
    <row r="28" spans="1:12">
      <c r="A28" s="4" t="s">
        <v>1244</v>
      </c>
      <c r="J28" s="6" t="n">
        <v>9844</v>
      </c>
      <c r="K28" s="6" t="n">
        <v>7258</v>
      </c>
      <c r="L28" s="5" t="n">
        <v>5807</v>
      </c>
    </row>
    <row r="29" spans="1:12">
      <c r="A29" s="4" t="s">
        <v>1245</v>
      </c>
      <c r="J29" s="4" t="s">
        <v>1261</v>
      </c>
      <c r="K29" s="4" t="s">
        <v>1262</v>
      </c>
    </row>
    <row r="30" spans="1:12">
      <c r="A30" s="4" t="s">
        <v>1263</v>
      </c>
    </row>
    <row r="31" spans="1:12">
      <c r="A31" s="3" t="s">
        <v>1243</v>
      </c>
    </row>
    <row r="32" spans="1:12">
      <c r="A32" s="4" t="s">
        <v>1244</v>
      </c>
      <c r="J32" s="6" t="n">
        <v>2573</v>
      </c>
      <c r="K32" s="6" t="n">
        <v>1327</v>
      </c>
      <c r="L32" s="5" t="n">
        <v>0</v>
      </c>
    </row>
    <row r="33" spans="1:12">
      <c r="A33" s="4" t="s">
        <v>1245</v>
      </c>
      <c r="J33" s="4" t="s">
        <v>1264</v>
      </c>
    </row>
    <row r="34" spans="1:12">
      <c r="A34" s="4" t="s">
        <v>1265</v>
      </c>
    </row>
    <row r="35" spans="1:12">
      <c r="A35" s="3" t="s">
        <v>1243</v>
      </c>
    </row>
    <row r="36" spans="1:12">
      <c r="A36" s="4" t="s">
        <v>1244</v>
      </c>
      <c r="J36" s="6" t="n">
        <v>5816</v>
      </c>
      <c r="K36" s="6" t="n">
        <v>6287</v>
      </c>
      <c r="L36" s="5" t="n">
        <v>6396</v>
      </c>
    </row>
    <row r="37" spans="1:12">
      <c r="A37" s="4" t="s">
        <v>1245</v>
      </c>
      <c r="J37" s="4" t="s">
        <v>1266</v>
      </c>
      <c r="K37" s="4" t="s">
        <v>1257</v>
      </c>
    </row>
    <row r="38" spans="1:12">
      <c r="A38" s="4" t="s">
        <v>550</v>
      </c>
    </row>
    <row r="39" spans="1:12">
      <c r="A39" s="3" t="s">
        <v>1243</v>
      </c>
    </row>
    <row r="40" spans="1:12">
      <c r="A40" s="4" t="s">
        <v>1244</v>
      </c>
      <c r="J40" s="6" t="n">
        <v>26994</v>
      </c>
      <c r="K40" s="6" t="n">
        <v>26592</v>
      </c>
      <c r="L40" s="5" t="n">
        <v>25119</v>
      </c>
    </row>
    <row r="41" spans="1:12">
      <c r="A41" s="4" t="s">
        <v>1245</v>
      </c>
      <c r="J41" s="4" t="s">
        <v>912</v>
      </c>
      <c r="K41" s="4" t="s">
        <v>1267</v>
      </c>
    </row>
    <row r="42" spans="1:12">
      <c r="A42" s="4" t="s">
        <v>1268</v>
      </c>
    </row>
    <row r="43" spans="1:12">
      <c r="A43" s="3" t="s">
        <v>1243</v>
      </c>
    </row>
    <row r="44" spans="1:12">
      <c r="A44" s="4" t="s">
        <v>1244</v>
      </c>
      <c r="J44" s="6" t="n">
        <v>1009</v>
      </c>
      <c r="K44" s="6" t="n">
        <v>1615</v>
      </c>
      <c r="L44" s="5" t="n">
        <v>1789</v>
      </c>
    </row>
    <row r="45" spans="1:12">
      <c r="A45" s="4" t="s">
        <v>1245</v>
      </c>
      <c r="J45" s="4" t="s">
        <v>1269</v>
      </c>
      <c r="K45" s="4" t="s">
        <v>1270</v>
      </c>
    </row>
    <row r="46" spans="1:12">
      <c r="A46" s="4" t="s">
        <v>1271</v>
      </c>
    </row>
    <row r="47" spans="1:12">
      <c r="A47" s="3" t="s">
        <v>1243</v>
      </c>
    </row>
    <row r="48" spans="1:12">
      <c r="A48" s="4" t="s">
        <v>1244</v>
      </c>
      <c r="J48" s="6" t="n">
        <v>0</v>
      </c>
      <c r="K48" s="6" t="n">
        <v>1</v>
      </c>
      <c r="L48" s="5" t="n">
        <v>66</v>
      </c>
    </row>
    <row r="49" spans="1:12">
      <c r="A49" s="4" t="s">
        <v>1272</v>
      </c>
    </row>
    <row r="50" spans="1:12">
      <c r="A50" s="3" t="s">
        <v>1243</v>
      </c>
    </row>
    <row r="51" spans="1:12">
      <c r="A51" s="4" t="s">
        <v>1244</v>
      </c>
      <c r="J51" s="6" t="n">
        <v>2646</v>
      </c>
      <c r="K51" s="6" t="n">
        <v>2296</v>
      </c>
      <c r="L51" s="5" t="n">
        <v>2055</v>
      </c>
    </row>
    <row r="52" spans="1:12">
      <c r="A52" s="4" t="s">
        <v>1245</v>
      </c>
      <c r="J52" s="4" t="s">
        <v>1273</v>
      </c>
      <c r="K52" s="4" t="s">
        <v>1274</v>
      </c>
    </row>
    <row r="53" spans="1:12">
      <c r="A53" s="4" t="s">
        <v>1275</v>
      </c>
    </row>
    <row r="54" spans="1:12">
      <c r="A54" s="3" t="s">
        <v>1243</v>
      </c>
    </row>
    <row r="55" spans="1:12">
      <c r="A55" s="4" t="s">
        <v>1244</v>
      </c>
      <c r="J55" s="6" t="n">
        <v>8885</v>
      </c>
      <c r="K55" s="6" t="n">
        <v>9058</v>
      </c>
      <c r="L55" s="5" t="n">
        <v>9128</v>
      </c>
    </row>
    <row r="56" spans="1:12">
      <c r="A56" s="4" t="s">
        <v>1245</v>
      </c>
      <c r="J56" s="4" t="s">
        <v>855</v>
      </c>
      <c r="K56" s="4" t="s">
        <v>841</v>
      </c>
    </row>
    <row r="57" spans="1:12">
      <c r="A57" s="4" t="s">
        <v>1276</v>
      </c>
    </row>
    <row r="58" spans="1:12">
      <c r="A58" s="3" t="s">
        <v>1243</v>
      </c>
    </row>
    <row r="59" spans="1:12">
      <c r="A59" s="4" t="s">
        <v>1244</v>
      </c>
      <c r="J59" s="6" t="n">
        <v>9901</v>
      </c>
      <c r="K59" s="6" t="n">
        <v>9559</v>
      </c>
      <c r="L59" s="5" t="n">
        <v>9296</v>
      </c>
    </row>
    <row r="60" spans="1:12">
      <c r="A60" s="4" t="s">
        <v>1245</v>
      </c>
      <c r="J60" s="4" t="s">
        <v>952</v>
      </c>
      <c r="K60" s="4" t="s">
        <v>1277</v>
      </c>
    </row>
    <row r="61" spans="1:12">
      <c r="A61" s="4" t="s">
        <v>1278</v>
      </c>
    </row>
    <row r="62" spans="1:12">
      <c r="A62" s="3" t="s">
        <v>1243</v>
      </c>
    </row>
    <row r="63" spans="1:12">
      <c r="A63" s="4" t="s">
        <v>1244</v>
      </c>
      <c r="J63" s="6" t="n">
        <v>4553</v>
      </c>
      <c r="K63" s="6" t="n">
        <v>4063</v>
      </c>
      <c r="L63" s="5" t="n">
        <v>2785</v>
      </c>
    </row>
    <row r="64" spans="1:12">
      <c r="A64" s="4" t="s">
        <v>1245</v>
      </c>
      <c r="J64" s="4" t="s">
        <v>1279</v>
      </c>
      <c r="K64" s="4" t="s">
        <v>1280</v>
      </c>
    </row>
    <row r="65" spans="1:12">
      <c r="A65" s="4" t="s">
        <v>1281</v>
      </c>
    </row>
    <row r="66" spans="1:12">
      <c r="A66" s="3" t="s">
        <v>1243</v>
      </c>
    </row>
    <row r="67" spans="1:12">
      <c r="A67" s="4" t="s">
        <v>1244</v>
      </c>
      <c r="J67" s="6" t="n">
        <v>1858</v>
      </c>
      <c r="K67" s="6" t="n">
        <v>1916</v>
      </c>
      <c r="L67" s="5" t="n">
        <v>2001</v>
      </c>
    </row>
    <row r="68" spans="1:12">
      <c r="A68" s="4" t="s">
        <v>1245</v>
      </c>
      <c r="J68" s="4" t="s">
        <v>1282</v>
      </c>
      <c r="K68" s="4" t="s">
        <v>1283</v>
      </c>
    </row>
    <row r="69" spans="1:12">
      <c r="A69" s="4" t="s">
        <v>1284</v>
      </c>
    </row>
    <row r="70" spans="1:12">
      <c r="A70" s="3" t="s">
        <v>1243</v>
      </c>
    </row>
    <row r="71" spans="1:12">
      <c r="A71" s="4" t="s">
        <v>1244</v>
      </c>
      <c r="J71" s="6" t="n">
        <v>4382</v>
      </c>
      <c r="K71" s="6" t="n">
        <v>4200</v>
      </c>
      <c r="L71" s="5" t="n">
        <v>3897</v>
      </c>
    </row>
    <row r="72" spans="1:12">
      <c r="A72" s="4" t="s">
        <v>1245</v>
      </c>
      <c r="J72" s="4" t="s">
        <v>976</v>
      </c>
      <c r="K72" s="4" t="s">
        <v>1285</v>
      </c>
    </row>
    <row r="73" spans="1:12">
      <c r="A73" s="4" t="s">
        <v>1286</v>
      </c>
    </row>
    <row r="74" spans="1:12">
      <c r="A74" s="3" t="s">
        <v>1243</v>
      </c>
    </row>
    <row r="75" spans="1:12">
      <c r="A75" s="4" t="s">
        <v>1244</v>
      </c>
      <c r="J75" s="6" t="n">
        <v>1555</v>
      </c>
      <c r="K75" s="6" t="n">
        <v>1531</v>
      </c>
      <c r="L75" s="5" t="n">
        <v>1568</v>
      </c>
    </row>
    <row r="76" spans="1:12">
      <c r="A76" s="4" t="s">
        <v>1245</v>
      </c>
      <c r="J76" s="4" t="s">
        <v>910</v>
      </c>
      <c r="K76" s="4" t="s">
        <v>1287</v>
      </c>
    </row>
    <row r="77" spans="1:12">
      <c r="A77" s="4" t="s">
        <v>1288</v>
      </c>
    </row>
    <row r="78" spans="1:12">
      <c r="A78" s="3" t="s">
        <v>1243</v>
      </c>
    </row>
    <row r="79" spans="1:12">
      <c r="A79" s="4" t="s">
        <v>1244</v>
      </c>
      <c r="J79" s="6" t="n">
        <v>4334</v>
      </c>
      <c r="K79" s="6" t="n">
        <v>4126</v>
      </c>
      <c r="L79" s="5" t="n">
        <v>3977</v>
      </c>
    </row>
    <row r="80" spans="1:12">
      <c r="A80" s="4" t="s">
        <v>1245</v>
      </c>
      <c r="J80" s="4" t="s">
        <v>432</v>
      </c>
      <c r="K80" s="4" t="s">
        <v>788</v>
      </c>
    </row>
    <row r="81" spans="1:12">
      <c r="A81" s="4" t="s">
        <v>1289</v>
      </c>
    </row>
    <row r="82" spans="1:12">
      <c r="A82" s="3" t="s">
        <v>1243</v>
      </c>
    </row>
    <row r="83" spans="1:12">
      <c r="A83" s="4" t="s">
        <v>1244</v>
      </c>
      <c r="J83" s="6" t="n">
        <v>1049</v>
      </c>
      <c r="K83" s="6" t="n">
        <v>1050</v>
      </c>
      <c r="L83" s="5" t="n">
        <v>1067</v>
      </c>
    </row>
    <row r="84" spans="1:12">
      <c r="A84" s="4" t="s">
        <v>1245</v>
      </c>
      <c r="J84" s="4" t="s">
        <v>838</v>
      </c>
      <c r="K84" s="4" t="s">
        <v>1259</v>
      </c>
    </row>
    <row r="85" spans="1:12">
      <c r="A85" s="4" t="s">
        <v>1290</v>
      </c>
    </row>
    <row r="86" spans="1:12">
      <c r="A86" s="3" t="s">
        <v>1243</v>
      </c>
    </row>
    <row r="87" spans="1:12">
      <c r="A87" s="4" t="s">
        <v>1244</v>
      </c>
      <c r="J87" s="6" t="n">
        <v>675</v>
      </c>
      <c r="K87" s="6" t="n">
        <v>779</v>
      </c>
      <c r="L87" s="5" t="n">
        <v>797</v>
      </c>
    </row>
    <row r="88" spans="1:12">
      <c r="A88" s="4" t="s">
        <v>1245</v>
      </c>
      <c r="J88" s="4" t="s">
        <v>1291</v>
      </c>
      <c r="K88" s="4" t="s">
        <v>1292</v>
      </c>
    </row>
    <row r="89" spans="1:12">
      <c r="A89" s="4" t="s">
        <v>1293</v>
      </c>
    </row>
    <row r="90" spans="1:12">
      <c r="A90" s="3" t="s">
        <v>1243</v>
      </c>
    </row>
    <row r="91" spans="1:12">
      <c r="A91" s="4" t="s">
        <v>1244</v>
      </c>
      <c r="J91" s="6" t="n">
        <v>5326</v>
      </c>
      <c r="K91" s="6" t="n">
        <v>6315</v>
      </c>
      <c r="L91" s="5" t="n">
        <v>6966</v>
      </c>
    </row>
    <row r="92" spans="1:12">
      <c r="A92" s="4" t="s">
        <v>1245</v>
      </c>
      <c r="J92" s="4" t="s">
        <v>1294</v>
      </c>
      <c r="K92" s="4" t="s">
        <v>1295</v>
      </c>
    </row>
    <row r="93" spans="1:12">
      <c r="A93" s="4" t="s">
        <v>1296</v>
      </c>
    </row>
    <row r="94" spans="1:12">
      <c r="A94" s="3" t="s">
        <v>1243</v>
      </c>
    </row>
    <row r="95" spans="1:12">
      <c r="A95" s="4" t="s">
        <v>1244</v>
      </c>
      <c r="J95" s="6" t="n">
        <v>2084</v>
      </c>
      <c r="K95" s="6" t="n">
        <v>1833</v>
      </c>
      <c r="L95" s="5" t="n">
        <v>1745</v>
      </c>
    </row>
    <row r="96" spans="1:12">
      <c r="A96" s="4" t="s">
        <v>1245</v>
      </c>
      <c r="J96" s="4" t="s">
        <v>1297</v>
      </c>
      <c r="K96" s="4" t="s">
        <v>432</v>
      </c>
    </row>
    <row r="97" spans="1:12">
      <c r="A97" s="4" t="s">
        <v>1298</v>
      </c>
    </row>
    <row r="98" spans="1:12">
      <c r="A98" s="3" t="s">
        <v>1243</v>
      </c>
    </row>
    <row r="99" spans="1:12">
      <c r="A99" s="4" t="s">
        <v>1244</v>
      </c>
      <c r="J99" s="6" t="n">
        <v>5156</v>
      </c>
      <c r="K99" s="6" t="n">
        <v>4011</v>
      </c>
      <c r="L99" s="5" t="n">
        <v>3232</v>
      </c>
    </row>
    <row r="100" spans="1:12">
      <c r="A100" s="4" t="s">
        <v>1245</v>
      </c>
      <c r="J100" s="4" t="s">
        <v>1299</v>
      </c>
      <c r="K100" s="4" t="s">
        <v>1300</v>
      </c>
    </row>
    <row r="101" spans="1:12">
      <c r="A101" s="4" t="s">
        <v>1301</v>
      </c>
    </row>
    <row r="102" spans="1:12">
      <c r="A102" s="3" t="s">
        <v>1243</v>
      </c>
    </row>
    <row r="103" spans="1:12">
      <c r="A103" s="4" t="s">
        <v>1244</v>
      </c>
      <c r="J103" s="6" t="n">
        <v>544</v>
      </c>
      <c r="K103" s="6" t="n">
        <v>63</v>
      </c>
      <c r="L103" s="5" t="n">
        <v>0</v>
      </c>
    </row>
    <row r="104" spans="1:12">
      <c r="A104" s="4" t="s">
        <v>1302</v>
      </c>
    </row>
    <row r="105" spans="1:12">
      <c r="A105" s="3" t="s">
        <v>1243</v>
      </c>
    </row>
    <row r="106" spans="1:12">
      <c r="A106" s="4" t="s">
        <v>1244</v>
      </c>
      <c r="J106" s="6" t="n">
        <v>10</v>
      </c>
      <c r="K106" s="6" t="n">
        <v>22</v>
      </c>
      <c r="L106" s="5" t="n">
        <v>25</v>
      </c>
    </row>
    <row r="107" spans="1:12">
      <c r="A107" s="4" t="s">
        <v>1245</v>
      </c>
      <c r="J107" s="4" t="s">
        <v>1303</v>
      </c>
      <c r="K107" s="4" t="s">
        <v>1304</v>
      </c>
    </row>
    <row r="108" spans="1:12">
      <c r="A108" s="4" t="s">
        <v>1305</v>
      </c>
    </row>
    <row r="109" spans="1:12">
      <c r="A109" s="3" t="s">
        <v>1243</v>
      </c>
    </row>
    <row r="110" spans="1:12">
      <c r="A110" s="4" t="s">
        <v>1244</v>
      </c>
      <c r="J110" s="6" t="n">
        <v>816</v>
      </c>
      <c r="K110" s="6" t="n">
        <v>714</v>
      </c>
      <c r="L110" s="5" t="n">
        <v>573</v>
      </c>
    </row>
    <row r="111" spans="1:12">
      <c r="A111" s="4" t="s">
        <v>1245</v>
      </c>
      <c r="J111" s="4" t="s">
        <v>1306</v>
      </c>
      <c r="K111" s="4" t="s">
        <v>1307</v>
      </c>
    </row>
    <row r="112" spans="1:12">
      <c r="A112" s="4" t="s">
        <v>1308</v>
      </c>
    </row>
    <row r="113" spans="1:12">
      <c r="A113" s="3" t="s">
        <v>1243</v>
      </c>
    </row>
    <row r="114" spans="1:12">
      <c r="A114" s="4" t="s">
        <v>1244</v>
      </c>
      <c r="J114" s="6" t="n">
        <v>1955</v>
      </c>
      <c r="K114" s="6" t="n">
        <v>1821</v>
      </c>
      <c r="L114" s="5" t="n">
        <v>1851</v>
      </c>
    </row>
    <row r="115" spans="1:12">
      <c r="A115" s="4" t="s">
        <v>1245</v>
      </c>
      <c r="J115" s="4" t="s">
        <v>1309</v>
      </c>
      <c r="K115" s="4" t="s">
        <v>1259</v>
      </c>
    </row>
    <row r="116" spans="1:12">
      <c r="A116" s="4" t="s">
        <v>1310</v>
      </c>
    </row>
    <row r="117" spans="1:12">
      <c r="A117" s="3" t="s">
        <v>1243</v>
      </c>
    </row>
    <row r="118" spans="1:12">
      <c r="A118" s="4" t="s">
        <v>1244</v>
      </c>
      <c r="J118" s="6" t="n">
        <v>533</v>
      </c>
      <c r="K118" s="6" t="n">
        <v>619</v>
      </c>
      <c r="L118" s="5" t="n">
        <v>784</v>
      </c>
    </row>
    <row r="119" spans="1:12">
      <c r="A119" s="4" t="s">
        <v>1245</v>
      </c>
      <c r="J119" s="4" t="s">
        <v>1311</v>
      </c>
      <c r="K119" s="4" t="s">
        <v>1312</v>
      </c>
    </row>
    <row r="120" spans="1:12">
      <c r="A120" s="4" t="s">
        <v>1313</v>
      </c>
    </row>
    <row r="121" spans="1:12">
      <c r="A121" s="3" t="s">
        <v>1243</v>
      </c>
    </row>
    <row r="122" spans="1:12">
      <c r="A122" s="4" t="s">
        <v>1244</v>
      </c>
      <c r="J122" s="6" t="n">
        <v>663</v>
      </c>
      <c r="K122" s="6" t="n">
        <v>791</v>
      </c>
      <c r="L122" s="5" t="n">
        <v>863</v>
      </c>
    </row>
    <row r="123" spans="1:12">
      <c r="A123" s="4" t="s">
        <v>1245</v>
      </c>
      <c r="J123" s="4" t="s">
        <v>1314</v>
      </c>
      <c r="K123" s="4" t="s">
        <v>1315</v>
      </c>
    </row>
    <row r="124" spans="1:12">
      <c r="A124" s="4" t="s">
        <v>1316</v>
      </c>
    </row>
    <row r="125" spans="1:12">
      <c r="A125" s="3" t="s">
        <v>1243</v>
      </c>
    </row>
    <row r="126" spans="1:12">
      <c r="A126" s="4" t="s">
        <v>1244</v>
      </c>
      <c r="J126" s="6" t="n">
        <v>2928</v>
      </c>
      <c r="K126" s="6" t="n">
        <v>2569</v>
      </c>
      <c r="L126" s="5" t="n">
        <v>2214</v>
      </c>
    </row>
    <row r="127" spans="1:12">
      <c r="A127" s="4" t="s">
        <v>1245</v>
      </c>
      <c r="J127" s="4" t="s">
        <v>1317</v>
      </c>
      <c r="K127" s="4" t="s">
        <v>1318</v>
      </c>
    </row>
    <row r="128" spans="1:12">
      <c r="A128" s="4" t="s">
        <v>1319</v>
      </c>
    </row>
    <row r="129" spans="1:12">
      <c r="A129" s="3" t="s">
        <v>1243</v>
      </c>
    </row>
    <row r="130" spans="1:12">
      <c r="A130" s="4" t="s">
        <v>1244</v>
      </c>
      <c r="J130" s="6" t="n">
        <v>737</v>
      </c>
      <c r="K130" s="6" t="n">
        <v>805</v>
      </c>
      <c r="L130" s="5" t="n">
        <v>893</v>
      </c>
    </row>
    <row r="131" spans="1:12">
      <c r="A131" s="4" t="s">
        <v>1245</v>
      </c>
      <c r="J131" s="4" t="s">
        <v>1320</v>
      </c>
      <c r="K131" s="4" t="s">
        <v>1321</v>
      </c>
    </row>
    <row r="132" spans="1:12">
      <c r="A132" s="4" t="s">
        <v>1322</v>
      </c>
    </row>
    <row r="133" spans="1:12">
      <c r="A133" s="3" t="s">
        <v>1243</v>
      </c>
    </row>
    <row r="134" spans="1:12">
      <c r="A134" s="4" t="s">
        <v>1244</v>
      </c>
      <c r="J134" s="6" t="n">
        <v>1749</v>
      </c>
      <c r="K134" s="6" t="n">
        <v>1821</v>
      </c>
      <c r="L134" s="5" t="n">
        <v>2115</v>
      </c>
    </row>
    <row r="135" spans="1:12">
      <c r="A135" s="4" t="s">
        <v>1245</v>
      </c>
      <c r="J135" s="4" t="s">
        <v>1323</v>
      </c>
      <c r="K135" s="4" t="s">
        <v>1311</v>
      </c>
    </row>
    <row r="136" spans="1:12">
      <c r="A136" s="4" t="s">
        <v>1324</v>
      </c>
    </row>
    <row r="137" spans="1:12">
      <c r="A137" s="3" t="s">
        <v>1243</v>
      </c>
    </row>
    <row r="138" spans="1:12">
      <c r="A138" s="4" t="s">
        <v>1244</v>
      </c>
      <c r="J138" s="6" t="n">
        <v>2025</v>
      </c>
      <c r="K138" s="6" t="n">
        <v>1242</v>
      </c>
      <c r="L138" s="5" t="n">
        <v>572</v>
      </c>
    </row>
    <row r="139" spans="1:12">
      <c r="A139" s="4" t="s">
        <v>1245</v>
      </c>
      <c r="J139" s="4" t="s">
        <v>1325</v>
      </c>
    </row>
    <row r="140" spans="1:12">
      <c r="A140" s="4" t="s">
        <v>1326</v>
      </c>
    </row>
    <row r="141" spans="1:12">
      <c r="A141" s="3" t="s">
        <v>1243</v>
      </c>
    </row>
    <row r="142" spans="1:12">
      <c r="A142" s="4" t="s">
        <v>1244</v>
      </c>
      <c r="J142" s="6" t="n">
        <v>2615</v>
      </c>
      <c r="K142" s="6" t="n">
        <v>1893</v>
      </c>
      <c r="L142" s="5" t="n">
        <v>1251</v>
      </c>
    </row>
    <row r="143" spans="1:12">
      <c r="A143" s="4" t="s">
        <v>1245</v>
      </c>
      <c r="J143" s="4" t="s">
        <v>1327</v>
      </c>
      <c r="K143" s="4" t="s">
        <v>1328</v>
      </c>
    </row>
    <row r="144" spans="1:12">
      <c r="A144" s="4" t="s">
        <v>1329</v>
      </c>
    </row>
    <row r="145" spans="1:12">
      <c r="A145" s="3" t="s">
        <v>1243</v>
      </c>
    </row>
    <row r="146" spans="1:12">
      <c r="A146" s="4" t="s">
        <v>1244</v>
      </c>
      <c r="J146" s="6" t="n">
        <v>1116</v>
      </c>
      <c r="K146" s="6" t="n">
        <v>1114</v>
      </c>
      <c r="L146" s="5" t="n">
        <v>1224</v>
      </c>
    </row>
    <row r="147" spans="1:12">
      <c r="A147" s="4" t="s">
        <v>1245</v>
      </c>
      <c r="J147" s="4" t="s">
        <v>1330</v>
      </c>
      <c r="K147" s="4" t="s">
        <v>1331</v>
      </c>
    </row>
    <row r="148" spans="1:12">
      <c r="A148" s="4" t="s">
        <v>1332</v>
      </c>
    </row>
    <row r="149" spans="1:12">
      <c r="A149" s="3" t="s">
        <v>1243</v>
      </c>
    </row>
    <row r="150" spans="1:12">
      <c r="A150" s="4" t="s">
        <v>1244</v>
      </c>
      <c r="J150" s="6" t="n">
        <v>3498</v>
      </c>
      <c r="K150" s="6" t="n">
        <v>2505</v>
      </c>
      <c r="L150" s="5" t="n">
        <v>2260</v>
      </c>
    </row>
    <row r="151" spans="1:12">
      <c r="A151" s="4" t="s">
        <v>1245</v>
      </c>
      <c r="J151" s="4" t="s">
        <v>1333</v>
      </c>
      <c r="K151" s="4" t="s">
        <v>1334</v>
      </c>
    </row>
    <row r="152" spans="1:12">
      <c r="A152" s="4" t="s">
        <v>1335</v>
      </c>
    </row>
    <row r="153" spans="1:12">
      <c r="A153" s="3" t="s">
        <v>1243</v>
      </c>
    </row>
    <row r="154" spans="1:12">
      <c r="A154" s="4" t="s">
        <v>1244</v>
      </c>
      <c r="J154" s="6" t="n">
        <v>590</v>
      </c>
      <c r="K154" s="6" t="n">
        <v>504</v>
      </c>
      <c r="L154" s="5" t="n">
        <v>500</v>
      </c>
    </row>
    <row r="155" spans="1:12">
      <c r="A155" s="4" t="s">
        <v>1245</v>
      </c>
      <c r="J155" s="4" t="s">
        <v>1336</v>
      </c>
      <c r="K155" s="4" t="s">
        <v>836</v>
      </c>
    </row>
    <row r="156" spans="1:12">
      <c r="A156" s="4" t="s">
        <v>1337</v>
      </c>
    </row>
    <row r="157" spans="1:12">
      <c r="A157" s="3" t="s">
        <v>1243</v>
      </c>
    </row>
    <row r="158" spans="1:12">
      <c r="A158" s="4" t="s">
        <v>1244</v>
      </c>
      <c r="J158" s="6" t="n">
        <v>1215</v>
      </c>
      <c r="K158" s="6" t="n">
        <v>573</v>
      </c>
      <c r="L158" s="5" t="n">
        <v>0</v>
      </c>
    </row>
    <row r="159" spans="1:12">
      <c r="A159" s="4" t="s">
        <v>1338</v>
      </c>
    </row>
    <row r="160" spans="1:12">
      <c r="A160" s="3" t="s">
        <v>1243</v>
      </c>
    </row>
    <row r="161" spans="1:12">
      <c r="A161" s="4" t="s">
        <v>1244</v>
      </c>
      <c r="J161" s="6" t="n">
        <v>546</v>
      </c>
      <c r="K161" s="5" t="n">
        <v>403</v>
      </c>
      <c r="L161" s="5" t="n">
        <v>0</v>
      </c>
    </row>
    <row r="162" spans="1:12">
      <c r="A162" s="4" t="s">
        <v>1245</v>
      </c>
      <c r="J162" s="4" t="s">
        <v>1339</v>
      </c>
    </row>
    <row r="163" spans="1:12">
      <c r="A163" s="4" t="s">
        <v>1340</v>
      </c>
    </row>
    <row r="164" spans="1:12">
      <c r="A164" s="3" t="s">
        <v>1243</v>
      </c>
    </row>
    <row r="165" spans="1:12">
      <c r="A165" s="4" t="s">
        <v>1244</v>
      </c>
      <c r="J165" s="6" t="n">
        <v>663</v>
      </c>
      <c r="K165" s="5" t="n">
        <v>263</v>
      </c>
      <c r="L165" s="5" t="n">
        <v>0</v>
      </c>
    </row>
    <row r="166" spans="1:12">
      <c r="A166" s="4" t="s">
        <v>1341</v>
      </c>
    </row>
    <row r="167" spans="1:12">
      <c r="A167" s="3" t="s">
        <v>1243</v>
      </c>
    </row>
    <row r="168" spans="1:12">
      <c r="A168" s="4" t="s">
        <v>1244</v>
      </c>
      <c r="J168" s="6" t="n">
        <v>149</v>
      </c>
      <c r="K168" s="5" t="n">
        <v>88</v>
      </c>
      <c r="L168" s="5" t="n">
        <v>0</v>
      </c>
    </row>
    <row r="169" spans="1:12">
      <c r="A169" s="4" t="s">
        <v>1245</v>
      </c>
      <c r="J169" s="4" t="s">
        <v>1342</v>
      </c>
    </row>
    <row r="170" spans="1:12">
      <c r="A170" s="4" t="s">
        <v>1343</v>
      </c>
    </row>
    <row r="171" spans="1:12">
      <c r="A171" s="3" t="s">
        <v>1243</v>
      </c>
    </row>
    <row r="172" spans="1:12">
      <c r="A172" s="4" t="s">
        <v>1244</v>
      </c>
      <c r="J172" s="6" t="n">
        <v>1470</v>
      </c>
      <c r="K172" s="6" t="n">
        <v>1704</v>
      </c>
      <c r="L172" s="5" t="n">
        <v>1596</v>
      </c>
    </row>
    <row r="173" spans="1:12">
      <c r="A173" s="4" t="s">
        <v>1245</v>
      </c>
      <c r="J173" s="4" t="s">
        <v>1344</v>
      </c>
      <c r="K173" s="4" t="s">
        <v>1345</v>
      </c>
    </row>
    <row r="174" spans="1:12">
      <c r="A174" s="4" t="s">
        <v>1346</v>
      </c>
    </row>
    <row r="175" spans="1:12">
      <c r="A175" s="3" t="s">
        <v>1243</v>
      </c>
    </row>
    <row r="176" spans="1:12">
      <c r="A176" s="4" t="s">
        <v>1244</v>
      </c>
      <c r="J176" s="6" t="n">
        <v>2477</v>
      </c>
      <c r="K176" s="6" t="n">
        <v>2500</v>
      </c>
      <c r="L176" s="5" t="n">
        <v>2288</v>
      </c>
    </row>
    <row r="177" spans="1:12">
      <c r="A177" s="4" t="s">
        <v>1245</v>
      </c>
      <c r="J177" s="4" t="s">
        <v>1347</v>
      </c>
      <c r="K177" s="4" t="s">
        <v>1348</v>
      </c>
    </row>
    <row r="178" spans="1:12">
      <c r="A178" s="4" t="s">
        <v>1349</v>
      </c>
    </row>
    <row r="179" spans="1:12">
      <c r="A179" s="3" t="s">
        <v>1243</v>
      </c>
    </row>
    <row r="180" spans="1:12">
      <c r="A180" s="4" t="s">
        <v>1244</v>
      </c>
      <c r="J180" s="6" t="n">
        <v>881</v>
      </c>
      <c r="K180" s="6" t="n">
        <v>1111</v>
      </c>
      <c r="L180" s="5" t="n">
        <v>1407</v>
      </c>
    </row>
    <row r="181" spans="1:12">
      <c r="A181" s="4" t="s">
        <v>1245</v>
      </c>
      <c r="J181" s="4" t="s">
        <v>1350</v>
      </c>
      <c r="K181" s="4" t="s">
        <v>1312</v>
      </c>
    </row>
    <row r="182" spans="1:12">
      <c r="A182" s="4" t="s">
        <v>1351</v>
      </c>
    </row>
    <row r="183" spans="1:12">
      <c r="A183" s="3" t="s">
        <v>1243</v>
      </c>
    </row>
    <row r="184" spans="1:12">
      <c r="A184" s="4" t="s">
        <v>1244</v>
      </c>
      <c r="J184" s="6" t="n">
        <v>988</v>
      </c>
      <c r="K184" s="6" t="n">
        <v>972</v>
      </c>
      <c r="L184" s="5" t="n">
        <v>1105</v>
      </c>
    </row>
    <row r="185" spans="1:12">
      <c r="A185" s="4" t="s">
        <v>1245</v>
      </c>
      <c r="J185" s="4" t="s">
        <v>910</v>
      </c>
      <c r="K185" s="4" t="s">
        <v>1304</v>
      </c>
    </row>
    <row r="186" spans="1:12">
      <c r="A186" s="4" t="s">
        <v>1352</v>
      </c>
    </row>
    <row r="187" spans="1:12">
      <c r="A187" s="3" t="s">
        <v>1243</v>
      </c>
    </row>
    <row r="188" spans="1:12">
      <c r="A188" s="4" t="s">
        <v>1244</v>
      </c>
      <c r="J188" s="6" t="n">
        <v>1418</v>
      </c>
      <c r="K188" s="6" t="n">
        <v>1394</v>
      </c>
      <c r="L188" s="5" t="n">
        <v>1361</v>
      </c>
    </row>
    <row r="189" spans="1:12">
      <c r="A189" s="4" t="s">
        <v>1245</v>
      </c>
      <c r="J189" s="4" t="s">
        <v>689</v>
      </c>
      <c r="K189" s="4" t="s">
        <v>1353</v>
      </c>
    </row>
    <row r="190" spans="1:12">
      <c r="A190" s="4" t="s">
        <v>1354</v>
      </c>
    </row>
    <row r="191" spans="1:12">
      <c r="A191" s="3" t="s">
        <v>1243</v>
      </c>
    </row>
    <row r="192" spans="1:12">
      <c r="A192" s="4" t="s">
        <v>1244</v>
      </c>
      <c r="J192" s="6" t="n">
        <v>1502</v>
      </c>
      <c r="K192" s="6" t="n">
        <v>1523</v>
      </c>
      <c r="L192" s="5" t="n">
        <v>1524</v>
      </c>
    </row>
    <row r="193" spans="1:12">
      <c r="A193" s="4" t="s">
        <v>1245</v>
      </c>
      <c r="J193" s="4" t="s">
        <v>1355</v>
      </c>
      <c r="K193" s="4" t="s">
        <v>838</v>
      </c>
    </row>
    <row r="194" spans="1:12">
      <c r="A194" s="4" t="s">
        <v>1356</v>
      </c>
    </row>
    <row r="195" spans="1:12">
      <c r="A195" s="3" t="s">
        <v>1243</v>
      </c>
    </row>
    <row r="196" spans="1:12">
      <c r="A196" s="4" t="s">
        <v>1244</v>
      </c>
      <c r="J196" s="6" t="n">
        <v>2699</v>
      </c>
      <c r="K196" s="6" t="n">
        <v>2616</v>
      </c>
      <c r="L196" s="5" t="n">
        <v>2569</v>
      </c>
    </row>
    <row r="197" spans="1:12">
      <c r="A197" s="4" t="s">
        <v>1245</v>
      </c>
      <c r="J197" s="4" t="s">
        <v>949</v>
      </c>
      <c r="K197" s="4" t="s">
        <v>1248</v>
      </c>
    </row>
    <row r="198" spans="1:12">
      <c r="A198" s="4" t="s">
        <v>1357</v>
      </c>
    </row>
    <row r="199" spans="1:12">
      <c r="A199" s="3" t="s">
        <v>1243</v>
      </c>
    </row>
    <row r="200" spans="1:12">
      <c r="A200" s="4" t="s">
        <v>1244</v>
      </c>
      <c r="J200" s="6" t="n">
        <v>3266</v>
      </c>
      <c r="K200" s="6" t="n">
        <v>3525</v>
      </c>
      <c r="L200" s="5" t="n">
        <v>3674</v>
      </c>
    </row>
    <row r="201" spans="1:12">
      <c r="A201" s="4" t="s">
        <v>1245</v>
      </c>
      <c r="J201" s="4" t="s">
        <v>1358</v>
      </c>
      <c r="K201" s="4" t="s">
        <v>1359</v>
      </c>
    </row>
    <row r="202" spans="1:12">
      <c r="A202" s="4" t="s">
        <v>1360</v>
      </c>
    </row>
    <row r="203" spans="1:12">
      <c r="A203" s="3" t="s">
        <v>1243</v>
      </c>
    </row>
    <row r="204" spans="1:12">
      <c r="A204" s="4" t="s">
        <v>1244</v>
      </c>
      <c r="J204" s="6" t="n">
        <v>4002</v>
      </c>
      <c r="K204" s="6" t="n">
        <v>3756</v>
      </c>
      <c r="L204" s="5" t="n">
        <v>3517</v>
      </c>
    </row>
    <row r="205" spans="1:12">
      <c r="A205" s="4" t="s">
        <v>1245</v>
      </c>
      <c r="J205" s="4" t="s">
        <v>1361</v>
      </c>
      <c r="K205" s="4" t="s">
        <v>1345</v>
      </c>
    </row>
    <row r="206" spans="1:12">
      <c r="A206" s="4" t="s">
        <v>1362</v>
      </c>
    </row>
    <row r="207" spans="1:12">
      <c r="A207" s="3" t="s">
        <v>1243</v>
      </c>
    </row>
    <row r="208" spans="1:12">
      <c r="A208" s="4" t="s">
        <v>1244</v>
      </c>
      <c r="J208" s="6" t="n">
        <v>4557</v>
      </c>
      <c r="K208" s="6" t="n">
        <v>4463</v>
      </c>
      <c r="L208" s="5" t="n">
        <v>4362</v>
      </c>
    </row>
    <row r="209" spans="1:12">
      <c r="A209" s="4" t="s">
        <v>1245</v>
      </c>
      <c r="J209" s="4" t="s">
        <v>1363</v>
      </c>
      <c r="K209" s="4" t="s">
        <v>1254</v>
      </c>
    </row>
    <row r="210" spans="1:12">
      <c r="A210" s="4" t="s">
        <v>1364</v>
      </c>
    </row>
    <row r="211" spans="1:12">
      <c r="A211" s="3" t="s">
        <v>1243</v>
      </c>
    </row>
    <row r="212" spans="1:12">
      <c r="A212" s="4" t="s">
        <v>1244</v>
      </c>
      <c r="J212" s="6" t="n">
        <v>1342</v>
      </c>
      <c r="K212" s="6" t="n">
        <v>1340</v>
      </c>
      <c r="L212" s="5" t="n">
        <v>1417</v>
      </c>
    </row>
    <row r="213" spans="1:12">
      <c r="A213" s="4" t="s">
        <v>1245</v>
      </c>
      <c r="J213" s="4" t="s">
        <v>1365</v>
      </c>
      <c r="K213" s="4" t="s">
        <v>1366</v>
      </c>
    </row>
    <row r="214" spans="1:12">
      <c r="A214" s="4" t="s">
        <v>1367</v>
      </c>
    </row>
    <row r="215" spans="1:12">
      <c r="A215" s="3" t="s">
        <v>1243</v>
      </c>
    </row>
    <row r="216" spans="1:12">
      <c r="A216" s="4" t="s">
        <v>1244</v>
      </c>
      <c r="J216" s="6" t="n">
        <v>3302</v>
      </c>
      <c r="K216" s="6" t="n">
        <v>3036</v>
      </c>
      <c r="L216" s="5" t="n">
        <v>2785</v>
      </c>
    </row>
    <row r="217" spans="1:12">
      <c r="A217" s="4" t="s">
        <v>1245</v>
      </c>
      <c r="J217" s="4" t="s">
        <v>1368</v>
      </c>
      <c r="K217" s="4" t="s">
        <v>811</v>
      </c>
    </row>
    <row r="218" spans="1:12">
      <c r="A218" s="4" t="s">
        <v>1369</v>
      </c>
    </row>
    <row r="219" spans="1:12">
      <c r="A219" s="3" t="s">
        <v>1243</v>
      </c>
    </row>
    <row r="220" spans="1:12">
      <c r="A220" s="4" t="s">
        <v>1244</v>
      </c>
      <c r="J220" s="6" t="n">
        <v>1251</v>
      </c>
      <c r="K220" s="6" t="n">
        <v>1027</v>
      </c>
      <c r="L220" s="5" t="n">
        <v>0</v>
      </c>
    </row>
    <row r="221" spans="1:12">
      <c r="A221" s="4" t="s">
        <v>1245</v>
      </c>
      <c r="J221" s="4" t="s">
        <v>1370</v>
      </c>
    </row>
    <row r="222" spans="1:12">
      <c r="A222" s="4" t="s">
        <v>1371</v>
      </c>
    </row>
    <row r="223" spans="1:12">
      <c r="A223" s="3" t="s">
        <v>1243</v>
      </c>
    </row>
    <row r="224" spans="1:12">
      <c r="A224" s="4" t="s">
        <v>1244</v>
      </c>
      <c r="J224" s="6" t="n">
        <v>41884</v>
      </c>
      <c r="K224" s="6" t="n">
        <v>39863</v>
      </c>
      <c r="L224" s="5" t="n">
        <v>37811</v>
      </c>
    </row>
    <row r="225" spans="1:12">
      <c r="A225" s="4" t="s">
        <v>1245</v>
      </c>
      <c r="J225" s="4" t="s">
        <v>1372</v>
      </c>
      <c r="K225" s="4" t="s">
        <v>1373</v>
      </c>
    </row>
    <row r="226" spans="1:12">
      <c r="A226" s="4" t="s">
        <v>1374</v>
      </c>
    </row>
    <row r="227" spans="1:12">
      <c r="A227" s="3" t="s">
        <v>1243</v>
      </c>
    </row>
    <row r="228" spans="1:12">
      <c r="A228" s="4" t="s">
        <v>1244</v>
      </c>
      <c r="J228" s="6" t="n">
        <v>5761</v>
      </c>
      <c r="K228" s="6" t="n">
        <v>5565</v>
      </c>
      <c r="L228" s="5" t="n">
        <v>5420</v>
      </c>
    </row>
    <row r="229" spans="1:12">
      <c r="A229" s="4" t="s">
        <v>1245</v>
      </c>
      <c r="J229" s="4" t="s">
        <v>794</v>
      </c>
      <c r="K229" s="4" t="s">
        <v>1199</v>
      </c>
    </row>
    <row r="230" spans="1:12">
      <c r="A230" s="4" t="s">
        <v>1375</v>
      </c>
    </row>
    <row r="231" spans="1:12">
      <c r="A231" s="3" t="s">
        <v>1243</v>
      </c>
    </row>
    <row r="232" spans="1:12">
      <c r="A232" s="4" t="s">
        <v>1244</v>
      </c>
      <c r="J232" s="6" t="n">
        <v>23286</v>
      </c>
      <c r="K232" s="6" t="n">
        <v>21474</v>
      </c>
      <c r="L232" s="5" t="n">
        <v>20125</v>
      </c>
    </row>
    <row r="233" spans="1:12">
      <c r="A233" s="4" t="s">
        <v>1245</v>
      </c>
      <c r="J233" s="4" t="s">
        <v>1376</v>
      </c>
      <c r="K233" s="4" t="s">
        <v>1246</v>
      </c>
    </row>
    <row r="234" spans="1:12">
      <c r="A234" s="4" t="s">
        <v>1377</v>
      </c>
    </row>
    <row r="235" spans="1:12">
      <c r="A235" s="3" t="s">
        <v>1243</v>
      </c>
    </row>
    <row r="236" spans="1:12">
      <c r="A236" s="4" t="s">
        <v>1244</v>
      </c>
      <c r="J236" s="6" t="n">
        <v>9073</v>
      </c>
      <c r="K236" s="6" t="n">
        <v>8871</v>
      </c>
      <c r="L236" s="5" t="n">
        <v>8846</v>
      </c>
    </row>
    <row r="237" spans="1:12">
      <c r="A237" s="4" t="s">
        <v>1245</v>
      </c>
      <c r="J237" s="4" t="s">
        <v>1254</v>
      </c>
      <c r="K237" s="4" t="s">
        <v>853</v>
      </c>
    </row>
    <row r="238" spans="1:12">
      <c r="A238" s="4" t="s">
        <v>1378</v>
      </c>
    </row>
    <row r="239" spans="1:12">
      <c r="A239" s="3" t="s">
        <v>1243</v>
      </c>
    </row>
    <row r="240" spans="1:12">
      <c r="A240" s="4" t="s">
        <v>1244</v>
      </c>
      <c r="J240" s="6" t="n">
        <v>1378</v>
      </c>
      <c r="K240" s="6" t="n">
        <v>1358</v>
      </c>
      <c r="L240" s="5" t="n">
        <v>1461</v>
      </c>
    </row>
    <row r="241" spans="1:12">
      <c r="A241" s="4" t="s">
        <v>1245</v>
      </c>
      <c r="J241" s="4" t="s">
        <v>912</v>
      </c>
      <c r="K241" s="4" t="s">
        <v>1379</v>
      </c>
    </row>
    <row r="242" spans="1:12">
      <c r="A242" s="4" t="s">
        <v>1380</v>
      </c>
    </row>
    <row r="243" spans="1:12">
      <c r="A243" s="3" t="s">
        <v>1243</v>
      </c>
    </row>
    <row r="244" spans="1:12">
      <c r="A244" s="4" t="s">
        <v>1244</v>
      </c>
      <c r="J244" s="6" t="n">
        <v>2574</v>
      </c>
      <c r="K244" s="6" t="n">
        <v>2630</v>
      </c>
      <c r="L244" s="5" t="n">
        <v>2628</v>
      </c>
    </row>
    <row r="245" spans="1:12">
      <c r="A245" s="4" t="s">
        <v>1245</v>
      </c>
      <c r="J245" s="4" t="s">
        <v>849</v>
      </c>
      <c r="K245" s="4" t="s">
        <v>1365</v>
      </c>
    </row>
    <row r="246" spans="1:12">
      <c r="A246" s="4" t="s">
        <v>1381</v>
      </c>
    </row>
    <row r="247" spans="1:12">
      <c r="A247" s="3" t="s">
        <v>1243</v>
      </c>
    </row>
    <row r="248" spans="1:12">
      <c r="A248" s="4" t="s">
        <v>1244</v>
      </c>
      <c r="J248" s="6" t="n">
        <v>4331</v>
      </c>
      <c r="K248" s="6" t="n">
        <v>3098</v>
      </c>
      <c r="L248" s="5" t="n">
        <v>2335</v>
      </c>
    </row>
    <row r="249" spans="1:12">
      <c r="A249" s="4" t="s">
        <v>1245</v>
      </c>
      <c r="J249" s="4" t="s">
        <v>1382</v>
      </c>
      <c r="K249" s="4" t="s">
        <v>1383</v>
      </c>
    </row>
    <row r="250" spans="1:12">
      <c r="A250" s="4" t="s">
        <v>1384</v>
      </c>
    </row>
    <row r="251" spans="1:12">
      <c r="A251" s="3" t="s">
        <v>1243</v>
      </c>
    </row>
    <row r="252" spans="1:12">
      <c r="A252" s="4" t="s">
        <v>1244</v>
      </c>
      <c r="J252" s="6" t="n">
        <v>1651</v>
      </c>
      <c r="K252" s="6" t="n">
        <v>773</v>
      </c>
      <c r="L252" s="5" t="n">
        <v>0</v>
      </c>
    </row>
    <row r="253" spans="1:12">
      <c r="A253" s="4" t="s">
        <v>1385</v>
      </c>
    </row>
    <row r="254" spans="1:12">
      <c r="A254" s="3" t="s">
        <v>1243</v>
      </c>
    </row>
    <row r="255" spans="1:12">
      <c r="A255" s="4" t="s">
        <v>1244</v>
      </c>
      <c r="J255" s="6" t="n">
        <v>4279</v>
      </c>
      <c r="K255" s="6" t="n">
        <v>4744</v>
      </c>
      <c r="L255" s="5" t="n">
        <v>4855</v>
      </c>
    </row>
    <row r="256" spans="1:12">
      <c r="A256" s="4" t="s">
        <v>1245</v>
      </c>
      <c r="J256" s="4" t="s">
        <v>1386</v>
      </c>
      <c r="K256" s="4" t="s">
        <v>1292</v>
      </c>
    </row>
    <row r="257" spans="1:12">
      <c r="A257" s="4" t="s">
        <v>1387</v>
      </c>
    </row>
    <row r="258" spans="1:12">
      <c r="A258" s="3" t="s">
        <v>1243</v>
      </c>
    </row>
    <row r="259" spans="1:12">
      <c r="A259" s="4" t="s">
        <v>1244</v>
      </c>
      <c r="J259" s="6" t="n">
        <v>12837</v>
      </c>
      <c r="K259" s="6" t="n">
        <v>12824</v>
      </c>
      <c r="L259" s="5" t="n">
        <v>12266</v>
      </c>
    </row>
    <row r="260" spans="1:12">
      <c r="A260" s="4" t="s">
        <v>1245</v>
      </c>
      <c r="J260" s="4" t="s">
        <v>1365</v>
      </c>
      <c r="K260" s="4" t="s">
        <v>780</v>
      </c>
    </row>
    <row r="261" spans="1:12">
      <c r="A261" s="4" t="s">
        <v>1388</v>
      </c>
    </row>
    <row r="262" spans="1:12">
      <c r="A262" s="3" t="s">
        <v>1243</v>
      </c>
    </row>
    <row r="263" spans="1:12">
      <c r="A263" s="4" t="s">
        <v>1244</v>
      </c>
      <c r="J263" s="6" t="n">
        <v>371</v>
      </c>
      <c r="K263" s="6" t="n">
        <v>612</v>
      </c>
      <c r="L263" s="5" t="n">
        <v>739</v>
      </c>
    </row>
    <row r="264" spans="1:12">
      <c r="A264" s="4" t="s">
        <v>1245</v>
      </c>
      <c r="J264" s="4" t="s">
        <v>1389</v>
      </c>
      <c r="K264" s="4" t="s">
        <v>831</v>
      </c>
    </row>
    <row r="265" spans="1:12">
      <c r="A265" s="4" t="s">
        <v>1390</v>
      </c>
    </row>
    <row r="266" spans="1:12">
      <c r="A266" s="3" t="s">
        <v>1243</v>
      </c>
    </row>
    <row r="267" spans="1:12">
      <c r="A267" s="4" t="s">
        <v>1244</v>
      </c>
      <c r="J267" s="6" t="n">
        <v>0</v>
      </c>
      <c r="K267" s="6" t="n">
        <v>0</v>
      </c>
      <c r="L267" s="5" t="n">
        <v>0</v>
      </c>
    </row>
    <row r="268" spans="1:12">
      <c r="A268" s="4" t="s">
        <v>1391</v>
      </c>
    </row>
    <row r="269" spans="1:12">
      <c r="A269" s="3" t="s">
        <v>1243</v>
      </c>
    </row>
    <row r="270" spans="1:12">
      <c r="A270" s="4" t="s">
        <v>1244</v>
      </c>
      <c r="J270" s="6" t="n">
        <v>1283</v>
      </c>
      <c r="K270" s="6" t="n">
        <v>1148</v>
      </c>
      <c r="L270" s="5" t="n">
        <v>1031</v>
      </c>
    </row>
    <row r="271" spans="1:12">
      <c r="A271" s="4" t="s">
        <v>1245</v>
      </c>
      <c r="J271" s="4" t="s">
        <v>1392</v>
      </c>
      <c r="K271" s="4" t="s">
        <v>1393</v>
      </c>
    </row>
    <row r="272" spans="1:12">
      <c r="A272" s="4" t="s">
        <v>1394</v>
      </c>
    </row>
    <row r="273" spans="1:12">
      <c r="A273" s="3" t="s">
        <v>1243</v>
      </c>
    </row>
    <row r="274" spans="1:12">
      <c r="A274" s="4" t="s">
        <v>1244</v>
      </c>
      <c r="J274" s="6" t="n">
        <v>5281</v>
      </c>
      <c r="K274" s="6" t="n">
        <v>5404</v>
      </c>
      <c r="L274" s="5" t="n">
        <v>5438</v>
      </c>
    </row>
    <row r="275" spans="1:12">
      <c r="A275" s="4" t="s">
        <v>1245</v>
      </c>
      <c r="J275" s="4" t="s">
        <v>1292</v>
      </c>
      <c r="K275" s="4" t="s">
        <v>842</v>
      </c>
    </row>
    <row r="276" spans="1:12">
      <c r="A276" s="4" t="s">
        <v>1395</v>
      </c>
    </row>
    <row r="277" spans="1:12">
      <c r="A277" s="3" t="s">
        <v>1243</v>
      </c>
    </row>
    <row r="278" spans="1:12">
      <c r="A278" s="4" t="s">
        <v>1244</v>
      </c>
      <c r="J278" s="6" t="n">
        <v>4125</v>
      </c>
      <c r="K278" s="6" t="n">
        <v>4085</v>
      </c>
      <c r="L278" s="5" t="n">
        <v>4026</v>
      </c>
    </row>
    <row r="279" spans="1:12">
      <c r="A279" s="4" t="s">
        <v>1245</v>
      </c>
      <c r="J279" s="4" t="s">
        <v>415</v>
      </c>
      <c r="K279" s="4" t="s">
        <v>912</v>
      </c>
    </row>
    <row r="280" spans="1:12">
      <c r="A280" s="4" t="s">
        <v>1396</v>
      </c>
    </row>
    <row r="281" spans="1:12">
      <c r="A281" s="3" t="s">
        <v>1243</v>
      </c>
    </row>
    <row r="282" spans="1:12">
      <c r="A282" s="4" t="s">
        <v>1244</v>
      </c>
      <c r="J282" s="6" t="n">
        <v>1777</v>
      </c>
      <c r="K282" s="6" t="n">
        <v>1575</v>
      </c>
      <c r="L282" s="5" t="n">
        <v>1032</v>
      </c>
    </row>
    <row r="283" spans="1:12">
      <c r="A283" s="4" t="s">
        <v>1245</v>
      </c>
      <c r="J283" s="4" t="s">
        <v>1397</v>
      </c>
      <c r="K283" s="4" t="s">
        <v>1398</v>
      </c>
    </row>
    <row r="284" spans="1:12">
      <c r="A284" s="4" t="s">
        <v>1399</v>
      </c>
    </row>
    <row r="285" spans="1:12">
      <c r="A285" s="3" t="s">
        <v>1243</v>
      </c>
    </row>
    <row r="286" spans="1:12">
      <c r="A286" s="4" t="s">
        <v>1244</v>
      </c>
      <c r="J286" s="6" t="n">
        <v>422</v>
      </c>
      <c r="K286" s="6" t="n">
        <v>449</v>
      </c>
      <c r="L286" s="5" t="n">
        <v>488</v>
      </c>
    </row>
    <row r="287" spans="1:12">
      <c r="A287" s="4" t="s">
        <v>1245</v>
      </c>
      <c r="J287" s="4" t="s">
        <v>1400</v>
      </c>
      <c r="K287" s="4" t="s">
        <v>1401</v>
      </c>
    </row>
    <row r="288" spans="1:12">
      <c r="A288" s="4" t="s">
        <v>1402</v>
      </c>
    </row>
    <row r="289" spans="1:12">
      <c r="A289" s="3" t="s">
        <v>1243</v>
      </c>
    </row>
    <row r="290" spans="1:12">
      <c r="A290" s="4" t="s">
        <v>1244</v>
      </c>
      <c r="J290" s="6" t="n">
        <v>2403</v>
      </c>
      <c r="K290" s="6" t="n">
        <v>2335</v>
      </c>
      <c r="L290" s="5" t="n">
        <v>2135</v>
      </c>
    </row>
    <row r="291" spans="1:12">
      <c r="A291" s="4" t="s">
        <v>1245</v>
      </c>
      <c r="J291" s="4" t="s">
        <v>754</v>
      </c>
      <c r="K291" s="4" t="s">
        <v>1403</v>
      </c>
    </row>
    <row r="292" spans="1:12">
      <c r="A292" s="4" t="s">
        <v>1404</v>
      </c>
    </row>
    <row r="293" spans="1:12">
      <c r="A293" s="3" t="s">
        <v>1243</v>
      </c>
    </row>
    <row r="294" spans="1:12">
      <c r="A294" s="4" t="s">
        <v>1244</v>
      </c>
      <c r="J294" s="6" t="n">
        <v>637</v>
      </c>
      <c r="K294" s="6" t="n">
        <v>616</v>
      </c>
      <c r="L294" s="5" t="n">
        <v>648</v>
      </c>
    </row>
    <row r="295" spans="1:12">
      <c r="A295" s="4" t="s">
        <v>1245</v>
      </c>
      <c r="J295" s="4" t="s">
        <v>777</v>
      </c>
      <c r="K295" s="4" t="s">
        <v>1405</v>
      </c>
    </row>
    <row r="296" spans="1:12">
      <c r="A296" s="4" t="s">
        <v>1406</v>
      </c>
    </row>
    <row r="297" spans="1:12">
      <c r="A297" s="3" t="s">
        <v>1243</v>
      </c>
    </row>
    <row r="298" spans="1:12">
      <c r="A298" s="4" t="s">
        <v>1244</v>
      </c>
      <c r="J298" s="6" t="n">
        <v>1850</v>
      </c>
      <c r="K298" s="6" t="n">
        <v>1716</v>
      </c>
      <c r="L298" s="5" t="n">
        <v>1675</v>
      </c>
    </row>
    <row r="299" spans="1:12">
      <c r="A299" s="4" t="s">
        <v>1245</v>
      </c>
      <c r="J299" s="4" t="s">
        <v>1285</v>
      </c>
      <c r="K299" s="4" t="s">
        <v>1353</v>
      </c>
    </row>
    <row r="300" spans="1:12">
      <c r="A300" s="4" t="s">
        <v>1407</v>
      </c>
    </row>
    <row r="301" spans="1:12">
      <c r="A301" s="3" t="s">
        <v>1243</v>
      </c>
    </row>
    <row r="302" spans="1:12">
      <c r="A302" s="4" t="s">
        <v>1244</v>
      </c>
      <c r="J302" s="6" t="n">
        <v>13</v>
      </c>
      <c r="K302" s="6" t="n">
        <v>12</v>
      </c>
      <c r="L302" s="5" t="n">
        <v>19</v>
      </c>
    </row>
    <row r="303" spans="1:12">
      <c r="A303" s="4" t="s">
        <v>1245</v>
      </c>
      <c r="J303" s="4" t="s">
        <v>1251</v>
      </c>
      <c r="K303" s="4" t="s">
        <v>1408</v>
      </c>
    </row>
    <row r="304" spans="1:12">
      <c r="A304" s="4" t="s">
        <v>1409</v>
      </c>
    </row>
    <row r="305" spans="1:12">
      <c r="A305" s="3" t="s">
        <v>1243</v>
      </c>
    </row>
    <row r="306" spans="1:12">
      <c r="A306" s="4" t="s">
        <v>1244</v>
      </c>
      <c r="J306" s="6" t="n">
        <v>436</v>
      </c>
      <c r="K306" s="6" t="n">
        <v>437</v>
      </c>
      <c r="L306" s="5" t="n">
        <v>455</v>
      </c>
    </row>
    <row r="307" spans="1:12">
      <c r="A307" s="4" t="s">
        <v>1245</v>
      </c>
      <c r="J307" s="4" t="s">
        <v>1410</v>
      </c>
      <c r="K307" s="4" t="s">
        <v>1323</v>
      </c>
    </row>
    <row r="308" spans="1:12">
      <c r="A308" s="4" t="s">
        <v>1411</v>
      </c>
    </row>
    <row r="309" spans="1:12">
      <c r="A309" s="3" t="s">
        <v>1243</v>
      </c>
    </row>
    <row r="310" spans="1:12">
      <c r="A310" s="4" t="s">
        <v>1244</v>
      </c>
      <c r="J310" s="6" t="n">
        <v>3664</v>
      </c>
      <c r="K310" s="6" t="n">
        <v>4525</v>
      </c>
      <c r="L310" s="5" t="n">
        <v>4842</v>
      </c>
    </row>
    <row r="311" spans="1:12">
      <c r="A311" s="4" t="s">
        <v>1245</v>
      </c>
      <c r="J311" s="4" t="s">
        <v>1412</v>
      </c>
      <c r="K311" s="4" t="s">
        <v>1413</v>
      </c>
    </row>
    <row r="312" spans="1:12">
      <c r="A312" s="4" t="s">
        <v>1414</v>
      </c>
    </row>
    <row r="313" spans="1:12">
      <c r="A313" s="3" t="s">
        <v>1243</v>
      </c>
    </row>
    <row r="314" spans="1:12">
      <c r="A314" s="4" t="s">
        <v>1244</v>
      </c>
      <c r="J314" s="6" t="n">
        <v>1051</v>
      </c>
      <c r="K314" s="6" t="n">
        <v>954</v>
      </c>
      <c r="L314" s="5" t="n">
        <v>959</v>
      </c>
    </row>
    <row r="315" spans="1:12">
      <c r="A315" s="4" t="s">
        <v>1245</v>
      </c>
      <c r="J315" s="4" t="s">
        <v>1415</v>
      </c>
      <c r="K315" s="4" t="s">
        <v>1416</v>
      </c>
    </row>
    <row r="316" spans="1:12">
      <c r="A316" s="4" t="s">
        <v>1417</v>
      </c>
    </row>
    <row r="317" spans="1:12">
      <c r="A317" s="3" t="s">
        <v>1243</v>
      </c>
    </row>
    <row r="318" spans="1:12">
      <c r="A318" s="4" t="s">
        <v>1244</v>
      </c>
      <c r="J318" s="6" t="n">
        <v>3469</v>
      </c>
      <c r="K318" s="6" t="n">
        <v>2767</v>
      </c>
      <c r="L318" s="5" t="n">
        <v>2263</v>
      </c>
    </row>
    <row r="319" spans="1:12">
      <c r="A319" s="4" t="s">
        <v>1245</v>
      </c>
      <c r="J319" s="4" t="s">
        <v>1418</v>
      </c>
      <c r="K319" s="4" t="s">
        <v>1419</v>
      </c>
    </row>
    <row r="320" spans="1:12">
      <c r="A320" s="4" t="s">
        <v>1420</v>
      </c>
    </row>
    <row r="321" spans="1:12">
      <c r="A321" s="3" t="s">
        <v>1243</v>
      </c>
    </row>
    <row r="322" spans="1:12">
      <c r="A322" s="4" t="s">
        <v>1244</v>
      </c>
      <c r="J322" s="6" t="n">
        <v>453</v>
      </c>
      <c r="K322" s="6" t="n">
        <v>62</v>
      </c>
      <c r="L322" s="5" t="n">
        <v>0</v>
      </c>
    </row>
    <row r="323" spans="1:12">
      <c r="A323" s="4" t="s">
        <v>1421</v>
      </c>
    </row>
    <row r="324" spans="1:12">
      <c r="A324" s="3" t="s">
        <v>1243</v>
      </c>
    </row>
    <row r="325" spans="1:12">
      <c r="A325" s="4" t="s">
        <v>1244</v>
      </c>
      <c r="J325" s="6" t="n">
        <v>0</v>
      </c>
      <c r="K325" s="6" t="n">
        <v>0</v>
      </c>
      <c r="L325" s="5" t="n">
        <v>0</v>
      </c>
    </row>
    <row r="326" spans="1:12">
      <c r="A326" s="4" t="s">
        <v>1245</v>
      </c>
      <c r="J326" s="4" t="s">
        <v>795</v>
      </c>
      <c r="K326" s="4" t="s">
        <v>795</v>
      </c>
    </row>
    <row r="327" spans="1:12">
      <c r="A327" s="4" t="s">
        <v>1422</v>
      </c>
    </row>
    <row r="328" spans="1:12">
      <c r="A328" s="3" t="s">
        <v>1243</v>
      </c>
    </row>
    <row r="329" spans="1:12">
      <c r="A329" s="4" t="s">
        <v>1244</v>
      </c>
      <c r="J329" s="6" t="n">
        <v>58</v>
      </c>
      <c r="K329" s="6" t="n">
        <v>58</v>
      </c>
      <c r="L329" s="5" t="n">
        <v>52</v>
      </c>
    </row>
    <row r="330" spans="1:12">
      <c r="A330" s="4" t="s">
        <v>1245</v>
      </c>
      <c r="J330" s="4" t="s">
        <v>795</v>
      </c>
      <c r="K330" s="4" t="s">
        <v>1423</v>
      </c>
    </row>
    <row r="331" spans="1:12">
      <c r="A331" s="4" t="s">
        <v>1424</v>
      </c>
    </row>
    <row r="332" spans="1:12">
      <c r="A332" s="3" t="s">
        <v>1243</v>
      </c>
    </row>
    <row r="333" spans="1:12">
      <c r="A333" s="4" t="s">
        <v>1244</v>
      </c>
      <c r="J333" s="6" t="n">
        <v>1169</v>
      </c>
      <c r="K333" s="6" t="n">
        <v>1109</v>
      </c>
      <c r="L333" s="5" t="n">
        <v>1143</v>
      </c>
    </row>
    <row r="334" spans="1:12">
      <c r="A334" s="4" t="s">
        <v>1245</v>
      </c>
      <c r="J334" s="4" t="s">
        <v>1373</v>
      </c>
      <c r="K334" s="4" t="s">
        <v>1282</v>
      </c>
    </row>
    <row r="335" spans="1:12">
      <c r="A335" s="4" t="s">
        <v>1425</v>
      </c>
    </row>
    <row r="336" spans="1:12">
      <c r="A336" s="3" t="s">
        <v>1243</v>
      </c>
    </row>
    <row r="337" spans="1:12">
      <c r="A337" s="4" t="s">
        <v>1244</v>
      </c>
      <c r="J337" s="6" t="n">
        <v>151</v>
      </c>
      <c r="K337" s="6" t="n">
        <v>191</v>
      </c>
      <c r="L337" s="5" t="n">
        <v>266</v>
      </c>
    </row>
    <row r="338" spans="1:12">
      <c r="A338" s="4" t="s">
        <v>1245</v>
      </c>
      <c r="J338" s="4" t="s">
        <v>1426</v>
      </c>
      <c r="K338" s="4" t="s">
        <v>1427</v>
      </c>
    </row>
    <row r="339" spans="1:12">
      <c r="A339" s="4" t="s">
        <v>1428</v>
      </c>
    </row>
    <row r="340" spans="1:12">
      <c r="A340" s="3" t="s">
        <v>1243</v>
      </c>
    </row>
    <row r="341" spans="1:12">
      <c r="A341" s="4" t="s">
        <v>1244</v>
      </c>
      <c r="J341" s="6" t="n">
        <v>229</v>
      </c>
      <c r="K341" s="6" t="n">
        <v>384</v>
      </c>
      <c r="L341" s="5" t="n">
        <v>468</v>
      </c>
    </row>
    <row r="342" spans="1:12">
      <c r="A342" s="4" t="s">
        <v>1245</v>
      </c>
      <c r="J342" s="4" t="s">
        <v>1429</v>
      </c>
      <c r="K342" s="4" t="s">
        <v>1430</v>
      </c>
    </row>
    <row r="343" spans="1:12">
      <c r="A343" s="4" t="s">
        <v>1431</v>
      </c>
    </row>
    <row r="344" spans="1:12">
      <c r="A344" s="3" t="s">
        <v>1243</v>
      </c>
    </row>
    <row r="345" spans="1:12">
      <c r="A345" s="4" t="s">
        <v>1244</v>
      </c>
      <c r="J345" s="6" t="n">
        <v>1791</v>
      </c>
      <c r="K345" s="6" t="n">
        <v>1590</v>
      </c>
      <c r="L345" s="5" t="n">
        <v>1343</v>
      </c>
    </row>
    <row r="346" spans="1:12">
      <c r="A346" s="4" t="s">
        <v>1245</v>
      </c>
      <c r="J346" s="4" t="s">
        <v>1432</v>
      </c>
      <c r="K346" s="4" t="s">
        <v>1433</v>
      </c>
    </row>
    <row r="347" spans="1:12">
      <c r="A347" s="4" t="s">
        <v>1434</v>
      </c>
    </row>
    <row r="348" spans="1:12">
      <c r="A348" s="3" t="s">
        <v>1243</v>
      </c>
    </row>
    <row r="349" spans="1:12">
      <c r="A349" s="4" t="s">
        <v>1244</v>
      </c>
      <c r="J349" s="6" t="n">
        <v>315</v>
      </c>
      <c r="K349" s="6" t="n">
        <v>360</v>
      </c>
      <c r="L349" s="5" t="n">
        <v>381</v>
      </c>
    </row>
    <row r="350" spans="1:12">
      <c r="A350" s="4" t="s">
        <v>1245</v>
      </c>
      <c r="J350" s="4" t="s">
        <v>1435</v>
      </c>
      <c r="K350" s="4" t="s">
        <v>1436</v>
      </c>
    </row>
    <row r="351" spans="1:12">
      <c r="A351" s="4" t="s">
        <v>1437</v>
      </c>
    </row>
    <row r="352" spans="1:12">
      <c r="A352" s="3" t="s">
        <v>1243</v>
      </c>
    </row>
    <row r="353" spans="1:12">
      <c r="A353" s="4" t="s">
        <v>1244</v>
      </c>
      <c r="J353" s="6" t="n">
        <v>239</v>
      </c>
      <c r="K353" s="6" t="n">
        <v>296</v>
      </c>
      <c r="L353" s="5" t="n">
        <v>436</v>
      </c>
    </row>
    <row r="354" spans="1:12">
      <c r="A354" s="4" t="s">
        <v>1245</v>
      </c>
      <c r="J354" s="4" t="s">
        <v>1438</v>
      </c>
      <c r="K354" s="4" t="s">
        <v>1439</v>
      </c>
    </row>
    <row r="355" spans="1:12">
      <c r="A355" s="4" t="s">
        <v>1440</v>
      </c>
    </row>
    <row r="356" spans="1:12">
      <c r="A356" s="3" t="s">
        <v>1243</v>
      </c>
    </row>
    <row r="357" spans="1:12">
      <c r="A357" s="4" t="s">
        <v>1244</v>
      </c>
      <c r="J357" s="6" t="n">
        <v>1203</v>
      </c>
      <c r="K357" s="6" t="n">
        <v>884</v>
      </c>
      <c r="L357" s="5" t="n">
        <v>471</v>
      </c>
    </row>
    <row r="358" spans="1:12">
      <c r="A358" s="4" t="s">
        <v>1245</v>
      </c>
      <c r="J358" s="4" t="s">
        <v>1441</v>
      </c>
      <c r="K358" s="4" t="s">
        <v>1442</v>
      </c>
    </row>
    <row r="359" spans="1:12">
      <c r="A359" s="4" t="s">
        <v>1443</v>
      </c>
    </row>
    <row r="360" spans="1:12">
      <c r="A360" s="3" t="s">
        <v>1243</v>
      </c>
    </row>
    <row r="361" spans="1:12">
      <c r="A361" s="4" t="s">
        <v>1244</v>
      </c>
      <c r="J361" s="6" t="n">
        <v>1129</v>
      </c>
      <c r="K361" s="6" t="n">
        <v>841</v>
      </c>
      <c r="L361" s="5" t="n">
        <v>613</v>
      </c>
    </row>
    <row r="362" spans="1:12">
      <c r="A362" s="4" t="s">
        <v>1245</v>
      </c>
      <c r="J362" s="4" t="s">
        <v>1444</v>
      </c>
      <c r="K362" s="4" t="s">
        <v>1445</v>
      </c>
    </row>
    <row r="363" spans="1:12">
      <c r="A363" s="4" t="s">
        <v>1446</v>
      </c>
    </row>
    <row r="364" spans="1:12">
      <c r="A364" s="3" t="s">
        <v>1243</v>
      </c>
    </row>
    <row r="365" spans="1:12">
      <c r="A365" s="4" t="s">
        <v>1244</v>
      </c>
      <c r="J365" s="6" t="n">
        <v>0</v>
      </c>
      <c r="K365" s="6" t="n">
        <v>0</v>
      </c>
      <c r="L365" s="5" t="n">
        <v>0</v>
      </c>
    </row>
    <row r="366" spans="1:12">
      <c r="A366" s="4" t="s">
        <v>1245</v>
      </c>
      <c r="J366" s="4" t="s">
        <v>795</v>
      </c>
      <c r="K366" s="4" t="s">
        <v>795</v>
      </c>
    </row>
    <row r="367" spans="1:12">
      <c r="A367" s="4" t="s">
        <v>1447</v>
      </c>
    </row>
    <row r="368" spans="1:12">
      <c r="A368" s="3" t="s">
        <v>1243</v>
      </c>
    </row>
    <row r="369" spans="1:12">
      <c r="A369" s="4" t="s">
        <v>1244</v>
      </c>
      <c r="J369" s="6" t="n">
        <v>1771</v>
      </c>
      <c r="K369" s="6" t="n">
        <v>1228</v>
      </c>
      <c r="L369" s="5" t="n">
        <v>1089</v>
      </c>
    </row>
    <row r="370" spans="1:12">
      <c r="A370" s="4" t="s">
        <v>1245</v>
      </c>
      <c r="J370" s="4" t="s">
        <v>1448</v>
      </c>
      <c r="K370" s="4" t="s">
        <v>1397</v>
      </c>
    </row>
    <row r="371" spans="1:12">
      <c r="A371" s="4" t="s">
        <v>1449</v>
      </c>
    </row>
    <row r="372" spans="1:12">
      <c r="A372" s="3" t="s">
        <v>1243</v>
      </c>
    </row>
    <row r="373" spans="1:12">
      <c r="A373" s="4" t="s">
        <v>1244</v>
      </c>
      <c r="J373" s="6" t="n">
        <v>228</v>
      </c>
      <c r="K373" s="6" t="n">
        <v>145</v>
      </c>
      <c r="L373" s="5" t="n">
        <v>162</v>
      </c>
    </row>
    <row r="374" spans="1:12">
      <c r="A374" s="4" t="s">
        <v>1245</v>
      </c>
      <c r="J374" s="4" t="s">
        <v>1450</v>
      </c>
      <c r="K374" s="4" t="s">
        <v>1451</v>
      </c>
    </row>
    <row r="375" spans="1:12">
      <c r="A375" s="4" t="s">
        <v>1452</v>
      </c>
    </row>
    <row r="376" spans="1:12">
      <c r="A376" s="3" t="s">
        <v>1243</v>
      </c>
    </row>
    <row r="377" spans="1:12">
      <c r="A377" s="4" t="s">
        <v>1244</v>
      </c>
      <c r="J377" s="6" t="n">
        <v>700</v>
      </c>
      <c r="K377" s="6" t="n">
        <v>320</v>
      </c>
      <c r="L377" s="5" t="n">
        <v>0</v>
      </c>
    </row>
    <row r="378" spans="1:12">
      <c r="A378" s="4" t="s">
        <v>1453</v>
      </c>
    </row>
    <row r="379" spans="1:12">
      <c r="A379" s="3" t="s">
        <v>1243</v>
      </c>
    </row>
    <row r="380" spans="1:12">
      <c r="A380" s="4" t="s">
        <v>1244</v>
      </c>
      <c r="J380" s="6" t="n">
        <v>268</v>
      </c>
      <c r="K380" s="5" t="n">
        <v>161</v>
      </c>
      <c r="L380" s="5" t="n">
        <v>0</v>
      </c>
    </row>
    <row r="381" spans="1:12">
      <c r="A381" s="4" t="s">
        <v>1245</v>
      </c>
      <c r="J381" s="4" t="s">
        <v>1454</v>
      </c>
    </row>
    <row r="382" spans="1:12">
      <c r="A382" s="4" t="s">
        <v>1455</v>
      </c>
    </row>
    <row r="383" spans="1:12">
      <c r="A383" s="3" t="s">
        <v>1243</v>
      </c>
    </row>
    <row r="384" spans="1:12">
      <c r="A384" s="4" t="s">
        <v>1244</v>
      </c>
      <c r="J384" s="6" t="n">
        <v>598</v>
      </c>
      <c r="K384" s="5" t="n">
        <v>238</v>
      </c>
      <c r="L384" s="5" t="n">
        <v>0</v>
      </c>
    </row>
    <row r="385" spans="1:12">
      <c r="A385" s="4" t="s">
        <v>1456</v>
      </c>
    </row>
    <row r="386" spans="1:12">
      <c r="A386" s="3" t="s">
        <v>1243</v>
      </c>
    </row>
    <row r="387" spans="1:12">
      <c r="A387" s="4" t="s">
        <v>1244</v>
      </c>
      <c r="J387" s="6" t="n">
        <v>85</v>
      </c>
      <c r="K387" s="5" t="n">
        <v>54</v>
      </c>
      <c r="L387" s="5" t="n">
        <v>0</v>
      </c>
    </row>
    <row r="388" spans="1:12">
      <c r="A388" s="4" t="s">
        <v>1245</v>
      </c>
      <c r="J388" s="4" t="s">
        <v>1457</v>
      </c>
    </row>
    <row r="389" spans="1:12">
      <c r="A389" s="4" t="s">
        <v>1458</v>
      </c>
    </row>
    <row r="390" spans="1:12">
      <c r="A390" s="3" t="s">
        <v>1243</v>
      </c>
    </row>
    <row r="391" spans="1:12">
      <c r="A391" s="4" t="s">
        <v>1244</v>
      </c>
      <c r="J391" s="6" t="n">
        <v>417</v>
      </c>
      <c r="K391" s="6" t="n">
        <v>625</v>
      </c>
      <c r="L391" s="5" t="n">
        <v>527</v>
      </c>
    </row>
    <row r="392" spans="1:12">
      <c r="A392" s="4" t="s">
        <v>1245</v>
      </c>
      <c r="J392" s="4" t="s">
        <v>1459</v>
      </c>
      <c r="K392" s="4" t="s">
        <v>1460</v>
      </c>
    </row>
    <row r="393" spans="1:12">
      <c r="A393" s="4" t="s">
        <v>1461</v>
      </c>
    </row>
    <row r="394" spans="1:12">
      <c r="A394" s="3" t="s">
        <v>1243</v>
      </c>
    </row>
    <row r="395" spans="1:12">
      <c r="A395" s="4" t="s">
        <v>1244</v>
      </c>
      <c r="J395" s="6" t="n">
        <v>2477</v>
      </c>
      <c r="K395" s="6" t="n">
        <v>2500</v>
      </c>
      <c r="L395" s="5" t="n">
        <v>2288</v>
      </c>
    </row>
    <row r="396" spans="1:12">
      <c r="A396" s="4" t="s">
        <v>1245</v>
      </c>
      <c r="J396" s="4" t="s">
        <v>1347</v>
      </c>
      <c r="K396" s="4" t="s">
        <v>1348</v>
      </c>
    </row>
    <row r="397" spans="1:12">
      <c r="A397" s="4" t="s">
        <v>1462</v>
      </c>
    </row>
    <row r="398" spans="1:12">
      <c r="A398" s="3" t="s">
        <v>1243</v>
      </c>
    </row>
    <row r="399" spans="1:12">
      <c r="A399" s="4" t="s">
        <v>1244</v>
      </c>
      <c r="J399" s="6" t="n">
        <v>711</v>
      </c>
      <c r="K399" s="6" t="n">
        <v>944</v>
      </c>
      <c r="L399" s="5" t="n">
        <v>1273</v>
      </c>
    </row>
    <row r="400" spans="1:12">
      <c r="A400" s="4" t="s">
        <v>1245</v>
      </c>
      <c r="J400" s="4" t="s">
        <v>1463</v>
      </c>
      <c r="K400" s="4" t="s">
        <v>1464</v>
      </c>
    </row>
    <row r="401" spans="1:12">
      <c r="A401" s="4" t="s">
        <v>1465</v>
      </c>
    </row>
    <row r="402" spans="1:12">
      <c r="A402" s="3" t="s">
        <v>1243</v>
      </c>
    </row>
    <row r="403" spans="1:12">
      <c r="A403" s="4" t="s">
        <v>1244</v>
      </c>
      <c r="J403" s="6" t="n">
        <v>674</v>
      </c>
      <c r="K403" s="6" t="n">
        <v>675</v>
      </c>
      <c r="L403" s="5" t="n">
        <v>767</v>
      </c>
    </row>
    <row r="404" spans="1:12">
      <c r="A404" s="4" t="s">
        <v>1245</v>
      </c>
      <c r="J404" s="4" t="s">
        <v>838</v>
      </c>
      <c r="K404" s="4" t="s">
        <v>1304</v>
      </c>
    </row>
    <row r="405" spans="1:12">
      <c r="A405" s="4" t="s">
        <v>1466</v>
      </c>
    </row>
    <row r="406" spans="1:12">
      <c r="A406" s="3" t="s">
        <v>1243</v>
      </c>
    </row>
    <row r="407" spans="1:12">
      <c r="A407" s="4" t="s">
        <v>1244</v>
      </c>
      <c r="J407" s="6" t="n">
        <v>841</v>
      </c>
      <c r="K407" s="6" t="n">
        <v>827</v>
      </c>
      <c r="L407" s="5" t="n">
        <v>798</v>
      </c>
    </row>
    <row r="408" spans="1:12">
      <c r="A408" s="4" t="s">
        <v>1245</v>
      </c>
      <c r="J408" s="4" t="s">
        <v>689</v>
      </c>
      <c r="K408" s="4" t="s">
        <v>952</v>
      </c>
    </row>
    <row r="409" spans="1:12">
      <c r="A409" s="4" t="s">
        <v>1467</v>
      </c>
    </row>
    <row r="410" spans="1:12">
      <c r="A410" s="3" t="s">
        <v>1243</v>
      </c>
    </row>
    <row r="411" spans="1:12">
      <c r="A411" s="4" t="s">
        <v>1244</v>
      </c>
      <c r="J411" s="6" t="n">
        <v>911</v>
      </c>
      <c r="K411" s="6" t="n">
        <v>948</v>
      </c>
      <c r="L411" s="5" t="n">
        <v>943</v>
      </c>
    </row>
    <row r="412" spans="1:12">
      <c r="A412" s="4" t="s">
        <v>1245</v>
      </c>
      <c r="J412" s="4" t="s">
        <v>1468</v>
      </c>
      <c r="K412" s="4" t="s">
        <v>420</v>
      </c>
    </row>
    <row r="413" spans="1:12">
      <c r="A413" s="4" t="s">
        <v>1469</v>
      </c>
    </row>
    <row r="414" spans="1:12">
      <c r="A414" s="3" t="s">
        <v>1243</v>
      </c>
    </row>
    <row r="415" spans="1:12">
      <c r="A415" s="4" t="s">
        <v>1244</v>
      </c>
      <c r="J415" s="6" t="n">
        <v>1599</v>
      </c>
      <c r="K415" s="6" t="n">
        <v>1576</v>
      </c>
      <c r="L415" s="5" t="n">
        <v>1545</v>
      </c>
    </row>
    <row r="416" spans="1:12">
      <c r="A416" s="4" t="s">
        <v>1245</v>
      </c>
      <c r="J416" s="4" t="s">
        <v>912</v>
      </c>
      <c r="K416" s="4" t="s">
        <v>417</v>
      </c>
    </row>
    <row r="417" spans="1:12">
      <c r="A417" s="4" t="s">
        <v>1470</v>
      </c>
    </row>
    <row r="418" spans="1:12">
      <c r="A418" s="3" t="s">
        <v>1243</v>
      </c>
    </row>
    <row r="419" spans="1:12">
      <c r="A419" s="4" t="s">
        <v>1244</v>
      </c>
      <c r="J419" s="6" t="n">
        <v>1930</v>
      </c>
      <c r="K419" s="6" t="n">
        <v>2053</v>
      </c>
      <c r="L419" s="5" t="n">
        <v>2152</v>
      </c>
    </row>
    <row r="420" spans="1:12">
      <c r="A420" s="4" t="s">
        <v>1245</v>
      </c>
      <c r="J420" s="4" t="s">
        <v>1400</v>
      </c>
      <c r="K420" s="4" t="s">
        <v>1471</v>
      </c>
    </row>
    <row r="421" spans="1:12">
      <c r="A421" s="4" t="s">
        <v>1472</v>
      </c>
    </row>
    <row r="422" spans="1:12">
      <c r="A422" s="3" t="s">
        <v>1243</v>
      </c>
    </row>
    <row r="423" spans="1:12">
      <c r="A423" s="4" t="s">
        <v>1244</v>
      </c>
      <c r="J423" s="6" t="n">
        <v>1657</v>
      </c>
      <c r="K423" s="6" t="n">
        <v>1620</v>
      </c>
      <c r="L423" s="5" t="n">
        <v>1524</v>
      </c>
    </row>
    <row r="424" spans="1:12">
      <c r="A424" s="4" t="s">
        <v>1245</v>
      </c>
      <c r="J424" s="4" t="s">
        <v>1254</v>
      </c>
      <c r="K424" s="4" t="s">
        <v>1247</v>
      </c>
    </row>
    <row r="425" spans="1:12">
      <c r="A425" s="4" t="s">
        <v>1473</v>
      </c>
    </row>
    <row r="426" spans="1:12">
      <c r="A426" s="3" t="s">
        <v>1243</v>
      </c>
    </row>
    <row r="427" spans="1:12">
      <c r="A427" s="4" t="s">
        <v>1244</v>
      </c>
      <c r="J427" s="6" t="n">
        <v>1751</v>
      </c>
      <c r="K427" s="6" t="n">
        <v>1728</v>
      </c>
      <c r="L427" s="5" t="n">
        <v>1669</v>
      </c>
    </row>
    <row r="428" spans="1:12">
      <c r="A428" s="4" t="s">
        <v>1245</v>
      </c>
      <c r="J428" s="4" t="s">
        <v>846</v>
      </c>
      <c r="K428" s="4" t="s">
        <v>794</v>
      </c>
    </row>
    <row r="429" spans="1:12">
      <c r="A429" s="4" t="s">
        <v>1474</v>
      </c>
    </row>
    <row r="430" spans="1:12">
      <c r="A430" s="3" t="s">
        <v>1243</v>
      </c>
    </row>
    <row r="431" spans="1:12">
      <c r="A431" s="4" t="s">
        <v>1244</v>
      </c>
      <c r="J431" s="6" t="n">
        <v>717</v>
      </c>
      <c r="K431" s="6" t="n">
        <v>737</v>
      </c>
      <c r="L431" s="5" t="n">
        <v>833</v>
      </c>
    </row>
    <row r="432" spans="1:12">
      <c r="A432" s="4" t="s">
        <v>1245</v>
      </c>
      <c r="J432" s="4" t="s">
        <v>1475</v>
      </c>
      <c r="K432" s="4" t="s">
        <v>1476</v>
      </c>
    </row>
    <row r="433" spans="1:12">
      <c r="A433" s="4" t="s">
        <v>1477</v>
      </c>
    </row>
    <row r="434" spans="1:12">
      <c r="A434" s="3" t="s">
        <v>1243</v>
      </c>
    </row>
    <row r="435" spans="1:12">
      <c r="A435" s="4" t="s">
        <v>1244</v>
      </c>
      <c r="J435" s="6" t="n">
        <v>1237</v>
      </c>
      <c r="K435" s="6" t="n">
        <v>1122</v>
      </c>
      <c r="L435" s="5" t="n">
        <v>1032</v>
      </c>
    </row>
    <row r="436" spans="1:12">
      <c r="A436" s="4" t="s">
        <v>1245</v>
      </c>
      <c r="J436" s="4" t="s">
        <v>1415</v>
      </c>
      <c r="K436" s="4" t="s">
        <v>1478</v>
      </c>
    </row>
    <row r="437" spans="1:12">
      <c r="A437" s="4" t="s">
        <v>1479</v>
      </c>
    </row>
    <row r="438" spans="1:12">
      <c r="A438" s="3" t="s">
        <v>1243</v>
      </c>
    </row>
    <row r="439" spans="1:12">
      <c r="A439" s="4" t="s">
        <v>1244</v>
      </c>
      <c r="J439" s="6" t="n">
        <v>540</v>
      </c>
      <c r="K439" s="6" t="n">
        <v>453</v>
      </c>
      <c r="L439" s="5" t="n">
        <v>0</v>
      </c>
    </row>
    <row r="440" spans="1:12">
      <c r="A440" s="4" t="s">
        <v>1245</v>
      </c>
      <c r="J440" s="4" t="s">
        <v>1480</v>
      </c>
    </row>
    <row r="441" spans="1:12">
      <c r="A441" s="4" t="s">
        <v>1481</v>
      </c>
    </row>
    <row r="442" spans="1:12">
      <c r="A442" s="3" t="s">
        <v>1243</v>
      </c>
    </row>
    <row r="443" spans="1:12">
      <c r="A443" s="4" t="s">
        <v>1244</v>
      </c>
      <c r="J443" s="6" t="n">
        <v>39697</v>
      </c>
      <c r="K443" s="6" t="n">
        <v>36587</v>
      </c>
      <c r="L443" s="5" t="n">
        <v>34079</v>
      </c>
    </row>
    <row r="444" spans="1:12">
      <c r="A444" s="4" t="s">
        <v>1245</v>
      </c>
      <c r="J444" s="4" t="s">
        <v>1482</v>
      </c>
      <c r="K444" s="4" t="s">
        <v>1309</v>
      </c>
    </row>
    <row r="445" spans="1:12">
      <c r="A445" s="4" t="s">
        <v>1483</v>
      </c>
    </row>
    <row r="446" spans="1:12">
      <c r="A446" s="3" t="s">
        <v>1243</v>
      </c>
    </row>
    <row r="447" spans="1:12">
      <c r="A447" s="4" t="s">
        <v>1244</v>
      </c>
      <c r="J447" s="6" t="n">
        <v>8092</v>
      </c>
      <c r="K447" s="6" t="n">
        <v>8037</v>
      </c>
      <c r="L447" s="5" t="n">
        <v>7887</v>
      </c>
    </row>
    <row r="448" spans="1:12">
      <c r="A448" s="4" t="s">
        <v>1245</v>
      </c>
      <c r="J448" s="4" t="s">
        <v>845</v>
      </c>
      <c r="K448" s="4" t="s">
        <v>907</v>
      </c>
    </row>
    <row r="449" spans="1:12">
      <c r="A449" s="4" t="s">
        <v>1484</v>
      </c>
    </row>
    <row r="450" spans="1:12">
      <c r="A450" s="3" t="s">
        <v>1243</v>
      </c>
    </row>
    <row r="451" spans="1:12">
      <c r="A451" s="4" t="s">
        <v>1244</v>
      </c>
      <c r="J451" s="6" t="n">
        <v>17448</v>
      </c>
      <c r="K451" s="6" t="n">
        <v>14782</v>
      </c>
      <c r="L451" s="5" t="n">
        <v>13339</v>
      </c>
    </row>
    <row r="452" spans="1:12">
      <c r="A452" s="4" t="s">
        <v>1245</v>
      </c>
      <c r="J452" s="4" t="s">
        <v>1485</v>
      </c>
      <c r="K452" s="4" t="s">
        <v>1334</v>
      </c>
    </row>
    <row r="453" spans="1:12">
      <c r="A453" s="4" t="s">
        <v>1486</v>
      </c>
    </row>
    <row r="454" spans="1:12">
      <c r="A454" s="3" t="s">
        <v>1243</v>
      </c>
    </row>
    <row r="455" spans="1:12">
      <c r="A455" s="4" t="s">
        <v>1244</v>
      </c>
      <c r="J455" s="6" t="n">
        <v>4047</v>
      </c>
      <c r="K455" s="6" t="n">
        <v>3373</v>
      </c>
      <c r="L455" s="5" t="n">
        <v>3122</v>
      </c>
    </row>
    <row r="456" spans="1:12">
      <c r="A456" s="4" t="s">
        <v>1245</v>
      </c>
      <c r="J456" s="4" t="s">
        <v>1487</v>
      </c>
      <c r="K456" s="4" t="s">
        <v>1488</v>
      </c>
    </row>
    <row r="457" spans="1:12">
      <c r="A457" s="4" t="s">
        <v>1489</v>
      </c>
    </row>
    <row r="458" spans="1:12">
      <c r="A458" s="3" t="s">
        <v>1243</v>
      </c>
    </row>
    <row r="459" spans="1:12">
      <c r="A459" s="4" t="s">
        <v>1244</v>
      </c>
      <c r="J459" s="6" t="n">
        <v>1926</v>
      </c>
      <c r="K459" s="6" t="n">
        <v>1796</v>
      </c>
      <c r="L459" s="5" t="n">
        <v>1747</v>
      </c>
    </row>
    <row r="460" spans="1:12">
      <c r="A460" s="4" t="s">
        <v>1245</v>
      </c>
      <c r="J460" s="4" t="s">
        <v>1253</v>
      </c>
      <c r="K460" s="4" t="s">
        <v>1277</v>
      </c>
    </row>
    <row r="461" spans="1:12">
      <c r="A461" s="4" t="s">
        <v>1490</v>
      </c>
    </row>
    <row r="462" spans="1:12">
      <c r="A462" s="3" t="s">
        <v>1243</v>
      </c>
    </row>
    <row r="463" spans="1:12">
      <c r="A463" s="4" t="s">
        <v>1244</v>
      </c>
      <c r="J463" s="6" t="n">
        <v>3503</v>
      </c>
      <c r="K463" s="6" t="n">
        <v>3356</v>
      </c>
      <c r="L463" s="5" t="n">
        <v>3457</v>
      </c>
    </row>
    <row r="464" spans="1:12">
      <c r="A464" s="4" t="s">
        <v>1245</v>
      </c>
      <c r="J464" s="4" t="s">
        <v>974</v>
      </c>
      <c r="K464" s="4" t="s">
        <v>1491</v>
      </c>
    </row>
    <row r="465" spans="1:12">
      <c r="A465" s="4" t="s">
        <v>1492</v>
      </c>
    </row>
    <row r="466" spans="1:12">
      <c r="A466" s="3" t="s">
        <v>1243</v>
      </c>
    </row>
    <row r="467" spans="1:12">
      <c r="A467" s="4" t="s">
        <v>1244</v>
      </c>
      <c r="J467" s="6" t="n">
        <v>5513</v>
      </c>
      <c r="K467" s="6" t="n">
        <v>4160</v>
      </c>
      <c r="L467" s="5" t="n">
        <v>3472</v>
      </c>
    </row>
    <row r="468" spans="1:12">
      <c r="A468" s="4" t="s">
        <v>1245</v>
      </c>
      <c r="J468" s="4" t="s">
        <v>1493</v>
      </c>
      <c r="K468" s="4" t="s">
        <v>1494</v>
      </c>
    </row>
    <row r="469" spans="1:12">
      <c r="A469" s="4" t="s">
        <v>1495</v>
      </c>
    </row>
    <row r="470" spans="1:12">
      <c r="A470" s="3" t="s">
        <v>1243</v>
      </c>
    </row>
    <row r="471" spans="1:12">
      <c r="A471" s="4" t="s">
        <v>1244</v>
      </c>
      <c r="J471" s="6" t="n">
        <v>922</v>
      </c>
      <c r="K471" s="6" t="n">
        <v>554</v>
      </c>
      <c r="L471" s="5" t="n">
        <v>0</v>
      </c>
    </row>
    <row r="472" spans="1:12">
      <c r="A472" s="4" t="s">
        <v>1245</v>
      </c>
      <c r="J472" s="4" t="s">
        <v>1496</v>
      </c>
    </row>
    <row r="473" spans="1:12">
      <c r="A473" s="4" t="s">
        <v>1497</v>
      </c>
    </row>
    <row r="474" spans="1:12">
      <c r="A474" s="3" t="s">
        <v>1243</v>
      </c>
    </row>
    <row r="475" spans="1:12">
      <c r="A475" s="4" t="s">
        <v>1244</v>
      </c>
      <c r="J475" s="6" t="n">
        <v>1537</v>
      </c>
      <c r="K475" s="6" t="n">
        <v>1543</v>
      </c>
      <c r="L475" s="5" t="n">
        <v>1541</v>
      </c>
    </row>
    <row r="476" spans="1:12">
      <c r="A476" s="4" t="s">
        <v>1245</v>
      </c>
      <c r="J476" s="4" t="s">
        <v>834</v>
      </c>
      <c r="K476" s="4" t="s">
        <v>1365</v>
      </c>
    </row>
    <row r="477" spans="1:12">
      <c r="A477" s="4" t="s">
        <v>1498</v>
      </c>
    </row>
    <row r="478" spans="1:12">
      <c r="A478" s="3" t="s">
        <v>1243</v>
      </c>
    </row>
    <row r="479" spans="1:12">
      <c r="A479" s="4" t="s">
        <v>1244</v>
      </c>
      <c r="J479" s="6" t="n">
        <v>14157</v>
      </c>
      <c r="K479" s="6" t="n">
        <v>13768</v>
      </c>
      <c r="L479" s="5" t="n">
        <v>12853</v>
      </c>
    </row>
    <row r="480" spans="1:12">
      <c r="A480" s="4" t="s">
        <v>1245</v>
      </c>
      <c r="J480" s="4" t="s">
        <v>1277</v>
      </c>
      <c r="K480" s="4" t="s">
        <v>1499</v>
      </c>
    </row>
    <row r="481" spans="1:12">
      <c r="A481" s="4" t="s">
        <v>1500</v>
      </c>
    </row>
    <row r="482" spans="1:12">
      <c r="A482" s="3" t="s">
        <v>1243</v>
      </c>
    </row>
    <row r="483" spans="1:12">
      <c r="A483" s="4" t="s">
        <v>1244</v>
      </c>
      <c r="J483" s="6" t="n">
        <v>638</v>
      </c>
      <c r="K483" s="6" t="n">
        <v>1003</v>
      </c>
      <c r="L483" s="5" t="n">
        <v>1050</v>
      </c>
    </row>
    <row r="484" spans="1:12">
      <c r="A484" s="4" t="s">
        <v>1245</v>
      </c>
      <c r="J484" s="4" t="s">
        <v>1501</v>
      </c>
      <c r="K484" s="4" t="s">
        <v>1502</v>
      </c>
    </row>
    <row r="485" spans="1:12">
      <c r="A485" s="4" t="s">
        <v>1503</v>
      </c>
    </row>
    <row r="486" spans="1:12">
      <c r="A486" s="3" t="s">
        <v>1243</v>
      </c>
    </row>
    <row r="487" spans="1:12">
      <c r="A487" s="4" t="s">
        <v>1244</v>
      </c>
      <c r="J487" s="6" t="n">
        <v>0</v>
      </c>
      <c r="K487" s="6" t="n">
        <v>1</v>
      </c>
      <c r="L487" s="5" t="n">
        <v>66</v>
      </c>
    </row>
    <row r="488" spans="1:12">
      <c r="A488" s="4" t="s">
        <v>1504</v>
      </c>
    </row>
    <row r="489" spans="1:12">
      <c r="A489" s="3" t="s">
        <v>1243</v>
      </c>
    </row>
    <row r="490" spans="1:12">
      <c r="A490" s="4" t="s">
        <v>1244</v>
      </c>
      <c r="J490" s="6" t="n">
        <v>1363</v>
      </c>
      <c r="K490" s="6" t="n">
        <v>1148</v>
      </c>
      <c r="L490" s="5" t="n">
        <v>1024</v>
      </c>
    </row>
    <row r="491" spans="1:12">
      <c r="A491" s="4" t="s">
        <v>1245</v>
      </c>
      <c r="J491" s="4" t="s">
        <v>1505</v>
      </c>
      <c r="K491" s="4" t="s">
        <v>1279</v>
      </c>
    </row>
    <row r="492" spans="1:12">
      <c r="A492" s="4" t="s">
        <v>1506</v>
      </c>
    </row>
    <row r="493" spans="1:12">
      <c r="A493" s="3" t="s">
        <v>1243</v>
      </c>
    </row>
    <row r="494" spans="1:12">
      <c r="A494" s="4" t="s">
        <v>1244</v>
      </c>
      <c r="J494" s="6" t="n">
        <v>3604</v>
      </c>
      <c r="K494" s="6" t="n">
        <v>3654</v>
      </c>
      <c r="L494" s="5" t="n">
        <v>3690</v>
      </c>
    </row>
    <row r="495" spans="1:12">
      <c r="A495" s="4" t="s">
        <v>1245</v>
      </c>
      <c r="J495" s="4" t="s">
        <v>1355</v>
      </c>
      <c r="K495" s="4" t="s">
        <v>833</v>
      </c>
    </row>
    <row r="496" spans="1:12">
      <c r="A496" s="4" t="s">
        <v>1507</v>
      </c>
    </row>
    <row r="497" spans="1:12">
      <c r="A497" s="3" t="s">
        <v>1243</v>
      </c>
    </row>
    <row r="498" spans="1:12">
      <c r="A498" s="4" t="s">
        <v>1244</v>
      </c>
      <c r="J498" s="6" t="n">
        <v>5776</v>
      </c>
      <c r="K498" s="6" t="n">
        <v>5474</v>
      </c>
      <c r="L498" s="5" t="n">
        <v>5270</v>
      </c>
    </row>
    <row r="499" spans="1:12">
      <c r="A499" s="4" t="s">
        <v>1245</v>
      </c>
      <c r="J499" s="4" t="s">
        <v>740</v>
      </c>
      <c r="K499" s="4" t="s">
        <v>1508</v>
      </c>
    </row>
    <row r="500" spans="1:12">
      <c r="A500" s="4" t="s">
        <v>1509</v>
      </c>
    </row>
    <row r="501" spans="1:12">
      <c r="A501" s="3" t="s">
        <v>1243</v>
      </c>
    </row>
    <row r="502" spans="1:12">
      <c r="A502" s="4" t="s">
        <v>1244</v>
      </c>
      <c r="J502" s="6" t="n">
        <v>2776</v>
      </c>
      <c r="K502" s="6" t="n">
        <v>2488</v>
      </c>
      <c r="L502" s="5" t="n">
        <v>1753</v>
      </c>
    </row>
    <row r="503" spans="1:12">
      <c r="A503" s="4" t="s">
        <v>1245</v>
      </c>
      <c r="J503" s="4" t="s">
        <v>1510</v>
      </c>
      <c r="K503" s="4" t="s">
        <v>1511</v>
      </c>
    </row>
    <row r="504" spans="1:12">
      <c r="A504" s="4" t="s">
        <v>1512</v>
      </c>
    </row>
    <row r="505" spans="1:12">
      <c r="A505" s="3" t="s">
        <v>1243</v>
      </c>
    </row>
    <row r="506" spans="1:12">
      <c r="A506" s="4" t="s">
        <v>1244</v>
      </c>
      <c r="J506" s="6" t="n">
        <v>1436</v>
      </c>
      <c r="K506" s="6" t="n">
        <v>1467</v>
      </c>
      <c r="L506" s="5" t="n">
        <v>1513</v>
      </c>
    </row>
    <row r="507" spans="1:12">
      <c r="A507" s="4" t="s">
        <v>1245</v>
      </c>
      <c r="J507" s="4" t="s">
        <v>849</v>
      </c>
      <c r="K507" s="4" t="s">
        <v>1282</v>
      </c>
    </row>
    <row r="508" spans="1:12">
      <c r="A508" s="4" t="s">
        <v>1513</v>
      </c>
    </row>
    <row r="509" spans="1:12">
      <c r="A509" s="3" t="s">
        <v>1243</v>
      </c>
    </row>
    <row r="510" spans="1:12">
      <c r="A510" s="4" t="s">
        <v>1244</v>
      </c>
      <c r="J510" s="6" t="n">
        <v>1979</v>
      </c>
      <c r="K510" s="6" t="n">
        <v>1865</v>
      </c>
      <c r="L510" s="5" t="n">
        <v>1762</v>
      </c>
    </row>
    <row r="511" spans="1:12">
      <c r="A511" s="4" t="s">
        <v>1245</v>
      </c>
      <c r="J511" s="4" t="s">
        <v>1514</v>
      </c>
      <c r="K511" s="4" t="s">
        <v>1515</v>
      </c>
    </row>
    <row r="512" spans="1:12">
      <c r="A512" s="4" t="s">
        <v>1516</v>
      </c>
    </row>
    <row r="513" spans="1:12">
      <c r="A513" s="3" t="s">
        <v>1243</v>
      </c>
    </row>
    <row r="514" spans="1:12">
      <c r="A514" s="4" t="s">
        <v>1244</v>
      </c>
      <c r="J514" s="6" t="n">
        <v>918</v>
      </c>
      <c r="K514" s="6" t="n">
        <v>915</v>
      </c>
      <c r="L514" s="5" t="n">
        <v>920</v>
      </c>
    </row>
    <row r="515" spans="1:12">
      <c r="A515" s="4" t="s">
        <v>1245</v>
      </c>
      <c r="J515" s="4" t="s">
        <v>853</v>
      </c>
      <c r="K515" s="4" t="s">
        <v>1416</v>
      </c>
    </row>
    <row r="516" spans="1:12">
      <c r="A516" s="4" t="s">
        <v>1517</v>
      </c>
    </row>
    <row r="517" spans="1:12">
      <c r="A517" s="3" t="s">
        <v>1243</v>
      </c>
    </row>
    <row r="518" spans="1:12">
      <c r="A518" s="4" t="s">
        <v>1244</v>
      </c>
      <c r="J518" s="6" t="n">
        <v>2484</v>
      </c>
      <c r="K518" s="6" t="n">
        <v>2410</v>
      </c>
      <c r="L518" s="5" t="n">
        <v>2302</v>
      </c>
    </row>
    <row r="519" spans="1:12">
      <c r="A519" s="4" t="s">
        <v>1245</v>
      </c>
      <c r="J519" s="4" t="s">
        <v>1200</v>
      </c>
      <c r="K519" s="4" t="s">
        <v>1518</v>
      </c>
    </row>
    <row r="520" spans="1:12">
      <c r="A520" s="4" t="s">
        <v>1519</v>
      </c>
    </row>
    <row r="521" spans="1:12">
      <c r="A521" s="3" t="s">
        <v>1243</v>
      </c>
    </row>
    <row r="522" spans="1:12">
      <c r="A522" s="4" t="s">
        <v>1244</v>
      </c>
      <c r="J522" s="6" t="n">
        <v>1036</v>
      </c>
      <c r="K522" s="6" t="n">
        <v>1038</v>
      </c>
      <c r="L522" s="5" t="n">
        <v>1048</v>
      </c>
    </row>
    <row r="523" spans="1:12">
      <c r="A523" s="4" t="s">
        <v>1245</v>
      </c>
      <c r="J523" s="4" t="s">
        <v>1410</v>
      </c>
      <c r="K523" s="4" t="s">
        <v>833</v>
      </c>
    </row>
    <row r="524" spans="1:12">
      <c r="A524" s="4" t="s">
        <v>1520</v>
      </c>
    </row>
    <row r="525" spans="1:12">
      <c r="A525" s="3" t="s">
        <v>1243</v>
      </c>
    </row>
    <row r="526" spans="1:12">
      <c r="A526" s="4" t="s">
        <v>1244</v>
      </c>
      <c r="J526" s="6" t="n">
        <v>239</v>
      </c>
      <c r="K526" s="6" t="n">
        <v>342</v>
      </c>
      <c r="L526" s="5" t="n">
        <v>342</v>
      </c>
    </row>
    <row r="527" spans="1:12">
      <c r="A527" s="4" t="s">
        <v>1245</v>
      </c>
      <c r="J527" s="4" t="s">
        <v>1521</v>
      </c>
      <c r="K527" s="4" t="s">
        <v>795</v>
      </c>
    </row>
    <row r="528" spans="1:12">
      <c r="A528" s="4" t="s">
        <v>1522</v>
      </c>
    </row>
    <row r="529" spans="1:12">
      <c r="A529" s="3" t="s">
        <v>1243</v>
      </c>
    </row>
    <row r="530" spans="1:12">
      <c r="A530" s="4" t="s">
        <v>1244</v>
      </c>
      <c r="J530" s="6" t="n">
        <v>1226</v>
      </c>
      <c r="K530" s="6" t="n">
        <v>1227</v>
      </c>
      <c r="L530" s="5" t="n">
        <v>1342</v>
      </c>
    </row>
    <row r="531" spans="1:12">
      <c r="A531" s="4" t="s">
        <v>1245</v>
      </c>
      <c r="J531" s="4" t="s">
        <v>838</v>
      </c>
      <c r="K531" s="4" t="s">
        <v>1523</v>
      </c>
    </row>
    <row r="532" spans="1:12">
      <c r="A532" s="4" t="s">
        <v>1524</v>
      </c>
    </row>
    <row r="533" spans="1:12">
      <c r="A533" s="3" t="s">
        <v>1243</v>
      </c>
    </row>
    <row r="534" spans="1:12">
      <c r="A534" s="4" t="s">
        <v>1244</v>
      </c>
      <c r="J534" s="6" t="n">
        <v>1033</v>
      </c>
      <c r="K534" s="6" t="n">
        <v>879</v>
      </c>
      <c r="L534" s="5" t="n">
        <v>786</v>
      </c>
    </row>
    <row r="535" spans="1:12">
      <c r="A535" s="4" t="s">
        <v>1245</v>
      </c>
      <c r="J535" s="4" t="s">
        <v>1525</v>
      </c>
      <c r="K535" s="4" t="s">
        <v>1392</v>
      </c>
    </row>
    <row r="536" spans="1:12">
      <c r="A536" s="4" t="s">
        <v>1526</v>
      </c>
    </row>
    <row r="537" spans="1:12">
      <c r="A537" s="3" t="s">
        <v>1243</v>
      </c>
    </row>
    <row r="538" spans="1:12">
      <c r="A538" s="4" t="s">
        <v>1244</v>
      </c>
      <c r="J538" s="6" t="n">
        <v>1687</v>
      </c>
      <c r="K538" s="6" t="n">
        <v>1244</v>
      </c>
      <c r="L538" s="5" t="n">
        <v>969</v>
      </c>
    </row>
    <row r="539" spans="1:12">
      <c r="A539" s="4" t="s">
        <v>1245</v>
      </c>
      <c r="J539" s="4" t="s">
        <v>1261</v>
      </c>
      <c r="K539" s="4" t="s">
        <v>1527</v>
      </c>
    </row>
    <row r="540" spans="1:12">
      <c r="A540" s="4" t="s">
        <v>1528</v>
      </c>
    </row>
    <row r="541" spans="1:12">
      <c r="A541" s="3" t="s">
        <v>1243</v>
      </c>
    </row>
    <row r="542" spans="1:12">
      <c r="A542" s="4" t="s">
        <v>1244</v>
      </c>
      <c r="J542" s="6" t="n">
        <v>91</v>
      </c>
      <c r="K542" s="6" t="n">
        <v>1</v>
      </c>
      <c r="L542" s="5" t="n">
        <v>0</v>
      </c>
    </row>
    <row r="543" spans="1:12">
      <c r="A543" s="4" t="s">
        <v>1529</v>
      </c>
    </row>
    <row r="544" spans="1:12">
      <c r="A544" s="3" t="s">
        <v>1243</v>
      </c>
    </row>
    <row r="545" spans="1:12">
      <c r="A545" s="4" t="s">
        <v>1244</v>
      </c>
      <c r="J545" s="6" t="n">
        <v>10</v>
      </c>
      <c r="K545" s="6" t="n">
        <v>22</v>
      </c>
      <c r="L545" s="5" t="n">
        <v>25</v>
      </c>
    </row>
    <row r="546" spans="1:12">
      <c r="A546" s="4" t="s">
        <v>1245</v>
      </c>
      <c r="J546" s="4" t="s">
        <v>1303</v>
      </c>
      <c r="K546" s="4" t="s">
        <v>1304</v>
      </c>
    </row>
    <row r="547" spans="1:12">
      <c r="A547" s="4" t="s">
        <v>1530</v>
      </c>
    </row>
    <row r="548" spans="1:12">
      <c r="A548" s="3" t="s">
        <v>1243</v>
      </c>
    </row>
    <row r="549" spans="1:12">
      <c r="A549" s="4" t="s">
        <v>1244</v>
      </c>
      <c r="J549" s="6" t="n">
        <v>758</v>
      </c>
      <c r="K549" s="6" t="n">
        <v>656</v>
      </c>
      <c r="L549" s="5" t="n">
        <v>521</v>
      </c>
    </row>
    <row r="550" spans="1:12">
      <c r="A550" s="4" t="s">
        <v>1245</v>
      </c>
      <c r="J550" s="4" t="s">
        <v>1531</v>
      </c>
      <c r="K550" s="4" t="s">
        <v>1532</v>
      </c>
    </row>
    <row r="551" spans="1:12">
      <c r="A551" s="4" t="s">
        <v>1533</v>
      </c>
    </row>
    <row r="552" spans="1:12">
      <c r="A552" s="3" t="s">
        <v>1243</v>
      </c>
    </row>
    <row r="553" spans="1:12">
      <c r="A553" s="4" t="s">
        <v>1244</v>
      </c>
      <c r="J553" s="6" t="n">
        <v>786</v>
      </c>
      <c r="K553" s="6" t="n">
        <v>712</v>
      </c>
      <c r="L553" s="5" t="n">
        <v>708</v>
      </c>
    </row>
    <row r="554" spans="1:12">
      <c r="A554" s="4" t="s">
        <v>1245</v>
      </c>
      <c r="J554" s="4" t="s">
        <v>1534</v>
      </c>
      <c r="K554" s="4" t="s">
        <v>837</v>
      </c>
    </row>
    <row r="555" spans="1:12">
      <c r="A555" s="4" t="s">
        <v>1535</v>
      </c>
    </row>
    <row r="556" spans="1:12">
      <c r="A556" s="3" t="s">
        <v>1243</v>
      </c>
    </row>
    <row r="557" spans="1:12">
      <c r="A557" s="4" t="s">
        <v>1244</v>
      </c>
      <c r="J557" s="6" t="n">
        <v>382</v>
      </c>
      <c r="K557" s="6" t="n">
        <v>428</v>
      </c>
      <c r="L557" s="5" t="n">
        <v>518</v>
      </c>
    </row>
    <row r="558" spans="1:12">
      <c r="A558" s="4" t="s">
        <v>1245</v>
      </c>
      <c r="J558" s="4" t="s">
        <v>1536</v>
      </c>
      <c r="K558" s="4" t="s">
        <v>1537</v>
      </c>
    </row>
    <row r="559" spans="1:12">
      <c r="A559" s="4" t="s">
        <v>1538</v>
      </c>
    </row>
    <row r="560" spans="1:12">
      <c r="A560" s="3" t="s">
        <v>1243</v>
      </c>
    </row>
    <row r="561" spans="1:12">
      <c r="A561" s="4" t="s">
        <v>1244</v>
      </c>
      <c r="J561" s="6" t="n">
        <v>434</v>
      </c>
      <c r="K561" s="6" t="n">
        <v>407</v>
      </c>
      <c r="L561" s="5" t="n">
        <v>395</v>
      </c>
    </row>
    <row r="562" spans="1:12">
      <c r="A562" s="4" t="s">
        <v>1245</v>
      </c>
      <c r="J562" s="4" t="s">
        <v>1539</v>
      </c>
      <c r="K562" s="4" t="s">
        <v>707</v>
      </c>
    </row>
    <row r="563" spans="1:12">
      <c r="A563" s="4" t="s">
        <v>1540</v>
      </c>
    </row>
    <row r="564" spans="1:12">
      <c r="A564" s="3" t="s">
        <v>1243</v>
      </c>
    </row>
    <row r="565" spans="1:12">
      <c r="A565" s="4" t="s">
        <v>1244</v>
      </c>
      <c r="J565" s="6" t="n">
        <v>1137</v>
      </c>
      <c r="K565" s="6" t="n">
        <v>979</v>
      </c>
      <c r="L565" s="5" t="n">
        <v>871</v>
      </c>
    </row>
    <row r="566" spans="1:12">
      <c r="A566" s="4" t="s">
        <v>1245</v>
      </c>
      <c r="J566" s="4" t="s">
        <v>1541</v>
      </c>
      <c r="K566" s="4" t="s">
        <v>1250</v>
      </c>
    </row>
    <row r="567" spans="1:12">
      <c r="A567" s="4" t="s">
        <v>1542</v>
      </c>
    </row>
    <row r="568" spans="1:12">
      <c r="A568" s="3" t="s">
        <v>1243</v>
      </c>
    </row>
    <row r="569" spans="1:12">
      <c r="A569" s="4" t="s">
        <v>1244</v>
      </c>
      <c r="J569" s="6" t="n">
        <v>422</v>
      </c>
      <c r="K569" s="6" t="n">
        <v>445</v>
      </c>
      <c r="L569" s="5" t="n">
        <v>512</v>
      </c>
    </row>
    <row r="570" spans="1:12">
      <c r="A570" s="4" t="s">
        <v>1245</v>
      </c>
      <c r="J570" s="4" t="s">
        <v>1543</v>
      </c>
      <c r="K570" s="4" t="s">
        <v>1544</v>
      </c>
    </row>
    <row r="571" spans="1:12">
      <c r="A571" s="4" t="s">
        <v>1545</v>
      </c>
    </row>
    <row r="572" spans="1:12">
      <c r="A572" s="3" t="s">
        <v>1243</v>
      </c>
    </row>
    <row r="573" spans="1:12">
      <c r="A573" s="4" t="s">
        <v>1244</v>
      </c>
      <c r="J573" s="6" t="n">
        <v>1510</v>
      </c>
      <c r="K573" s="6" t="n">
        <v>1525</v>
      </c>
      <c r="L573" s="5" t="n">
        <v>1679</v>
      </c>
    </row>
    <row r="574" spans="1:12">
      <c r="A574" s="4" t="s">
        <v>1245</v>
      </c>
      <c r="J574" s="4" t="s">
        <v>833</v>
      </c>
      <c r="K574" s="4" t="s">
        <v>1546</v>
      </c>
    </row>
    <row r="575" spans="1:12">
      <c r="A575" s="4" t="s">
        <v>1547</v>
      </c>
    </row>
    <row r="576" spans="1:12">
      <c r="A576" s="3" t="s">
        <v>1243</v>
      </c>
    </row>
    <row r="577" spans="1:12">
      <c r="A577" s="4" t="s">
        <v>1244</v>
      </c>
      <c r="J577" s="6" t="n">
        <v>822</v>
      </c>
      <c r="K577" s="6" t="n">
        <v>358</v>
      </c>
      <c r="L577" s="5" t="n">
        <v>101</v>
      </c>
    </row>
    <row r="578" spans="1:12">
      <c r="A578" s="4" t="s">
        <v>1548</v>
      </c>
    </row>
    <row r="579" spans="1:12">
      <c r="A579" s="3" t="s">
        <v>1243</v>
      </c>
    </row>
    <row r="580" spans="1:12">
      <c r="A580" s="4" t="s">
        <v>1244</v>
      </c>
      <c r="J580" s="6" t="n">
        <v>1486</v>
      </c>
      <c r="K580" s="6" t="n">
        <v>1052</v>
      </c>
      <c r="L580" s="5" t="n">
        <v>638</v>
      </c>
    </row>
    <row r="581" spans="1:12">
      <c r="A581" s="4" t="s">
        <v>1245</v>
      </c>
      <c r="J581" s="4" t="s">
        <v>1549</v>
      </c>
      <c r="K581" s="4" t="s">
        <v>1550</v>
      </c>
    </row>
    <row r="582" spans="1:12">
      <c r="A582" s="4" t="s">
        <v>1551</v>
      </c>
    </row>
    <row r="583" spans="1:12">
      <c r="A583" s="3" t="s">
        <v>1243</v>
      </c>
    </row>
    <row r="584" spans="1:12">
      <c r="A584" s="4" t="s">
        <v>1244</v>
      </c>
      <c r="J584" s="6" t="n">
        <v>1116</v>
      </c>
      <c r="K584" s="6" t="n">
        <v>1114</v>
      </c>
      <c r="L584" s="5" t="n">
        <v>1224</v>
      </c>
    </row>
    <row r="585" spans="1:12">
      <c r="A585" s="4" t="s">
        <v>1245</v>
      </c>
      <c r="J585" s="4" t="s">
        <v>1330</v>
      </c>
      <c r="K585" s="4" t="s">
        <v>1331</v>
      </c>
    </row>
    <row r="586" spans="1:12">
      <c r="A586" s="4" t="s">
        <v>1552</v>
      </c>
    </row>
    <row r="587" spans="1:12">
      <c r="A587" s="3" t="s">
        <v>1243</v>
      </c>
    </row>
    <row r="588" spans="1:12">
      <c r="A588" s="4" t="s">
        <v>1244</v>
      </c>
      <c r="J588" s="6" t="n">
        <v>1727</v>
      </c>
      <c r="K588" s="6" t="n">
        <v>1277</v>
      </c>
      <c r="L588" s="5" t="n">
        <v>1171</v>
      </c>
    </row>
    <row r="589" spans="1:12">
      <c r="A589" s="4" t="s">
        <v>1245</v>
      </c>
      <c r="J589" s="4" t="s">
        <v>1553</v>
      </c>
      <c r="K589" s="4" t="s">
        <v>1554</v>
      </c>
    </row>
    <row r="590" spans="1:12">
      <c r="A590" s="4" t="s">
        <v>1555</v>
      </c>
    </row>
    <row r="591" spans="1:12">
      <c r="A591" s="3" t="s">
        <v>1243</v>
      </c>
    </row>
    <row r="592" spans="1:12">
      <c r="A592" s="4" t="s">
        <v>1244</v>
      </c>
      <c r="J592" s="6" t="n">
        <v>362</v>
      </c>
      <c r="K592" s="6" t="n">
        <v>359</v>
      </c>
      <c r="L592" s="5" t="n">
        <v>338</v>
      </c>
    </row>
    <row r="593" spans="1:12">
      <c r="A593" s="4" t="s">
        <v>1245</v>
      </c>
      <c r="J593" s="4" t="s">
        <v>836</v>
      </c>
      <c r="K593" s="4" t="s">
        <v>1556</v>
      </c>
    </row>
    <row r="594" spans="1:12">
      <c r="A594" s="4" t="s">
        <v>1557</v>
      </c>
    </row>
    <row r="595" spans="1:12">
      <c r="A595" s="3" t="s">
        <v>1243</v>
      </c>
    </row>
    <row r="596" spans="1:12">
      <c r="A596" s="4" t="s">
        <v>1244</v>
      </c>
      <c r="J596" s="6" t="n">
        <v>515</v>
      </c>
      <c r="K596" s="6" t="n">
        <v>253</v>
      </c>
      <c r="L596" s="5" t="n">
        <v>0</v>
      </c>
    </row>
    <row r="597" spans="1:12">
      <c r="A597" s="4" t="s">
        <v>1558</v>
      </c>
    </row>
    <row r="598" spans="1:12">
      <c r="A598" s="3" t="s">
        <v>1243</v>
      </c>
    </row>
    <row r="599" spans="1:12">
      <c r="A599" s="4" t="s">
        <v>1244</v>
      </c>
      <c r="J599" s="6" t="n">
        <v>278</v>
      </c>
      <c r="K599" s="5" t="n">
        <v>242</v>
      </c>
      <c r="L599" s="5" t="n">
        <v>0</v>
      </c>
    </row>
    <row r="600" spans="1:12">
      <c r="A600" s="4" t="s">
        <v>1245</v>
      </c>
      <c r="J600" s="4" t="s">
        <v>1559</v>
      </c>
    </row>
    <row r="601" spans="1:12">
      <c r="A601" s="4" t="s">
        <v>1560</v>
      </c>
    </row>
    <row r="602" spans="1:12">
      <c r="A602" s="3" t="s">
        <v>1243</v>
      </c>
    </row>
    <row r="603" spans="1:12">
      <c r="A603" s="4" t="s">
        <v>1244</v>
      </c>
      <c r="J603" s="6" t="n">
        <v>65</v>
      </c>
      <c r="K603" s="5" t="n">
        <v>25</v>
      </c>
      <c r="L603" s="5" t="n">
        <v>0</v>
      </c>
    </row>
    <row r="604" spans="1:12">
      <c r="A604" s="4" t="s">
        <v>1561</v>
      </c>
    </row>
    <row r="605" spans="1:12">
      <c r="A605" s="3" t="s">
        <v>1243</v>
      </c>
    </row>
    <row r="606" spans="1:12">
      <c r="A606" s="4" t="s">
        <v>1244</v>
      </c>
      <c r="J606" s="6" t="n">
        <v>64</v>
      </c>
      <c r="K606" s="5" t="n">
        <v>34</v>
      </c>
      <c r="L606" s="5" t="n">
        <v>0</v>
      </c>
    </row>
    <row r="607" spans="1:12">
      <c r="A607" s="4" t="s">
        <v>1245</v>
      </c>
      <c r="J607" s="4" t="s">
        <v>1562</v>
      </c>
    </row>
    <row r="608" spans="1:12">
      <c r="A608" s="4" t="s">
        <v>1563</v>
      </c>
    </row>
    <row r="609" spans="1:12">
      <c r="A609" s="3" t="s">
        <v>1243</v>
      </c>
    </row>
    <row r="610" spans="1:12">
      <c r="A610" s="4" t="s">
        <v>1244</v>
      </c>
      <c r="J610" s="6" t="n">
        <v>1053</v>
      </c>
      <c r="K610" s="6" t="n">
        <v>1079</v>
      </c>
      <c r="L610" s="5" t="n">
        <v>1069</v>
      </c>
    </row>
    <row r="611" spans="1:12">
      <c r="A611" s="4" t="s">
        <v>1245</v>
      </c>
      <c r="J611" s="4" t="s">
        <v>1287</v>
      </c>
      <c r="K611" s="4" t="s">
        <v>1564</v>
      </c>
    </row>
    <row r="612" spans="1:12">
      <c r="A612" s="4" t="s">
        <v>1565</v>
      </c>
    </row>
    <row r="613" spans="1:12">
      <c r="A613" s="3" t="s">
        <v>1243</v>
      </c>
    </row>
    <row r="614" spans="1:12">
      <c r="A614" s="4" t="s">
        <v>1244</v>
      </c>
      <c r="J614" s="6" t="n">
        <v>0</v>
      </c>
      <c r="K614" s="6" t="n">
        <v>0</v>
      </c>
      <c r="L614" s="5" t="n">
        <v>0</v>
      </c>
    </row>
    <row r="615" spans="1:12">
      <c r="A615" s="4" t="s">
        <v>1245</v>
      </c>
      <c r="J615" s="4" t="s">
        <v>795</v>
      </c>
      <c r="K615" s="4" t="s">
        <v>795</v>
      </c>
    </row>
    <row r="616" spans="1:12">
      <c r="A616" s="4" t="s">
        <v>1566</v>
      </c>
    </row>
    <row r="617" spans="1:12">
      <c r="A617" s="3" t="s">
        <v>1243</v>
      </c>
    </row>
    <row r="618" spans="1:12">
      <c r="A618" s="4" t="s">
        <v>1244</v>
      </c>
      <c r="J618" s="6" t="n">
        <v>170</v>
      </c>
      <c r="K618" s="6" t="n">
        <v>167</v>
      </c>
      <c r="L618" s="5" t="n">
        <v>134</v>
      </c>
    </row>
    <row r="619" spans="1:12">
      <c r="A619" s="4" t="s">
        <v>1245</v>
      </c>
      <c r="J619" s="4" t="s">
        <v>1248</v>
      </c>
      <c r="K619" s="4" t="s">
        <v>1307</v>
      </c>
    </row>
    <row r="620" spans="1:12">
      <c r="A620" s="4" t="s">
        <v>1567</v>
      </c>
    </row>
    <row r="621" spans="1:12">
      <c r="A621" s="3" t="s">
        <v>1243</v>
      </c>
    </row>
    <row r="622" spans="1:12">
      <c r="A622" s="4" t="s">
        <v>1244</v>
      </c>
      <c r="J622" s="6" t="n">
        <v>314</v>
      </c>
      <c r="K622" s="6" t="n">
        <v>297</v>
      </c>
      <c r="L622" s="5" t="n">
        <v>338</v>
      </c>
    </row>
    <row r="623" spans="1:12">
      <c r="A623" s="4" t="s">
        <v>1245</v>
      </c>
      <c r="J623" s="4" t="s">
        <v>1568</v>
      </c>
      <c r="K623" s="4" t="s">
        <v>1569</v>
      </c>
    </row>
    <row r="624" spans="1:12">
      <c r="A624" s="4" t="s">
        <v>1570</v>
      </c>
    </row>
    <row r="625" spans="1:12">
      <c r="A625" s="3" t="s">
        <v>1243</v>
      </c>
    </row>
    <row r="626" spans="1:12">
      <c r="A626" s="4" t="s">
        <v>1244</v>
      </c>
      <c r="J626" s="6" t="n">
        <v>577</v>
      </c>
      <c r="K626" s="6" t="n">
        <v>567</v>
      </c>
      <c r="L626" s="5" t="n">
        <v>563</v>
      </c>
    </row>
    <row r="627" spans="1:12">
      <c r="A627" s="4" t="s">
        <v>1245</v>
      </c>
      <c r="J627" s="4" t="s">
        <v>1248</v>
      </c>
      <c r="K627" s="4" t="s">
        <v>845</v>
      </c>
    </row>
    <row r="628" spans="1:12">
      <c r="A628" s="4" t="s">
        <v>1571</v>
      </c>
    </row>
    <row r="629" spans="1:12">
      <c r="A629" s="3" t="s">
        <v>1243</v>
      </c>
    </row>
    <row r="630" spans="1:12">
      <c r="A630" s="4" t="s">
        <v>1244</v>
      </c>
      <c r="J630" s="6" t="n">
        <v>591</v>
      </c>
      <c r="K630" s="6" t="n">
        <v>575</v>
      </c>
      <c r="L630" s="5" t="n">
        <v>581</v>
      </c>
    </row>
    <row r="631" spans="1:12">
      <c r="A631" s="4" t="s">
        <v>1245</v>
      </c>
      <c r="J631" s="4" t="s">
        <v>1277</v>
      </c>
      <c r="K631" s="4" t="s">
        <v>833</v>
      </c>
    </row>
    <row r="632" spans="1:12">
      <c r="A632" s="4" t="s">
        <v>1572</v>
      </c>
    </row>
    <row r="633" spans="1:12">
      <c r="A633" s="3" t="s">
        <v>1243</v>
      </c>
    </row>
    <row r="634" spans="1:12">
      <c r="A634" s="4" t="s">
        <v>1244</v>
      </c>
      <c r="J634" s="6" t="n">
        <v>1100</v>
      </c>
      <c r="K634" s="6" t="n">
        <v>1040</v>
      </c>
      <c r="L634" s="5" t="n">
        <v>1024</v>
      </c>
    </row>
    <row r="635" spans="1:12">
      <c r="A635" s="4" t="s">
        <v>1245</v>
      </c>
      <c r="J635" s="4" t="s">
        <v>1515</v>
      </c>
      <c r="K635" s="4" t="s">
        <v>910</v>
      </c>
    </row>
    <row r="636" spans="1:12">
      <c r="A636" s="4" t="s">
        <v>1573</v>
      </c>
    </row>
    <row r="637" spans="1:12">
      <c r="A637" s="3" t="s">
        <v>1243</v>
      </c>
    </row>
    <row r="638" spans="1:12">
      <c r="A638" s="4" t="s">
        <v>1244</v>
      </c>
      <c r="J638" s="6" t="n">
        <v>1336</v>
      </c>
      <c r="K638" s="6" t="n">
        <v>1472</v>
      </c>
      <c r="L638" s="5" t="n">
        <v>1522</v>
      </c>
    </row>
    <row r="639" spans="1:12">
      <c r="A639" s="4" t="s">
        <v>1245</v>
      </c>
      <c r="J639" s="4" t="s">
        <v>1546</v>
      </c>
      <c r="K639" s="4" t="s">
        <v>1574</v>
      </c>
    </row>
    <row r="640" spans="1:12">
      <c r="A640" s="4" t="s">
        <v>1575</v>
      </c>
    </row>
    <row r="641" spans="1:12">
      <c r="A641" s="3" t="s">
        <v>1243</v>
      </c>
    </row>
    <row r="642" spans="1:12">
      <c r="A642" s="4" t="s">
        <v>1244</v>
      </c>
      <c r="J642" s="6" t="n">
        <v>2345</v>
      </c>
      <c r="K642" s="6" t="n">
        <v>2136</v>
      </c>
      <c r="L642" s="5" t="n">
        <v>1993</v>
      </c>
    </row>
    <row r="643" spans="1:12">
      <c r="A643" s="4" t="s">
        <v>1245</v>
      </c>
      <c r="J643" s="4" t="s">
        <v>1576</v>
      </c>
      <c r="K643" s="4" t="s">
        <v>1253</v>
      </c>
    </row>
    <row r="644" spans="1:12">
      <c r="A644" s="4" t="s">
        <v>1577</v>
      </c>
    </row>
    <row r="645" spans="1:12">
      <c r="A645" s="3" t="s">
        <v>1243</v>
      </c>
    </row>
    <row r="646" spans="1:12">
      <c r="A646" s="4" t="s">
        <v>1244</v>
      </c>
      <c r="J646" s="6" t="n">
        <v>2806</v>
      </c>
      <c r="K646" s="6" t="n">
        <v>2735</v>
      </c>
      <c r="L646" s="5" t="n">
        <v>2693</v>
      </c>
    </row>
    <row r="647" spans="1:12">
      <c r="A647" s="4" t="s">
        <v>1245</v>
      </c>
      <c r="J647" s="4" t="s">
        <v>1578</v>
      </c>
      <c r="K647" s="4" t="s">
        <v>910</v>
      </c>
    </row>
    <row r="648" spans="1:12">
      <c r="A648" s="4" t="s">
        <v>1579</v>
      </c>
    </row>
    <row r="649" spans="1:12">
      <c r="A649" s="3" t="s">
        <v>1243</v>
      </c>
    </row>
    <row r="650" spans="1:12">
      <c r="A650" s="4" t="s">
        <v>1244</v>
      </c>
      <c r="J650" s="6" t="n">
        <v>625</v>
      </c>
      <c r="K650" s="6" t="n">
        <v>603</v>
      </c>
      <c r="L650" s="5" t="n">
        <v>584</v>
      </c>
    </row>
    <row r="651" spans="1:12">
      <c r="A651" s="4" t="s">
        <v>1245</v>
      </c>
      <c r="J651" s="4" t="s">
        <v>952</v>
      </c>
      <c r="K651" s="4" t="s">
        <v>962</v>
      </c>
    </row>
    <row r="652" spans="1:12">
      <c r="A652" s="4" t="s">
        <v>1580</v>
      </c>
    </row>
    <row r="653" spans="1:12">
      <c r="A653" s="3" t="s">
        <v>1243</v>
      </c>
    </row>
    <row r="654" spans="1:12">
      <c r="A654" s="4" t="s">
        <v>1244</v>
      </c>
      <c r="J654" s="6" t="n">
        <v>2065</v>
      </c>
      <c r="K654" s="6" t="n">
        <v>1914</v>
      </c>
      <c r="L654" s="5" t="n">
        <v>1753</v>
      </c>
    </row>
    <row r="655" spans="1:12">
      <c r="A655" s="4" t="s">
        <v>1245</v>
      </c>
      <c r="J655" s="4" t="s">
        <v>1581</v>
      </c>
      <c r="K655" s="4" t="s">
        <v>1582</v>
      </c>
    </row>
    <row r="656" spans="1:12">
      <c r="A656" s="4" t="s">
        <v>1583</v>
      </c>
    </row>
    <row r="657" spans="1:12">
      <c r="A657" s="3" t="s">
        <v>1243</v>
      </c>
    </row>
    <row r="658" spans="1:12">
      <c r="A658" s="4" t="s">
        <v>1244</v>
      </c>
      <c r="J658" s="6" t="n">
        <v>711</v>
      </c>
      <c r="K658" s="6" t="n">
        <v>574</v>
      </c>
      <c r="L658" s="5" t="n">
        <v>0</v>
      </c>
    </row>
    <row r="659" spans="1:12">
      <c r="A659" s="4" t="s">
        <v>1245</v>
      </c>
      <c r="J659" s="4" t="s">
        <v>1584</v>
      </c>
    </row>
    <row r="660" spans="1:12">
      <c r="A660" s="4" t="s">
        <v>1585</v>
      </c>
    </row>
    <row r="661" spans="1:12">
      <c r="A661" s="3" t="s">
        <v>1243</v>
      </c>
    </row>
    <row r="662" spans="1:12">
      <c r="A662" s="4" t="s">
        <v>1244</v>
      </c>
      <c r="J662" s="6" t="n">
        <v>436</v>
      </c>
      <c r="K662" s="6" t="n">
        <v>563</v>
      </c>
      <c r="L662" s="6" t="n">
        <v>782</v>
      </c>
    </row>
    <row r="663" spans="1:12">
      <c r="A663" s="4" t="s">
        <v>1245</v>
      </c>
      <c r="J663" s="4" t="s">
        <v>1586</v>
      </c>
      <c r="K663" s="4" t="s">
        <v>158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8</v>
      </c>
      <c r="B1" s="2" t="s">
        <v>401</v>
      </c>
      <c r="J1" s="2" t="s">
        <v>1</v>
      </c>
    </row>
    <row r="2" spans="1:12">
      <c r="B2" s="2" t="s">
        <v>2</v>
      </c>
      <c r="C2" s="2" t="s">
        <v>440</v>
      </c>
      <c r="D2" s="2" t="s">
        <v>4</v>
      </c>
      <c r="E2" s="2" t="s">
        <v>441</v>
      </c>
      <c r="F2" s="2" t="s">
        <v>30</v>
      </c>
      <c r="G2" s="2" t="s">
        <v>442</v>
      </c>
      <c r="H2" s="2" t="s">
        <v>443</v>
      </c>
      <c r="I2" s="2" t="s">
        <v>444</v>
      </c>
      <c r="J2" s="2" t="s">
        <v>2</v>
      </c>
      <c r="K2" s="2" t="s">
        <v>30</v>
      </c>
      <c r="L2" s="2" t="s">
        <v>77</v>
      </c>
    </row>
    <row r="3" spans="1:12">
      <c r="A3" s="3" t="s">
        <v>1243</v>
      </c>
    </row>
    <row r="4" spans="1:12">
      <c r="A4" s="4" t="s">
        <v>1244</v>
      </c>
      <c r="B4" s="6" t="n">
        <v>20394</v>
      </c>
      <c r="C4" s="6" t="n">
        <v>20348</v>
      </c>
      <c r="D4" s="6" t="n">
        <v>20830</v>
      </c>
      <c r="E4" s="6" t="n">
        <v>20009</v>
      </c>
      <c r="F4" s="6" t="n">
        <v>20195</v>
      </c>
      <c r="G4" s="6" t="n">
        <v>19650</v>
      </c>
      <c r="H4" s="6" t="n">
        <v>18839</v>
      </c>
      <c r="I4" s="6" t="n">
        <v>17766</v>
      </c>
      <c r="J4" s="6" t="n">
        <v>81581</v>
      </c>
      <c r="K4" s="6" t="n">
        <v>76450</v>
      </c>
      <c r="L4" s="6" t="n">
        <v>71890</v>
      </c>
    </row>
    <row r="5" spans="1:12">
      <c r="A5" s="4" t="s">
        <v>89</v>
      </c>
      <c r="B5" s="5" t="n">
        <v>3122</v>
      </c>
      <c r="C5" s="5" t="n">
        <v>4423</v>
      </c>
      <c r="D5" s="5" t="n">
        <v>4973</v>
      </c>
      <c r="E5" s="5" t="n">
        <v>5481</v>
      </c>
      <c r="F5" s="5" t="n">
        <v>2560</v>
      </c>
      <c r="G5" s="5" t="n">
        <v>4790</v>
      </c>
      <c r="H5" s="5" t="n">
        <v>4748</v>
      </c>
      <c r="I5" s="5" t="n">
        <v>5575</v>
      </c>
      <c r="J5" s="5" t="n">
        <v>17999</v>
      </c>
      <c r="K5" s="5" t="n">
        <v>17673</v>
      </c>
      <c r="L5" s="5" t="n">
        <v>19803</v>
      </c>
    </row>
    <row r="6" spans="1:12">
      <c r="A6" s="4" t="s">
        <v>1589</v>
      </c>
      <c r="B6" s="5" t="n">
        <v>152954</v>
      </c>
      <c r="F6" s="5" t="n">
        <v>157303</v>
      </c>
      <c r="J6" s="5" t="n">
        <v>152954</v>
      </c>
      <c r="K6" s="5" t="n">
        <v>157303</v>
      </c>
    </row>
    <row r="7" spans="1:12">
      <c r="A7" s="4" t="s">
        <v>1590</v>
      </c>
      <c r="J7" s="5" t="n">
        <v>3670</v>
      </c>
      <c r="K7" s="5" t="n">
        <v>3279</v>
      </c>
      <c r="L7" s="5" t="n">
        <v>3226</v>
      </c>
    </row>
    <row r="8" spans="1:12">
      <c r="A8" s="4" t="s">
        <v>1591</v>
      </c>
      <c r="J8" s="5" t="n">
        <v>6929</v>
      </c>
      <c r="K8" s="5" t="n">
        <v>5642</v>
      </c>
      <c r="L8" s="5" t="n">
        <v>3754</v>
      </c>
    </row>
    <row r="9" spans="1:12">
      <c r="A9" s="4" t="s">
        <v>1592</v>
      </c>
    </row>
    <row r="10" spans="1:12">
      <c r="A10" s="3" t="s">
        <v>1243</v>
      </c>
    </row>
    <row r="11" spans="1:12">
      <c r="A11" s="4" t="s">
        <v>1244</v>
      </c>
      <c r="J11" s="5" t="n">
        <v>41884</v>
      </c>
      <c r="K11" s="5" t="n">
        <v>39863</v>
      </c>
      <c r="L11" s="5" t="n">
        <v>37811</v>
      </c>
    </row>
    <row r="12" spans="1:12">
      <c r="A12" s="4" t="s">
        <v>1481</v>
      </c>
    </row>
    <row r="13" spans="1:12">
      <c r="A13" s="3" t="s">
        <v>1243</v>
      </c>
    </row>
    <row r="14" spans="1:12">
      <c r="A14" s="4" t="s">
        <v>1244</v>
      </c>
      <c r="J14" s="5" t="n">
        <v>39697</v>
      </c>
      <c r="K14" s="5" t="n">
        <v>36587</v>
      </c>
      <c r="L14" s="5" t="n">
        <v>34079</v>
      </c>
    </row>
    <row r="15" spans="1:12">
      <c r="A15" s="4" t="s">
        <v>548</v>
      </c>
    </row>
    <row r="16" spans="1:12">
      <c r="A16" s="3" t="s">
        <v>1243</v>
      </c>
    </row>
    <row r="17" spans="1:12">
      <c r="A17" s="4" t="s">
        <v>1244</v>
      </c>
      <c r="B17" s="5" t="n">
        <v>3536</v>
      </c>
      <c r="C17" s="5" t="n">
        <v>3415</v>
      </c>
      <c r="D17" s="5" t="n">
        <v>3504</v>
      </c>
      <c r="E17" s="5" t="n">
        <v>3398</v>
      </c>
      <c r="F17" s="5" t="n">
        <v>3540</v>
      </c>
      <c r="G17" s="5" t="n">
        <v>3356</v>
      </c>
      <c r="H17" s="5" t="n">
        <v>3478</v>
      </c>
      <c r="I17" s="5" t="n">
        <v>3228</v>
      </c>
      <c r="J17" s="5" t="n">
        <v>13853</v>
      </c>
      <c r="K17" s="5" t="n">
        <v>13602</v>
      </c>
      <c r="L17" s="5" t="n">
        <v>13307</v>
      </c>
    </row>
    <row r="18" spans="1:12">
      <c r="A18" s="4" t="s">
        <v>1593</v>
      </c>
    </row>
    <row r="19" spans="1:12">
      <c r="A19" s="3" t="s">
        <v>1243</v>
      </c>
    </row>
    <row r="20" spans="1:12">
      <c r="A20" s="4" t="s">
        <v>1244</v>
      </c>
      <c r="J20" s="5" t="n">
        <v>5761</v>
      </c>
      <c r="K20" s="5" t="n">
        <v>5565</v>
      </c>
      <c r="L20" s="5" t="n">
        <v>5420</v>
      </c>
    </row>
    <row r="21" spans="1:12">
      <c r="A21" s="4" t="s">
        <v>1594</v>
      </c>
    </row>
    <row r="22" spans="1:12">
      <c r="A22" s="3" t="s">
        <v>1243</v>
      </c>
    </row>
    <row r="23" spans="1:12">
      <c r="A23" s="4" t="s">
        <v>1244</v>
      </c>
      <c r="J23" s="5" t="n">
        <v>8092</v>
      </c>
      <c r="K23" s="5" t="n">
        <v>8037</v>
      </c>
      <c r="L23" s="5" t="n">
        <v>7887</v>
      </c>
    </row>
    <row r="24" spans="1:12">
      <c r="A24" s="4" t="s">
        <v>549</v>
      </c>
    </row>
    <row r="25" spans="1:12">
      <c r="A25" s="3" t="s">
        <v>1243</v>
      </c>
    </row>
    <row r="26" spans="1:12">
      <c r="A26" s="4" t="s">
        <v>1244</v>
      </c>
      <c r="B26" s="5" t="n">
        <v>10190</v>
      </c>
      <c r="C26" s="6" t="n">
        <v>10346</v>
      </c>
      <c r="D26" s="6" t="n">
        <v>10354</v>
      </c>
      <c r="E26" s="6" t="n">
        <v>9844</v>
      </c>
      <c r="F26" s="5" t="n">
        <v>9681</v>
      </c>
      <c r="G26" s="6" t="n">
        <v>9695</v>
      </c>
      <c r="H26" s="6" t="n">
        <v>8635</v>
      </c>
      <c r="I26" s="6" t="n">
        <v>8245</v>
      </c>
      <c r="J26" s="5" t="n">
        <v>40734</v>
      </c>
      <c r="K26" s="5" t="n">
        <v>36256</v>
      </c>
      <c r="L26" s="5" t="n">
        <v>33464</v>
      </c>
    </row>
    <row r="27" spans="1:12">
      <c r="A27" s="4" t="s">
        <v>1595</v>
      </c>
    </row>
    <row r="28" spans="1:12">
      <c r="A28" s="3" t="s">
        <v>1243</v>
      </c>
    </row>
    <row r="29" spans="1:12">
      <c r="A29" s="4" t="s">
        <v>1244</v>
      </c>
      <c r="J29" s="5" t="n">
        <v>23286</v>
      </c>
      <c r="K29" s="5" t="n">
        <v>21474</v>
      </c>
      <c r="L29" s="5" t="n">
        <v>20125</v>
      </c>
    </row>
    <row r="30" spans="1:12">
      <c r="A30" s="4" t="s">
        <v>1596</v>
      </c>
    </row>
    <row r="31" spans="1:12">
      <c r="A31" s="3" t="s">
        <v>1243</v>
      </c>
    </row>
    <row r="32" spans="1:12">
      <c r="A32" s="4" t="s">
        <v>1244</v>
      </c>
      <c r="J32" s="5" t="n">
        <v>17448</v>
      </c>
      <c r="K32" s="5" t="n">
        <v>14782</v>
      </c>
      <c r="L32" s="5" t="n">
        <v>13339</v>
      </c>
    </row>
    <row r="33" spans="1:12">
      <c r="A33" s="4" t="s">
        <v>550</v>
      </c>
    </row>
    <row r="34" spans="1:12">
      <c r="A34" s="3" t="s">
        <v>1243</v>
      </c>
    </row>
    <row r="35" spans="1:12">
      <c r="A35" s="4" t="s">
        <v>1244</v>
      </c>
      <c r="J35" s="5" t="n">
        <v>26994</v>
      </c>
      <c r="K35" s="5" t="n">
        <v>26592</v>
      </c>
      <c r="L35" s="5" t="n">
        <v>25119</v>
      </c>
    </row>
    <row r="36" spans="1:12">
      <c r="A36" s="4" t="s">
        <v>1597</v>
      </c>
    </row>
    <row r="37" spans="1:12">
      <c r="A37" s="3" t="s">
        <v>1243</v>
      </c>
    </row>
    <row r="38" spans="1:12">
      <c r="A38" s="4" t="s">
        <v>1244</v>
      </c>
      <c r="J38" s="5" t="n">
        <v>12837</v>
      </c>
      <c r="K38" s="5" t="n">
        <v>12824</v>
      </c>
      <c r="L38" s="5" t="n">
        <v>12266</v>
      </c>
    </row>
    <row r="39" spans="1:12">
      <c r="A39" s="4" t="s">
        <v>1598</v>
      </c>
    </row>
    <row r="40" spans="1:12">
      <c r="A40" s="3" t="s">
        <v>1243</v>
      </c>
    </row>
    <row r="41" spans="1:12">
      <c r="A41" s="4" t="s">
        <v>1244</v>
      </c>
      <c r="J41" s="5" t="n">
        <v>14157</v>
      </c>
      <c r="K41" s="5" t="n">
        <v>13768</v>
      </c>
      <c r="L41" s="5" t="n">
        <v>12853</v>
      </c>
    </row>
    <row r="42" spans="1:12">
      <c r="A42" s="4" t="s">
        <v>1599</v>
      </c>
    </row>
    <row r="43" spans="1:12">
      <c r="A43" s="3" t="s">
        <v>1243</v>
      </c>
    </row>
    <row r="44" spans="1:12">
      <c r="A44" s="4" t="s">
        <v>1589</v>
      </c>
      <c r="B44" s="5" t="n">
        <v>128767</v>
      </c>
      <c r="F44" s="5" t="n">
        <v>129893</v>
      </c>
      <c r="J44" s="5" t="n">
        <v>128767</v>
      </c>
      <c r="K44" s="5" t="n">
        <v>129893</v>
      </c>
    </row>
    <row r="45" spans="1:12">
      <c r="A45" s="4" t="s">
        <v>1590</v>
      </c>
      <c r="J45" s="5" t="n">
        <v>3293</v>
      </c>
      <c r="K45" s="5" t="n">
        <v>2987</v>
      </c>
      <c r="L45" s="5" t="n">
        <v>2885</v>
      </c>
    </row>
    <row r="46" spans="1:12">
      <c r="A46" s="4" t="s">
        <v>1591</v>
      </c>
      <c r="J46" s="5" t="n">
        <v>6593</v>
      </c>
      <c r="K46" s="5" t="n">
        <v>5306</v>
      </c>
      <c r="L46" s="5" t="n">
        <v>3422</v>
      </c>
    </row>
    <row r="47" spans="1:12">
      <c r="A47" s="4" t="s">
        <v>1600</v>
      </c>
    </row>
    <row r="48" spans="1:12">
      <c r="A48" s="3" t="s">
        <v>1243</v>
      </c>
    </row>
    <row r="49" spans="1:12">
      <c r="A49" s="4" t="s">
        <v>1601</v>
      </c>
      <c r="J49" s="5" t="n">
        <v>1286</v>
      </c>
      <c r="K49" s="5" t="n">
        <v>1326</v>
      </c>
      <c r="L49" s="5" t="n">
        <v>1043</v>
      </c>
    </row>
    <row r="50" spans="1:12">
      <c r="A50" s="4" t="s">
        <v>1602</v>
      </c>
    </row>
    <row r="51" spans="1:12">
      <c r="A51" s="3" t="s">
        <v>1243</v>
      </c>
    </row>
    <row r="52" spans="1:12">
      <c r="A52" s="4" t="s">
        <v>1589</v>
      </c>
      <c r="B52" s="5" t="n">
        <v>24187</v>
      </c>
      <c r="F52" s="5" t="n">
        <v>27410</v>
      </c>
      <c r="J52" s="5" t="n">
        <v>24187</v>
      </c>
      <c r="K52" s="5" t="n">
        <v>27410</v>
      </c>
    </row>
    <row r="53" spans="1:12">
      <c r="A53" s="4" t="s">
        <v>1590</v>
      </c>
      <c r="J53" s="5" t="n">
        <v>377</v>
      </c>
      <c r="K53" s="5" t="n">
        <v>292</v>
      </c>
      <c r="L53" s="5" t="n">
        <v>341</v>
      </c>
    </row>
    <row r="54" spans="1:12">
      <c r="A54" s="4" t="s">
        <v>1591</v>
      </c>
      <c r="J54" s="5" t="n">
        <v>336</v>
      </c>
      <c r="K54" s="5" t="n">
        <v>336</v>
      </c>
      <c r="L54" s="5" t="n">
        <v>332</v>
      </c>
    </row>
    <row r="55" spans="1:12">
      <c r="A55" s="4" t="s">
        <v>1599</v>
      </c>
    </row>
    <row r="56" spans="1:12">
      <c r="A56" s="3" t="s">
        <v>1243</v>
      </c>
    </row>
    <row r="57" spans="1:12">
      <c r="A57" s="4" t="s">
        <v>1244</v>
      </c>
      <c r="J57" s="5" t="n">
        <v>81581</v>
      </c>
      <c r="K57" s="5" t="n">
        <v>76450</v>
      </c>
      <c r="L57" s="5" t="n">
        <v>71890</v>
      </c>
    </row>
    <row r="58" spans="1:12">
      <c r="A58" s="4" t="s">
        <v>89</v>
      </c>
      <c r="J58" s="5" t="n">
        <v>19285</v>
      </c>
      <c r="K58" s="5" t="n">
        <v>18999</v>
      </c>
      <c r="L58" s="5" t="n">
        <v>20846</v>
      </c>
    </row>
    <row r="59" spans="1:12">
      <c r="A59" s="4" t="s">
        <v>1603</v>
      </c>
    </row>
    <row r="60" spans="1:12">
      <c r="A60" s="3" t="s">
        <v>1243</v>
      </c>
    </row>
    <row r="61" spans="1:12">
      <c r="A61" s="4" t="s">
        <v>1244</v>
      </c>
      <c r="J61" s="5" t="n">
        <v>41884</v>
      </c>
      <c r="K61" s="5" t="n">
        <v>39863</v>
      </c>
      <c r="L61" s="5" t="n">
        <v>37811</v>
      </c>
    </row>
    <row r="62" spans="1:12">
      <c r="A62" s="4" t="s">
        <v>1604</v>
      </c>
    </row>
    <row r="63" spans="1:12">
      <c r="A63" s="3" t="s">
        <v>1243</v>
      </c>
    </row>
    <row r="64" spans="1:12">
      <c r="A64" s="4" t="s">
        <v>89</v>
      </c>
      <c r="J64" s="5" t="n">
        <v>2320</v>
      </c>
      <c r="K64" s="5" t="n">
        <v>2524</v>
      </c>
      <c r="L64" s="5" t="n">
        <v>2441</v>
      </c>
    </row>
    <row r="65" spans="1:12">
      <c r="A65" s="4" t="s">
        <v>1589</v>
      </c>
      <c r="B65" s="5" t="n">
        <v>25877</v>
      </c>
      <c r="F65" s="5" t="n">
        <v>25030</v>
      </c>
      <c r="J65" s="5" t="n">
        <v>25877</v>
      </c>
      <c r="K65" s="5" t="n">
        <v>25030</v>
      </c>
    </row>
    <row r="66" spans="1:12">
      <c r="A66" s="4" t="s">
        <v>1590</v>
      </c>
      <c r="J66" s="5" t="n">
        <v>438</v>
      </c>
      <c r="K66" s="5" t="n">
        <v>485</v>
      </c>
      <c r="L66" s="5" t="n">
        <v>486</v>
      </c>
    </row>
    <row r="67" spans="1:12">
      <c r="A67" s="4" t="s">
        <v>1591</v>
      </c>
      <c r="J67" s="5" t="n">
        <v>688</v>
      </c>
      <c r="K67" s="5" t="n">
        <v>674</v>
      </c>
      <c r="L67" s="5" t="n">
        <v>608</v>
      </c>
    </row>
    <row r="68" spans="1:12">
      <c r="A68" s="4" t="s">
        <v>1605</v>
      </c>
    </row>
    <row r="69" spans="1:12">
      <c r="A69" s="3" t="s">
        <v>1243</v>
      </c>
    </row>
    <row r="70" spans="1:12">
      <c r="A70" s="4" t="s">
        <v>89</v>
      </c>
      <c r="J70" s="5" t="n">
        <v>12568</v>
      </c>
      <c r="K70" s="5" t="n">
        <v>11083</v>
      </c>
      <c r="L70" s="5" t="n">
        <v>12827</v>
      </c>
    </row>
    <row r="71" spans="1:12">
      <c r="A71" s="4" t="s">
        <v>1589</v>
      </c>
      <c r="B71" s="5" t="n">
        <v>56636</v>
      </c>
      <c r="F71" s="5" t="n">
        <v>59450</v>
      </c>
      <c r="J71" s="5" t="n">
        <v>56636</v>
      </c>
      <c r="K71" s="5" t="n">
        <v>59450</v>
      </c>
    </row>
    <row r="72" spans="1:12">
      <c r="A72" s="4" t="s">
        <v>1590</v>
      </c>
      <c r="J72" s="5" t="n">
        <v>1012</v>
      </c>
      <c r="K72" s="5" t="n">
        <v>936</v>
      </c>
      <c r="L72" s="5" t="n">
        <v>927</v>
      </c>
    </row>
    <row r="73" spans="1:12">
      <c r="A73" s="4" t="s">
        <v>1591</v>
      </c>
      <c r="J73" s="5" t="n">
        <v>3802</v>
      </c>
      <c r="K73" s="5" t="n">
        <v>2416</v>
      </c>
      <c r="L73" s="5" t="n">
        <v>886</v>
      </c>
    </row>
    <row r="74" spans="1:12">
      <c r="A74" s="4" t="s">
        <v>1606</v>
      </c>
    </row>
    <row r="75" spans="1:12">
      <c r="A75" s="3" t="s">
        <v>1243</v>
      </c>
    </row>
    <row r="76" spans="1:12">
      <c r="A76" s="4" t="s">
        <v>89</v>
      </c>
      <c r="J76" s="5" t="n">
        <v>4397</v>
      </c>
      <c r="K76" s="5" t="n">
        <v>5392</v>
      </c>
      <c r="L76" s="5" t="n">
        <v>5578</v>
      </c>
    </row>
    <row r="77" spans="1:12">
      <c r="A77" s="4" t="s">
        <v>1589</v>
      </c>
      <c r="B77" s="6" t="n">
        <v>46254</v>
      </c>
      <c r="F77" s="6" t="n">
        <v>45413</v>
      </c>
      <c r="J77" s="5" t="n">
        <v>46254</v>
      </c>
      <c r="K77" s="5" t="n">
        <v>45413</v>
      </c>
    </row>
    <row r="78" spans="1:12">
      <c r="A78" s="4" t="s">
        <v>1590</v>
      </c>
      <c r="J78" s="5" t="n">
        <v>1843</v>
      </c>
      <c r="K78" s="5" t="n">
        <v>1566</v>
      </c>
      <c r="L78" s="5" t="n">
        <v>1472</v>
      </c>
    </row>
    <row r="79" spans="1:12">
      <c r="A79" s="4" t="s">
        <v>1591</v>
      </c>
      <c r="J79" s="5" t="n">
        <v>2103</v>
      </c>
      <c r="K79" s="5" t="n">
        <v>2216</v>
      </c>
      <c r="L79" s="5" t="n">
        <v>1928</v>
      </c>
    </row>
    <row r="80" spans="1:12">
      <c r="A80" s="4" t="s">
        <v>1607</v>
      </c>
    </row>
    <row r="81" spans="1:12">
      <c r="A81" s="3" t="s">
        <v>1243</v>
      </c>
    </row>
    <row r="82" spans="1:12">
      <c r="A82" s="4" t="s">
        <v>1244</v>
      </c>
      <c r="J82" s="5" t="n">
        <v>13120</v>
      </c>
      <c r="K82" s="5" t="n">
        <v>12244</v>
      </c>
      <c r="L82" s="5" t="n">
        <v>11968</v>
      </c>
    </row>
    <row r="83" spans="1:12">
      <c r="A83" s="4" t="s">
        <v>1608</v>
      </c>
    </row>
    <row r="84" spans="1:12">
      <c r="A84" s="3" t="s">
        <v>1243</v>
      </c>
    </row>
    <row r="85" spans="1:12">
      <c r="A85" s="4" t="s">
        <v>1244</v>
      </c>
      <c r="J85" s="5" t="n">
        <v>9073</v>
      </c>
      <c r="K85" s="5" t="n">
        <v>8871</v>
      </c>
      <c r="L85" s="5" t="n">
        <v>8846</v>
      </c>
    </row>
    <row r="86" spans="1:12">
      <c r="A86" s="4" t="s">
        <v>1609</v>
      </c>
    </row>
    <row r="87" spans="1:12">
      <c r="A87" s="3" t="s">
        <v>1243</v>
      </c>
    </row>
    <row r="88" spans="1:12">
      <c r="A88" s="4" t="s">
        <v>1244</v>
      </c>
      <c r="J88" s="5" t="n">
        <v>4047</v>
      </c>
      <c r="K88" s="5" t="n">
        <v>3373</v>
      </c>
      <c r="L88" s="5" t="n">
        <v>3122</v>
      </c>
    </row>
    <row r="89" spans="1:12">
      <c r="A89" s="4" t="s">
        <v>1610</v>
      </c>
    </row>
    <row r="90" spans="1:12">
      <c r="A90" s="3" t="s">
        <v>1243</v>
      </c>
    </row>
    <row r="91" spans="1:12">
      <c r="A91" s="4" t="s">
        <v>1244</v>
      </c>
      <c r="J91" s="5" t="n">
        <v>544</v>
      </c>
      <c r="K91" s="5" t="n">
        <v>63</v>
      </c>
      <c r="L91" s="5" t="n">
        <v>0</v>
      </c>
    </row>
    <row r="92" spans="1:12">
      <c r="A92" s="4" t="s">
        <v>1611</v>
      </c>
    </row>
    <row r="93" spans="1:12">
      <c r="A93" s="3" t="s">
        <v>1243</v>
      </c>
    </row>
    <row r="94" spans="1:12">
      <c r="A94" s="4" t="s">
        <v>1244</v>
      </c>
      <c r="J94" s="5" t="n">
        <v>453</v>
      </c>
      <c r="K94" s="5" t="n">
        <v>62</v>
      </c>
      <c r="L94" s="5" t="n">
        <v>0</v>
      </c>
    </row>
    <row r="95" spans="1:12">
      <c r="A95" s="4" t="s">
        <v>1612</v>
      </c>
    </row>
    <row r="96" spans="1:12">
      <c r="A96" s="3" t="s">
        <v>1243</v>
      </c>
    </row>
    <row r="97" spans="1:12">
      <c r="A97" s="4" t="s">
        <v>1244</v>
      </c>
      <c r="J97" s="6" t="n">
        <v>91</v>
      </c>
      <c r="K97" s="6" t="n">
        <v>1</v>
      </c>
      <c r="L97" s="6"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1613</v>
      </c>
      <c r="B1" s="2" t="s">
        <v>401</v>
      </c>
      <c r="J1" s="2" t="s">
        <v>1</v>
      </c>
    </row>
    <row r="2" spans="1:12">
      <c r="B2" s="2" t="s">
        <v>493</v>
      </c>
      <c r="C2" s="2" t="s">
        <v>1614</v>
      </c>
      <c r="D2" s="2" t="s">
        <v>1615</v>
      </c>
      <c r="E2" s="2" t="s">
        <v>1616</v>
      </c>
      <c r="F2" s="2" t="s">
        <v>402</v>
      </c>
      <c r="G2" s="2" t="s">
        <v>1617</v>
      </c>
      <c r="H2" s="2" t="s">
        <v>1618</v>
      </c>
      <c r="I2" s="2" t="s">
        <v>1619</v>
      </c>
      <c r="J2" s="2" t="s">
        <v>1620</v>
      </c>
      <c r="K2" s="2" t="s">
        <v>1621</v>
      </c>
      <c r="L2" s="2" t="s">
        <v>1622</v>
      </c>
    </row>
    <row r="3" spans="1:12">
      <c r="A3" s="3" t="s">
        <v>1623</v>
      </c>
    </row>
    <row r="4" spans="1:12">
      <c r="A4" s="4" t="s">
        <v>1244</v>
      </c>
      <c r="B4" s="6" t="n">
        <v>20394</v>
      </c>
      <c r="C4" s="6" t="n">
        <v>20348</v>
      </c>
      <c r="D4" s="6" t="n">
        <v>20830</v>
      </c>
      <c r="E4" s="6" t="n">
        <v>20009</v>
      </c>
      <c r="F4" s="6" t="n">
        <v>20195</v>
      </c>
      <c r="G4" s="6" t="n">
        <v>19650</v>
      </c>
      <c r="H4" s="6" t="n">
        <v>18839</v>
      </c>
      <c r="I4" s="6" t="n">
        <v>17766</v>
      </c>
      <c r="J4" s="6" t="n">
        <v>81581</v>
      </c>
      <c r="K4" s="6" t="n">
        <v>76450</v>
      </c>
      <c r="L4" s="6" t="n">
        <v>71890</v>
      </c>
    </row>
    <row r="5" spans="1:12">
      <c r="A5" s="4" t="s">
        <v>1589</v>
      </c>
      <c r="B5" s="5" t="n">
        <v>152954</v>
      </c>
      <c r="F5" s="5" t="n">
        <v>157303</v>
      </c>
      <c r="J5" s="5" t="n">
        <v>152954</v>
      </c>
      <c r="K5" s="5" t="n">
        <v>157303</v>
      </c>
    </row>
    <row r="6" spans="1:12">
      <c r="A6" s="4" t="s">
        <v>1624</v>
      </c>
      <c r="J6" s="6" t="n">
        <v>1200</v>
      </c>
      <c r="K6" s="6" t="n">
        <v>1300</v>
      </c>
      <c r="L6" s="6" t="n">
        <v>600</v>
      </c>
    </row>
    <row r="7" spans="1:12">
      <c r="A7" s="4" t="s">
        <v>1625</v>
      </c>
      <c r="J7" s="5" t="n">
        <v>3</v>
      </c>
      <c r="K7" s="5" t="n">
        <v>3</v>
      </c>
      <c r="L7" s="5" t="n">
        <v>3</v>
      </c>
    </row>
    <row r="8" spans="1:12">
      <c r="A8" s="4" t="s">
        <v>1626</v>
      </c>
      <c r="F8" s="5" t="n">
        <v>217</v>
      </c>
    </row>
    <row r="9" spans="1:12">
      <c r="A9" s="4" t="s">
        <v>1627</v>
      </c>
      <c r="B9" s="5" t="n">
        <v>227</v>
      </c>
      <c r="D9" s="5" t="n">
        <v>176</v>
      </c>
      <c r="J9" s="6" t="n">
        <v>251</v>
      </c>
      <c r="K9" s="6" t="n">
        <v>309</v>
      </c>
      <c r="L9" s="6" t="n">
        <v>491</v>
      </c>
    </row>
    <row r="10" spans="1:12">
      <c r="A10" s="4" t="s">
        <v>1628</v>
      </c>
      <c r="B10" s="5" t="n">
        <v>190</v>
      </c>
      <c r="C10" s="5" t="n">
        <v>162</v>
      </c>
      <c r="D10" s="5" t="n">
        <v>152</v>
      </c>
      <c r="E10" s="5" t="n">
        <v>81</v>
      </c>
      <c r="F10" s="5" t="n">
        <v>237</v>
      </c>
      <c r="G10" s="5" t="n">
        <v>136</v>
      </c>
      <c r="H10" s="5" t="n">
        <v>101</v>
      </c>
      <c r="I10" s="5" t="n">
        <v>121</v>
      </c>
    </row>
    <row r="11" spans="1:12">
      <c r="A11" s="4" t="s">
        <v>142</v>
      </c>
      <c r="J11" s="5" t="n">
        <v>1258</v>
      </c>
      <c r="K11" s="5" t="n">
        <v>795</v>
      </c>
      <c r="L11" s="5" t="n">
        <v>283</v>
      </c>
    </row>
    <row r="12" spans="1:12">
      <c r="A12" s="4" t="s">
        <v>84</v>
      </c>
      <c r="C12" s="5" t="n">
        <v>1126</v>
      </c>
      <c r="F12" s="5" t="n">
        <v>408</v>
      </c>
      <c r="J12" s="5" t="n">
        <v>1126</v>
      </c>
      <c r="K12" s="5" t="n">
        <v>408</v>
      </c>
      <c r="L12" s="5" t="n">
        <v>29</v>
      </c>
    </row>
    <row r="13" spans="1:12">
      <c r="A13" s="4" t="s">
        <v>1629</v>
      </c>
      <c r="B13" s="5" t="n">
        <v>1288</v>
      </c>
      <c r="D13" s="5" t="n">
        <v>703</v>
      </c>
      <c r="F13" s="5" t="n">
        <v>645</v>
      </c>
      <c r="G13" s="5" t="n">
        <v>118</v>
      </c>
      <c r="H13" s="5" t="n">
        <v>493</v>
      </c>
    </row>
    <row r="14" spans="1:12">
      <c r="A14" s="4" t="s">
        <v>1630</v>
      </c>
      <c r="J14" s="5" t="n">
        <v>1217</v>
      </c>
      <c r="K14" s="5" t="n">
        <v>1307</v>
      </c>
      <c r="L14" s="5" t="n">
        <v>563</v>
      </c>
    </row>
    <row r="15" spans="1:12">
      <c r="A15" s="4" t="s">
        <v>550</v>
      </c>
    </row>
    <row r="16" spans="1:12">
      <c r="A16" s="3" t="s">
        <v>1623</v>
      </c>
    </row>
    <row r="17" spans="1:12">
      <c r="A17" s="4" t="s">
        <v>1244</v>
      </c>
      <c r="J17" s="5" t="n">
        <v>26994</v>
      </c>
      <c r="K17" s="5" t="n">
        <v>26592</v>
      </c>
      <c r="L17" s="5" t="n">
        <v>25119</v>
      </c>
    </row>
    <row r="18" spans="1:12">
      <c r="A18" s="4" t="s">
        <v>1627</v>
      </c>
      <c r="C18" s="5" t="n">
        <v>190</v>
      </c>
      <c r="E18" s="5" t="n">
        <v>107</v>
      </c>
      <c r="F18" s="5" t="n">
        <v>284</v>
      </c>
      <c r="G18" s="5" t="n">
        <v>187</v>
      </c>
      <c r="H18" s="5" t="n">
        <v>128</v>
      </c>
      <c r="I18" s="5" t="n">
        <v>161</v>
      </c>
      <c r="J18" s="5" t="n">
        <v>462</v>
      </c>
      <c r="K18" s="5" t="n">
        <v>114</v>
      </c>
      <c r="L18" s="5" t="n">
        <v>700</v>
      </c>
    </row>
    <row r="19" spans="1:12">
      <c r="A19" s="4" t="s">
        <v>142</v>
      </c>
      <c r="H19" s="5" t="n">
        <v>182</v>
      </c>
      <c r="K19" s="5" t="n">
        <v>200</v>
      </c>
    </row>
    <row r="20" spans="1:12">
      <c r="A20" s="4" t="s">
        <v>1629</v>
      </c>
      <c r="J20" s="5" t="n">
        <v>1700</v>
      </c>
      <c r="K20" s="5" t="n">
        <v>1100</v>
      </c>
      <c r="L20" s="5" t="n">
        <v>800</v>
      </c>
    </row>
    <row r="21" spans="1:12">
      <c r="A21" s="4" t="s">
        <v>1631</v>
      </c>
      <c r="J21" s="5" t="n">
        <v>600</v>
      </c>
      <c r="K21" s="5" t="n">
        <v>800</v>
      </c>
    </row>
    <row r="22" spans="1:12">
      <c r="A22" s="4" t="s">
        <v>1630</v>
      </c>
      <c r="K22" s="5" t="n">
        <v>700</v>
      </c>
    </row>
    <row r="23" spans="1:12">
      <c r="A23" s="4" t="s">
        <v>548</v>
      </c>
    </row>
    <row r="24" spans="1:12">
      <c r="A24" s="3" t="s">
        <v>1623</v>
      </c>
    </row>
    <row r="25" spans="1:12">
      <c r="A25" s="4" t="s">
        <v>1244</v>
      </c>
      <c r="B25" s="5" t="n">
        <v>3536</v>
      </c>
      <c r="C25" s="5" t="n">
        <v>3415</v>
      </c>
      <c r="D25" s="5" t="n">
        <v>3504</v>
      </c>
      <c r="E25" s="5" t="n">
        <v>3398</v>
      </c>
      <c r="F25" s="5" t="n">
        <v>3540</v>
      </c>
      <c r="G25" s="5" t="n">
        <v>3356</v>
      </c>
      <c r="H25" s="5" t="n">
        <v>3478</v>
      </c>
      <c r="I25" s="5" t="n">
        <v>3228</v>
      </c>
      <c r="J25" s="5" t="n">
        <v>13853</v>
      </c>
      <c r="K25" s="5" t="n">
        <v>13602</v>
      </c>
      <c r="L25" s="5" t="n">
        <v>13307</v>
      </c>
    </row>
    <row r="26" spans="1:12">
      <c r="A26" s="4" t="s">
        <v>1629</v>
      </c>
      <c r="J26" s="5" t="n">
        <v>300</v>
      </c>
    </row>
    <row r="27" spans="1:12">
      <c r="A27" s="4" t="s">
        <v>1630</v>
      </c>
      <c r="K27" s="5" t="n">
        <v>500</v>
      </c>
    </row>
    <row r="28" spans="1:12">
      <c r="A28" s="4" t="s">
        <v>549</v>
      </c>
    </row>
    <row r="29" spans="1:12">
      <c r="A29" s="3" t="s">
        <v>1623</v>
      </c>
    </row>
    <row r="30" spans="1:12">
      <c r="A30" s="4" t="s">
        <v>1244</v>
      </c>
      <c r="B30" s="5" t="n">
        <v>10190</v>
      </c>
      <c r="C30" s="5" t="n">
        <v>10346</v>
      </c>
      <c r="D30" s="6" t="n">
        <v>10354</v>
      </c>
      <c r="E30" s="5" t="n">
        <v>9844</v>
      </c>
      <c r="F30" s="5" t="n">
        <v>9681</v>
      </c>
      <c r="G30" s="5" t="n">
        <v>9695</v>
      </c>
      <c r="H30" s="5" t="n">
        <v>8635</v>
      </c>
      <c r="I30" s="5" t="n">
        <v>8245</v>
      </c>
      <c r="J30" s="5" t="n">
        <v>40734</v>
      </c>
      <c r="K30" s="5" t="n">
        <v>36256</v>
      </c>
      <c r="L30" s="5" t="n">
        <v>33464</v>
      </c>
    </row>
    <row r="31" spans="1:12">
      <c r="A31" s="4" t="s">
        <v>1632</v>
      </c>
      <c r="J31" s="5" t="n">
        <v>200</v>
      </c>
    </row>
    <row r="32" spans="1:12">
      <c r="A32" s="4" t="s">
        <v>84</v>
      </c>
      <c r="K32" s="5" t="n">
        <v>400</v>
      </c>
    </row>
    <row r="33" spans="1:12">
      <c r="A33" s="4" t="s">
        <v>1629</v>
      </c>
      <c r="K33" s="5" t="n">
        <v>100</v>
      </c>
    </row>
    <row r="34" spans="1:12">
      <c r="A34" s="4" t="s">
        <v>1633</v>
      </c>
      <c r="L34" s="6" t="n">
        <v>500</v>
      </c>
    </row>
    <row r="35" spans="1:12">
      <c r="A35" s="4" t="s">
        <v>193</v>
      </c>
    </row>
    <row r="36" spans="1:12">
      <c r="A36" s="3" t="s">
        <v>1623</v>
      </c>
    </row>
    <row r="37" spans="1:12">
      <c r="A37" s="4" t="s">
        <v>1634</v>
      </c>
      <c r="B37" s="5" t="n">
        <v>17035</v>
      </c>
      <c r="F37" s="5" t="n">
        <v>17005</v>
      </c>
      <c r="J37" s="5" t="n">
        <v>17035</v>
      </c>
      <c r="K37" s="5" t="n">
        <v>17005</v>
      </c>
    </row>
    <row r="38" spans="1:12">
      <c r="A38" s="4" t="s">
        <v>1635</v>
      </c>
    </row>
    <row r="39" spans="1:12">
      <c r="A39" s="3" t="s">
        <v>1623</v>
      </c>
    </row>
    <row r="40" spans="1:12">
      <c r="A40" s="4" t="s">
        <v>1634</v>
      </c>
      <c r="B40" s="5" t="n">
        <v>78064</v>
      </c>
      <c r="F40" s="5" t="n">
        <v>85134</v>
      </c>
      <c r="J40" s="5" t="n">
        <v>78064</v>
      </c>
      <c r="K40" s="5" t="n">
        <v>85134</v>
      </c>
    </row>
    <row r="41" spans="1:12">
      <c r="A41" s="4" t="s">
        <v>1636</v>
      </c>
    </row>
    <row r="42" spans="1:12">
      <c r="A42" s="3" t="s">
        <v>1623</v>
      </c>
    </row>
    <row r="43" spans="1:12">
      <c r="A43" s="4" t="s">
        <v>84</v>
      </c>
      <c r="J43" s="5" t="n">
        <v>1100</v>
      </c>
    </row>
    <row r="44" spans="1:12">
      <c r="A44" s="16" t="s">
        <v>1637</v>
      </c>
    </row>
    <row r="45" spans="1:12">
      <c r="A45" s="3" t="s">
        <v>1623</v>
      </c>
    </row>
    <row r="46" spans="1:12">
      <c r="A46" s="4" t="s">
        <v>1638</v>
      </c>
      <c r="C46" s="6" t="n">
        <v>-184</v>
      </c>
      <c r="J46" s="5" t="n">
        <v>-200</v>
      </c>
    </row>
    <row r="47" spans="1:12">
      <c r="A47" s="4" t="s">
        <v>551</v>
      </c>
    </row>
    <row r="48" spans="1:12">
      <c r="A48" s="3" t="s">
        <v>1623</v>
      </c>
    </row>
    <row r="49" spans="1:12">
      <c r="A49" s="4" t="s">
        <v>1626</v>
      </c>
      <c r="E49" s="6" t="n">
        <v>96</v>
      </c>
      <c r="G49" s="6" t="n">
        <v>367</v>
      </c>
      <c r="H49" s="6" t="n">
        <v>213</v>
      </c>
      <c r="J49" s="5" t="n">
        <v>200</v>
      </c>
      <c r="K49" s="5" t="n">
        <v>800</v>
      </c>
    </row>
    <row r="50" spans="1:12">
      <c r="A50" s="4" t="s">
        <v>1639</v>
      </c>
    </row>
    <row r="51" spans="1:12">
      <c r="A51" s="3" t="s">
        <v>1623</v>
      </c>
    </row>
    <row r="52" spans="1:12">
      <c r="A52" s="4" t="s">
        <v>1626</v>
      </c>
      <c r="J52" s="5" t="n">
        <v>200</v>
      </c>
      <c r="K52" s="5" t="n">
        <v>800</v>
      </c>
    </row>
    <row r="53" spans="1:12">
      <c r="A53" s="4" t="s">
        <v>1640</v>
      </c>
    </row>
    <row r="54" spans="1:12">
      <c r="A54" s="3" t="s">
        <v>1623</v>
      </c>
    </row>
    <row r="55" spans="1:12">
      <c r="A55" s="4" t="s">
        <v>1626</v>
      </c>
      <c r="I55" s="6" t="n">
        <v>38</v>
      </c>
    </row>
    <row r="56" spans="1:12">
      <c r="A56" s="4" t="s">
        <v>552</v>
      </c>
    </row>
    <row r="57" spans="1:12">
      <c r="A57" s="3" t="s">
        <v>1623</v>
      </c>
    </row>
    <row r="58" spans="1:12">
      <c r="A58" s="4" t="s">
        <v>1626</v>
      </c>
      <c r="J58" s="5" t="n">
        <v>100</v>
      </c>
      <c r="K58" s="5" t="n">
        <v>100</v>
      </c>
    </row>
    <row r="59" spans="1:12">
      <c r="A59" s="4" t="s">
        <v>1641</v>
      </c>
    </row>
    <row r="60" spans="1:12">
      <c r="A60" s="3" t="s">
        <v>1623</v>
      </c>
    </row>
    <row r="61" spans="1:12">
      <c r="A61" s="4" t="s">
        <v>431</v>
      </c>
      <c r="L61" s="4" t="s">
        <v>1642</v>
      </c>
    </row>
    <row r="62" spans="1:12">
      <c r="A62" s="4" t="s">
        <v>1592</v>
      </c>
    </row>
    <row r="63" spans="1:12">
      <c r="A63" s="3" t="s">
        <v>1623</v>
      </c>
    </row>
    <row r="64" spans="1:12">
      <c r="A64" s="4" t="s">
        <v>1244</v>
      </c>
      <c r="J64" s="5" t="n">
        <v>41884</v>
      </c>
      <c r="K64" s="5" t="n">
        <v>39863</v>
      </c>
      <c r="L64" s="6" t="n">
        <v>37811</v>
      </c>
    </row>
    <row r="65" spans="1:12">
      <c r="A65" s="4" t="s">
        <v>1643</v>
      </c>
    </row>
    <row r="66" spans="1:12">
      <c r="A66" s="3" t="s">
        <v>1623</v>
      </c>
    </row>
    <row r="67" spans="1:12">
      <c r="A67" s="4" t="s">
        <v>1244</v>
      </c>
      <c r="J67" s="5" t="n">
        <v>12837</v>
      </c>
      <c r="K67" s="5" t="n">
        <v>12824</v>
      </c>
      <c r="L67" s="5" t="n">
        <v>12266</v>
      </c>
    </row>
    <row r="68" spans="1:12">
      <c r="A68" s="4" t="s">
        <v>1644</v>
      </c>
    </row>
    <row r="69" spans="1:12">
      <c r="A69" s="3" t="s">
        <v>1623</v>
      </c>
    </row>
    <row r="70" spans="1:12">
      <c r="A70" s="4" t="s">
        <v>1244</v>
      </c>
      <c r="J70" s="5" t="n">
        <v>5761</v>
      </c>
      <c r="K70" s="5" t="n">
        <v>5565</v>
      </c>
      <c r="L70" s="5" t="n">
        <v>5420</v>
      </c>
    </row>
    <row r="71" spans="1:12">
      <c r="A71" s="4" t="s">
        <v>1645</v>
      </c>
    </row>
    <row r="72" spans="1:12">
      <c r="A72" s="3" t="s">
        <v>1623</v>
      </c>
    </row>
    <row r="73" spans="1:12">
      <c r="A73" s="4" t="s">
        <v>1244</v>
      </c>
      <c r="J73" s="5" t="n">
        <v>23286</v>
      </c>
      <c r="K73" s="5" t="n">
        <v>21474</v>
      </c>
      <c r="L73" s="5" t="n">
        <v>20125</v>
      </c>
    </row>
    <row r="74" spans="1:12">
      <c r="A74" s="4" t="s">
        <v>1600</v>
      </c>
    </row>
    <row r="75" spans="1:12">
      <c r="A75" s="3" t="s">
        <v>1623</v>
      </c>
    </row>
    <row r="76" spans="1:12">
      <c r="A76" s="4" t="s">
        <v>1646</v>
      </c>
      <c r="B76" s="5" t="n">
        <v>57855</v>
      </c>
      <c r="F76" s="5" t="n">
        <v>55164</v>
      </c>
      <c r="J76" s="5" t="n">
        <v>57855</v>
      </c>
      <c r="K76" s="5" t="n">
        <v>55164</v>
      </c>
    </row>
    <row r="77" spans="1:12">
      <c r="A77" s="4" t="s">
        <v>1602</v>
      </c>
    </row>
    <row r="78" spans="1:12">
      <c r="A78" s="3" t="s">
        <v>1623</v>
      </c>
    </row>
    <row r="79" spans="1:12">
      <c r="A79" s="4" t="s">
        <v>1634</v>
      </c>
      <c r="B79" s="5" t="n">
        <v>1064</v>
      </c>
      <c r="F79" s="5" t="n">
        <v>1143</v>
      </c>
      <c r="J79" s="5" t="n">
        <v>1064</v>
      </c>
      <c r="K79" s="5" t="n">
        <v>1143</v>
      </c>
    </row>
    <row r="80" spans="1:12">
      <c r="A80" s="4" t="s">
        <v>1589</v>
      </c>
      <c r="B80" s="5" t="n">
        <v>24187</v>
      </c>
      <c r="F80" s="5" t="n">
        <v>27410</v>
      </c>
      <c r="J80" s="5" t="n">
        <v>24187</v>
      </c>
      <c r="K80" s="5" t="n">
        <v>27410</v>
      </c>
    </row>
    <row r="81" spans="1:12">
      <c r="A81" s="4" t="s">
        <v>1599</v>
      </c>
    </row>
    <row r="82" spans="1:12">
      <c r="A82" s="3" t="s">
        <v>1623</v>
      </c>
    </row>
    <row r="83" spans="1:12">
      <c r="A83" s="4" t="s">
        <v>1244</v>
      </c>
      <c r="J83" s="5" t="n">
        <v>81581</v>
      </c>
      <c r="K83" s="5" t="n">
        <v>76450</v>
      </c>
      <c r="L83" s="5" t="n">
        <v>71890</v>
      </c>
    </row>
    <row r="84" spans="1:12">
      <c r="A84" s="4" t="s">
        <v>1634</v>
      </c>
      <c r="B84" s="5" t="n">
        <v>94035</v>
      </c>
      <c r="F84" s="5" t="n">
        <v>100996</v>
      </c>
      <c r="J84" s="5" t="n">
        <v>94035</v>
      </c>
      <c r="K84" s="5" t="n">
        <v>100996</v>
      </c>
    </row>
    <row r="85" spans="1:12">
      <c r="A85" s="4" t="s">
        <v>1606</v>
      </c>
    </row>
    <row r="86" spans="1:12">
      <c r="A86" s="3" t="s">
        <v>1623</v>
      </c>
    </row>
    <row r="87" spans="1:12">
      <c r="A87" s="4" t="s">
        <v>1589</v>
      </c>
      <c r="B87" s="5" t="n">
        <v>46254</v>
      </c>
      <c r="F87" s="5" t="n">
        <v>45413</v>
      </c>
      <c r="J87" s="5" t="n">
        <v>46254</v>
      </c>
      <c r="K87" s="5" t="n">
        <v>45413</v>
      </c>
    </row>
    <row r="88" spans="1:12">
      <c r="A88" s="4" t="s">
        <v>1604</v>
      </c>
    </row>
    <row r="89" spans="1:12">
      <c r="A89" s="3" t="s">
        <v>1623</v>
      </c>
    </row>
    <row r="90" spans="1:12">
      <c r="A90" s="4" t="s">
        <v>1589</v>
      </c>
      <c r="B90" s="5" t="n">
        <v>25877</v>
      </c>
      <c r="F90" s="5" t="n">
        <v>25030</v>
      </c>
      <c r="J90" s="5" t="n">
        <v>25877</v>
      </c>
      <c r="K90" s="5" t="n">
        <v>25030</v>
      </c>
    </row>
    <row r="91" spans="1:12">
      <c r="A91" s="4" t="s">
        <v>1605</v>
      </c>
    </row>
    <row r="92" spans="1:12">
      <c r="A92" s="3" t="s">
        <v>1623</v>
      </c>
    </row>
    <row r="93" spans="1:12">
      <c r="A93" s="4" t="s">
        <v>1589</v>
      </c>
      <c r="B93" s="5" t="n">
        <v>56636</v>
      </c>
      <c r="F93" s="5" t="n">
        <v>59450</v>
      </c>
      <c r="J93" s="5" t="n">
        <v>56636</v>
      </c>
      <c r="K93" s="5" t="n">
        <v>59450</v>
      </c>
    </row>
    <row r="94" spans="1:12">
      <c r="A94" s="4" t="s">
        <v>1647</v>
      </c>
    </row>
    <row r="95" spans="1:12">
      <c r="A95" s="3" t="s">
        <v>1623</v>
      </c>
    </row>
    <row r="96" spans="1:12">
      <c r="A96" s="4" t="s">
        <v>1624</v>
      </c>
      <c r="J96" s="5" t="n">
        <v>300</v>
      </c>
    </row>
    <row r="97" spans="1:12">
      <c r="A97" s="4" t="s">
        <v>1648</v>
      </c>
    </row>
    <row r="98" spans="1:12">
      <c r="A98" s="3" t="s">
        <v>1623</v>
      </c>
    </row>
    <row r="99" spans="1:12">
      <c r="A99" s="4" t="s">
        <v>1624</v>
      </c>
      <c r="J99" s="5" t="n">
        <v>200</v>
      </c>
    </row>
    <row r="100" spans="1:12">
      <c r="A100" s="4" t="s">
        <v>1649</v>
      </c>
    </row>
    <row r="101" spans="1:12">
      <c r="A101" s="3" t="s">
        <v>1623</v>
      </c>
    </row>
    <row r="102" spans="1:12">
      <c r="A102" s="4" t="s">
        <v>1624</v>
      </c>
      <c r="J102" s="5" t="n">
        <v>500</v>
      </c>
    </row>
    <row r="103" spans="1:12">
      <c r="A103" s="4" t="s">
        <v>1603</v>
      </c>
    </row>
    <row r="104" spans="1:12">
      <c r="A104" s="3" t="s">
        <v>1623</v>
      </c>
    </row>
    <row r="105" spans="1:12">
      <c r="A105" s="4" t="s">
        <v>1244</v>
      </c>
      <c r="J105" s="5" t="n">
        <v>41884</v>
      </c>
      <c r="K105" s="5" t="n">
        <v>39863</v>
      </c>
      <c r="L105" s="5" t="n">
        <v>37811</v>
      </c>
    </row>
    <row r="106" spans="1:12">
      <c r="A106" s="4" t="s">
        <v>1634</v>
      </c>
      <c r="B106" s="5" t="n">
        <v>37117</v>
      </c>
      <c r="F106" s="5" t="n">
        <v>38556</v>
      </c>
      <c r="J106" s="5" t="n">
        <v>37117</v>
      </c>
      <c r="K106" s="5" t="n">
        <v>38556</v>
      </c>
    </row>
    <row r="107" spans="1:12">
      <c r="A107" s="4" t="s">
        <v>1650</v>
      </c>
    </row>
    <row r="108" spans="1:12">
      <c r="A108" s="3" t="s">
        <v>1623</v>
      </c>
    </row>
    <row r="109" spans="1:12">
      <c r="A109" s="4" t="s">
        <v>1244</v>
      </c>
      <c r="J109" s="5" t="n">
        <v>18753</v>
      </c>
      <c r="K109" s="5" t="n">
        <v>17126</v>
      </c>
      <c r="L109" s="5" t="n">
        <v>15770</v>
      </c>
    </row>
    <row r="110" spans="1:12">
      <c r="A110" s="4" t="s">
        <v>1634</v>
      </c>
      <c r="B110" s="5" t="n">
        <v>51433</v>
      </c>
      <c r="F110" s="5" t="n">
        <v>56677</v>
      </c>
      <c r="J110" s="5" t="n">
        <v>51433</v>
      </c>
      <c r="K110" s="5" t="n">
        <v>56677</v>
      </c>
    </row>
    <row r="111" spans="1:12">
      <c r="A111" s="4" t="s">
        <v>1651</v>
      </c>
    </row>
    <row r="112" spans="1:12">
      <c r="A112" s="3" t="s">
        <v>1623</v>
      </c>
    </row>
    <row r="113" spans="1:12">
      <c r="A113" s="4" t="s">
        <v>1244</v>
      </c>
      <c r="J113" s="5" t="n">
        <v>6113</v>
      </c>
      <c r="K113" s="5" t="n">
        <v>6041</v>
      </c>
      <c r="L113" s="5" t="n">
        <v>5734</v>
      </c>
    </row>
    <row r="114" spans="1:12">
      <c r="A114" s="4" t="s">
        <v>1634</v>
      </c>
      <c r="B114" s="5" t="n">
        <v>2752</v>
      </c>
      <c r="F114" s="5" t="n">
        <v>2990</v>
      </c>
      <c r="J114" s="5" t="n">
        <v>2752</v>
      </c>
      <c r="K114" s="5" t="n">
        <v>2990</v>
      </c>
    </row>
    <row r="115" spans="1:12">
      <c r="A115" s="4" t="s">
        <v>1652</v>
      </c>
    </row>
    <row r="116" spans="1:12">
      <c r="A116" s="3" t="s">
        <v>1623</v>
      </c>
    </row>
    <row r="117" spans="1:12">
      <c r="A117" s="4" t="s">
        <v>1244</v>
      </c>
      <c r="J117" s="5" t="n">
        <v>14831</v>
      </c>
      <c r="K117" s="5" t="n">
        <v>13420</v>
      </c>
      <c r="L117" s="6" t="n">
        <v>12575</v>
      </c>
    </row>
    <row r="118" spans="1:12">
      <c r="A118" s="4" t="s">
        <v>1634</v>
      </c>
      <c r="B118" s="6" t="n">
        <v>2733</v>
      </c>
      <c r="F118" s="6" t="n">
        <v>2773</v>
      </c>
      <c r="J118" s="6" t="n">
        <v>2733</v>
      </c>
      <c r="K118" s="6" t="n">
        <v>2773</v>
      </c>
    </row>
    <row r="119" spans="1:12">
      <c r="A119" s="4" t="s">
        <v>1653</v>
      </c>
    </row>
    <row r="120" spans="1:12">
      <c r="A120" s="3" t="s">
        <v>1623</v>
      </c>
    </row>
    <row r="121" spans="1:12">
      <c r="A121" s="4" t="s">
        <v>431</v>
      </c>
      <c r="J121" s="4" t="s">
        <v>1317</v>
      </c>
      <c r="K121" s="4" t="s">
        <v>1317</v>
      </c>
    </row>
    <row r="122" spans="1:12">
      <c r="A122" s="4" t="s">
        <v>1654</v>
      </c>
    </row>
    <row r="123" spans="1:12">
      <c r="A123" s="3" t="s">
        <v>1623</v>
      </c>
    </row>
    <row r="124" spans="1:12">
      <c r="A124" s="4" t="s">
        <v>431</v>
      </c>
      <c r="J124" s="4" t="s">
        <v>861</v>
      </c>
      <c r="K124" s="4" t="s">
        <v>1028</v>
      </c>
      <c r="L124" s="4" t="s">
        <v>1655</v>
      </c>
    </row>
    <row r="125" spans="1:12">
      <c r="A125" s="4" t="s">
        <v>1656</v>
      </c>
    </row>
    <row r="126" spans="1:12">
      <c r="A126" s="3" t="s">
        <v>1623</v>
      </c>
    </row>
    <row r="127" spans="1:12">
      <c r="A127" s="4" t="s">
        <v>431</v>
      </c>
      <c r="J127" s="4" t="s">
        <v>86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7</v>
      </c>
      <c r="B1" s="2" t="s">
        <v>401</v>
      </c>
      <c r="J1" s="2" t="s">
        <v>1</v>
      </c>
    </row>
    <row r="2" spans="1:12">
      <c r="B2" s="2" t="s">
        <v>2</v>
      </c>
      <c r="C2" s="2" t="s">
        <v>440</v>
      </c>
      <c r="D2" s="2" t="s">
        <v>4</v>
      </c>
      <c r="E2" s="2" t="s">
        <v>441</v>
      </c>
      <c r="F2" s="2" t="s">
        <v>30</v>
      </c>
      <c r="G2" s="2" t="s">
        <v>442</v>
      </c>
      <c r="H2" s="2" t="s">
        <v>443</v>
      </c>
      <c r="I2" s="2" t="s">
        <v>444</v>
      </c>
      <c r="J2" s="2" t="s">
        <v>2</v>
      </c>
      <c r="K2" s="2" t="s">
        <v>30</v>
      </c>
      <c r="L2" s="2" t="s">
        <v>77</v>
      </c>
    </row>
    <row r="3" spans="1:12">
      <c r="A3" s="3" t="s">
        <v>388</v>
      </c>
    </row>
    <row r="4" spans="1:12">
      <c r="A4" s="4" t="s">
        <v>79</v>
      </c>
      <c r="B4" s="6" t="n">
        <v>20394</v>
      </c>
      <c r="C4" s="6" t="n">
        <v>20348</v>
      </c>
      <c r="D4" s="6" t="n">
        <v>20830</v>
      </c>
      <c r="E4" s="6" t="n">
        <v>20009</v>
      </c>
      <c r="F4" s="6" t="n">
        <v>20195</v>
      </c>
      <c r="G4" s="6" t="n">
        <v>19650</v>
      </c>
      <c r="H4" s="6" t="n">
        <v>18839</v>
      </c>
      <c r="I4" s="6" t="n">
        <v>17766</v>
      </c>
      <c r="J4" s="6" t="n">
        <v>81581</v>
      </c>
      <c r="K4" s="6" t="n">
        <v>76450</v>
      </c>
      <c r="L4" s="6" t="n">
        <v>71890</v>
      </c>
    </row>
    <row r="5" spans="1:12">
      <c r="A5" s="4" t="s">
        <v>81</v>
      </c>
      <c r="B5" s="5" t="n">
        <v>13433</v>
      </c>
      <c r="C5" s="5" t="n">
        <v>13759</v>
      </c>
      <c r="D5" s="5" t="n">
        <v>13903</v>
      </c>
      <c r="E5" s="5" t="n">
        <v>13395</v>
      </c>
      <c r="F5" s="5" t="n">
        <v>12936</v>
      </c>
      <c r="G5" s="5" t="n">
        <v>12725</v>
      </c>
      <c r="H5" s="5" t="n">
        <v>12993</v>
      </c>
      <c r="I5" s="5" t="n">
        <v>12357</v>
      </c>
      <c r="J5" s="5" t="n">
        <v>54490</v>
      </c>
      <c r="K5" s="5" t="n">
        <v>51011</v>
      </c>
      <c r="L5" s="5" t="n">
        <v>50101</v>
      </c>
    </row>
    <row r="6" spans="1:12">
      <c r="A6" s="4" t="s">
        <v>89</v>
      </c>
      <c r="B6" s="5" t="n">
        <v>3122</v>
      </c>
      <c r="C6" s="5" t="n">
        <v>4423</v>
      </c>
      <c r="D6" s="5" t="n">
        <v>4973</v>
      </c>
      <c r="E6" s="5" t="n">
        <v>5481</v>
      </c>
      <c r="F6" s="5" t="n">
        <v>2560</v>
      </c>
      <c r="G6" s="5" t="n">
        <v>4790</v>
      </c>
      <c r="H6" s="5" t="n">
        <v>4748</v>
      </c>
      <c r="I6" s="5" t="n">
        <v>5575</v>
      </c>
      <c r="J6" s="5" t="n">
        <v>17999</v>
      </c>
      <c r="K6" s="5" t="n">
        <v>17673</v>
      </c>
      <c r="L6" s="5" t="n">
        <v>19803</v>
      </c>
    </row>
    <row r="7" spans="1:12">
      <c r="A7" s="4" t="s">
        <v>91</v>
      </c>
      <c r="B7" s="6" t="n">
        <v>3042</v>
      </c>
      <c r="C7" s="6" t="n">
        <v>3934</v>
      </c>
      <c r="D7" s="6" t="n">
        <v>3954</v>
      </c>
      <c r="E7" s="6" t="n">
        <v>4367</v>
      </c>
      <c r="F7" s="6" t="n">
        <v>-10713</v>
      </c>
      <c r="G7" s="6" t="n">
        <v>3764</v>
      </c>
      <c r="H7" s="6" t="n">
        <v>3827</v>
      </c>
      <c r="I7" s="6" t="n">
        <v>4422</v>
      </c>
      <c r="J7" s="6" t="n">
        <v>15297</v>
      </c>
      <c r="K7" s="6" t="n">
        <v>1300</v>
      </c>
      <c r="L7" s="6" t="n">
        <v>16540</v>
      </c>
    </row>
    <row r="8" spans="1:12">
      <c r="A8" s="4" t="s">
        <v>1133</v>
      </c>
      <c r="B8" s="7" t="n">
        <v>1.14</v>
      </c>
      <c r="C8" s="7" t="n">
        <v>1.47</v>
      </c>
      <c r="D8" s="7" t="n">
        <v>1.47</v>
      </c>
      <c r="E8" s="7" t="n">
        <v>1.63</v>
      </c>
      <c r="F8" s="7" t="n">
        <v>-3.99</v>
      </c>
      <c r="G8" s="7" t="n">
        <v>1.4</v>
      </c>
      <c r="H8" s="7" t="n">
        <v>1.42</v>
      </c>
      <c r="I8" s="7" t="n">
        <v>1.63</v>
      </c>
      <c r="J8" s="7" t="n">
        <v>5.7</v>
      </c>
      <c r="K8" s="7" t="n">
        <v>0.48</v>
      </c>
      <c r="L8" s="7" t="n">
        <v>6.04</v>
      </c>
    </row>
    <row r="9" spans="1:12">
      <c r="A9" s="4" t="s">
        <v>1139</v>
      </c>
      <c r="B9" s="7" t="n">
        <v>1.12</v>
      </c>
      <c r="C9" s="7" t="n">
        <v>1.44</v>
      </c>
      <c r="D9" s="7" t="n">
        <v>1.45</v>
      </c>
      <c r="E9" s="7" t="n">
        <v>1.6</v>
      </c>
      <c r="F9" s="7" t="n">
        <v>-3.99</v>
      </c>
      <c r="G9" s="7" t="n">
        <v>1.37</v>
      </c>
      <c r="H9" s="7" t="n">
        <v>1.4</v>
      </c>
      <c r="I9" s="7" t="n">
        <v>1.61</v>
      </c>
      <c r="J9" s="7" t="n">
        <v>5.61</v>
      </c>
      <c r="K9" s="7" t="n">
        <v>0.47</v>
      </c>
      <c r="L9" s="7" t="n">
        <v>5.93</v>
      </c>
    </row>
    <row r="10" spans="1:12">
      <c r="A10" s="4" t="s">
        <v>1658</v>
      </c>
      <c r="B10" s="6" t="n">
        <v>190</v>
      </c>
      <c r="C10" s="6" t="n">
        <v>162</v>
      </c>
      <c r="D10" s="6" t="n">
        <v>152</v>
      </c>
      <c r="E10" s="6" t="n">
        <v>81</v>
      </c>
      <c r="F10" s="6" t="n">
        <v>237</v>
      </c>
      <c r="G10" s="6" t="n">
        <v>136</v>
      </c>
      <c r="H10" s="6" t="n">
        <v>101</v>
      </c>
      <c r="I10" s="6" t="n">
        <v>121</v>
      </c>
    </row>
    <row r="11" spans="1:12">
      <c r="A11" s="4" t="s">
        <v>1627</v>
      </c>
      <c r="B11" s="5" t="n">
        <v>227</v>
      </c>
      <c r="D11" s="5" t="n">
        <v>176</v>
      </c>
      <c r="J11" s="6" t="n">
        <v>251</v>
      </c>
      <c r="K11" s="6" t="n">
        <v>309</v>
      </c>
      <c r="L11" s="6" t="n">
        <v>491</v>
      </c>
    </row>
    <row r="12" spans="1:12">
      <c r="A12" s="4" t="s">
        <v>1659</v>
      </c>
      <c r="B12" s="5" t="n">
        <v>-1113</v>
      </c>
      <c r="D12" s="5" t="n">
        <v>-609</v>
      </c>
      <c r="F12" s="5" t="n">
        <v>-506</v>
      </c>
      <c r="G12" s="5" t="n">
        <v>-97</v>
      </c>
      <c r="H12" s="5" t="n">
        <v>-352</v>
      </c>
    </row>
    <row r="13" spans="1:12">
      <c r="A13" s="4" t="s">
        <v>1629</v>
      </c>
      <c r="B13" s="5" t="n">
        <v>1288</v>
      </c>
      <c r="D13" s="5" t="n">
        <v>703</v>
      </c>
      <c r="F13" s="5" t="n">
        <v>645</v>
      </c>
      <c r="G13" s="5" t="n">
        <v>118</v>
      </c>
      <c r="H13" s="5" t="n">
        <v>493</v>
      </c>
    </row>
    <row r="14" spans="1:12">
      <c r="A14" s="4" t="s">
        <v>1660</v>
      </c>
      <c r="F14" s="5" t="n">
        <v>313</v>
      </c>
    </row>
    <row r="15" spans="1:12">
      <c r="A15" s="4" t="s">
        <v>1626</v>
      </c>
      <c r="F15" s="5" t="n">
        <v>217</v>
      </c>
    </row>
    <row r="16" spans="1:12">
      <c r="A16" s="4" t="s">
        <v>1661</v>
      </c>
      <c r="C16" s="5" t="n">
        <v>859</v>
      </c>
      <c r="F16" s="5" t="n">
        <v>266</v>
      </c>
    </row>
    <row r="17" spans="1:12">
      <c r="A17" s="4" t="s">
        <v>84</v>
      </c>
      <c r="C17" s="5" t="n">
        <v>1126</v>
      </c>
      <c r="F17" s="5" t="n">
        <v>408</v>
      </c>
      <c r="J17" s="5" t="n">
        <v>1126</v>
      </c>
      <c r="K17" s="5" t="n">
        <v>408</v>
      </c>
      <c r="L17" s="5" t="n">
        <v>29</v>
      </c>
    </row>
    <row r="18" spans="1:12">
      <c r="A18" s="4" t="s">
        <v>1662</v>
      </c>
      <c r="F18" s="5" t="n">
        <v>116</v>
      </c>
    </row>
    <row r="19" spans="1:12">
      <c r="A19" s="4" t="s">
        <v>1663</v>
      </c>
      <c r="H19" s="5" t="n">
        <v>125</v>
      </c>
    </row>
    <row r="20" spans="1:12">
      <c r="A20" s="4" t="s">
        <v>1664</v>
      </c>
      <c r="J20" s="5" t="n">
        <v>1258</v>
      </c>
      <c r="K20" s="5" t="n">
        <v>795</v>
      </c>
      <c r="L20" s="5" t="n">
        <v>283</v>
      </c>
    </row>
    <row r="21" spans="1:12">
      <c r="A21" s="4" t="s">
        <v>1665</v>
      </c>
      <c r="B21" s="5" t="n">
        <v>-137</v>
      </c>
      <c r="C21" s="5" t="n">
        <v>-265</v>
      </c>
      <c r="F21" s="5" t="n">
        <v>13600</v>
      </c>
    </row>
    <row r="22" spans="1:12">
      <c r="A22" s="4" t="s">
        <v>550</v>
      </c>
    </row>
    <row r="23" spans="1:12">
      <c r="A23" s="3" t="s">
        <v>388</v>
      </c>
    </row>
    <row r="24" spans="1:12">
      <c r="A24" s="4" t="s">
        <v>79</v>
      </c>
      <c r="J24" s="5" t="n">
        <v>26994</v>
      </c>
      <c r="K24" s="5" t="n">
        <v>26592</v>
      </c>
      <c r="L24" s="5" t="n">
        <v>25119</v>
      </c>
    </row>
    <row r="25" spans="1:12">
      <c r="A25" s="4" t="s">
        <v>1627</v>
      </c>
      <c r="C25" s="5" t="n">
        <v>190</v>
      </c>
      <c r="E25" s="5" t="n">
        <v>107</v>
      </c>
      <c r="F25" s="5" t="n">
        <v>284</v>
      </c>
      <c r="G25" s="5" t="n">
        <v>187</v>
      </c>
      <c r="H25" s="5" t="n">
        <v>128</v>
      </c>
      <c r="I25" s="5" t="n">
        <v>161</v>
      </c>
      <c r="J25" s="5" t="n">
        <v>462</v>
      </c>
      <c r="K25" s="5" t="n">
        <v>114</v>
      </c>
      <c r="L25" s="5" t="n">
        <v>700</v>
      </c>
    </row>
    <row r="26" spans="1:12">
      <c r="A26" s="4" t="s">
        <v>1629</v>
      </c>
      <c r="J26" s="5" t="n">
        <v>1700</v>
      </c>
      <c r="K26" s="5" t="n">
        <v>1100</v>
      </c>
      <c r="L26" s="5" t="n">
        <v>800</v>
      </c>
    </row>
    <row r="27" spans="1:12">
      <c r="A27" s="4" t="s">
        <v>1664</v>
      </c>
      <c r="H27" s="5" t="n">
        <v>182</v>
      </c>
      <c r="K27" s="5" t="n">
        <v>200</v>
      </c>
    </row>
    <row r="28" spans="1:12">
      <c r="A28" s="4" t="s">
        <v>548</v>
      </c>
    </row>
    <row r="29" spans="1:12">
      <c r="A29" s="3" t="s">
        <v>388</v>
      </c>
    </row>
    <row r="30" spans="1:12">
      <c r="A30" s="4" t="s">
        <v>79</v>
      </c>
      <c r="B30" s="5" t="n">
        <v>3536</v>
      </c>
      <c r="C30" s="5" t="n">
        <v>3415</v>
      </c>
      <c r="D30" s="5" t="n">
        <v>3504</v>
      </c>
      <c r="E30" s="5" t="n">
        <v>3398</v>
      </c>
      <c r="F30" s="5" t="n">
        <v>3540</v>
      </c>
      <c r="G30" s="5" t="n">
        <v>3356</v>
      </c>
      <c r="H30" s="5" t="n">
        <v>3478</v>
      </c>
      <c r="I30" s="5" t="n">
        <v>3228</v>
      </c>
      <c r="J30" s="5" t="n">
        <v>13853</v>
      </c>
      <c r="K30" s="5" t="n">
        <v>13602</v>
      </c>
      <c r="L30" s="5" t="n">
        <v>13307</v>
      </c>
    </row>
    <row r="31" spans="1:12">
      <c r="A31" s="4" t="s">
        <v>1629</v>
      </c>
      <c r="J31" s="5" t="n">
        <v>300</v>
      </c>
    </row>
    <row r="32" spans="1:12">
      <c r="A32" s="4" t="s">
        <v>549</v>
      </c>
    </row>
    <row r="33" spans="1:12">
      <c r="A33" s="3" t="s">
        <v>388</v>
      </c>
    </row>
    <row r="34" spans="1:12">
      <c r="A34" s="4" t="s">
        <v>79</v>
      </c>
      <c r="B34" s="5" t="n">
        <v>10190</v>
      </c>
      <c r="C34" s="5" t="n">
        <v>10346</v>
      </c>
      <c r="D34" s="5" t="n">
        <v>10354</v>
      </c>
      <c r="E34" s="5" t="n">
        <v>9844</v>
      </c>
      <c r="F34" s="5" t="n">
        <v>9681</v>
      </c>
      <c r="G34" s="5" t="n">
        <v>9695</v>
      </c>
      <c r="H34" s="5" t="n">
        <v>8635</v>
      </c>
      <c r="I34" s="5" t="n">
        <v>8245</v>
      </c>
      <c r="J34" s="5" t="n">
        <v>40734</v>
      </c>
      <c r="K34" s="5" t="n">
        <v>36256</v>
      </c>
      <c r="L34" s="6" t="n">
        <v>33464</v>
      </c>
    </row>
    <row r="35" spans="1:12">
      <c r="A35" s="4" t="s">
        <v>1629</v>
      </c>
      <c r="K35" s="5" t="n">
        <v>100</v>
      </c>
    </row>
    <row r="36" spans="1:12">
      <c r="A36" s="4" t="s">
        <v>84</v>
      </c>
      <c r="K36" s="5" t="n">
        <v>400</v>
      </c>
    </row>
    <row r="37" spans="1:12">
      <c r="A37" s="4" t="s">
        <v>1666</v>
      </c>
    </row>
    <row r="38" spans="1:12">
      <c r="A38" s="3" t="s">
        <v>388</v>
      </c>
    </row>
    <row r="39" spans="1:12">
      <c r="A39" s="4" t="s">
        <v>79</v>
      </c>
      <c r="B39" s="6" t="n">
        <v>6668</v>
      </c>
      <c r="C39" s="5" t="n">
        <v>6587</v>
      </c>
      <c r="D39" s="6" t="n">
        <v>6972</v>
      </c>
      <c r="E39" s="5" t="n">
        <v>6767</v>
      </c>
      <c r="F39" s="6" t="n">
        <v>6974</v>
      </c>
      <c r="G39" s="5" t="n">
        <v>6599</v>
      </c>
      <c r="H39" s="5" t="n">
        <v>6726</v>
      </c>
      <c r="I39" s="5" t="n">
        <v>6293</v>
      </c>
    </row>
    <row r="40" spans="1:12">
      <c r="A40" s="16" t="s">
        <v>1637</v>
      </c>
    </row>
    <row r="41" spans="1:12">
      <c r="A41" s="3" t="s">
        <v>388</v>
      </c>
    </row>
    <row r="42" spans="1:12">
      <c r="A42" s="4" t="s">
        <v>1638</v>
      </c>
      <c r="C42" s="6" t="n">
        <v>-184</v>
      </c>
      <c r="J42" s="5" t="n">
        <v>-200</v>
      </c>
    </row>
    <row r="43" spans="1:12">
      <c r="A43" s="4" t="s">
        <v>1640</v>
      </c>
    </row>
    <row r="44" spans="1:12">
      <c r="A44" s="3" t="s">
        <v>388</v>
      </c>
    </row>
    <row r="45" spans="1:12">
      <c r="A45" s="4" t="s">
        <v>1660</v>
      </c>
      <c r="I45" s="5" t="n">
        <v>251</v>
      </c>
    </row>
    <row r="46" spans="1:12">
      <c r="A46" s="4" t="s">
        <v>1626</v>
      </c>
      <c r="I46" s="6" t="n">
        <v>38</v>
      </c>
    </row>
    <row r="47" spans="1:12">
      <c r="A47" s="4" t="s">
        <v>552</v>
      </c>
    </row>
    <row r="48" spans="1:12">
      <c r="A48" s="3" t="s">
        <v>388</v>
      </c>
    </row>
    <row r="49" spans="1:12">
      <c r="A49" s="4" t="s">
        <v>1626</v>
      </c>
      <c r="J49" s="5" t="n">
        <v>100</v>
      </c>
      <c r="K49" s="5" t="n">
        <v>100</v>
      </c>
    </row>
    <row r="50" spans="1:12">
      <c r="A50" s="4" t="s">
        <v>551</v>
      </c>
    </row>
    <row r="51" spans="1:12">
      <c r="A51" s="3" t="s">
        <v>388</v>
      </c>
    </row>
    <row r="52" spans="1:12">
      <c r="A52" s="4" t="s">
        <v>1660</v>
      </c>
      <c r="E52" s="5" t="n">
        <v>92</v>
      </c>
      <c r="G52" s="5" t="n">
        <v>255</v>
      </c>
      <c r="H52" s="5" t="n">
        <v>199</v>
      </c>
    </row>
    <row r="53" spans="1:12">
      <c r="A53" s="4" t="s">
        <v>1626</v>
      </c>
      <c r="E53" s="6" t="n">
        <v>96</v>
      </c>
      <c r="G53" s="6" t="n">
        <v>367</v>
      </c>
      <c r="H53" s="6" t="n">
        <v>213</v>
      </c>
      <c r="J53" s="5" t="n">
        <v>200</v>
      </c>
      <c r="K53" s="5" t="n">
        <v>800</v>
      </c>
    </row>
    <row r="54" spans="1:12">
      <c r="A54" s="4" t="s">
        <v>1639</v>
      </c>
    </row>
    <row r="55" spans="1:12">
      <c r="A55" s="3" t="s">
        <v>388</v>
      </c>
    </row>
    <row r="56" spans="1:12">
      <c r="A56" s="4" t="s">
        <v>1626</v>
      </c>
      <c r="J56" s="6" t="n">
        <v>200</v>
      </c>
      <c r="K56" s="6" t="n">
        <v>8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6"/>
    <col customWidth="1" max="12" min="12" width="21"/>
    <col customWidth="1" max="13" min="13" width="21"/>
    <col customWidth="1" max="14" min="14" width="21"/>
    <col customWidth="1" max="15" min="15" width="21"/>
    <col customWidth="1" max="16" min="16" width="21"/>
    <col customWidth="1" max="17" min="17" width="24"/>
  </cols>
  <sheetData>
    <row r="1" spans="1:17">
      <c r="A1" s="1" t="s">
        <v>1667</v>
      </c>
      <c r="B1" s="2" t="s">
        <v>1668</v>
      </c>
      <c r="C1" s="2" t="s">
        <v>1669</v>
      </c>
      <c r="D1" s="2" t="s">
        <v>1670</v>
      </c>
      <c r="E1" s="2" t="s">
        <v>1671</v>
      </c>
      <c r="F1" s="2" t="s">
        <v>1615</v>
      </c>
      <c r="G1" s="2" t="s">
        <v>1616</v>
      </c>
      <c r="H1" s="2" t="s">
        <v>402</v>
      </c>
      <c r="I1" s="2" t="s">
        <v>1617</v>
      </c>
      <c r="J1" s="2" t="s">
        <v>1618</v>
      </c>
      <c r="K1" s="2" t="s">
        <v>1619</v>
      </c>
      <c r="L1" s="2" t="s">
        <v>1617</v>
      </c>
      <c r="M1" s="2" t="s">
        <v>493</v>
      </c>
      <c r="N1" s="2" t="s">
        <v>402</v>
      </c>
      <c r="O1" s="2" t="s">
        <v>404</v>
      </c>
      <c r="P1" s="2" t="s">
        <v>1672</v>
      </c>
      <c r="Q1" s="2" t="s">
        <v>1673</v>
      </c>
    </row>
    <row r="2" spans="1:17">
      <c r="A2" s="3" t="s">
        <v>1674</v>
      </c>
    </row>
    <row r="3" spans="1:17">
      <c r="A3" s="4" t="s">
        <v>1675</v>
      </c>
      <c r="M3" s="6" t="n">
        <v>10000000000</v>
      </c>
    </row>
    <row r="4" spans="1:17">
      <c r="A4" s="4" t="s">
        <v>305</v>
      </c>
      <c r="H4" s="6" t="n">
        <v>31906000000</v>
      </c>
      <c r="M4" s="5" t="n">
        <v>30453000000</v>
      </c>
      <c r="N4" s="6" t="n">
        <v>31906000000</v>
      </c>
      <c r="O4" s="6" t="n">
        <v>22805000000</v>
      </c>
    </row>
    <row r="5" spans="1:17">
      <c r="A5" s="4" t="s">
        <v>1676</v>
      </c>
      <c r="M5" s="5" t="n">
        <v>899000000</v>
      </c>
      <c r="N5" s="5" t="n">
        <v>35151000000</v>
      </c>
      <c r="O5" s="5" t="n">
        <v>4509000000</v>
      </c>
    </row>
    <row r="6" spans="1:17">
      <c r="A6" s="4" t="s">
        <v>1626</v>
      </c>
      <c r="H6" s="5" t="n">
        <v>217000000</v>
      </c>
    </row>
    <row r="7" spans="1:17">
      <c r="A7" s="4" t="s">
        <v>1677</v>
      </c>
      <c r="M7" s="5" t="n">
        <v>148000000</v>
      </c>
      <c r="N7" s="5" t="n">
        <v>1786000000</v>
      </c>
      <c r="O7" s="5" t="n">
        <v>77000000</v>
      </c>
    </row>
    <row r="8" spans="1:17">
      <c r="A8" s="4" t="s">
        <v>526</v>
      </c>
      <c r="H8" s="5" t="n">
        <v>11283000000</v>
      </c>
      <c r="M8" s="5" t="n">
        <v>9190000000</v>
      </c>
      <c r="N8" s="5" t="n">
        <v>11283000000</v>
      </c>
    </row>
    <row r="9" spans="1:17">
      <c r="A9" s="4" t="s">
        <v>1678</v>
      </c>
      <c r="M9" s="5" t="n">
        <v>899000000</v>
      </c>
      <c r="N9" s="5" t="n">
        <v>35151000000</v>
      </c>
      <c r="O9" s="5" t="n">
        <v>4509000000</v>
      </c>
    </row>
    <row r="10" spans="1:17">
      <c r="A10" s="4" t="s">
        <v>142</v>
      </c>
      <c r="M10" s="5" t="n">
        <v>1258000000</v>
      </c>
      <c r="N10" s="5" t="n">
        <v>795000000</v>
      </c>
      <c r="O10" s="5" t="n">
        <v>283000000</v>
      </c>
    </row>
    <row r="11" spans="1:17">
      <c r="A11" s="4" t="s">
        <v>1679</v>
      </c>
      <c r="M11" s="5" t="n">
        <v>1200000000</v>
      </c>
      <c r="N11" s="5" t="n">
        <v>1300000000</v>
      </c>
      <c r="O11" s="5" t="n">
        <v>600000000</v>
      </c>
    </row>
    <row r="12" spans="1:17">
      <c r="A12" s="4" t="s">
        <v>1680</v>
      </c>
    </row>
    <row r="13" spans="1:17">
      <c r="A13" s="3" t="s">
        <v>1674</v>
      </c>
    </row>
    <row r="14" spans="1:17">
      <c r="A14" s="4" t="s">
        <v>1681</v>
      </c>
      <c r="C14" s="6" t="n">
        <v>2100000000</v>
      </c>
      <c r="D14" s="17" t="n">
        <v>230</v>
      </c>
    </row>
    <row r="15" spans="1:17">
      <c r="A15" s="4" t="s">
        <v>695</v>
      </c>
      <c r="C15" s="11" t="n">
        <v>109.06</v>
      </c>
      <c r="D15" s="11" t="n">
        <v>109.06</v>
      </c>
    </row>
    <row r="16" spans="1:17">
      <c r="A16" s="4" t="s">
        <v>1682</v>
      </c>
    </row>
    <row r="17" spans="1:17">
      <c r="A17" s="3" t="s">
        <v>1674</v>
      </c>
    </row>
    <row r="18" spans="1:17">
      <c r="A18" s="4" t="s">
        <v>1683</v>
      </c>
      <c r="H18" s="5" t="n">
        <v>34400000000</v>
      </c>
      <c r="N18" s="5" t="n">
        <v>34400000000</v>
      </c>
    </row>
    <row r="19" spans="1:17">
      <c r="A19" s="4" t="s">
        <v>1684</v>
      </c>
    </row>
    <row r="20" spans="1:17">
      <c r="A20" s="3" t="s">
        <v>1674</v>
      </c>
    </row>
    <row r="21" spans="1:17">
      <c r="A21" s="4" t="s">
        <v>1683</v>
      </c>
      <c r="O21" s="6" t="n">
        <v>4100000000</v>
      </c>
    </row>
    <row r="22" spans="1:17">
      <c r="A22" s="4" t="s">
        <v>1685</v>
      </c>
    </row>
    <row r="23" spans="1:17">
      <c r="A23" s="3" t="s">
        <v>1674</v>
      </c>
    </row>
    <row r="24" spans="1:17">
      <c r="A24" s="4" t="s">
        <v>1686</v>
      </c>
      <c r="O24" s="4" t="s">
        <v>564</v>
      </c>
    </row>
    <row r="25" spans="1:17">
      <c r="A25" s="4" t="s">
        <v>551</v>
      </c>
    </row>
    <row r="26" spans="1:17">
      <c r="A26" s="3" t="s">
        <v>1674</v>
      </c>
    </row>
    <row r="27" spans="1:17">
      <c r="A27" s="4" t="s">
        <v>1687</v>
      </c>
      <c r="E27" s="6" t="n">
        <v>642000000</v>
      </c>
    </row>
    <row r="28" spans="1:17">
      <c r="A28" s="4" t="s">
        <v>1688</v>
      </c>
      <c r="L28" s="6" t="n">
        <v>200000000</v>
      </c>
    </row>
    <row r="29" spans="1:17">
      <c r="A29" s="4" t="s">
        <v>1689</v>
      </c>
      <c r="L29" s="6" t="n">
        <v>400000000</v>
      </c>
    </row>
    <row r="30" spans="1:17">
      <c r="A30" s="4" t="s">
        <v>305</v>
      </c>
      <c r="M30" s="5" t="n">
        <v>6161000000</v>
      </c>
    </row>
    <row r="31" spans="1:17">
      <c r="A31" s="4" t="s">
        <v>1676</v>
      </c>
      <c r="N31" s="5" t="n">
        <v>29600000000</v>
      </c>
    </row>
    <row r="32" spans="1:17">
      <c r="A32" s="4" t="s">
        <v>1690</v>
      </c>
      <c r="E32" s="6" t="n">
        <v>280</v>
      </c>
    </row>
    <row r="33" spans="1:17">
      <c r="A33" s="4" t="s">
        <v>1686</v>
      </c>
      <c r="E33" s="4" t="s">
        <v>1691</v>
      </c>
    </row>
    <row r="34" spans="1:17">
      <c r="A34" s="4" t="s">
        <v>1692</v>
      </c>
      <c r="N34" s="5" t="n">
        <v>1400000000</v>
      </c>
    </row>
    <row r="35" spans="1:17">
      <c r="A35" s="4" t="s">
        <v>1693</v>
      </c>
      <c r="N35" s="5" t="n">
        <v>-1400000000</v>
      </c>
    </row>
    <row r="36" spans="1:17">
      <c r="A36" s="4" t="s">
        <v>1626</v>
      </c>
      <c r="G36" s="6" t="n">
        <v>96000000</v>
      </c>
      <c r="I36" s="6" t="n">
        <v>367000000</v>
      </c>
      <c r="J36" s="6" t="n">
        <v>213000000</v>
      </c>
      <c r="M36" s="6" t="n">
        <v>200000000</v>
      </c>
      <c r="N36" s="5" t="n">
        <v>800000000</v>
      </c>
    </row>
    <row r="37" spans="1:17">
      <c r="A37" s="4" t="s">
        <v>1694</v>
      </c>
    </row>
    <row r="38" spans="1:17">
      <c r="A38" s="3" t="s">
        <v>1674</v>
      </c>
    </row>
    <row r="39" spans="1:17">
      <c r="A39" s="4" t="s">
        <v>1695</v>
      </c>
      <c r="E39" s="4" t="s">
        <v>1696</v>
      </c>
      <c r="M39" s="4" t="s">
        <v>811</v>
      </c>
    </row>
    <row r="40" spans="1:17">
      <c r="A40" s="4" t="s">
        <v>1697</v>
      </c>
      <c r="E40" s="4" t="s">
        <v>1698</v>
      </c>
      <c r="M40" s="4" t="s">
        <v>1699</v>
      </c>
    </row>
    <row r="41" spans="1:17">
      <c r="A41" s="4" t="s">
        <v>1640</v>
      </c>
    </row>
    <row r="42" spans="1:17">
      <c r="A42" s="3" t="s">
        <v>1674</v>
      </c>
    </row>
    <row r="43" spans="1:17">
      <c r="A43" s="4" t="s">
        <v>1686</v>
      </c>
      <c r="K43" s="4" t="s">
        <v>1700</v>
      </c>
    </row>
    <row r="44" spans="1:17">
      <c r="A44" s="4" t="s">
        <v>1626</v>
      </c>
      <c r="K44" s="6" t="n">
        <v>38000000</v>
      </c>
    </row>
    <row r="45" spans="1:17">
      <c r="A45" s="4" t="s">
        <v>1701</v>
      </c>
    </row>
    <row r="46" spans="1:17">
      <c r="A46" s="3" t="s">
        <v>1674</v>
      </c>
    </row>
    <row r="47" spans="1:17">
      <c r="A47" s="4" t="s">
        <v>1678</v>
      </c>
      <c r="P47" s="6" t="n">
        <v>20200000000</v>
      </c>
    </row>
    <row r="48" spans="1:17">
      <c r="A48" s="4" t="s">
        <v>1702</v>
      </c>
    </row>
    <row r="49" spans="1:17">
      <c r="A49" s="3" t="s">
        <v>1674</v>
      </c>
    </row>
    <row r="50" spans="1:17">
      <c r="A50" s="4" t="s">
        <v>1703</v>
      </c>
      <c r="E50" s="4" t="s">
        <v>811</v>
      </c>
    </row>
    <row r="51" spans="1:17">
      <c r="A51" s="4" t="s">
        <v>529</v>
      </c>
    </row>
    <row r="52" spans="1:17">
      <c r="A52" s="3" t="s">
        <v>1674</v>
      </c>
    </row>
    <row r="53" spans="1:17">
      <c r="A53" s="4" t="s">
        <v>526</v>
      </c>
      <c r="H53" s="5" t="n">
        <v>4201000000</v>
      </c>
      <c r="M53" s="6" t="n">
        <v>2253000000</v>
      </c>
      <c r="N53" s="5" t="n">
        <v>4201000000</v>
      </c>
    </row>
    <row r="54" spans="1:17">
      <c r="A54" s="4" t="s">
        <v>550</v>
      </c>
    </row>
    <row r="55" spans="1:17">
      <c r="A55" s="3" t="s">
        <v>1674</v>
      </c>
    </row>
    <row r="56" spans="1:17">
      <c r="A56" s="4" t="s">
        <v>305</v>
      </c>
      <c r="H56" s="5" t="n">
        <v>13922000000</v>
      </c>
      <c r="M56" s="5" t="n">
        <v>12720000000</v>
      </c>
      <c r="N56" s="5" t="n">
        <v>13922000000</v>
      </c>
      <c r="O56" s="6" t="n">
        <v>11702000000</v>
      </c>
    </row>
    <row r="57" spans="1:17">
      <c r="A57" s="4" t="s">
        <v>142</v>
      </c>
      <c r="J57" s="6" t="n">
        <v>182000000</v>
      </c>
      <c r="N57" s="5" t="n">
        <v>200000000</v>
      </c>
    </row>
    <row r="58" spans="1:17">
      <c r="A58" s="4" t="s">
        <v>565</v>
      </c>
    </row>
    <row r="59" spans="1:17">
      <c r="A59" s="3" t="s">
        <v>1674</v>
      </c>
    </row>
    <row r="60" spans="1:17">
      <c r="A60" s="4" t="s">
        <v>305</v>
      </c>
      <c r="H60" s="5" t="n">
        <v>1700000000</v>
      </c>
      <c r="K60" s="5" t="n">
        <v>1700000000</v>
      </c>
      <c r="N60" s="5" t="n">
        <v>1700000000</v>
      </c>
    </row>
    <row r="61" spans="1:17">
      <c r="A61" s="4" t="s">
        <v>1676</v>
      </c>
      <c r="K61" s="6" t="n">
        <v>4300000000</v>
      </c>
    </row>
    <row r="62" spans="1:17">
      <c r="A62" s="4" t="s">
        <v>566</v>
      </c>
      <c r="N62" s="5" t="n">
        <v>2300000000</v>
      </c>
    </row>
    <row r="63" spans="1:17">
      <c r="A63" s="4" t="s">
        <v>1626</v>
      </c>
      <c r="M63" s="5" t="n">
        <v>100000000</v>
      </c>
      <c r="N63" s="5" t="n">
        <v>100000000</v>
      </c>
    </row>
    <row r="64" spans="1:17">
      <c r="A64" s="4" t="s">
        <v>548</v>
      </c>
    </row>
    <row r="65" spans="1:17">
      <c r="A65" s="3" t="s">
        <v>1674</v>
      </c>
    </row>
    <row r="66" spans="1:17">
      <c r="A66" s="4" t="s">
        <v>305</v>
      </c>
      <c r="H66" s="5" t="n">
        <v>8875000000</v>
      </c>
      <c r="M66" s="5" t="n">
        <v>8670000000</v>
      </c>
      <c r="N66" s="5" t="n">
        <v>8875000000</v>
      </c>
      <c r="O66" s="5" t="n">
        <v>8263000000</v>
      </c>
    </row>
    <row r="67" spans="1:17">
      <c r="A67" s="4" t="s">
        <v>1704</v>
      </c>
    </row>
    <row r="68" spans="1:17">
      <c r="A68" s="3" t="s">
        <v>1674</v>
      </c>
    </row>
    <row r="69" spans="1:17">
      <c r="A69" s="4" t="s">
        <v>1676</v>
      </c>
      <c r="O69" s="5" t="n">
        <v>3300000000</v>
      </c>
    </row>
    <row r="70" spans="1:17">
      <c r="A70" s="4" t="s">
        <v>566</v>
      </c>
      <c r="O70" s="5" t="n">
        <v>2300000000</v>
      </c>
    </row>
    <row r="71" spans="1:17">
      <c r="A71" s="4" t="s">
        <v>1705</v>
      </c>
      <c r="O71" s="6" t="n">
        <v>1100000000</v>
      </c>
    </row>
    <row r="72" spans="1:17">
      <c r="A72" s="4" t="s">
        <v>1706</v>
      </c>
    </row>
    <row r="73" spans="1:17">
      <c r="A73" s="3" t="s">
        <v>1674</v>
      </c>
    </row>
    <row r="74" spans="1:17">
      <c r="A74" s="4" t="s">
        <v>1707</v>
      </c>
      <c r="E74" s="4" t="s">
        <v>465</v>
      </c>
    </row>
    <row r="75" spans="1:17">
      <c r="A75" s="4" t="s">
        <v>1708</v>
      </c>
    </row>
    <row r="76" spans="1:17">
      <c r="A76" s="3" t="s">
        <v>1674</v>
      </c>
    </row>
    <row r="77" spans="1:17">
      <c r="A77" s="4" t="s">
        <v>1707</v>
      </c>
      <c r="E77" s="4" t="s">
        <v>1180</v>
      </c>
    </row>
    <row r="78" spans="1:17">
      <c r="A78" s="4" t="s">
        <v>1709</v>
      </c>
    </row>
    <row r="79" spans="1:17">
      <c r="A79" s="3" t="s">
        <v>1674</v>
      </c>
    </row>
    <row r="80" spans="1:17">
      <c r="A80" s="4" t="s">
        <v>566</v>
      </c>
      <c r="E80" s="6" t="n">
        <v>24230000000</v>
      </c>
    </row>
    <row r="81" spans="1:17">
      <c r="A81" s="4" t="s">
        <v>1710</v>
      </c>
    </row>
    <row r="82" spans="1:17">
      <c r="A82" s="3" t="s">
        <v>1674</v>
      </c>
    </row>
    <row r="83" spans="1:17">
      <c r="A83" s="4" t="s">
        <v>566</v>
      </c>
      <c r="F83" s="6" t="n">
        <v>400000000</v>
      </c>
    </row>
    <row r="84" spans="1:17">
      <c r="A84" s="4" t="s">
        <v>1711</v>
      </c>
    </row>
    <row r="85" spans="1:17">
      <c r="A85" s="3" t="s">
        <v>1674</v>
      </c>
    </row>
    <row r="86" spans="1:17">
      <c r="A86" s="4" t="s">
        <v>1683</v>
      </c>
      <c r="M86" s="5" t="n">
        <v>1000000000</v>
      </c>
    </row>
    <row r="87" spans="1:17">
      <c r="A87" s="4" t="s">
        <v>1712</v>
      </c>
    </row>
    <row r="88" spans="1:17">
      <c r="A88" s="3" t="s">
        <v>1674</v>
      </c>
    </row>
    <row r="89" spans="1:17">
      <c r="A89" s="4" t="s">
        <v>1683</v>
      </c>
      <c r="H89" s="6" t="n">
        <v>1100000000</v>
      </c>
      <c r="N89" s="6" t="n">
        <v>1100000000</v>
      </c>
    </row>
    <row r="90" spans="1:17">
      <c r="A90" s="4" t="s">
        <v>1713</v>
      </c>
    </row>
    <row r="91" spans="1:17">
      <c r="A91" s="3" t="s">
        <v>1674</v>
      </c>
    </row>
    <row r="92" spans="1:17">
      <c r="A92" s="4" t="s">
        <v>1707</v>
      </c>
      <c r="O92" s="4" t="s">
        <v>564</v>
      </c>
    </row>
    <row r="93" spans="1:17">
      <c r="A93" s="4" t="s">
        <v>1714</v>
      </c>
    </row>
    <row r="94" spans="1:17">
      <c r="A94" s="3" t="s">
        <v>1674</v>
      </c>
    </row>
    <row r="95" spans="1:17">
      <c r="A95" s="4" t="s">
        <v>1707</v>
      </c>
      <c r="O95" s="4" t="s">
        <v>564</v>
      </c>
    </row>
    <row r="96" spans="1:17">
      <c r="A96" s="4" t="s">
        <v>1715</v>
      </c>
    </row>
    <row r="97" spans="1:17">
      <c r="A97" s="3" t="s">
        <v>1674</v>
      </c>
    </row>
    <row r="98" spans="1:17">
      <c r="A98" s="4" t="s">
        <v>1707</v>
      </c>
      <c r="O98" s="4" t="s">
        <v>465</v>
      </c>
    </row>
    <row r="99" spans="1:17">
      <c r="A99" s="4" t="s">
        <v>1716</v>
      </c>
    </row>
    <row r="100" spans="1:17">
      <c r="A100" s="3" t="s">
        <v>1674</v>
      </c>
    </row>
    <row r="101" spans="1:17">
      <c r="A101" s="4" t="s">
        <v>1675</v>
      </c>
      <c r="E101" s="5" t="n">
        <v>250000000</v>
      </c>
    </row>
    <row r="102" spans="1:17">
      <c r="A102" s="4" t="s">
        <v>1717</v>
      </c>
    </row>
    <row r="103" spans="1:17">
      <c r="A103" s="3" t="s">
        <v>1674</v>
      </c>
    </row>
    <row r="104" spans="1:17">
      <c r="A104" s="4" t="s">
        <v>628</v>
      </c>
      <c r="E104" s="6" t="n">
        <v>500000000</v>
      </c>
      <c r="M104" s="6" t="n">
        <v>500000000</v>
      </c>
    </row>
    <row r="105" spans="1:17">
      <c r="A105" s="4" t="s">
        <v>1718</v>
      </c>
      <c r="E105" s="4" t="s">
        <v>465</v>
      </c>
    </row>
    <row r="106" spans="1:17">
      <c r="A106" s="4" t="s">
        <v>1719</v>
      </c>
    </row>
    <row r="107" spans="1:17">
      <c r="A107" s="3" t="s">
        <v>1674</v>
      </c>
    </row>
    <row r="108" spans="1:17">
      <c r="A108" s="4" t="s">
        <v>1720</v>
      </c>
      <c r="E108" s="4" t="s">
        <v>1487</v>
      </c>
    </row>
    <row r="109" spans="1:17">
      <c r="A109" s="4" t="s">
        <v>1697</v>
      </c>
      <c r="E109" s="4" t="s">
        <v>1318</v>
      </c>
    </row>
    <row r="110" spans="1:17">
      <c r="A110" s="4" t="s">
        <v>430</v>
      </c>
    </row>
    <row r="111" spans="1:17">
      <c r="A111" s="3" t="s">
        <v>1674</v>
      </c>
    </row>
    <row r="112" spans="1:17">
      <c r="A112" s="4" t="s">
        <v>431</v>
      </c>
      <c r="M112" s="4" t="s">
        <v>432</v>
      </c>
    </row>
    <row r="113" spans="1:17">
      <c r="A113" s="4" t="s">
        <v>1721</v>
      </c>
    </row>
    <row r="114" spans="1:17">
      <c r="A114" s="3" t="s">
        <v>1674</v>
      </c>
    </row>
    <row r="115" spans="1:17">
      <c r="A115" s="4" t="s">
        <v>1722</v>
      </c>
      <c r="M115" s="6" t="n">
        <v>2100000000</v>
      </c>
    </row>
    <row r="116" spans="1:17">
      <c r="A116" s="4" t="s">
        <v>505</v>
      </c>
    </row>
    <row r="117" spans="1:17">
      <c r="A117" s="3" t="s">
        <v>1674</v>
      </c>
    </row>
    <row r="118" spans="1:17">
      <c r="A118" s="4" t="s">
        <v>1722</v>
      </c>
      <c r="M118" s="5" t="n">
        <v>2700000000</v>
      </c>
    </row>
    <row r="119" spans="1:17">
      <c r="A119" s="4" t="s">
        <v>1723</v>
      </c>
      <c r="M119" s="5" t="n">
        <v>200000000</v>
      </c>
    </row>
    <row r="120" spans="1:17">
      <c r="A120" s="4" t="s">
        <v>522</v>
      </c>
      <c r="M120" s="5" t="n">
        <v>100000000</v>
      </c>
    </row>
    <row r="121" spans="1:17">
      <c r="A121" s="4" t="s">
        <v>1724</v>
      </c>
      <c r="M121" s="5" t="n">
        <v>300000000</v>
      </c>
    </row>
    <row r="122" spans="1:17">
      <c r="A122" s="4" t="s">
        <v>1725</v>
      </c>
      <c r="M122" s="5" t="n">
        <v>100000000</v>
      </c>
    </row>
    <row r="123" spans="1:17">
      <c r="A123" s="4" t="s">
        <v>507</v>
      </c>
      <c r="M123" s="5" t="n">
        <v>200000000</v>
      </c>
    </row>
    <row r="124" spans="1:17">
      <c r="A124" s="4" t="s">
        <v>508</v>
      </c>
    </row>
    <row r="125" spans="1:17">
      <c r="A125" s="3" t="s">
        <v>1674</v>
      </c>
    </row>
    <row r="126" spans="1:17">
      <c r="A126" s="4" t="s">
        <v>522</v>
      </c>
      <c r="M126" s="5" t="n">
        <v>100000000</v>
      </c>
    </row>
    <row r="127" spans="1:17">
      <c r="A127" s="4" t="s">
        <v>507</v>
      </c>
      <c r="M127" s="6" t="n">
        <v>300000000</v>
      </c>
    </row>
    <row r="128" spans="1:17">
      <c r="A128" s="4" t="s">
        <v>1726</v>
      </c>
    </row>
    <row r="129" spans="1:17">
      <c r="A129" s="3" t="s">
        <v>1674</v>
      </c>
    </row>
    <row r="130" spans="1:17">
      <c r="A130" s="4" t="s">
        <v>1695</v>
      </c>
      <c r="Q130" s="4" t="s">
        <v>1727</v>
      </c>
    </row>
    <row r="131" spans="1:17">
      <c r="A131" s="4" t="s">
        <v>1728</v>
      </c>
      <c r="Q131" s="17" t="n">
        <v>5900</v>
      </c>
    </row>
    <row r="132" spans="1:17">
      <c r="A132" s="4" t="s">
        <v>1729</v>
      </c>
    </row>
    <row r="133" spans="1:17">
      <c r="A133" s="3" t="s">
        <v>1674</v>
      </c>
    </row>
    <row r="134" spans="1:17">
      <c r="A134" s="4" t="s">
        <v>1676</v>
      </c>
      <c r="B134" s="6" t="n">
        <v>3400000000</v>
      </c>
    </row>
    <row r="135" spans="1:17">
      <c r="A135" s="4" t="s">
        <v>1730</v>
      </c>
      <c r="B135" s="6" t="n">
        <v>235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1</v>
      </c>
      <c r="B1" s="2" t="s">
        <v>2</v>
      </c>
      <c r="C1" s="2" t="s">
        <v>30</v>
      </c>
      <c r="D1" s="2" t="s">
        <v>77</v>
      </c>
    </row>
    <row r="2" spans="1:4">
      <c r="A2" s="3" t="s">
        <v>1674</v>
      </c>
    </row>
    <row r="3" spans="1:4">
      <c r="A3" s="4" t="s">
        <v>305</v>
      </c>
      <c r="B3" s="6" t="n">
        <v>30453</v>
      </c>
      <c r="C3" s="6" t="n">
        <v>31906</v>
      </c>
      <c r="D3" s="6" t="n">
        <v>22805</v>
      </c>
    </row>
    <row r="4" spans="1:4">
      <c r="A4" s="4" t="s">
        <v>551</v>
      </c>
    </row>
    <row r="5" spans="1:4">
      <c r="A5" s="3" t="s">
        <v>1674</v>
      </c>
    </row>
    <row r="6" spans="1:4">
      <c r="A6" s="4" t="s">
        <v>1732</v>
      </c>
      <c r="B6" s="5" t="n">
        <v>469</v>
      </c>
    </row>
    <row r="7" spans="1:4">
      <c r="A7" s="16" t="s">
        <v>1733</v>
      </c>
      <c r="B7" s="5" t="n">
        <v>759</v>
      </c>
    </row>
    <row r="8" spans="1:4">
      <c r="A8" s="4" t="s">
        <v>1734</v>
      </c>
      <c r="B8" s="5" t="n">
        <v>485</v>
      </c>
    </row>
    <row r="9" spans="1:4">
      <c r="A9" s="4" t="s">
        <v>1735</v>
      </c>
      <c r="B9" s="5" t="n">
        <v>93</v>
      </c>
    </row>
    <row r="10" spans="1:4">
      <c r="A10" s="4" t="s">
        <v>1736</v>
      </c>
      <c r="B10" s="5" t="n">
        <v>104</v>
      </c>
    </row>
    <row r="11" spans="1:4">
      <c r="A11" s="4" t="s">
        <v>305</v>
      </c>
      <c r="B11" s="5" t="n">
        <v>6161</v>
      </c>
    </row>
    <row r="12" spans="1:4">
      <c r="A12" s="4" t="s">
        <v>1737</v>
      </c>
      <c r="B12" s="5" t="n">
        <v>25010</v>
      </c>
    </row>
    <row r="13" spans="1:4">
      <c r="A13" s="4" t="s">
        <v>1738</v>
      </c>
      <c r="B13" s="5" t="n">
        <v>99</v>
      </c>
    </row>
    <row r="14" spans="1:4">
      <c r="A14" s="4" t="s">
        <v>1739</v>
      </c>
      <c r="B14" s="5" t="n">
        <v>19</v>
      </c>
    </row>
    <row r="15" spans="1:4">
      <c r="A15" s="4" t="s">
        <v>1740</v>
      </c>
      <c r="B15" s="5" t="n">
        <v>33199</v>
      </c>
    </row>
    <row r="16" spans="1:4">
      <c r="A16" s="4" t="s">
        <v>994</v>
      </c>
      <c r="B16" s="5" t="n">
        <v>956</v>
      </c>
    </row>
    <row r="17" spans="1:4">
      <c r="A17" s="4" t="s">
        <v>1738</v>
      </c>
      <c r="B17" s="5" t="n">
        <v>1776</v>
      </c>
    </row>
    <row r="18" spans="1:4">
      <c r="A18" s="4" t="s">
        <v>1741</v>
      </c>
      <c r="B18" s="5" t="n">
        <v>413</v>
      </c>
    </row>
    <row r="19" spans="1:4">
      <c r="A19" s="4" t="s">
        <v>1742</v>
      </c>
      <c r="B19" s="5" t="n">
        <v>3145</v>
      </c>
    </row>
    <row r="20" spans="1:4">
      <c r="A20" s="4" t="s">
        <v>1743</v>
      </c>
      <c r="B20" s="6" t="n">
        <v>3005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44</v>
      </c>
      <c r="B1" s="2" t="s">
        <v>1745</v>
      </c>
    </row>
    <row r="2" spans="1:2">
      <c r="A2" s="3" t="s">
        <v>1674</v>
      </c>
    </row>
    <row r="3" spans="1:2">
      <c r="A3" s="4" t="s">
        <v>1746</v>
      </c>
      <c r="B3" s="6" t="n">
        <v>25010</v>
      </c>
    </row>
    <row r="4" spans="1:2">
      <c r="A4" s="4" t="s">
        <v>1747</v>
      </c>
    </row>
    <row r="5" spans="1:2">
      <c r="A5" s="3" t="s">
        <v>1674</v>
      </c>
    </row>
    <row r="6" spans="1:2">
      <c r="A6" s="4" t="s">
        <v>1748</v>
      </c>
      <c r="B6" s="5" t="n">
        <v>780</v>
      </c>
    </row>
    <row r="7" spans="1:2">
      <c r="A7" s="4" t="s">
        <v>1749</v>
      </c>
    </row>
    <row r="8" spans="1:2">
      <c r="A8" s="3" t="s">
        <v>1674</v>
      </c>
    </row>
    <row r="9" spans="1:2">
      <c r="A9" s="4" t="s">
        <v>566</v>
      </c>
      <c r="B9" s="6" t="n">
        <v>2423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0</v>
      </c>
      <c r="B1" s="2" t="s">
        <v>1</v>
      </c>
    </row>
    <row r="2" spans="1:3">
      <c r="B2" s="2" t="s">
        <v>30</v>
      </c>
      <c r="C2" s="2" t="s">
        <v>77</v>
      </c>
    </row>
    <row r="3" spans="1:3">
      <c r="A3" s="3" t="s">
        <v>1674</v>
      </c>
    </row>
    <row r="4" spans="1:3">
      <c r="A4" s="4" t="s">
        <v>1751</v>
      </c>
      <c r="B4" s="6" t="n">
        <v>77681</v>
      </c>
      <c r="C4" s="6" t="n">
        <v>74339</v>
      </c>
    </row>
    <row r="5" spans="1:3">
      <c r="A5" s="4" t="s">
        <v>1752</v>
      </c>
      <c r="B5" s="6" t="n">
        <v>1509</v>
      </c>
      <c r="C5" s="6" t="n">
        <v>13916</v>
      </c>
    </row>
    <row r="6" spans="1:3">
      <c r="A6" s="4" t="s">
        <v>1753</v>
      </c>
      <c r="B6" s="7" t="n">
        <v>0.55</v>
      </c>
      <c r="C6" s="7" t="n">
        <v>4.9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61"/>
    <col customWidth="1" max="2" min="2" width="36"/>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36"/>
    <col customWidth="1" max="11" min="11" width="19"/>
    <col customWidth="1" max="12" min="12" width="19"/>
  </cols>
  <sheetData>
    <row r="1" spans="1:12">
      <c r="A1" s="1" t="s">
        <v>1754</v>
      </c>
      <c r="B1" s="2" t="s">
        <v>401</v>
      </c>
      <c r="J1" s="2" t="s">
        <v>1</v>
      </c>
    </row>
    <row r="2" spans="1:12">
      <c r="B2" s="2" t="s">
        <v>1755</v>
      </c>
      <c r="C2" s="2" t="s">
        <v>1614</v>
      </c>
      <c r="D2" s="2" t="s">
        <v>1615</v>
      </c>
      <c r="E2" s="2" t="s">
        <v>1616</v>
      </c>
      <c r="F2" s="2" t="s">
        <v>1756</v>
      </c>
      <c r="G2" s="2" t="s">
        <v>1617</v>
      </c>
      <c r="H2" s="2" t="s">
        <v>1618</v>
      </c>
      <c r="I2" s="2" t="s">
        <v>1619</v>
      </c>
      <c r="J2" s="2" t="s">
        <v>1755</v>
      </c>
      <c r="K2" s="2" t="s">
        <v>1757</v>
      </c>
      <c r="L2" s="2" t="s">
        <v>1758</v>
      </c>
    </row>
    <row r="3" spans="1:12">
      <c r="A3" s="3" t="s">
        <v>1759</v>
      </c>
    </row>
    <row r="4" spans="1:12">
      <c r="A4" s="4" t="s">
        <v>1760</v>
      </c>
      <c r="B4" s="6" t="n">
        <v>190</v>
      </c>
      <c r="C4" s="6" t="n">
        <v>162</v>
      </c>
      <c r="D4" s="6" t="n">
        <v>152</v>
      </c>
      <c r="E4" s="6" t="n">
        <v>81</v>
      </c>
      <c r="F4" s="6" t="n">
        <v>237</v>
      </c>
      <c r="G4" s="6" t="n">
        <v>136</v>
      </c>
      <c r="H4" s="6" t="n">
        <v>101</v>
      </c>
      <c r="I4" s="6" t="n">
        <v>121</v>
      </c>
    </row>
    <row r="5" spans="1:12">
      <c r="A5" s="4" t="s">
        <v>1761</v>
      </c>
      <c r="B5" s="6" t="n">
        <v>1288</v>
      </c>
      <c r="D5" s="6" t="n">
        <v>703</v>
      </c>
      <c r="F5" s="6" t="n">
        <v>645</v>
      </c>
      <c r="G5" s="6" t="n">
        <v>118</v>
      </c>
      <c r="H5" s="6" t="n">
        <v>493</v>
      </c>
    </row>
    <row r="6" spans="1:12">
      <c r="A6" s="4" t="s">
        <v>1762</v>
      </c>
    </row>
    <row r="7" spans="1:12">
      <c r="A7" s="3" t="s">
        <v>1759</v>
      </c>
    </row>
    <row r="8" spans="1:12">
      <c r="A8" s="4" t="s">
        <v>1763</v>
      </c>
      <c r="B8" s="5" t="n">
        <v>25600</v>
      </c>
      <c r="J8" s="5" t="n">
        <v>25600</v>
      </c>
    </row>
    <row r="9" spans="1:12">
      <c r="A9" s="4" t="s">
        <v>1764</v>
      </c>
    </row>
    <row r="10" spans="1:12">
      <c r="A10" s="3" t="s">
        <v>1759</v>
      </c>
    </row>
    <row r="11" spans="1:12">
      <c r="A11" s="4" t="s">
        <v>1763</v>
      </c>
      <c r="B11" s="5" t="n">
        <v>1800</v>
      </c>
      <c r="J11" s="5" t="n">
        <v>1800</v>
      </c>
    </row>
    <row r="12" spans="1:12">
      <c r="A12" s="4" t="s">
        <v>1765</v>
      </c>
    </row>
    <row r="13" spans="1:12">
      <c r="A13" s="3" t="s">
        <v>1759</v>
      </c>
    </row>
    <row r="14" spans="1:12">
      <c r="A14" s="4" t="s">
        <v>1763</v>
      </c>
      <c r="B14" s="5" t="n">
        <v>10500</v>
      </c>
      <c r="J14" s="5" t="n">
        <v>10500</v>
      </c>
    </row>
    <row r="15" spans="1:12">
      <c r="A15" s="4" t="s">
        <v>1766</v>
      </c>
    </row>
    <row r="16" spans="1:12">
      <c r="A16" s="3" t="s">
        <v>1759</v>
      </c>
    </row>
    <row r="17" spans="1:12">
      <c r="A17" s="4" t="s">
        <v>1763</v>
      </c>
      <c r="B17" s="5" t="n">
        <v>13400</v>
      </c>
      <c r="J17" s="5" t="n">
        <v>13400</v>
      </c>
    </row>
    <row r="18" spans="1:12">
      <c r="A18" s="4" t="s">
        <v>1767</v>
      </c>
    </row>
    <row r="19" spans="1:12">
      <c r="A19" s="3" t="s">
        <v>1759</v>
      </c>
    </row>
    <row r="20" spans="1:12">
      <c r="A20" s="4" t="s">
        <v>1763</v>
      </c>
      <c r="B20" s="5" t="n">
        <v>34800</v>
      </c>
      <c r="J20" s="5" t="n">
        <v>34800</v>
      </c>
    </row>
    <row r="21" spans="1:12">
      <c r="A21" s="4" t="s">
        <v>1768</v>
      </c>
    </row>
    <row r="22" spans="1:12">
      <c r="A22" s="3" t="s">
        <v>1759</v>
      </c>
    </row>
    <row r="23" spans="1:12">
      <c r="A23" s="4" t="s">
        <v>1763</v>
      </c>
      <c r="B23" s="5" t="n">
        <v>1050</v>
      </c>
      <c r="J23" s="5" t="n">
        <v>1050</v>
      </c>
    </row>
    <row r="24" spans="1:12">
      <c r="A24" s="4" t="s">
        <v>1769</v>
      </c>
    </row>
    <row r="25" spans="1:12">
      <c r="A25" s="3" t="s">
        <v>1759</v>
      </c>
    </row>
    <row r="26" spans="1:12">
      <c r="A26" s="4" t="s">
        <v>1763</v>
      </c>
      <c r="B26" s="5" t="n">
        <v>2100</v>
      </c>
      <c r="J26" s="5" t="n">
        <v>2100</v>
      </c>
    </row>
    <row r="27" spans="1:12">
      <c r="A27" s="4" t="s">
        <v>1770</v>
      </c>
    </row>
    <row r="28" spans="1:12">
      <c r="A28" s="3" t="s">
        <v>1759</v>
      </c>
    </row>
    <row r="29" spans="1:12">
      <c r="A29" s="4" t="s">
        <v>1763</v>
      </c>
      <c r="B29" s="5" t="n">
        <v>13000</v>
      </c>
      <c r="J29" s="5" t="n">
        <v>13000</v>
      </c>
    </row>
    <row r="30" spans="1:12">
      <c r="A30" s="4" t="s">
        <v>1771</v>
      </c>
    </row>
    <row r="31" spans="1:12">
      <c r="A31" s="3" t="s">
        <v>1759</v>
      </c>
    </row>
    <row r="32" spans="1:12">
      <c r="A32" s="4" t="s">
        <v>1772</v>
      </c>
      <c r="F32" s="5" t="n">
        <v>1400</v>
      </c>
      <c r="K32" s="5" t="n">
        <v>66</v>
      </c>
      <c r="L32" s="5" t="n">
        <v>1600</v>
      </c>
    </row>
    <row r="33" spans="1:12">
      <c r="A33" s="4" t="s">
        <v>1773</v>
      </c>
    </row>
    <row r="34" spans="1:12">
      <c r="A34" s="3" t="s">
        <v>1759</v>
      </c>
    </row>
    <row r="35" spans="1:12">
      <c r="A35" s="4" t="s">
        <v>1774</v>
      </c>
      <c r="B35" s="5" t="n">
        <v>10000</v>
      </c>
      <c r="J35" s="5" t="n">
        <v>10000</v>
      </c>
    </row>
    <row r="36" spans="1:12">
      <c r="A36" s="4" t="s">
        <v>1775</v>
      </c>
    </row>
    <row r="37" spans="1:12">
      <c r="A37" s="3" t="s">
        <v>1759</v>
      </c>
    </row>
    <row r="38" spans="1:12">
      <c r="A38" s="4" t="s">
        <v>1776</v>
      </c>
      <c r="J38" s="6" t="n">
        <v>4700</v>
      </c>
    </row>
  </sheetData>
  <mergeCells count="2">
    <mergeCell ref="A1:A2"/>
    <mergeCell ref="B1:I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777</v>
      </c>
      <c r="B1" s="2" t="s">
        <v>401</v>
      </c>
      <c r="J1" s="2" t="s">
        <v>1</v>
      </c>
    </row>
    <row r="2" spans="1:12">
      <c r="B2" s="2" t="s">
        <v>493</v>
      </c>
      <c r="C2" s="2" t="s">
        <v>1614</v>
      </c>
      <c r="D2" s="2" t="s">
        <v>1615</v>
      </c>
      <c r="E2" s="2" t="s">
        <v>1616</v>
      </c>
      <c r="F2" s="2" t="s">
        <v>402</v>
      </c>
      <c r="G2" s="2" t="s">
        <v>1617</v>
      </c>
      <c r="H2" s="2" t="s">
        <v>1618</v>
      </c>
      <c r="I2" s="2" t="s">
        <v>1619</v>
      </c>
      <c r="J2" s="2" t="s">
        <v>1778</v>
      </c>
      <c r="K2" s="2" t="s">
        <v>402</v>
      </c>
      <c r="L2" s="2" t="s">
        <v>404</v>
      </c>
    </row>
    <row r="3" spans="1:12">
      <c r="A3" s="3" t="s">
        <v>1779</v>
      </c>
    </row>
    <row r="4" spans="1:12">
      <c r="A4" s="4" t="s">
        <v>1627</v>
      </c>
      <c r="B4" s="6" t="n">
        <v>227</v>
      </c>
      <c r="D4" s="6" t="n">
        <v>176</v>
      </c>
      <c r="J4" s="6" t="n">
        <v>251</v>
      </c>
      <c r="K4" s="6" t="n">
        <v>309</v>
      </c>
      <c r="L4" s="6" t="n">
        <v>491</v>
      </c>
    </row>
    <row r="5" spans="1:12">
      <c r="A5" s="4" t="s">
        <v>1780</v>
      </c>
      <c r="J5" s="5" t="n">
        <v>2375</v>
      </c>
    </row>
    <row r="6" spans="1:12">
      <c r="A6" s="4" t="s">
        <v>550</v>
      </c>
    </row>
    <row r="7" spans="1:12">
      <c r="A7" s="3" t="s">
        <v>1779</v>
      </c>
    </row>
    <row r="8" spans="1:12">
      <c r="A8" s="4" t="s">
        <v>1627</v>
      </c>
      <c r="C8" s="6" t="n">
        <v>190</v>
      </c>
      <c r="E8" s="6" t="n">
        <v>107</v>
      </c>
      <c r="F8" s="6" t="n">
        <v>284</v>
      </c>
      <c r="G8" s="6" t="n">
        <v>187</v>
      </c>
      <c r="H8" s="6" t="n">
        <v>128</v>
      </c>
      <c r="I8" s="6" t="n">
        <v>161</v>
      </c>
      <c r="J8" s="6" t="n">
        <v>462</v>
      </c>
      <c r="K8" s="5" t="n">
        <v>114</v>
      </c>
      <c r="L8" s="6" t="n">
        <v>700</v>
      </c>
    </row>
    <row r="9" spans="1:12">
      <c r="A9" s="4" t="s">
        <v>1781</v>
      </c>
      <c r="B9" s="5" t="n">
        <v>2500</v>
      </c>
      <c r="J9" s="5" t="n">
        <v>2500</v>
      </c>
    </row>
    <row r="10" spans="1:12">
      <c r="A10" s="4" t="s">
        <v>1782</v>
      </c>
    </row>
    <row r="11" spans="1:12">
      <c r="A11" s="3" t="s">
        <v>1779</v>
      </c>
    </row>
    <row r="12" spans="1:12">
      <c r="A12" s="4" t="s">
        <v>1627</v>
      </c>
      <c r="J12" s="5" t="n">
        <v>46</v>
      </c>
    </row>
    <row r="13" spans="1:12">
      <c r="A13" s="4" t="s">
        <v>1783</v>
      </c>
    </row>
    <row r="14" spans="1:12">
      <c r="A14" s="3" t="s">
        <v>1779</v>
      </c>
    </row>
    <row r="15" spans="1:12">
      <c r="A15" s="4" t="s">
        <v>1627</v>
      </c>
      <c r="J15" s="5" t="n">
        <v>227</v>
      </c>
    </row>
    <row r="16" spans="1:12">
      <c r="A16" s="4" t="s">
        <v>1784</v>
      </c>
    </row>
    <row r="17" spans="1:12">
      <c r="A17" s="3" t="s">
        <v>1779</v>
      </c>
    </row>
    <row r="18" spans="1:12">
      <c r="A18" s="4" t="s">
        <v>1627</v>
      </c>
      <c r="K18" s="6" t="n">
        <v>151</v>
      </c>
    </row>
    <row r="19" spans="1:12">
      <c r="A19" s="4" t="s">
        <v>1785</v>
      </c>
    </row>
    <row r="20" spans="1:12">
      <c r="A20" s="3" t="s">
        <v>1779</v>
      </c>
    </row>
    <row r="21" spans="1:12">
      <c r="A21" s="4" t="s">
        <v>1627</v>
      </c>
      <c r="J21" s="5" t="n">
        <v>238</v>
      </c>
    </row>
    <row r="22" spans="1:12">
      <c r="A22" s="4" t="s">
        <v>1786</v>
      </c>
    </row>
    <row r="23" spans="1:12">
      <c r="A23" s="3" t="s">
        <v>1779</v>
      </c>
    </row>
    <row r="24" spans="1:12">
      <c r="A24" s="4" t="s">
        <v>1627</v>
      </c>
      <c r="J24" s="5" t="n">
        <v>59</v>
      </c>
    </row>
    <row r="25" spans="1:12">
      <c r="A25" s="4" t="s">
        <v>1787</v>
      </c>
    </row>
    <row r="26" spans="1:12">
      <c r="A26" s="3" t="s">
        <v>1779</v>
      </c>
    </row>
    <row r="27" spans="1:12">
      <c r="A27" s="4" t="s">
        <v>1627</v>
      </c>
      <c r="J27" s="5" t="n">
        <v>117</v>
      </c>
    </row>
    <row r="28" spans="1:12">
      <c r="A28" s="4" t="s">
        <v>1788</v>
      </c>
    </row>
    <row r="29" spans="1:12">
      <c r="A29" s="3" t="s">
        <v>1779</v>
      </c>
    </row>
    <row r="30" spans="1:12">
      <c r="A30" s="4" t="s">
        <v>1789</v>
      </c>
      <c r="B30" s="5" t="n">
        <v>1900</v>
      </c>
      <c r="J30" s="5" t="n">
        <v>1900</v>
      </c>
    </row>
    <row r="31" spans="1:12">
      <c r="A31" s="4" t="s">
        <v>1790</v>
      </c>
      <c r="B31" s="5" t="n">
        <v>600</v>
      </c>
      <c r="J31" s="6" t="n">
        <v>600</v>
      </c>
    </row>
    <row r="32" spans="1:12">
      <c r="A32" s="4" t="s">
        <v>1791</v>
      </c>
    </row>
    <row r="33" spans="1:12">
      <c r="A33" s="3" t="s">
        <v>1779</v>
      </c>
    </row>
    <row r="34" spans="1:12">
      <c r="A34" s="4" t="s">
        <v>1792</v>
      </c>
      <c r="J34" s="4" t="s">
        <v>1180</v>
      </c>
    </row>
    <row r="35" spans="1:12">
      <c r="A35" s="4" t="s">
        <v>1793</v>
      </c>
    </row>
    <row r="36" spans="1:12">
      <c r="A36" s="3" t="s">
        <v>1779</v>
      </c>
    </row>
    <row r="37" spans="1:12">
      <c r="A37" s="4" t="s">
        <v>1789</v>
      </c>
      <c r="B37" s="5" t="n">
        <v>2300</v>
      </c>
      <c r="J37" s="6" t="n">
        <v>2300</v>
      </c>
    </row>
    <row r="38" spans="1:12">
      <c r="A38" s="4" t="s">
        <v>1790</v>
      </c>
      <c r="B38" s="6" t="n">
        <v>800</v>
      </c>
      <c r="J38" s="6" t="n">
        <v>800</v>
      </c>
    </row>
    <row r="39" spans="1:12">
      <c r="A39" s="4" t="s">
        <v>1794</v>
      </c>
    </row>
    <row r="40" spans="1:12">
      <c r="A40" s="3" t="s">
        <v>1779</v>
      </c>
    </row>
    <row r="41" spans="1:12">
      <c r="A41" s="4" t="s">
        <v>1792</v>
      </c>
      <c r="J41" s="4" t="s">
        <v>1042</v>
      </c>
    </row>
    <row r="42" spans="1:12">
      <c r="A42" s="4" t="s">
        <v>550</v>
      </c>
    </row>
    <row r="43" spans="1:12">
      <c r="A43" s="3" t="s">
        <v>1779</v>
      </c>
    </row>
    <row r="44" spans="1:12">
      <c r="A44" s="4" t="s">
        <v>1627</v>
      </c>
      <c r="J44" s="6" t="n">
        <v>700</v>
      </c>
    </row>
    <row r="45" spans="1:12">
      <c r="A45" s="4" t="s">
        <v>1784</v>
      </c>
    </row>
    <row r="46" spans="1:12">
      <c r="A46" s="3" t="s">
        <v>1779</v>
      </c>
    </row>
    <row r="47" spans="1:12">
      <c r="A47" s="4" t="s">
        <v>1627</v>
      </c>
      <c r="J47" s="6" t="n">
        <v>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5</v>
      </c>
      <c r="B1" s="2" t="s">
        <v>401</v>
      </c>
      <c r="J1" s="2" t="s">
        <v>1</v>
      </c>
    </row>
    <row r="2" spans="1:12">
      <c r="B2" s="2" t="s">
        <v>2</v>
      </c>
      <c r="C2" s="2" t="s">
        <v>440</v>
      </c>
      <c r="D2" s="2" t="s">
        <v>4</v>
      </c>
      <c r="E2" s="2" t="s">
        <v>441</v>
      </c>
      <c r="F2" s="2" t="s">
        <v>30</v>
      </c>
      <c r="G2" s="2" t="s">
        <v>442</v>
      </c>
      <c r="H2" s="2" t="s">
        <v>443</v>
      </c>
      <c r="I2" s="2" t="s">
        <v>444</v>
      </c>
      <c r="J2" s="2" t="s">
        <v>2</v>
      </c>
      <c r="K2" s="2" t="s">
        <v>30</v>
      </c>
      <c r="L2" s="2" t="s">
        <v>77</v>
      </c>
    </row>
    <row r="3" spans="1:12">
      <c r="A3" s="3" t="s">
        <v>1796</v>
      </c>
    </row>
    <row r="4" spans="1:12">
      <c r="A4" s="4" t="s">
        <v>1627</v>
      </c>
      <c r="B4" s="6" t="n">
        <v>-227</v>
      </c>
      <c r="D4" s="6" t="n">
        <v>-176</v>
      </c>
      <c r="J4" s="6" t="n">
        <v>-251</v>
      </c>
      <c r="K4" s="6" t="n">
        <v>-309</v>
      </c>
      <c r="L4" s="6" t="n">
        <v>-491</v>
      </c>
    </row>
    <row r="5" spans="1:12">
      <c r="A5" s="4" t="s">
        <v>550</v>
      </c>
    </row>
    <row r="6" spans="1:12">
      <c r="A6" s="3" t="s">
        <v>1796</v>
      </c>
    </row>
    <row r="7" spans="1:12">
      <c r="A7" s="4" t="s">
        <v>1797</v>
      </c>
      <c r="E7" s="6" t="n">
        <v>267</v>
      </c>
      <c r="I7" s="6" t="n">
        <v>381</v>
      </c>
      <c r="J7" s="5" t="n">
        <v>267</v>
      </c>
      <c r="K7" s="5" t="n">
        <v>381</v>
      </c>
      <c r="L7" s="5" t="n">
        <v>501</v>
      </c>
    </row>
    <row r="8" spans="1:12">
      <c r="A8" s="4" t="s">
        <v>1798</v>
      </c>
      <c r="L8" s="5" t="n">
        <v>-120</v>
      </c>
    </row>
    <row r="9" spans="1:12">
      <c r="A9" s="4" t="s">
        <v>1627</v>
      </c>
      <c r="C9" s="6" t="n">
        <v>-190</v>
      </c>
      <c r="E9" s="5" t="n">
        <v>-107</v>
      </c>
      <c r="F9" s="6" t="n">
        <v>-284</v>
      </c>
      <c r="G9" s="6" t="n">
        <v>-187</v>
      </c>
      <c r="H9" s="6" t="n">
        <v>-128</v>
      </c>
      <c r="I9" s="5" t="n">
        <v>-161</v>
      </c>
      <c r="J9" s="5" t="n">
        <v>-462</v>
      </c>
      <c r="K9" s="5" t="n">
        <v>-114</v>
      </c>
      <c r="L9" s="5" t="n">
        <v>-700</v>
      </c>
    </row>
    <row r="10" spans="1:12">
      <c r="A10" s="4" t="s">
        <v>1799</v>
      </c>
      <c r="B10" s="5" t="n">
        <v>242</v>
      </c>
      <c r="F10" s="5" t="n">
        <v>267</v>
      </c>
      <c r="J10" s="5" t="n">
        <v>242</v>
      </c>
      <c r="K10" s="5" t="n">
        <v>267</v>
      </c>
      <c r="L10" s="5" t="n">
        <v>381</v>
      </c>
    </row>
    <row r="11" spans="1:12">
      <c r="A11" s="4" t="s">
        <v>1784</v>
      </c>
    </row>
    <row r="12" spans="1:12">
      <c r="A12" s="3" t="s">
        <v>1796</v>
      </c>
    </row>
    <row r="13" spans="1:12">
      <c r="A13" s="4" t="s">
        <v>1797</v>
      </c>
      <c r="E13" s="5" t="n">
        <v>229</v>
      </c>
      <c r="I13" s="5" t="n">
        <v>380</v>
      </c>
      <c r="J13" s="5" t="n">
        <v>229</v>
      </c>
      <c r="K13" s="5" t="n">
        <v>380</v>
      </c>
      <c r="L13" s="5" t="n">
        <v>484</v>
      </c>
    </row>
    <row r="14" spans="1:12">
      <c r="A14" s="4" t="s">
        <v>1798</v>
      </c>
      <c r="L14" s="5" t="n">
        <v>-104</v>
      </c>
    </row>
    <row r="15" spans="1:12">
      <c r="A15" s="4" t="s">
        <v>1627</v>
      </c>
      <c r="K15" s="5" t="n">
        <v>-151</v>
      </c>
    </row>
    <row r="16" spans="1:12">
      <c r="A16" s="4" t="s">
        <v>1799</v>
      </c>
      <c r="B16" s="5" t="n">
        <v>194</v>
      </c>
      <c r="F16" s="5" t="n">
        <v>229</v>
      </c>
      <c r="J16" s="5" t="n">
        <v>194</v>
      </c>
      <c r="K16" s="5" t="n">
        <v>229</v>
      </c>
      <c r="L16" s="5" t="n">
        <v>380</v>
      </c>
    </row>
    <row r="17" spans="1:12">
      <c r="A17" s="4" t="s">
        <v>1800</v>
      </c>
    </row>
    <row r="18" spans="1:12">
      <c r="A18" s="3" t="s">
        <v>1796</v>
      </c>
    </row>
    <row r="19" spans="1:12">
      <c r="A19" s="4" t="s">
        <v>1797</v>
      </c>
      <c r="E19" s="5" t="n">
        <v>0</v>
      </c>
      <c r="I19" s="5" t="n">
        <v>0</v>
      </c>
      <c r="J19" s="5" t="n">
        <v>0</v>
      </c>
      <c r="K19" s="5" t="n">
        <v>0</v>
      </c>
      <c r="L19" s="5" t="n">
        <v>0</v>
      </c>
    </row>
    <row r="20" spans="1:12">
      <c r="A20" s="4" t="s">
        <v>1798</v>
      </c>
      <c r="L20" s="5" t="n">
        <v>0</v>
      </c>
    </row>
    <row r="21" spans="1:12">
      <c r="A21" s="4" t="s">
        <v>1627</v>
      </c>
      <c r="K21" s="5" t="n">
        <v>0</v>
      </c>
    </row>
    <row r="22" spans="1:12">
      <c r="A22" s="4" t="s">
        <v>1799</v>
      </c>
      <c r="B22" s="5" t="n">
        <v>0</v>
      </c>
      <c r="F22" s="5" t="n">
        <v>0</v>
      </c>
      <c r="J22" s="5" t="n">
        <v>0</v>
      </c>
      <c r="K22" s="5" t="n">
        <v>0</v>
      </c>
      <c r="L22" s="5" t="n">
        <v>0</v>
      </c>
    </row>
    <row r="23" spans="1:12">
      <c r="A23" s="4" t="s">
        <v>1801</v>
      </c>
    </row>
    <row r="24" spans="1:12">
      <c r="A24" s="3" t="s">
        <v>1796</v>
      </c>
    </row>
    <row r="25" spans="1:12">
      <c r="A25" s="4" t="s">
        <v>1797</v>
      </c>
      <c r="E25" s="6" t="n">
        <v>38</v>
      </c>
      <c r="I25" s="6" t="n">
        <v>1</v>
      </c>
      <c r="J25" s="5" t="n">
        <v>38</v>
      </c>
      <c r="K25" s="5" t="n">
        <v>1</v>
      </c>
      <c r="L25" s="5" t="n">
        <v>17</v>
      </c>
    </row>
    <row r="26" spans="1:12">
      <c r="A26" s="4" t="s">
        <v>1798</v>
      </c>
      <c r="L26" s="5" t="n">
        <v>-16</v>
      </c>
    </row>
    <row r="27" spans="1:12">
      <c r="A27" s="4" t="s">
        <v>1627</v>
      </c>
      <c r="K27" s="5" t="n">
        <v>-37</v>
      </c>
    </row>
    <row r="28" spans="1:12">
      <c r="A28" s="4" t="s">
        <v>1799</v>
      </c>
      <c r="B28" s="6" t="n">
        <v>48</v>
      </c>
      <c r="F28" s="6" t="n">
        <v>38</v>
      </c>
      <c r="J28" s="5" t="n">
        <v>48</v>
      </c>
      <c r="K28" s="6" t="n">
        <v>38</v>
      </c>
      <c r="L28" s="6" t="n">
        <v>1</v>
      </c>
    </row>
    <row r="29" spans="1:12">
      <c r="A29" s="4" t="s">
        <v>550</v>
      </c>
    </row>
    <row r="30" spans="1:12">
      <c r="A30" s="3" t="s">
        <v>1796</v>
      </c>
    </row>
    <row r="31" spans="1:12">
      <c r="A31" s="4" t="s">
        <v>1627</v>
      </c>
      <c r="J31" s="5" t="n">
        <v>-700</v>
      </c>
    </row>
    <row r="32" spans="1:12">
      <c r="A32" s="4" t="s">
        <v>1802</v>
      </c>
      <c r="J32" s="5" t="n">
        <v>-593</v>
      </c>
    </row>
    <row r="33" spans="1:12">
      <c r="A33" s="4" t="s">
        <v>1803</v>
      </c>
      <c r="J33" s="5" t="n">
        <v>-132</v>
      </c>
    </row>
    <row r="34" spans="1:12">
      <c r="A34" s="4" t="s">
        <v>1784</v>
      </c>
    </row>
    <row r="35" spans="1:12">
      <c r="A35" s="3" t="s">
        <v>1796</v>
      </c>
    </row>
    <row r="36" spans="1:12">
      <c r="A36" s="4" t="s">
        <v>1627</v>
      </c>
      <c r="J36" s="5" t="n">
        <v>0</v>
      </c>
    </row>
    <row r="37" spans="1:12">
      <c r="A37" s="4" t="s">
        <v>1802</v>
      </c>
      <c r="J37" s="5" t="n">
        <v>-35</v>
      </c>
    </row>
    <row r="38" spans="1:12">
      <c r="A38" s="4" t="s">
        <v>1803</v>
      </c>
      <c r="J38" s="5" t="n">
        <v>0</v>
      </c>
    </row>
    <row r="39" spans="1:12">
      <c r="A39" s="4" t="s">
        <v>1800</v>
      </c>
    </row>
    <row r="40" spans="1:12">
      <c r="A40" s="3" t="s">
        <v>1796</v>
      </c>
    </row>
    <row r="41" spans="1:12">
      <c r="A41" s="4" t="s">
        <v>1627</v>
      </c>
      <c r="J41" s="5" t="n">
        <v>-132</v>
      </c>
    </row>
    <row r="42" spans="1:12">
      <c r="A42" s="4" t="s">
        <v>1802</v>
      </c>
      <c r="J42" s="5" t="n">
        <v>0</v>
      </c>
    </row>
    <row r="43" spans="1:12">
      <c r="A43" s="4" t="s">
        <v>1803</v>
      </c>
      <c r="J43" s="5" t="n">
        <v>-132</v>
      </c>
    </row>
    <row r="44" spans="1:12">
      <c r="A44" s="4" t="s">
        <v>1801</v>
      </c>
    </row>
    <row r="45" spans="1:12">
      <c r="A45" s="3" t="s">
        <v>1796</v>
      </c>
    </row>
    <row r="46" spans="1:12">
      <c r="A46" s="4" t="s">
        <v>1627</v>
      </c>
      <c r="J46" s="5" t="n">
        <v>-568</v>
      </c>
    </row>
    <row r="47" spans="1:12">
      <c r="A47" s="4" t="s">
        <v>1802</v>
      </c>
      <c r="J47" s="5" t="n">
        <v>-558</v>
      </c>
    </row>
    <row r="48" spans="1:12">
      <c r="A48" s="4" t="s">
        <v>1803</v>
      </c>
      <c r="J48"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107</v>
      </c>
      <c r="C3" s="6" t="n">
        <v>17824</v>
      </c>
    </row>
    <row r="4" spans="1:3">
      <c r="A4" s="4" t="s">
        <v>33</v>
      </c>
      <c r="B4" s="5" t="n">
        <v>1580</v>
      </c>
      <c r="C4" s="5" t="n">
        <v>472</v>
      </c>
    </row>
    <row r="5" spans="1:3">
      <c r="A5" s="4" t="s">
        <v>34</v>
      </c>
      <c r="B5" s="5" t="n">
        <v>14098</v>
      </c>
      <c r="C5" s="5" t="n">
        <v>13490</v>
      </c>
    </row>
    <row r="6" spans="1:3">
      <c r="A6" s="4" t="s">
        <v>35</v>
      </c>
      <c r="B6" s="5" t="n">
        <v>8599</v>
      </c>
      <c r="C6" s="5" t="n">
        <v>8765</v>
      </c>
    </row>
    <row r="7" spans="1:3">
      <c r="A7" s="4" t="s">
        <v>36</v>
      </c>
      <c r="B7" s="5" t="n">
        <v>2699</v>
      </c>
      <c r="C7" s="5" t="n">
        <v>2537</v>
      </c>
    </row>
    <row r="8" spans="1:3">
      <c r="A8" s="4" t="s">
        <v>37</v>
      </c>
      <c r="B8" s="5" t="n">
        <v>950</v>
      </c>
      <c r="C8" s="5" t="n">
        <v>0</v>
      </c>
    </row>
    <row r="9" spans="1:3">
      <c r="A9" s="4" t="s">
        <v>38</v>
      </c>
      <c r="B9" s="5" t="n">
        <v>46033</v>
      </c>
      <c r="C9" s="5" t="n">
        <v>43088</v>
      </c>
    </row>
    <row r="10" spans="1:3">
      <c r="A10" s="4" t="s">
        <v>39</v>
      </c>
      <c r="B10" s="5" t="n">
        <v>17035</v>
      </c>
      <c r="C10" s="5" t="n">
        <v>17005</v>
      </c>
    </row>
    <row r="11" spans="1:3">
      <c r="A11" s="4" t="s">
        <v>40</v>
      </c>
      <c r="B11" s="5" t="n">
        <v>47611</v>
      </c>
      <c r="C11" s="5" t="n">
        <v>53228</v>
      </c>
    </row>
    <row r="12" spans="1:3">
      <c r="A12" s="4" t="s">
        <v>41</v>
      </c>
      <c r="B12" s="5" t="n">
        <v>30453</v>
      </c>
      <c r="C12" s="5" t="n">
        <v>31906</v>
      </c>
    </row>
    <row r="13" spans="1:3">
      <c r="A13" s="4" t="s">
        <v>42</v>
      </c>
      <c r="B13" s="5" t="n">
        <v>7640</v>
      </c>
      <c r="C13" s="5" t="n">
        <v>7105</v>
      </c>
    </row>
    <row r="14" spans="1:3">
      <c r="A14" s="4" t="s">
        <v>43</v>
      </c>
      <c r="B14" s="5" t="n">
        <v>4182</v>
      </c>
      <c r="C14" s="5" t="n">
        <v>4971</v>
      </c>
    </row>
    <row r="15" spans="1:3">
      <c r="A15" s="4" t="s">
        <v>44</v>
      </c>
      <c r="B15" s="5" t="n">
        <v>152954</v>
      </c>
      <c r="C15" s="5" t="n">
        <v>157303</v>
      </c>
    </row>
    <row r="16" spans="1:3">
      <c r="A16" s="3" t="s">
        <v>45</v>
      </c>
    </row>
    <row r="17" spans="1:3">
      <c r="A17" s="4" t="s">
        <v>46</v>
      </c>
      <c r="B17" s="5" t="n">
        <v>2796</v>
      </c>
      <c r="C17" s="5" t="n">
        <v>3906</v>
      </c>
    </row>
    <row r="18" spans="1:3">
      <c r="A18" s="4" t="s">
        <v>47</v>
      </c>
      <c r="B18" s="5" t="n">
        <v>7537</v>
      </c>
      <c r="C18" s="5" t="n">
        <v>7310</v>
      </c>
    </row>
    <row r="19" spans="1:3">
      <c r="A19" s="4" t="s">
        <v>48</v>
      </c>
      <c r="B19" s="5" t="n">
        <v>7601</v>
      </c>
      <c r="C19" s="5" t="n">
        <v>7304</v>
      </c>
    </row>
    <row r="20" spans="1:3">
      <c r="A20" s="4" t="s">
        <v>49</v>
      </c>
      <c r="B20" s="5" t="n">
        <v>9380</v>
      </c>
      <c r="C20" s="5" t="n">
        <v>7210</v>
      </c>
    </row>
    <row r="21" spans="1:3">
      <c r="A21" s="4" t="s">
        <v>50</v>
      </c>
      <c r="B21" s="5" t="n">
        <v>3098</v>
      </c>
      <c r="C21" s="5" t="n">
        <v>2953</v>
      </c>
    </row>
    <row r="22" spans="1:3">
      <c r="A22" s="4" t="s">
        <v>51</v>
      </c>
      <c r="B22" s="5" t="n">
        <v>818</v>
      </c>
      <c r="C22" s="5" t="n">
        <v>1854</v>
      </c>
    </row>
    <row r="23" spans="1:3">
      <c r="A23" s="4" t="s">
        <v>52</v>
      </c>
      <c r="B23" s="5" t="n">
        <v>31230</v>
      </c>
      <c r="C23" s="5" t="n">
        <v>30537</v>
      </c>
    </row>
    <row r="24" spans="1:3">
      <c r="A24" s="4" t="s">
        <v>53</v>
      </c>
      <c r="B24" s="5" t="n">
        <v>27684</v>
      </c>
      <c r="C24" s="5" t="n">
        <v>30675</v>
      </c>
    </row>
    <row r="25" spans="1:3">
      <c r="A25" s="4" t="s">
        <v>42</v>
      </c>
      <c r="B25" s="5" t="n">
        <v>7506</v>
      </c>
      <c r="C25" s="5" t="n">
        <v>8368</v>
      </c>
    </row>
    <row r="26" spans="1:3">
      <c r="A26" s="4" t="s">
        <v>54</v>
      </c>
      <c r="B26" s="5" t="n">
        <v>9951</v>
      </c>
      <c r="C26" s="5" t="n">
        <v>10074</v>
      </c>
    </row>
    <row r="27" spans="1:3">
      <c r="A27" s="4" t="s">
        <v>55</v>
      </c>
      <c r="B27" s="5" t="n">
        <v>8242</v>
      </c>
      <c r="C27" s="5" t="n">
        <v>8472</v>
      </c>
    </row>
    <row r="28" spans="1:3">
      <c r="A28" s="4" t="s">
        <v>56</v>
      </c>
      <c r="B28" s="5" t="n">
        <v>8589</v>
      </c>
      <c r="C28" s="5" t="n">
        <v>9017</v>
      </c>
    </row>
    <row r="29" spans="1:3">
      <c r="A29" s="4" t="s">
        <v>57</v>
      </c>
      <c r="B29" s="5" t="n">
        <v>93202</v>
      </c>
      <c r="C29" s="5" t="n">
        <v>97143</v>
      </c>
    </row>
    <row r="30" spans="1:3">
      <c r="A30" s="3" t="s">
        <v>58</v>
      </c>
    </row>
    <row r="31" spans="1:3">
      <c r="A31" s="4" t="s">
        <v>59</v>
      </c>
      <c r="B31" s="5" t="n">
        <v>0</v>
      </c>
      <c r="C31" s="5" t="n">
        <v>0</v>
      </c>
    </row>
    <row r="32" spans="1:3">
      <c r="A32" s="4" t="s">
        <v>60</v>
      </c>
      <c r="B32" s="5" t="n">
        <v>3120</v>
      </c>
      <c r="C32" s="5" t="n">
        <v>3120</v>
      </c>
    </row>
    <row r="33" spans="1:3">
      <c r="A33" s="4" t="s">
        <v>61</v>
      </c>
      <c r="B33" s="5" t="n">
        <v>-15222</v>
      </c>
      <c r="C33" s="5" t="n">
        <v>-13199</v>
      </c>
    </row>
    <row r="34" spans="1:3">
      <c r="A34" s="4" t="s">
        <v>62</v>
      </c>
      <c r="B34" s="5" t="n">
        <v>106216</v>
      </c>
      <c r="C34" s="5" t="n">
        <v>101793</v>
      </c>
    </row>
    <row r="35" spans="1:3">
      <c r="A35" s="4" t="s">
        <v>63</v>
      </c>
      <c r="B35" s="5" t="n">
        <v>94114</v>
      </c>
      <c r="C35" s="5" t="n">
        <v>91714</v>
      </c>
    </row>
    <row r="36" spans="1:3">
      <c r="A36" s="4" t="s">
        <v>64</v>
      </c>
      <c r="B36" s="5" t="n">
        <v>34362</v>
      </c>
      <c r="C36" s="5" t="n">
        <v>31554</v>
      </c>
    </row>
    <row r="37" spans="1:3">
      <c r="A37" s="4" t="s">
        <v>65</v>
      </c>
      <c r="B37" s="5" t="n">
        <v>59752</v>
      </c>
      <c r="C37" s="5" t="n">
        <v>60160</v>
      </c>
    </row>
    <row r="38" spans="1:3">
      <c r="A38" s="4" t="s">
        <v>66</v>
      </c>
      <c r="B38" s="6" t="n">
        <v>152954</v>
      </c>
      <c r="C38" s="6" t="n">
        <v>157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0</v>
      </c>
    </row>
    <row r="2" spans="1:3">
      <c r="A2" s="3" t="s">
        <v>31</v>
      </c>
    </row>
    <row r="3" spans="1:3">
      <c r="A3" s="4" t="s">
        <v>68</v>
      </c>
      <c r="B3" s="6" t="n">
        <v>248</v>
      </c>
      <c r="C3" s="6" t="n">
        <v>291</v>
      </c>
    </row>
    <row r="4" spans="1:3">
      <c r="A4" s="3" t="s">
        <v>58</v>
      </c>
    </row>
    <row r="5" spans="1:3">
      <c r="A5" s="4" t="s">
        <v>69</v>
      </c>
      <c r="B5" s="6" t="n">
        <v>0</v>
      </c>
      <c r="C5" s="6" t="n">
        <v>0</v>
      </c>
    </row>
    <row r="6" spans="1:3">
      <c r="A6" s="4" t="s">
        <v>70</v>
      </c>
      <c r="B6" s="5" t="n">
        <v>2000000</v>
      </c>
      <c r="C6" s="5" t="n">
        <v>2000000</v>
      </c>
    </row>
    <row r="7" spans="1:3">
      <c r="A7" s="4" t="s">
        <v>71</v>
      </c>
      <c r="B7" s="5" t="n">
        <v>0</v>
      </c>
      <c r="C7" s="5" t="n">
        <v>0</v>
      </c>
    </row>
    <row r="8" spans="1:3">
      <c r="A8" s="4" t="s">
        <v>72</v>
      </c>
      <c r="B8" s="6" t="n">
        <v>1</v>
      </c>
      <c r="C8" s="6" t="n">
        <v>1</v>
      </c>
    </row>
    <row r="9" spans="1:3">
      <c r="A9" s="4" t="s">
        <v>73</v>
      </c>
      <c r="B9" s="5" t="n">
        <v>4320000000</v>
      </c>
      <c r="C9" s="5" t="n">
        <v>4320000000</v>
      </c>
    </row>
    <row r="10" spans="1:3">
      <c r="A10" s="4" t="s">
        <v>74</v>
      </c>
      <c r="B10" s="5" t="n">
        <v>3119843000</v>
      </c>
      <c r="C10" s="5" t="n">
        <v>3119843000</v>
      </c>
    </row>
    <row r="11" spans="1:3">
      <c r="A11" s="4" t="s">
        <v>75</v>
      </c>
      <c r="B11" s="5" t="n">
        <v>457519000</v>
      </c>
      <c r="C11" s="5" t="n">
        <v>4373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190</v>
      </c>
      <c r="B12" s="4" t="s">
        <v>267</v>
      </c>
    </row>
    <row r="13" spans="1:2">
      <c r="A13" s="4" t="s">
        <v>196</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05</v>
      </c>
      <c r="B18" s="4" t="s">
        <v>277</v>
      </c>
    </row>
    <row r="19" spans="1:2">
      <c r="A19" s="4" t="s">
        <v>278</v>
      </c>
      <c r="B19" s="4" t="s">
        <v>279</v>
      </c>
    </row>
    <row r="20" spans="1:2">
      <c r="A20" s="4" t="s">
        <v>280</v>
      </c>
      <c r="B20" s="4" t="s">
        <v>281</v>
      </c>
    </row>
    <row r="21" spans="1:2">
      <c r="A21" s="4" t="s">
        <v>282</v>
      </c>
      <c r="B21" s="4" t="s">
        <v>283</v>
      </c>
    </row>
    <row r="22" spans="1:2">
      <c r="A22" s="4" t="s">
        <v>284</v>
      </c>
      <c r="B22"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194</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81581</v>
      </c>
      <c r="C4" s="6" t="n">
        <v>76450</v>
      </c>
      <c r="D4" s="6" t="n">
        <v>71890</v>
      </c>
    </row>
    <row r="5" spans="1:4">
      <c r="A5" s="4" t="s">
        <v>80</v>
      </c>
      <c r="B5" s="5" t="n">
        <v>27091</v>
      </c>
      <c r="C5" s="5" t="n">
        <v>25439</v>
      </c>
      <c r="D5" s="5" t="n">
        <v>21789</v>
      </c>
    </row>
    <row r="6" spans="1:4">
      <c r="A6" s="4" t="s">
        <v>81</v>
      </c>
      <c r="B6" s="5" t="n">
        <v>54490</v>
      </c>
      <c r="C6" s="5" t="n">
        <v>51011</v>
      </c>
      <c r="D6" s="5" t="n">
        <v>50101</v>
      </c>
    </row>
    <row r="7" spans="1:4">
      <c r="A7" s="4" t="s">
        <v>82</v>
      </c>
      <c r="B7" s="5" t="n">
        <v>22540</v>
      </c>
      <c r="C7" s="5" t="n">
        <v>21520</v>
      </c>
      <c r="D7" s="5" t="n">
        <v>20067</v>
      </c>
    </row>
    <row r="8" spans="1:4">
      <c r="A8" s="4" t="s">
        <v>83</v>
      </c>
      <c r="B8" s="5" t="n">
        <v>10775</v>
      </c>
      <c r="C8" s="5" t="n">
        <v>10594</v>
      </c>
      <c r="D8" s="5" t="n">
        <v>9143</v>
      </c>
    </row>
    <row r="9" spans="1:4">
      <c r="A9" s="4" t="s">
        <v>84</v>
      </c>
      <c r="B9" s="5" t="n">
        <v>1126</v>
      </c>
      <c r="C9" s="5" t="n">
        <v>408</v>
      </c>
      <c r="D9" s="5" t="n">
        <v>29</v>
      </c>
    </row>
    <row r="10" spans="1:4">
      <c r="A10" s="4" t="s">
        <v>85</v>
      </c>
      <c r="B10" s="5" t="n">
        <v>-611</v>
      </c>
      <c r="C10" s="5" t="n">
        <v>-385</v>
      </c>
      <c r="D10" s="5" t="n">
        <v>-368</v>
      </c>
    </row>
    <row r="11" spans="1:4">
      <c r="A11" s="4" t="s">
        <v>86</v>
      </c>
      <c r="B11" s="5" t="n">
        <v>1005</v>
      </c>
      <c r="C11" s="5" t="n">
        <v>934</v>
      </c>
      <c r="D11" s="5" t="n">
        <v>726</v>
      </c>
    </row>
    <row r="12" spans="1:4">
      <c r="A12" s="4" t="s">
        <v>87</v>
      </c>
      <c r="B12" s="5" t="n">
        <v>1405</v>
      </c>
      <c r="C12" s="5" t="n">
        <v>-42</v>
      </c>
      <c r="D12" s="5" t="n">
        <v>210</v>
      </c>
    </row>
    <row r="13" spans="1:4">
      <c r="A13" s="4" t="s">
        <v>88</v>
      </c>
      <c r="B13" s="5" t="n">
        <v>251</v>
      </c>
      <c r="C13" s="5" t="n">
        <v>309</v>
      </c>
      <c r="D13" s="5" t="n">
        <v>491</v>
      </c>
    </row>
    <row r="14" spans="1:4">
      <c r="A14" s="4" t="s">
        <v>89</v>
      </c>
      <c r="B14" s="5" t="n">
        <v>17999</v>
      </c>
      <c r="C14" s="5" t="n">
        <v>17673</v>
      </c>
      <c r="D14" s="5" t="n">
        <v>19803</v>
      </c>
    </row>
    <row r="15" spans="1:4">
      <c r="A15" s="4" t="s">
        <v>90</v>
      </c>
      <c r="B15" s="5" t="n">
        <v>2702</v>
      </c>
      <c r="C15" s="5" t="n">
        <v>16373</v>
      </c>
      <c r="D15" s="5" t="n">
        <v>3263</v>
      </c>
    </row>
    <row r="16" spans="1:4">
      <c r="A16" s="4" t="s">
        <v>91</v>
      </c>
      <c r="B16" s="6" t="n">
        <v>15297</v>
      </c>
      <c r="C16" s="6" t="n">
        <v>1300</v>
      </c>
      <c r="D16" s="6" t="n">
        <v>16540</v>
      </c>
    </row>
    <row r="17" spans="1:4">
      <c r="A17" s="3" t="s">
        <v>92</v>
      </c>
    </row>
    <row r="18" spans="1:4">
      <c r="A18" s="4" t="s">
        <v>93</v>
      </c>
      <c r="B18" s="7" t="n">
        <v>5.7</v>
      </c>
      <c r="C18" s="7" t="n">
        <v>0.48</v>
      </c>
      <c r="D18" s="7" t="n">
        <v>6.04</v>
      </c>
    </row>
    <row r="19" spans="1:4">
      <c r="A19" s="4" t="s">
        <v>94</v>
      </c>
      <c r="B19" s="7" t="n">
        <v>5.61</v>
      </c>
      <c r="C19" s="7" t="n">
        <v>0.47</v>
      </c>
      <c r="D19" s="7" t="n">
        <v>5.93</v>
      </c>
    </row>
    <row r="20" spans="1:4">
      <c r="A20" s="3" t="s">
        <v>95</v>
      </c>
    </row>
    <row r="21" spans="1:4">
      <c r="A21" s="4" t="s">
        <v>96</v>
      </c>
      <c r="B21" s="8" t="n">
        <v>2681.5</v>
      </c>
      <c r="C21" s="5" t="n">
        <v>2692</v>
      </c>
      <c r="D21" s="8" t="n">
        <v>2737.3</v>
      </c>
    </row>
    <row r="22" spans="1:4">
      <c r="A22" s="4" t="s">
        <v>97</v>
      </c>
      <c r="B22" s="8" t="n">
        <v>2728.7</v>
      </c>
      <c r="C22" s="8" t="n">
        <v>2745.3</v>
      </c>
      <c r="D22" s="8" t="n">
        <v>278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209</v>
      </c>
    </row>
    <row r="4" spans="1:2">
      <c r="A4" s="4" t="s">
        <v>208</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9</v>
      </c>
      <c r="B1" s="2" t="s">
        <v>1</v>
      </c>
    </row>
    <row r="2" spans="1:2">
      <c r="B2" s="2" t="s">
        <v>2</v>
      </c>
    </row>
    <row r="3" spans="1:2">
      <c r="A3" s="3" t="s">
        <v>218</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18</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7</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3" t="s">
        <v>230</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1</v>
      </c>
      <c r="B1" s="2" t="s">
        <v>1</v>
      </c>
    </row>
    <row r="2" spans="1:2">
      <c r="B2" s="2" t="s">
        <v>2</v>
      </c>
    </row>
    <row r="3" spans="1:2">
      <c r="A3" s="3" t="s">
        <v>233</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6</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39</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v>
      </c>
      <c r="B1" s="2" t="s">
        <v>1</v>
      </c>
    </row>
    <row r="2" spans="1:4">
      <c r="B2" s="2" t="s">
        <v>2</v>
      </c>
      <c r="C2" s="2" t="s">
        <v>30</v>
      </c>
      <c r="D2" s="2" t="s">
        <v>77</v>
      </c>
    </row>
    <row r="3" spans="1:4">
      <c r="A3" s="3" t="s">
        <v>99</v>
      </c>
    </row>
    <row r="4" spans="1:4">
      <c r="A4" s="4" t="s">
        <v>91</v>
      </c>
      <c r="B4" s="6" t="n">
        <v>15297</v>
      </c>
      <c r="C4" s="6" t="n">
        <v>1300</v>
      </c>
      <c r="D4" s="6" t="n">
        <v>16540</v>
      </c>
    </row>
    <row r="5" spans="1:4">
      <c r="A5" s="3" t="s">
        <v>100</v>
      </c>
    </row>
    <row r="6" spans="1:4">
      <c r="A6" s="4" t="s">
        <v>101</v>
      </c>
      <c r="B6" s="5" t="n">
        <v>-1518</v>
      </c>
      <c r="C6" s="5" t="n">
        <v>1696</v>
      </c>
      <c r="D6" s="5" t="n">
        <v>-612</v>
      </c>
    </row>
    <row r="7" spans="1:4">
      <c r="A7" s="3" t="s">
        <v>102</v>
      </c>
    </row>
    <row r="8" spans="1:4">
      <c r="A8" s="4" t="s">
        <v>103</v>
      </c>
      <c r="B8" s="5" t="n">
        <v>-1</v>
      </c>
      <c r="C8" s="5" t="n">
        <v>159</v>
      </c>
      <c r="D8" s="5" t="n">
        <v>-52</v>
      </c>
    </row>
    <row r="9" spans="1:4">
      <c r="A9" s="4" t="s">
        <v>104</v>
      </c>
      <c r="B9" s="5" t="n">
        <v>1</v>
      </c>
      <c r="C9" s="5" t="n">
        <v>-338</v>
      </c>
      <c r="D9" s="5" t="n">
        <v>-141</v>
      </c>
    </row>
    <row r="10" spans="1:4">
      <c r="A10" s="4" t="s">
        <v>105</v>
      </c>
      <c r="B10" s="5" t="n">
        <v>0</v>
      </c>
      <c r="C10" s="5" t="n">
        <v>-179</v>
      </c>
      <c r="D10" s="5" t="n">
        <v>-193</v>
      </c>
    </row>
    <row r="11" spans="1:4">
      <c r="A11" s="3" t="s">
        <v>106</v>
      </c>
    </row>
    <row r="12" spans="1:4">
      <c r="A12" s="4" t="s">
        <v>107</v>
      </c>
      <c r="B12" s="5" t="n">
        <v>-44</v>
      </c>
      <c r="C12" s="5" t="n">
        <v>2</v>
      </c>
      <c r="D12" s="5" t="n">
        <v>21</v>
      </c>
    </row>
    <row r="13" spans="1:4">
      <c r="A13" s="4" t="s">
        <v>108</v>
      </c>
      <c r="B13" s="5" t="n">
        <v>-56</v>
      </c>
      <c r="C13" s="5" t="n">
        <v>29</v>
      </c>
      <c r="D13" s="5" t="n">
        <v>-862</v>
      </c>
    </row>
    <row r="14" spans="1:4">
      <c r="A14" s="4" t="s">
        <v>109</v>
      </c>
      <c r="B14" s="5" t="n">
        <v>92</v>
      </c>
      <c r="C14" s="5" t="n">
        <v>-201</v>
      </c>
      <c r="D14" s="5" t="n">
        <v>159</v>
      </c>
    </row>
    <row r="15" spans="1:4">
      <c r="A15" s="4" t="s">
        <v>105</v>
      </c>
      <c r="B15" s="5" t="n">
        <v>-8</v>
      </c>
      <c r="C15" s="5" t="n">
        <v>-170</v>
      </c>
      <c r="D15" s="5" t="n">
        <v>-682</v>
      </c>
    </row>
    <row r="16" spans="1:4">
      <c r="A16" s="3" t="s">
        <v>110</v>
      </c>
    </row>
    <row r="17" spans="1:4">
      <c r="A17" s="4" t="s">
        <v>111</v>
      </c>
      <c r="B17" s="5" t="n">
        <v>-73</v>
      </c>
      <c r="C17" s="5" t="n">
        <v>-4</v>
      </c>
      <c r="D17" s="5" t="n">
        <v>-359</v>
      </c>
    </row>
    <row r="18" spans="1:4">
      <c r="A18" s="4" t="s">
        <v>104</v>
      </c>
      <c r="B18" s="5" t="n">
        <v>-192</v>
      </c>
      <c r="C18" s="5" t="n">
        <v>359</v>
      </c>
      <c r="D18" s="5" t="n">
        <v>110</v>
      </c>
    </row>
    <row r="19" spans="1:4">
      <c r="A19" s="4" t="s">
        <v>105</v>
      </c>
      <c r="B19" s="5" t="n">
        <v>-265</v>
      </c>
      <c r="C19" s="5" t="n">
        <v>355</v>
      </c>
      <c r="D19" s="5" t="n">
        <v>-249</v>
      </c>
    </row>
    <row r="20" spans="1:4">
      <c r="A20" s="4" t="s">
        <v>112</v>
      </c>
      <c r="B20" s="5" t="n">
        <v>-1791</v>
      </c>
      <c r="C20" s="5" t="n">
        <v>1702</v>
      </c>
      <c r="D20" s="5" t="n">
        <v>-1736</v>
      </c>
    </row>
    <row r="21" spans="1:4">
      <c r="A21" s="4" t="s">
        <v>113</v>
      </c>
      <c r="B21" s="6" t="n">
        <v>13506</v>
      </c>
      <c r="C21" s="6" t="n">
        <v>3002</v>
      </c>
      <c r="D21" s="6" t="n">
        <v>148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48</v>
      </c>
    </row>
    <row r="4" spans="1:2">
      <c r="A4" s="4" t="s">
        <v>398</v>
      </c>
      <c r="B4"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9"/>
    <col customWidth="1" max="2" min="2" width="21"/>
    <col customWidth="1" max="3" min="3" width="36"/>
    <col customWidth="1" max="4" min="4" width="21"/>
    <col customWidth="1" max="5" min="5" width="21"/>
    <col customWidth="1" max="6" min="6" width="21"/>
  </cols>
  <sheetData>
    <row r="1" spans="1:6">
      <c r="A1" s="1" t="s">
        <v>400</v>
      </c>
      <c r="B1" s="2" t="s">
        <v>401</v>
      </c>
      <c r="C1" s="2" t="s">
        <v>1</v>
      </c>
    </row>
    <row r="2" spans="1:6">
      <c r="B2" s="2" t="s">
        <v>402</v>
      </c>
      <c r="C2" s="2" t="s">
        <v>403</v>
      </c>
      <c r="D2" s="2" t="s">
        <v>402</v>
      </c>
      <c r="E2" s="2" t="s">
        <v>404</v>
      </c>
      <c r="F2" s="2" t="s">
        <v>405</v>
      </c>
    </row>
    <row r="3" spans="1:6">
      <c r="A3" s="3" t="s">
        <v>406</v>
      </c>
    </row>
    <row r="4" spans="1:6">
      <c r="A4" s="4" t="s">
        <v>407</v>
      </c>
      <c r="C4" s="5" t="n">
        <v>135100</v>
      </c>
    </row>
    <row r="5" spans="1:6">
      <c r="A5" s="4" t="s">
        <v>408</v>
      </c>
      <c r="C5" s="5" t="n">
        <v>3</v>
      </c>
    </row>
    <row r="6" spans="1:6">
      <c r="A6" s="4" t="s">
        <v>409</v>
      </c>
      <c r="E6" s="6" t="n">
        <v>353</v>
      </c>
    </row>
    <row r="7" spans="1:6">
      <c r="A7" s="4" t="s">
        <v>410</v>
      </c>
      <c r="B7" s="6" t="n">
        <v>1600</v>
      </c>
      <c r="D7" s="6" t="n">
        <v>1600</v>
      </c>
    </row>
    <row r="8" spans="1:6">
      <c r="A8" s="4" t="s">
        <v>411</v>
      </c>
      <c r="B8" s="5" t="n">
        <v>7105</v>
      </c>
      <c r="C8" s="6" t="n">
        <v>7640</v>
      </c>
      <c r="D8" s="5" t="n">
        <v>7105</v>
      </c>
    </row>
    <row r="9" spans="1:6">
      <c r="A9" s="4" t="s">
        <v>43</v>
      </c>
      <c r="B9" s="5" t="n">
        <v>4971</v>
      </c>
      <c r="C9" s="5" t="n">
        <v>4182</v>
      </c>
      <c r="D9" s="5" t="n">
        <v>4971</v>
      </c>
    </row>
    <row r="10" spans="1:6">
      <c r="A10" s="4" t="s">
        <v>62</v>
      </c>
      <c r="B10" s="5" t="n">
        <v>101793</v>
      </c>
      <c r="C10" s="6" t="n">
        <v>106216</v>
      </c>
      <c r="D10" s="6" t="n">
        <v>101793</v>
      </c>
    </row>
    <row r="11" spans="1:6">
      <c r="A11" s="4" t="s">
        <v>412</v>
      </c>
      <c r="C11" s="4" t="s">
        <v>413</v>
      </c>
    </row>
    <row r="12" spans="1:6">
      <c r="A12" s="4" t="s">
        <v>414</v>
      </c>
      <c r="C12" s="4" t="s">
        <v>415</v>
      </c>
      <c r="D12" s="4" t="s">
        <v>415</v>
      </c>
      <c r="E12" s="4" t="s">
        <v>415</v>
      </c>
    </row>
    <row r="13" spans="1:6">
      <c r="A13" s="4" t="s">
        <v>416</v>
      </c>
      <c r="C13" s="4" t="s">
        <v>417</v>
      </c>
      <c r="D13" s="4" t="s">
        <v>417</v>
      </c>
      <c r="E13" s="4" t="s">
        <v>417</v>
      </c>
    </row>
    <row r="14" spans="1:6">
      <c r="A14" s="4" t="s">
        <v>418</v>
      </c>
      <c r="C14" s="6" t="n">
        <v>1090</v>
      </c>
      <c r="D14" s="6" t="n">
        <v>1042</v>
      </c>
      <c r="E14" s="6" t="n">
        <v>974</v>
      </c>
    </row>
    <row r="15" spans="1:6">
      <c r="A15" s="4" t="s">
        <v>419</v>
      </c>
      <c r="C15" s="4" t="s">
        <v>420</v>
      </c>
    </row>
    <row r="16" spans="1:6">
      <c r="A16" s="4" t="s">
        <v>421</v>
      </c>
      <c r="C16" s="6" t="n">
        <v>2600</v>
      </c>
      <c r="D16" s="5" t="n">
        <v>2500</v>
      </c>
      <c r="E16" s="6" t="n">
        <v>2400</v>
      </c>
    </row>
    <row r="17" spans="1:6">
      <c r="A17" s="4" t="s">
        <v>422</v>
      </c>
      <c r="B17" s="5" t="n">
        <v>10100</v>
      </c>
    </row>
    <row r="18" spans="1:6">
      <c r="A18" s="4" t="s">
        <v>423</v>
      </c>
      <c r="B18" s="5" t="n">
        <v>4457</v>
      </c>
      <c r="C18" s="6" t="n">
        <v>2240</v>
      </c>
      <c r="D18" s="5" t="n">
        <v>4457</v>
      </c>
    </row>
    <row r="19" spans="1:6">
      <c r="A19" s="4" t="s">
        <v>424</v>
      </c>
      <c r="B19" s="6" t="n">
        <v>1100</v>
      </c>
      <c r="D19" s="6" t="n">
        <v>1100</v>
      </c>
    </row>
    <row r="20" spans="1:6">
      <c r="A20" s="4" t="s">
        <v>425</v>
      </c>
    </row>
    <row r="21" spans="1:6">
      <c r="A21" s="3" t="s">
        <v>406</v>
      </c>
    </row>
    <row r="22" spans="1:6">
      <c r="A22" s="4" t="s">
        <v>426</v>
      </c>
      <c r="C22" s="4" t="s">
        <v>427</v>
      </c>
    </row>
    <row r="23" spans="1:6">
      <c r="A23" s="4" t="s">
        <v>428</v>
      </c>
    </row>
    <row r="24" spans="1:6">
      <c r="A24" s="3" t="s">
        <v>406</v>
      </c>
    </row>
    <row r="25" spans="1:6">
      <c r="A25" s="4" t="s">
        <v>426</v>
      </c>
      <c r="C25" s="4" t="s">
        <v>429</v>
      </c>
    </row>
    <row r="26" spans="1:6">
      <c r="A26" s="4" t="s">
        <v>430</v>
      </c>
    </row>
    <row r="27" spans="1:6">
      <c r="A27" s="3" t="s">
        <v>406</v>
      </c>
    </row>
    <row r="28" spans="1:6">
      <c r="A28" s="4" t="s">
        <v>431</v>
      </c>
      <c r="C28" s="4" t="s">
        <v>432</v>
      </c>
    </row>
    <row r="29" spans="1:6">
      <c r="A29" s="4" t="s">
        <v>433</v>
      </c>
    </row>
    <row r="30" spans="1:6">
      <c r="A30" s="3" t="s">
        <v>406</v>
      </c>
    </row>
    <row r="31" spans="1:6">
      <c r="A31" s="4" t="s">
        <v>434</v>
      </c>
      <c r="F31" s="6" t="n">
        <v>2000</v>
      </c>
    </row>
    <row r="32" spans="1:6">
      <c r="A32" s="4" t="s">
        <v>43</v>
      </c>
      <c r="F32" s="5" t="n">
        <v>-700</v>
      </c>
    </row>
    <row r="33" spans="1:6">
      <c r="A33" s="4" t="s">
        <v>62</v>
      </c>
      <c r="F33" s="5" t="n">
        <v>400</v>
      </c>
    </row>
    <row r="34" spans="1:6">
      <c r="A34" s="4" t="s">
        <v>118</v>
      </c>
    </row>
    <row r="35" spans="1:6">
      <c r="A35" s="3" t="s">
        <v>406</v>
      </c>
    </row>
    <row r="36" spans="1:6">
      <c r="A36" s="4" t="s">
        <v>410</v>
      </c>
      <c r="C36" s="6" t="n">
        <v>1700</v>
      </c>
      <c r="F36" s="5" t="n">
        <v>1700</v>
      </c>
    </row>
    <row r="37" spans="1:6">
      <c r="A37" s="4" t="s">
        <v>435</v>
      </c>
    </row>
    <row r="38" spans="1:6">
      <c r="A38" s="3" t="s">
        <v>406</v>
      </c>
    </row>
    <row r="39" spans="1:6">
      <c r="A39" s="4" t="s">
        <v>436</v>
      </c>
      <c r="F39" s="5" t="n">
        <v>-47</v>
      </c>
    </row>
    <row r="40" spans="1:6">
      <c r="A40" s="4" t="s">
        <v>437</v>
      </c>
    </row>
    <row r="41" spans="1:6">
      <c r="A41" s="3" t="s">
        <v>406</v>
      </c>
    </row>
    <row r="42" spans="1:6">
      <c r="A42" s="4" t="s">
        <v>436</v>
      </c>
      <c r="F42" s="5" t="n">
        <v>232</v>
      </c>
    </row>
    <row r="43" spans="1:6">
      <c r="A43" s="4" t="s">
        <v>438</v>
      </c>
    </row>
    <row r="44" spans="1:6">
      <c r="A44" s="3" t="s">
        <v>406</v>
      </c>
    </row>
    <row r="45" spans="1:6">
      <c r="A45" s="4" t="s">
        <v>436</v>
      </c>
      <c r="F45" s="6" t="n">
        <v>-43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9</v>
      </c>
      <c r="B1" s="2" t="s">
        <v>401</v>
      </c>
      <c r="J1" s="2" t="s">
        <v>1</v>
      </c>
    </row>
    <row r="2" spans="1:13">
      <c r="B2" s="2" t="s">
        <v>2</v>
      </c>
      <c r="C2" s="2" t="s">
        <v>440</v>
      </c>
      <c r="D2" s="2" t="s">
        <v>4</v>
      </c>
      <c r="E2" s="2" t="s">
        <v>441</v>
      </c>
      <c r="F2" s="2" t="s">
        <v>30</v>
      </c>
      <c r="G2" s="2" t="s">
        <v>442</v>
      </c>
      <c r="H2" s="2" t="s">
        <v>443</v>
      </c>
      <c r="I2" s="2" t="s">
        <v>444</v>
      </c>
      <c r="J2" s="2" t="s">
        <v>2</v>
      </c>
      <c r="K2" s="2" t="s">
        <v>30</v>
      </c>
      <c r="L2" s="2" t="s">
        <v>77</v>
      </c>
      <c r="M2" s="2" t="s">
        <v>445</v>
      </c>
    </row>
    <row r="3" spans="1:13">
      <c r="A3" s="3" t="s">
        <v>446</v>
      </c>
    </row>
    <row r="4" spans="1:13">
      <c r="A4" s="4" t="s">
        <v>79</v>
      </c>
      <c r="B4" s="6" t="n">
        <v>20394</v>
      </c>
      <c r="C4" s="6" t="n">
        <v>20348</v>
      </c>
      <c r="D4" s="6" t="n">
        <v>20830</v>
      </c>
      <c r="E4" s="6" t="n">
        <v>20009</v>
      </c>
      <c r="F4" s="6" t="n">
        <v>20195</v>
      </c>
      <c r="G4" s="6" t="n">
        <v>19650</v>
      </c>
      <c r="H4" s="6" t="n">
        <v>18839</v>
      </c>
      <c r="I4" s="6" t="n">
        <v>17766</v>
      </c>
      <c r="J4" s="6" t="n">
        <v>81581</v>
      </c>
      <c r="K4" s="6" t="n">
        <v>76450</v>
      </c>
      <c r="L4" s="6" t="n">
        <v>71890</v>
      </c>
    </row>
    <row r="5" spans="1:13">
      <c r="A5" s="4" t="s">
        <v>91</v>
      </c>
      <c r="B5" s="5" t="n">
        <v>3042</v>
      </c>
      <c r="C5" s="6" t="n">
        <v>3934</v>
      </c>
      <c r="D5" s="6" t="n">
        <v>3954</v>
      </c>
      <c r="E5" s="6" t="n">
        <v>4367</v>
      </c>
      <c r="F5" s="5" t="n">
        <v>-10713</v>
      </c>
      <c r="G5" s="6" t="n">
        <v>3764</v>
      </c>
      <c r="H5" s="6" t="n">
        <v>3827</v>
      </c>
      <c r="I5" s="6" t="n">
        <v>4422</v>
      </c>
      <c r="J5" s="5" t="n">
        <v>15297</v>
      </c>
      <c r="K5" s="5" t="n">
        <v>1300</v>
      </c>
      <c r="L5" s="5" t="n">
        <v>16540</v>
      </c>
    </row>
    <row r="6" spans="1:13">
      <c r="A6" s="4" t="s">
        <v>447</v>
      </c>
      <c r="B6" s="5" t="n">
        <v>152954</v>
      </c>
      <c r="F6" s="5" t="n">
        <v>157303</v>
      </c>
      <c r="J6" s="5" t="n">
        <v>152954</v>
      </c>
      <c r="K6" s="5" t="n">
        <v>157303</v>
      </c>
    </row>
    <row r="7" spans="1:13">
      <c r="A7" s="4" t="s">
        <v>448</v>
      </c>
      <c r="B7" s="5" t="n">
        <v>93202</v>
      </c>
      <c r="F7" s="5" t="n">
        <v>97143</v>
      </c>
      <c r="J7" s="5" t="n">
        <v>93202</v>
      </c>
      <c r="K7" s="5" t="n">
        <v>97143</v>
      </c>
    </row>
    <row r="8" spans="1:13">
      <c r="A8" s="4" t="s">
        <v>449</v>
      </c>
      <c r="B8" s="5" t="n">
        <v>59752</v>
      </c>
      <c r="F8" s="6" t="n">
        <v>60160</v>
      </c>
      <c r="J8" s="5" t="n">
        <v>59752</v>
      </c>
      <c r="K8" s="6" t="n">
        <v>60160</v>
      </c>
      <c r="L8" s="6" t="n">
        <v>70418</v>
      </c>
      <c r="M8" s="6" t="n">
        <v>71150</v>
      </c>
    </row>
    <row r="9" spans="1:13">
      <c r="A9" s="4" t="s">
        <v>450</v>
      </c>
    </row>
    <row r="10" spans="1:13">
      <c r="A10" s="3" t="s">
        <v>446</v>
      </c>
    </row>
    <row r="11" spans="1:13">
      <c r="A11" s="4" t="s">
        <v>79</v>
      </c>
      <c r="J11" s="5" t="n">
        <v>81546</v>
      </c>
    </row>
    <row r="12" spans="1:13">
      <c r="A12" s="4" t="s">
        <v>91</v>
      </c>
      <c r="J12" s="5" t="n">
        <v>15269</v>
      </c>
    </row>
    <row r="13" spans="1:13">
      <c r="A13" s="4" t="s">
        <v>447</v>
      </c>
      <c r="B13" s="5" t="n">
        <v>152977</v>
      </c>
      <c r="J13" s="5" t="n">
        <v>152977</v>
      </c>
    </row>
    <row r="14" spans="1:13">
      <c r="A14" s="4" t="s">
        <v>448</v>
      </c>
      <c r="B14" s="5" t="n">
        <v>93206</v>
      </c>
      <c r="J14" s="5" t="n">
        <v>93206</v>
      </c>
    </row>
    <row r="15" spans="1:13">
      <c r="A15" s="4" t="s">
        <v>449</v>
      </c>
      <c r="B15" s="5" t="n">
        <v>59771</v>
      </c>
      <c r="J15" s="5" t="n">
        <v>59771</v>
      </c>
    </row>
    <row r="16" spans="1:13">
      <c r="A16" s="4" t="s">
        <v>451</v>
      </c>
    </row>
    <row r="17" spans="1:13">
      <c r="A17" s="3" t="s">
        <v>446</v>
      </c>
    </row>
    <row r="18" spans="1:13">
      <c r="A18" s="4" t="s">
        <v>79</v>
      </c>
      <c r="J18" s="5" t="n">
        <v>-35</v>
      </c>
    </row>
    <row r="19" spans="1:13">
      <c r="A19" s="4" t="s">
        <v>91</v>
      </c>
      <c r="J19" s="5" t="n">
        <v>-28</v>
      </c>
    </row>
    <row r="20" spans="1:13">
      <c r="A20" s="4" t="s">
        <v>447</v>
      </c>
      <c r="B20" s="5" t="n">
        <v>23</v>
      </c>
      <c r="J20" s="5" t="n">
        <v>23</v>
      </c>
    </row>
    <row r="21" spans="1:13">
      <c r="A21" s="4" t="s">
        <v>448</v>
      </c>
      <c r="B21" s="5" t="n">
        <v>4</v>
      </c>
      <c r="J21" s="5" t="n">
        <v>4</v>
      </c>
    </row>
    <row r="22" spans="1:13">
      <c r="A22" s="4" t="s">
        <v>449</v>
      </c>
      <c r="B22" s="6" t="n">
        <v>19</v>
      </c>
      <c r="J22" s="6" t="n">
        <v>1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01</v>
      </c>
      <c r="J1" s="2" t="s">
        <v>1</v>
      </c>
    </row>
    <row r="2" spans="1:12">
      <c r="B2" s="2" t="s">
        <v>2</v>
      </c>
      <c r="C2" s="2" t="s">
        <v>440</v>
      </c>
      <c r="D2" s="2" t="s">
        <v>4</v>
      </c>
      <c r="E2" s="2" t="s">
        <v>441</v>
      </c>
      <c r="F2" s="2" t="s">
        <v>30</v>
      </c>
      <c r="G2" s="2" t="s">
        <v>442</v>
      </c>
      <c r="H2" s="2" t="s">
        <v>443</v>
      </c>
      <c r="I2" s="2" t="s">
        <v>444</v>
      </c>
      <c r="J2" s="2" t="s">
        <v>2</v>
      </c>
      <c r="K2" s="2" t="s">
        <v>30</v>
      </c>
      <c r="L2" s="2" t="s">
        <v>77</v>
      </c>
    </row>
    <row r="3" spans="1:12">
      <c r="A3" s="3" t="s">
        <v>453</v>
      </c>
    </row>
    <row r="4" spans="1:12">
      <c r="A4" s="4" t="s">
        <v>82</v>
      </c>
      <c r="J4" s="6" t="n">
        <v>22540</v>
      </c>
      <c r="K4" s="6" t="n">
        <v>21520</v>
      </c>
      <c r="L4" s="6" t="n">
        <v>20067</v>
      </c>
    </row>
    <row r="5" spans="1:12">
      <c r="A5" s="4" t="s">
        <v>83</v>
      </c>
      <c r="J5" s="5" t="n">
        <v>10775</v>
      </c>
      <c r="K5" s="5" t="n">
        <v>10594</v>
      </c>
      <c r="L5" s="5" t="n">
        <v>9143</v>
      </c>
    </row>
    <row r="6" spans="1:12">
      <c r="A6" s="4" t="s">
        <v>87</v>
      </c>
      <c r="J6" s="5" t="n">
        <v>1405</v>
      </c>
      <c r="K6" s="5" t="n">
        <v>-42</v>
      </c>
      <c r="L6" s="5" t="n">
        <v>210</v>
      </c>
    </row>
    <row r="7" spans="1:12">
      <c r="A7" s="4" t="s">
        <v>89</v>
      </c>
      <c r="B7" s="6" t="n">
        <v>3122</v>
      </c>
      <c r="C7" s="6" t="n">
        <v>4423</v>
      </c>
      <c r="D7" s="6" t="n">
        <v>4973</v>
      </c>
      <c r="E7" s="6" t="n">
        <v>5481</v>
      </c>
      <c r="F7" s="6" t="n">
        <v>2560</v>
      </c>
      <c r="G7" s="6" t="n">
        <v>4790</v>
      </c>
      <c r="H7" s="6" t="n">
        <v>4748</v>
      </c>
      <c r="I7" s="6" t="n">
        <v>5575</v>
      </c>
      <c r="J7" s="5" t="n">
        <v>17999</v>
      </c>
      <c r="K7" s="5" t="n">
        <v>17673</v>
      </c>
      <c r="L7" s="5" t="n">
        <v>19803</v>
      </c>
    </row>
    <row r="8" spans="1:12">
      <c r="A8" s="4" t="s">
        <v>454</v>
      </c>
    </row>
    <row r="9" spans="1:12">
      <c r="A9" s="3" t="s">
        <v>453</v>
      </c>
    </row>
    <row r="10" spans="1:12">
      <c r="A10" s="4" t="s">
        <v>80</v>
      </c>
      <c r="J10" s="5" t="n">
        <v>51</v>
      </c>
      <c r="K10" s="5" t="n">
        <v>85</v>
      </c>
      <c r="L10" s="5" t="n">
        <v>104</v>
      </c>
    </row>
    <row r="11" spans="1:12">
      <c r="A11" s="4" t="s">
        <v>82</v>
      </c>
      <c r="J11" s="5" t="n">
        <v>55</v>
      </c>
      <c r="K11" s="5" t="n">
        <v>100</v>
      </c>
      <c r="L11" s="5" t="n">
        <v>122</v>
      </c>
    </row>
    <row r="12" spans="1:12">
      <c r="A12" s="4" t="s">
        <v>83</v>
      </c>
      <c r="J12" s="5" t="n">
        <v>21</v>
      </c>
      <c r="K12" s="5" t="n">
        <v>40</v>
      </c>
      <c r="L12" s="5" t="n">
        <v>48</v>
      </c>
    </row>
    <row r="13" spans="1:12">
      <c r="A13" s="4" t="s">
        <v>87</v>
      </c>
      <c r="J13" s="5" t="n">
        <v>-127</v>
      </c>
      <c r="K13" s="5" t="n">
        <v>-225</v>
      </c>
      <c r="L13" s="5" t="n">
        <v>-274</v>
      </c>
    </row>
    <row r="14" spans="1:12">
      <c r="A14" s="4" t="s">
        <v>89</v>
      </c>
      <c r="J14" s="6" t="n">
        <v>0</v>
      </c>
      <c r="K14" s="6" t="n">
        <v>0</v>
      </c>
      <c r="L14" s="6"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05</v>
      </c>
    </row>
    <row r="2" spans="1:2">
      <c r="A2" s="4" t="s">
        <v>456</v>
      </c>
    </row>
    <row r="3" spans="1:2">
      <c r="A3" s="3" t="s">
        <v>453</v>
      </c>
    </row>
    <row r="4" spans="1:2">
      <c r="A4" s="4" t="s">
        <v>436</v>
      </c>
      <c r="B4" s="6" t="n">
        <v>-254</v>
      </c>
    </row>
    <row r="5" spans="1:2">
      <c r="A5" s="4" t="s">
        <v>457</v>
      </c>
    </row>
    <row r="6" spans="1:2">
      <c r="A6" s="3" t="s">
        <v>453</v>
      </c>
    </row>
    <row r="7" spans="1:2">
      <c r="A7" s="4" t="s">
        <v>436</v>
      </c>
      <c r="B7" s="5" t="n">
        <v>-47</v>
      </c>
    </row>
    <row r="8" spans="1:2">
      <c r="A8" s="4" t="s">
        <v>458</v>
      </c>
    </row>
    <row r="9" spans="1:2">
      <c r="A9" s="3" t="s">
        <v>453</v>
      </c>
    </row>
    <row r="10" spans="1:2">
      <c r="A10" s="4" t="s">
        <v>436</v>
      </c>
      <c r="B10" s="5" t="n">
        <v>232</v>
      </c>
    </row>
    <row r="11" spans="1:2">
      <c r="A11" s="4" t="s">
        <v>433</v>
      </c>
    </row>
    <row r="12" spans="1:2">
      <c r="A12" s="3" t="s">
        <v>453</v>
      </c>
    </row>
    <row r="13" spans="1:2">
      <c r="A13" s="4" t="s">
        <v>434</v>
      </c>
      <c r="B13" s="5" t="n">
        <v>2000</v>
      </c>
    </row>
    <row r="14" spans="1:2">
      <c r="A14" s="4" t="s">
        <v>459</v>
      </c>
    </row>
    <row r="15" spans="1:2">
      <c r="A15" s="3" t="s">
        <v>453</v>
      </c>
    </row>
    <row r="16" spans="1:2">
      <c r="A16" s="4" t="s">
        <v>436</v>
      </c>
      <c r="B16" s="6" t="n">
        <v>-4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4" t="s">
        <v>461</v>
      </c>
    </row>
    <row r="4" spans="1:2">
      <c r="A4" s="3" t="s">
        <v>462</v>
      </c>
    </row>
    <row r="5" spans="1:2">
      <c r="A5" s="4" t="s">
        <v>426</v>
      </c>
      <c r="B5" s="4" t="s">
        <v>463</v>
      </c>
    </row>
    <row r="6" spans="1:2">
      <c r="A6" s="4" t="s">
        <v>464</v>
      </c>
    </row>
    <row r="7" spans="1:2">
      <c r="A7" s="3" t="s">
        <v>462</v>
      </c>
    </row>
    <row r="8" spans="1:2">
      <c r="A8" s="4" t="s">
        <v>426</v>
      </c>
      <c r="B8" s="4" t="s">
        <v>465</v>
      </c>
    </row>
    <row r="9" spans="1:2">
      <c r="A9" s="4" t="s">
        <v>466</v>
      </c>
    </row>
    <row r="10" spans="1:2">
      <c r="A10" s="3" t="s">
        <v>462</v>
      </c>
    </row>
    <row r="11" spans="1:2">
      <c r="A11" s="4" t="s">
        <v>426</v>
      </c>
      <c r="B11" s="4" t="s">
        <v>467</v>
      </c>
    </row>
    <row r="12" spans="1:2">
      <c r="A12" s="4" t="s">
        <v>468</v>
      </c>
    </row>
    <row r="13" spans="1:2">
      <c r="A13" s="3" t="s">
        <v>462</v>
      </c>
    </row>
    <row r="14" spans="1:2">
      <c r="A14" s="4" t="s">
        <v>426</v>
      </c>
      <c r="B14" s="4" t="s">
        <v>469</v>
      </c>
    </row>
    <row r="15" spans="1:2">
      <c r="A15" s="4" t="s">
        <v>470</v>
      </c>
    </row>
    <row r="16" spans="1:2">
      <c r="A16" s="3" t="s">
        <v>462</v>
      </c>
    </row>
    <row r="17" spans="1:2">
      <c r="A17" s="4" t="s">
        <v>426</v>
      </c>
      <c r="B17" s="4" t="s">
        <v>463</v>
      </c>
    </row>
    <row r="18" spans="1:2">
      <c r="A18" s="4" t="s">
        <v>471</v>
      </c>
    </row>
    <row r="19" spans="1:2">
      <c r="A19" s="3" t="s">
        <v>462</v>
      </c>
    </row>
    <row r="20" spans="1:2">
      <c r="A20" s="4" t="s">
        <v>426</v>
      </c>
      <c r="B20"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30</v>
      </c>
      <c r="D1" s="2" t="s">
        <v>77</v>
      </c>
      <c r="E1" s="2" t="s">
        <v>445</v>
      </c>
    </row>
    <row r="2" spans="1:5">
      <c r="A2" s="3" t="s">
        <v>474</v>
      </c>
    </row>
    <row r="3" spans="1:5">
      <c r="A3" s="4" t="s">
        <v>475</v>
      </c>
      <c r="B3" s="6" t="n">
        <v>18107</v>
      </c>
      <c r="C3" s="6" t="n">
        <v>17824</v>
      </c>
      <c r="D3" s="6" t="n">
        <v>18972</v>
      </c>
      <c r="E3" s="6" t="n">
        <v>13732</v>
      </c>
    </row>
    <row r="4" spans="1:5">
      <c r="A4" s="4" t="s">
        <v>476</v>
      </c>
      <c r="B4" s="5" t="n">
        <v>1580</v>
      </c>
      <c r="C4" s="5" t="n">
        <v>472</v>
      </c>
    </row>
    <row r="5" spans="1:5">
      <c r="A5" s="4" t="s">
        <v>477</v>
      </c>
    </row>
    <row r="6" spans="1:5">
      <c r="A6" s="3" t="s">
        <v>474</v>
      </c>
    </row>
    <row r="7" spans="1:5">
      <c r="A7" s="4" t="s">
        <v>478</v>
      </c>
      <c r="B7" s="5" t="n">
        <v>9953</v>
      </c>
      <c r="C7" s="5" t="n">
        <v>12986</v>
      </c>
    </row>
    <row r="8" spans="1:5">
      <c r="A8" s="4" t="s">
        <v>479</v>
      </c>
      <c r="B8" s="5" t="n">
        <v>9953</v>
      </c>
      <c r="C8" s="5" t="n">
        <v>12986</v>
      </c>
    </row>
    <row r="9" spans="1:5">
      <c r="A9" s="4" t="s">
        <v>475</v>
      </c>
      <c r="B9" s="5" t="n">
        <v>9953</v>
      </c>
      <c r="C9" s="5" t="n">
        <v>12880</v>
      </c>
    </row>
    <row r="10" spans="1:5">
      <c r="A10" s="4" t="s">
        <v>476</v>
      </c>
      <c r="B10" s="5" t="n">
        <v>0</v>
      </c>
      <c r="C10" s="5" t="n">
        <v>106</v>
      </c>
    </row>
    <row r="11" spans="1:5">
      <c r="A11" s="4" t="s">
        <v>480</v>
      </c>
    </row>
    <row r="12" spans="1:5">
      <c r="A12" s="3" t="s">
        <v>474</v>
      </c>
    </row>
    <row r="13" spans="1:5">
      <c r="A13" s="4" t="s">
        <v>478</v>
      </c>
      <c r="B13" s="5" t="n">
        <v>2619</v>
      </c>
      <c r="C13" s="5" t="n">
        <v>2929</v>
      </c>
    </row>
    <row r="14" spans="1:5">
      <c r="A14" s="4" t="s">
        <v>479</v>
      </c>
      <c r="B14" s="5" t="n">
        <v>2619</v>
      </c>
      <c r="C14" s="5" t="n">
        <v>2929</v>
      </c>
    </row>
    <row r="15" spans="1:5">
      <c r="A15" s="4" t="s">
        <v>475</v>
      </c>
      <c r="B15" s="5" t="n">
        <v>2619</v>
      </c>
      <c r="C15" s="5" t="n">
        <v>2929</v>
      </c>
    </row>
    <row r="16" spans="1:5">
      <c r="A16" s="4" t="s">
        <v>476</v>
      </c>
      <c r="B16" s="5" t="n">
        <v>0</v>
      </c>
      <c r="C16" s="5" t="n">
        <v>0</v>
      </c>
    </row>
    <row r="17" spans="1:5">
      <c r="A17" s="4" t="s">
        <v>481</v>
      </c>
    </row>
    <row r="18" spans="1:5">
      <c r="A18" s="3" t="s">
        <v>474</v>
      </c>
    </row>
    <row r="19" spans="1:5">
      <c r="A19" s="4" t="s">
        <v>478</v>
      </c>
      <c r="C19" s="5" t="n">
        <v>279</v>
      </c>
    </row>
    <row r="20" spans="1:5">
      <c r="A20" s="4" t="s">
        <v>479</v>
      </c>
      <c r="C20" s="5" t="n">
        <v>279</v>
      </c>
    </row>
    <row r="21" spans="1:5">
      <c r="A21" s="4" t="s">
        <v>475</v>
      </c>
      <c r="C21" s="5" t="n">
        <v>219</v>
      </c>
    </row>
    <row r="22" spans="1:5">
      <c r="A22" s="4" t="s">
        <v>476</v>
      </c>
      <c r="C22" s="5" t="n">
        <v>60</v>
      </c>
    </row>
    <row r="23" spans="1:5">
      <c r="A23" s="4" t="s">
        <v>482</v>
      </c>
    </row>
    <row r="24" spans="1:5">
      <c r="A24" s="3" t="s">
        <v>474</v>
      </c>
    </row>
    <row r="25" spans="1:5">
      <c r="A25" s="4" t="s">
        <v>478</v>
      </c>
      <c r="B25" s="5" t="n">
        <v>3009</v>
      </c>
      <c r="C25" s="5" t="n">
        <v>4025</v>
      </c>
    </row>
    <row r="26" spans="1:5">
      <c r="A26" s="4" t="s">
        <v>479</v>
      </c>
      <c r="B26" s="5" t="n">
        <v>3009</v>
      </c>
      <c r="C26" s="5" t="n">
        <v>4025</v>
      </c>
    </row>
    <row r="27" spans="1:5">
      <c r="A27" s="4" t="s">
        <v>475</v>
      </c>
      <c r="B27" s="5" t="n">
        <v>3009</v>
      </c>
      <c r="C27" s="5" t="n">
        <v>4025</v>
      </c>
    </row>
    <row r="28" spans="1:5">
      <c r="A28" s="4" t="s">
        <v>476</v>
      </c>
      <c r="B28" s="5" t="n">
        <v>0</v>
      </c>
      <c r="C28" s="5" t="n">
        <v>0</v>
      </c>
    </row>
    <row r="29" spans="1:5">
      <c r="A29" s="4" t="s">
        <v>483</v>
      </c>
    </row>
    <row r="30" spans="1:5">
      <c r="A30" s="3" t="s">
        <v>474</v>
      </c>
    </row>
    <row r="31" spans="1:5">
      <c r="A31" s="4" t="s">
        <v>478</v>
      </c>
      <c r="B31" s="5" t="n">
        <v>443</v>
      </c>
    </row>
    <row r="32" spans="1:5">
      <c r="A32" s="4" t="s">
        <v>479</v>
      </c>
      <c r="B32" s="5" t="n">
        <v>443</v>
      </c>
    </row>
    <row r="33" spans="1:5">
      <c r="A33" s="4" t="s">
        <v>475</v>
      </c>
      <c r="B33" s="5" t="n">
        <v>443</v>
      </c>
    </row>
    <row r="34" spans="1:5">
      <c r="A34" s="4" t="s">
        <v>476</v>
      </c>
      <c r="B34" s="5" t="n">
        <v>0</v>
      </c>
    </row>
    <row r="35" spans="1:5">
      <c r="A35" s="4" t="s">
        <v>484</v>
      </c>
    </row>
    <row r="36" spans="1:5">
      <c r="A36" s="3" t="s">
        <v>474</v>
      </c>
    </row>
    <row r="37" spans="1:5">
      <c r="A37" s="4" t="s">
        <v>478</v>
      </c>
      <c r="C37" s="5" t="n">
        <v>289</v>
      </c>
    </row>
    <row r="38" spans="1:5">
      <c r="A38" s="4" t="s">
        <v>479</v>
      </c>
      <c r="C38" s="5" t="n">
        <v>289</v>
      </c>
    </row>
    <row r="39" spans="1:5">
      <c r="A39" s="4" t="s">
        <v>475</v>
      </c>
      <c r="C39" s="5" t="n">
        <v>244</v>
      </c>
    </row>
    <row r="40" spans="1:5">
      <c r="A40" s="4" t="s">
        <v>476</v>
      </c>
      <c r="C40" s="5" t="n">
        <v>45</v>
      </c>
    </row>
    <row r="41" spans="1:5">
      <c r="A41" s="4" t="s">
        <v>485</v>
      </c>
    </row>
    <row r="42" spans="1:5">
      <c r="A42" s="3" t="s">
        <v>474</v>
      </c>
    </row>
    <row r="43" spans="1:5">
      <c r="A43" s="4" t="s">
        <v>478</v>
      </c>
      <c r="B43" s="5" t="n">
        <v>3397</v>
      </c>
      <c r="C43" s="5" t="n">
        <v>4288</v>
      </c>
    </row>
    <row r="44" spans="1:5">
      <c r="A44" s="4" t="s">
        <v>479</v>
      </c>
      <c r="B44" s="5" t="n">
        <v>3397</v>
      </c>
      <c r="C44" s="5" t="n">
        <v>4288</v>
      </c>
    </row>
    <row r="45" spans="1:5">
      <c r="A45" s="4" t="s">
        <v>475</v>
      </c>
      <c r="B45" s="5" t="n">
        <v>3397</v>
      </c>
      <c r="C45" s="5" t="n">
        <v>4288</v>
      </c>
    </row>
    <row r="46" spans="1:5">
      <c r="A46" s="4" t="s">
        <v>476</v>
      </c>
      <c r="B46" s="5" t="n">
        <v>0</v>
      </c>
      <c r="C46" s="5" t="n">
        <v>0</v>
      </c>
    </row>
    <row r="47" spans="1:5">
      <c r="A47" s="4" t="s">
        <v>486</v>
      </c>
    </row>
    <row r="48" spans="1:5">
      <c r="A48" s="3" t="s">
        <v>474</v>
      </c>
    </row>
    <row r="49" spans="1:5">
      <c r="A49" s="4" t="s">
        <v>478</v>
      </c>
      <c r="B49" s="5" t="n">
        <v>485</v>
      </c>
      <c r="C49" s="5" t="n">
        <v>1176</v>
      </c>
    </row>
    <row r="50" spans="1:5">
      <c r="A50" s="4" t="s">
        <v>479</v>
      </c>
      <c r="B50" s="5" t="n">
        <v>485</v>
      </c>
      <c r="C50" s="5" t="n">
        <v>1176</v>
      </c>
    </row>
    <row r="51" spans="1:5">
      <c r="A51" s="4" t="s">
        <v>475</v>
      </c>
      <c r="B51" s="5" t="n">
        <v>485</v>
      </c>
      <c r="C51" s="5" t="n">
        <v>1175</v>
      </c>
    </row>
    <row r="52" spans="1:5">
      <c r="A52" s="4" t="s">
        <v>476</v>
      </c>
      <c r="B52" s="5" t="n">
        <v>0</v>
      </c>
      <c r="C52" s="5" t="n">
        <v>1</v>
      </c>
    </row>
    <row r="53" spans="1:5">
      <c r="A53" s="4" t="s">
        <v>487</v>
      </c>
    </row>
    <row r="54" spans="1:5">
      <c r="A54" s="3" t="s">
        <v>474</v>
      </c>
    </row>
    <row r="55" spans="1:5">
      <c r="A55" s="4" t="s">
        <v>475</v>
      </c>
      <c r="B55" s="5" t="n">
        <v>8154</v>
      </c>
      <c r="C55" s="5" t="n">
        <v>4944</v>
      </c>
    </row>
    <row r="56" spans="1:5">
      <c r="A56" s="4" t="s">
        <v>476</v>
      </c>
      <c r="B56" s="5" t="n">
        <v>1580</v>
      </c>
      <c r="C56" s="5" t="n">
        <v>366</v>
      </c>
    </row>
    <row r="57" spans="1:5">
      <c r="A57" s="4" t="s">
        <v>488</v>
      </c>
      <c r="B57" s="5" t="n">
        <v>9734</v>
      </c>
      <c r="C57" s="5" t="n">
        <v>5310</v>
      </c>
    </row>
    <row r="58" spans="1:5">
      <c r="A58" s="4" t="s">
        <v>487</v>
      </c>
      <c r="B58" s="5" t="n">
        <v>9734</v>
      </c>
      <c r="C58" s="5" t="n">
        <v>5310</v>
      </c>
    </row>
    <row r="59" spans="1:5">
      <c r="A59" s="4" t="s">
        <v>489</v>
      </c>
    </row>
    <row r="60" spans="1:5">
      <c r="A60" s="3" t="s">
        <v>474</v>
      </c>
    </row>
    <row r="61" spans="1:5">
      <c r="A61" s="4" t="s">
        <v>475</v>
      </c>
      <c r="B61" s="5" t="n">
        <v>8144</v>
      </c>
      <c r="C61" s="5" t="n">
        <v>4833</v>
      </c>
    </row>
    <row r="62" spans="1:5">
      <c r="A62" s="4" t="s">
        <v>476</v>
      </c>
      <c r="B62" s="5" t="n">
        <v>1330</v>
      </c>
      <c r="C62" s="5" t="n">
        <v>31</v>
      </c>
    </row>
    <row r="63" spans="1:5">
      <c r="A63" s="4" t="s">
        <v>488</v>
      </c>
      <c r="B63" s="5" t="n">
        <v>9474</v>
      </c>
      <c r="C63" s="5" t="n">
        <v>4864</v>
      </c>
    </row>
    <row r="64" spans="1:5">
      <c r="A64" s="4" t="s">
        <v>487</v>
      </c>
      <c r="B64" s="5" t="n">
        <v>9474</v>
      </c>
      <c r="C64" s="5" t="n">
        <v>4864</v>
      </c>
    </row>
    <row r="65" spans="1:5">
      <c r="A65" s="4" t="s">
        <v>490</v>
      </c>
    </row>
    <row r="66" spans="1:5">
      <c r="A66" s="3" t="s">
        <v>474</v>
      </c>
    </row>
    <row r="67" spans="1:5">
      <c r="A67" s="4" t="s">
        <v>475</v>
      </c>
      <c r="C67" s="5" t="n">
        <v>80</v>
      </c>
    </row>
    <row r="68" spans="1:5">
      <c r="A68" s="4" t="s">
        <v>476</v>
      </c>
      <c r="C68" s="5" t="n">
        <v>106</v>
      </c>
    </row>
    <row r="69" spans="1:5">
      <c r="A69" s="4" t="s">
        <v>488</v>
      </c>
      <c r="C69" s="5" t="n">
        <v>186</v>
      </c>
    </row>
    <row r="70" spans="1:5">
      <c r="A70" s="4" t="s">
        <v>487</v>
      </c>
      <c r="C70" s="5" t="n">
        <v>186</v>
      </c>
    </row>
    <row r="71" spans="1:5">
      <c r="A71" s="4" t="s">
        <v>491</v>
      </c>
    </row>
    <row r="72" spans="1:5">
      <c r="A72" s="3" t="s">
        <v>474</v>
      </c>
    </row>
    <row r="73" spans="1:5">
      <c r="A73" s="4" t="s">
        <v>475</v>
      </c>
      <c r="B73" s="5" t="n">
        <v>10</v>
      </c>
      <c r="C73" s="5" t="n">
        <v>31</v>
      </c>
    </row>
    <row r="74" spans="1:5">
      <c r="A74" s="4" t="s">
        <v>476</v>
      </c>
      <c r="B74" s="5" t="n">
        <v>250</v>
      </c>
      <c r="C74" s="5" t="n">
        <v>229</v>
      </c>
    </row>
    <row r="75" spans="1:5">
      <c r="A75" s="4" t="s">
        <v>488</v>
      </c>
      <c r="B75" s="5" t="n">
        <v>260</v>
      </c>
      <c r="C75" s="5" t="n">
        <v>260</v>
      </c>
    </row>
    <row r="76" spans="1:5">
      <c r="A76" s="4" t="s">
        <v>487</v>
      </c>
      <c r="B76" s="6" t="n">
        <v>260</v>
      </c>
      <c r="C76" s="6" t="n">
        <v>2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494</v>
      </c>
    </row>
    <row r="3" spans="1:2">
      <c r="A3" s="4" t="s">
        <v>495</v>
      </c>
      <c r="B3" s="6" t="n">
        <v>9670</v>
      </c>
    </row>
    <row r="4" spans="1:2">
      <c r="A4" s="4" t="s">
        <v>496</v>
      </c>
      <c r="B4" s="5" t="n">
        <v>64</v>
      </c>
    </row>
    <row r="5" spans="1:2">
      <c r="A5" s="4" t="s">
        <v>497</v>
      </c>
      <c r="B5" s="5" t="n">
        <v>0</v>
      </c>
    </row>
    <row r="6" spans="1:2">
      <c r="A6" s="4" t="s">
        <v>498</v>
      </c>
      <c r="B6" s="5" t="n">
        <v>9734</v>
      </c>
    </row>
    <row r="7" spans="1:2">
      <c r="A7" s="3" t="s">
        <v>499</v>
      </c>
    </row>
    <row r="8" spans="1:2">
      <c r="A8" s="4" t="s">
        <v>495</v>
      </c>
      <c r="B8" s="5" t="n">
        <v>9670</v>
      </c>
    </row>
    <row r="9" spans="1:2">
      <c r="A9" s="4" t="s">
        <v>496</v>
      </c>
      <c r="B9" s="5" t="n">
        <v>64</v>
      </c>
    </row>
    <row r="10" spans="1:2">
      <c r="A10" s="4" t="s">
        <v>497</v>
      </c>
      <c r="B10" s="5" t="n">
        <v>0</v>
      </c>
    </row>
    <row r="11" spans="1:2">
      <c r="A11" s="4" t="s">
        <v>498</v>
      </c>
      <c r="B11" s="6" t="n">
        <v>97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297</v>
      </c>
    </row>
    <row r="3" spans="1:3">
      <c r="A3" s="4" t="s">
        <v>501</v>
      </c>
      <c r="B3" s="6" t="n">
        <v>1114</v>
      </c>
      <c r="C3" s="6" t="n">
        <v>1140</v>
      </c>
    </row>
    <row r="4" spans="1:3">
      <c r="A4" s="4" t="s">
        <v>502</v>
      </c>
      <c r="B4" s="5" t="n">
        <v>2109</v>
      </c>
      <c r="C4" s="5" t="n">
        <v>2317</v>
      </c>
    </row>
    <row r="5" spans="1:3">
      <c r="A5" s="4" t="s">
        <v>503</v>
      </c>
      <c r="B5" s="5" t="n">
        <v>5376</v>
      </c>
      <c r="C5" s="5" t="n">
        <v>5308</v>
      </c>
    </row>
    <row r="6" spans="1:3">
      <c r="A6" s="4" t="s">
        <v>504</v>
      </c>
      <c r="B6" s="5" t="n">
        <v>8599</v>
      </c>
      <c r="C6" s="6" t="n">
        <v>8765</v>
      </c>
    </row>
    <row r="7" spans="1:3">
      <c r="A7" s="4" t="s">
        <v>505</v>
      </c>
    </row>
    <row r="8" spans="1:3">
      <c r="A8" s="3" t="s">
        <v>506</v>
      </c>
    </row>
    <row r="9" spans="1:3">
      <c r="A9" s="4" t="s">
        <v>507</v>
      </c>
      <c r="B9" s="5" t="n">
        <v>200</v>
      </c>
    </row>
    <row r="10" spans="1:3">
      <c r="A10" s="4" t="s">
        <v>508</v>
      </c>
    </row>
    <row r="11" spans="1:3">
      <c r="A11" s="3" t="s">
        <v>506</v>
      </c>
    </row>
    <row r="12" spans="1:3">
      <c r="A12" s="4" t="s">
        <v>507</v>
      </c>
      <c r="B12" s="6"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7</v>
      </c>
    </row>
    <row r="3" spans="1:4">
      <c r="A3" s="3" t="s">
        <v>99</v>
      </c>
    </row>
    <row r="4" spans="1:4">
      <c r="A4" s="4" t="s">
        <v>101</v>
      </c>
      <c r="B4" s="6" t="n">
        <v>236</v>
      </c>
    </row>
    <row r="5" spans="1:4">
      <c r="A5" s="4" t="s">
        <v>102</v>
      </c>
      <c r="B5" s="5" t="n">
        <v>0</v>
      </c>
      <c r="C5" s="6" t="n">
        <v>-96</v>
      </c>
      <c r="D5" s="6" t="n">
        <v>-104</v>
      </c>
    </row>
    <row r="6" spans="1:4">
      <c r="A6" s="4" t="s">
        <v>115</v>
      </c>
      <c r="B6" s="5" t="n">
        <v>4</v>
      </c>
      <c r="C6" s="5" t="n">
        <v>-83</v>
      </c>
      <c r="D6" s="5" t="n">
        <v>346</v>
      </c>
    </row>
    <row r="7" spans="1:4">
      <c r="A7" s="4" t="s">
        <v>110</v>
      </c>
      <c r="B7" s="6" t="n">
        <v>-70</v>
      </c>
      <c r="C7" s="6" t="n">
        <v>191</v>
      </c>
      <c r="D7" s="6" t="n">
        <v>-1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510</v>
      </c>
    </row>
    <row r="3" spans="1:3">
      <c r="A3" s="4" t="s">
        <v>511</v>
      </c>
      <c r="B3" s="6" t="n">
        <v>807</v>
      </c>
      <c r="C3" s="6" t="n">
        <v>829</v>
      </c>
    </row>
    <row r="4" spans="1:3">
      <c r="A4" s="4" t="s">
        <v>512</v>
      </c>
      <c r="B4" s="5" t="n">
        <v>11176</v>
      </c>
      <c r="C4" s="5" t="n">
        <v>11240</v>
      </c>
    </row>
    <row r="5" spans="1:3">
      <c r="A5" s="4" t="s">
        <v>513</v>
      </c>
      <c r="B5" s="5" t="n">
        <v>25992</v>
      </c>
      <c r="C5" s="5" t="n">
        <v>25949</v>
      </c>
    </row>
    <row r="6" spans="1:3">
      <c r="A6" s="4" t="s">
        <v>514</v>
      </c>
      <c r="B6" s="5" t="n">
        <v>3876</v>
      </c>
      <c r="C6" s="5" t="n">
        <v>3448</v>
      </c>
    </row>
    <row r="7" spans="1:3">
      <c r="A7" s="4" t="s">
        <v>515</v>
      </c>
      <c r="B7" s="5" t="n">
        <v>41851</v>
      </c>
      <c r="C7" s="5" t="n">
        <v>41466</v>
      </c>
    </row>
    <row r="8" spans="1:3">
      <c r="A8" s="4" t="s">
        <v>516</v>
      </c>
      <c r="B8" s="5" t="n">
        <v>24816</v>
      </c>
      <c r="C8" s="5" t="n">
        <v>24461</v>
      </c>
    </row>
    <row r="9" spans="1:3">
      <c r="A9" s="4" t="s">
        <v>517</v>
      </c>
      <c r="B9" s="6" t="n">
        <v>17035</v>
      </c>
      <c r="C9" s="6" t="n">
        <v>170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77</v>
      </c>
    </row>
    <row r="3" spans="1:4">
      <c r="A3" s="3" t="s">
        <v>462</v>
      </c>
    </row>
    <row r="4" spans="1:4">
      <c r="A4" s="4" t="s">
        <v>519</v>
      </c>
      <c r="B4" s="6" t="n">
        <v>86</v>
      </c>
      <c r="C4" s="6" t="n">
        <v>94</v>
      </c>
      <c r="D4" s="6" t="n">
        <v>102</v>
      </c>
    </row>
    <row r="5" spans="1:4">
      <c r="A5" s="4" t="s">
        <v>520</v>
      </c>
      <c r="B5" s="5" t="n">
        <v>2600</v>
      </c>
      <c r="C5" s="6" t="n">
        <v>2600</v>
      </c>
      <c r="D5" s="6" t="n">
        <v>2500</v>
      </c>
    </row>
    <row r="6" spans="1:4">
      <c r="A6" s="4" t="s">
        <v>521</v>
      </c>
    </row>
    <row r="7" spans="1:4">
      <c r="A7" s="3" t="s">
        <v>462</v>
      </c>
    </row>
    <row r="8" spans="1:4">
      <c r="A8" s="4" t="s">
        <v>522</v>
      </c>
      <c r="B8" s="5" t="n">
        <v>100</v>
      </c>
    </row>
    <row r="9" spans="1:4">
      <c r="A9" s="4" t="s">
        <v>523</v>
      </c>
    </row>
    <row r="10" spans="1:4">
      <c r="A10" s="3" t="s">
        <v>462</v>
      </c>
    </row>
    <row r="11" spans="1:4">
      <c r="A11" s="4" t="s">
        <v>522</v>
      </c>
      <c r="B11" s="6" t="n">
        <v>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3" t="s">
        <v>525</v>
      </c>
    </row>
    <row r="4" spans="1:3">
      <c r="A4" s="4" t="s">
        <v>526</v>
      </c>
      <c r="B4" s="6" t="n">
        <v>9190</v>
      </c>
      <c r="C4" s="6" t="n">
        <v>11283</v>
      </c>
    </row>
    <row r="5" spans="1:3">
      <c r="A5" s="4" t="s">
        <v>527</v>
      </c>
      <c r="B5" s="5" t="n">
        <v>47611</v>
      </c>
      <c r="C5" s="5" t="n">
        <v>53228</v>
      </c>
    </row>
    <row r="6" spans="1:3">
      <c r="A6" s="4" t="s">
        <v>528</v>
      </c>
    </row>
    <row r="7" spans="1:3">
      <c r="A7" s="3" t="s">
        <v>525</v>
      </c>
    </row>
    <row r="8" spans="1:3">
      <c r="A8" s="4" t="s">
        <v>526</v>
      </c>
      <c r="B8" s="5" t="n">
        <v>6937</v>
      </c>
      <c r="C8" s="5" t="n">
        <v>7082</v>
      </c>
    </row>
    <row r="9" spans="1:3">
      <c r="A9" s="4" t="s">
        <v>529</v>
      </c>
    </row>
    <row r="10" spans="1:3">
      <c r="A10" s="3" t="s">
        <v>525</v>
      </c>
    </row>
    <row r="11" spans="1:3">
      <c r="A11" s="4" t="s">
        <v>526</v>
      </c>
      <c r="B11" s="5" t="n">
        <v>2253</v>
      </c>
      <c r="C11" s="5" t="n">
        <v>4201</v>
      </c>
    </row>
    <row r="12" spans="1:3">
      <c r="A12" s="4" t="s">
        <v>530</v>
      </c>
    </row>
    <row r="13" spans="1:3">
      <c r="A13" s="3" t="s">
        <v>531</v>
      </c>
    </row>
    <row r="14" spans="1:3">
      <c r="A14" s="4" t="s">
        <v>532</v>
      </c>
      <c r="B14" s="5" t="n">
        <v>35194</v>
      </c>
      <c r="C14" s="5" t="n">
        <v>36427</v>
      </c>
    </row>
    <row r="15" spans="1:3">
      <c r="A15" s="4" t="s">
        <v>533</v>
      </c>
      <c r="B15" s="5" t="n">
        <v>9784</v>
      </c>
      <c r="C15" s="5" t="n">
        <v>7223</v>
      </c>
    </row>
    <row r="16" spans="1:3">
      <c r="A16" s="4" t="s">
        <v>534</v>
      </c>
      <c r="B16" s="5" t="n">
        <v>25410</v>
      </c>
      <c r="C16" s="5" t="n">
        <v>29204</v>
      </c>
    </row>
    <row r="17" spans="1:3">
      <c r="A17" s="4" t="s">
        <v>535</v>
      </c>
    </row>
    <row r="18" spans="1:3">
      <c r="A18" s="3" t="s">
        <v>531</v>
      </c>
    </row>
    <row r="19" spans="1:3">
      <c r="A19" s="4" t="s">
        <v>532</v>
      </c>
      <c r="B19" s="5" t="n">
        <v>21334</v>
      </c>
      <c r="C19" s="5" t="n">
        <v>20204</v>
      </c>
    </row>
    <row r="20" spans="1:3">
      <c r="A20" s="4" t="s">
        <v>533</v>
      </c>
      <c r="B20" s="5" t="n">
        <v>8323</v>
      </c>
      <c r="C20" s="5" t="n">
        <v>7463</v>
      </c>
    </row>
    <row r="21" spans="1:3">
      <c r="A21" s="4" t="s">
        <v>534</v>
      </c>
      <c r="B21" s="5" t="n">
        <v>13011</v>
      </c>
      <c r="C21" s="6" t="n">
        <v>12741</v>
      </c>
    </row>
    <row r="22" spans="1:3">
      <c r="A22" s="4" t="s">
        <v>529</v>
      </c>
    </row>
    <row r="23" spans="1:3">
      <c r="A23" s="3" t="s">
        <v>525</v>
      </c>
    </row>
    <row r="24" spans="1:3">
      <c r="A24" s="4" t="s">
        <v>536</v>
      </c>
      <c r="B24" s="5" t="n">
        <v>800</v>
      </c>
    </row>
    <row r="25" spans="1:3">
      <c r="A25" s="4" t="s">
        <v>537</v>
      </c>
    </row>
    <row r="26" spans="1:3">
      <c r="A26" s="3" t="s">
        <v>525</v>
      </c>
    </row>
    <row r="27" spans="1:3">
      <c r="A27" s="4" t="s">
        <v>526</v>
      </c>
      <c r="B27" s="5" t="n">
        <v>1100</v>
      </c>
    </row>
    <row r="28" spans="1:3">
      <c r="A28" s="4" t="s">
        <v>538</v>
      </c>
    </row>
    <row r="29" spans="1:3">
      <c r="A29" s="3" t="s">
        <v>525</v>
      </c>
    </row>
    <row r="30" spans="1:3">
      <c r="A30" s="4" t="s">
        <v>539</v>
      </c>
      <c r="B30" s="5" t="n">
        <v>800</v>
      </c>
    </row>
    <row r="31" spans="1:3">
      <c r="A31" s="4" t="s">
        <v>540</v>
      </c>
    </row>
    <row r="32" spans="1:3">
      <c r="A32" s="3" t="s">
        <v>525</v>
      </c>
    </row>
    <row r="33" spans="1:3">
      <c r="A33" s="4" t="s">
        <v>539</v>
      </c>
      <c r="B33" s="6" t="n">
        <v>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1</v>
      </c>
      <c r="B1" s="2" t="s">
        <v>1</v>
      </c>
    </row>
    <row r="2" spans="1:3">
      <c r="B2" s="2" t="s">
        <v>2</v>
      </c>
      <c r="C2" s="2" t="s">
        <v>30</v>
      </c>
    </row>
    <row r="3" spans="1:3">
      <c r="A3" s="3" t="s">
        <v>542</v>
      </c>
    </row>
    <row r="4" spans="1:3">
      <c r="A4" s="4" t="s">
        <v>543</v>
      </c>
      <c r="B4" s="6" t="n">
        <v>31906</v>
      </c>
      <c r="C4" s="6" t="n">
        <v>22805</v>
      </c>
    </row>
    <row r="5" spans="1:3">
      <c r="A5" s="4" t="s">
        <v>544</v>
      </c>
      <c r="B5" s="5" t="n">
        <v>403</v>
      </c>
      <c r="C5" s="5" t="n">
        <v>8463</v>
      </c>
    </row>
    <row r="6" spans="1:3">
      <c r="A6" s="4" t="s">
        <v>545</v>
      </c>
      <c r="B6" s="5" t="n">
        <v>-1348</v>
      </c>
      <c r="C6" s="5" t="n">
        <v>-177</v>
      </c>
    </row>
    <row r="7" spans="1:3">
      <c r="A7" s="4" t="s">
        <v>546</v>
      </c>
      <c r="B7" s="5" t="n">
        <v>-508</v>
      </c>
      <c r="C7" s="5" t="n">
        <v>815</v>
      </c>
    </row>
    <row r="8" spans="1:3">
      <c r="A8" s="4" t="s">
        <v>547</v>
      </c>
      <c r="B8" s="5" t="n">
        <v>30453</v>
      </c>
      <c r="C8" s="5" t="n">
        <v>31906</v>
      </c>
    </row>
    <row r="9" spans="1:3">
      <c r="A9" s="4" t="s">
        <v>548</v>
      </c>
    </row>
    <row r="10" spans="1:3">
      <c r="A10" s="3" t="s">
        <v>542</v>
      </c>
    </row>
    <row r="11" spans="1:3">
      <c r="A11" s="4" t="s">
        <v>543</v>
      </c>
      <c r="B11" s="5" t="n">
        <v>8875</v>
      </c>
      <c r="C11" s="5" t="n">
        <v>8263</v>
      </c>
    </row>
    <row r="12" spans="1:3">
      <c r="A12" s="4" t="s">
        <v>544</v>
      </c>
      <c r="B12" s="5" t="n">
        <v>168</v>
      </c>
      <c r="C12" s="5" t="n">
        <v>102</v>
      </c>
    </row>
    <row r="13" spans="1:3">
      <c r="A13" s="4" t="s">
        <v>545</v>
      </c>
      <c r="B13" s="5" t="n">
        <v>0</v>
      </c>
      <c r="C13" s="5" t="n">
        <v>-74</v>
      </c>
    </row>
    <row r="14" spans="1:3">
      <c r="A14" s="4" t="s">
        <v>546</v>
      </c>
      <c r="B14" s="5" t="n">
        <v>-373</v>
      </c>
      <c r="C14" s="5" t="n">
        <v>584</v>
      </c>
    </row>
    <row r="15" spans="1:3">
      <c r="A15" s="4" t="s">
        <v>547</v>
      </c>
      <c r="B15" s="5" t="n">
        <v>8670</v>
      </c>
      <c r="C15" s="5" t="n">
        <v>8875</v>
      </c>
    </row>
    <row r="16" spans="1:3">
      <c r="A16" s="4" t="s">
        <v>549</v>
      </c>
    </row>
    <row r="17" spans="1:3">
      <c r="A17" s="3" t="s">
        <v>542</v>
      </c>
    </row>
    <row r="18" spans="1:3">
      <c r="A18" s="4" t="s">
        <v>543</v>
      </c>
      <c r="B18" s="5" t="n">
        <v>9109</v>
      </c>
      <c r="C18" s="5" t="n">
        <v>2840</v>
      </c>
    </row>
    <row r="19" spans="1:3">
      <c r="A19" s="4" t="s">
        <v>544</v>
      </c>
      <c r="B19" s="5" t="n">
        <v>51</v>
      </c>
      <c r="C19" s="5" t="n">
        <v>6161</v>
      </c>
    </row>
    <row r="20" spans="1:3">
      <c r="A20" s="4" t="s">
        <v>545</v>
      </c>
      <c r="B20" s="5" t="n">
        <v>0</v>
      </c>
      <c r="C20" s="5" t="n">
        <v>-1</v>
      </c>
    </row>
    <row r="21" spans="1:3">
      <c r="A21" s="4" t="s">
        <v>546</v>
      </c>
      <c r="B21" s="5" t="n">
        <v>-97</v>
      </c>
      <c r="C21" s="5" t="n">
        <v>109</v>
      </c>
    </row>
    <row r="22" spans="1:3">
      <c r="A22" s="4" t="s">
        <v>547</v>
      </c>
      <c r="B22" s="5" t="n">
        <v>9063</v>
      </c>
      <c r="C22" s="5" t="n">
        <v>9109</v>
      </c>
    </row>
    <row r="23" spans="1:3">
      <c r="A23" s="4" t="s">
        <v>550</v>
      </c>
    </row>
    <row r="24" spans="1:3">
      <c r="A24" s="3" t="s">
        <v>542</v>
      </c>
    </row>
    <row r="25" spans="1:3">
      <c r="A25" s="4" t="s">
        <v>543</v>
      </c>
      <c r="B25" s="5" t="n">
        <v>13922</v>
      </c>
      <c r="C25" s="5" t="n">
        <v>11702</v>
      </c>
    </row>
    <row r="26" spans="1:3">
      <c r="A26" s="4" t="s">
        <v>544</v>
      </c>
      <c r="B26" s="5" t="n">
        <v>184</v>
      </c>
      <c r="C26" s="5" t="n">
        <v>2200</v>
      </c>
    </row>
    <row r="27" spans="1:3">
      <c r="A27" s="4" t="s">
        <v>545</v>
      </c>
      <c r="B27" s="5" t="n">
        <v>-1348</v>
      </c>
      <c r="C27" s="5" t="n">
        <v>-102</v>
      </c>
    </row>
    <row r="28" spans="1:3">
      <c r="A28" s="4" t="s">
        <v>546</v>
      </c>
      <c r="B28" s="5" t="n">
        <v>-38</v>
      </c>
      <c r="C28" s="5" t="n">
        <v>122</v>
      </c>
    </row>
    <row r="29" spans="1:3">
      <c r="A29" s="4" t="s">
        <v>547</v>
      </c>
      <c r="B29" s="5" t="n">
        <v>12720</v>
      </c>
      <c r="C29" s="5" t="n">
        <v>13922</v>
      </c>
    </row>
    <row r="30" spans="1:3">
      <c r="A30" s="4" t="s">
        <v>551</v>
      </c>
    </row>
    <row r="31" spans="1:3">
      <c r="A31" s="3" t="s">
        <v>542</v>
      </c>
    </row>
    <row r="32" spans="1:3">
      <c r="A32" s="4" t="s">
        <v>547</v>
      </c>
      <c r="B32" s="5" t="n">
        <v>6161</v>
      </c>
    </row>
    <row r="33" spans="1:3">
      <c r="A33" s="4" t="s">
        <v>552</v>
      </c>
    </row>
    <row r="34" spans="1:3">
      <c r="A34" s="3" t="s">
        <v>542</v>
      </c>
    </row>
    <row r="35" spans="1:3">
      <c r="A35" s="4" t="s">
        <v>543</v>
      </c>
      <c r="B35" s="6" t="n">
        <v>1700</v>
      </c>
    </row>
    <row r="36" spans="1:3">
      <c r="A36" s="4" t="s">
        <v>547</v>
      </c>
      <c r="C36" s="6" t="n">
        <v>1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553</v>
      </c>
      <c r="B1" s="2" t="s">
        <v>1</v>
      </c>
    </row>
    <row r="2" spans="1:6">
      <c r="B2" s="2" t="s">
        <v>2</v>
      </c>
      <c r="C2" s="2" t="s">
        <v>30</v>
      </c>
      <c r="D2" s="2" t="s">
        <v>77</v>
      </c>
      <c r="E2" s="2" t="s">
        <v>443</v>
      </c>
      <c r="F2" s="2" t="s">
        <v>444</v>
      </c>
    </row>
    <row r="3" spans="1:6">
      <c r="A3" s="3" t="s">
        <v>554</v>
      </c>
    </row>
    <row r="4" spans="1:6">
      <c r="A4" s="4" t="s">
        <v>555</v>
      </c>
      <c r="B4" s="6" t="n">
        <v>9190</v>
      </c>
      <c r="C4" s="6" t="n">
        <v>11283</v>
      </c>
    </row>
    <row r="5" spans="1:6">
      <c r="A5" s="4" t="s">
        <v>556</v>
      </c>
      <c r="B5" s="5" t="n">
        <v>4400</v>
      </c>
      <c r="C5" s="5" t="n">
        <v>3000</v>
      </c>
      <c r="D5" s="6" t="n">
        <v>1200</v>
      </c>
    </row>
    <row r="6" spans="1:6">
      <c r="A6" s="4" t="s">
        <v>557</v>
      </c>
      <c r="B6" s="5" t="n">
        <v>4300</v>
      </c>
    </row>
    <row r="7" spans="1:6">
      <c r="A7" s="4" t="s">
        <v>558</v>
      </c>
      <c r="B7" s="5" t="n">
        <v>4300</v>
      </c>
    </row>
    <row r="8" spans="1:6">
      <c r="A8" s="4" t="s">
        <v>559</v>
      </c>
      <c r="B8" s="5" t="n">
        <v>4300</v>
      </c>
    </row>
    <row r="9" spans="1:6">
      <c r="A9" s="4" t="s">
        <v>560</v>
      </c>
      <c r="B9" s="5" t="n">
        <v>4300</v>
      </c>
    </row>
    <row r="10" spans="1:6">
      <c r="A10" s="4" t="s">
        <v>561</v>
      </c>
      <c r="B10" s="5" t="n">
        <v>4300</v>
      </c>
    </row>
    <row r="11" spans="1:6">
      <c r="A11" s="4" t="s">
        <v>305</v>
      </c>
      <c r="B11" s="6" t="n">
        <v>30453</v>
      </c>
      <c r="C11" s="5" t="n">
        <v>31906</v>
      </c>
      <c r="D11" s="5" t="n">
        <v>22805</v>
      </c>
    </row>
    <row r="12" spans="1:6">
      <c r="A12" s="4" t="s">
        <v>530</v>
      </c>
    </row>
    <row r="13" spans="1:6">
      <c r="A13" s="3" t="s">
        <v>554</v>
      </c>
    </row>
    <row r="14" spans="1:6">
      <c r="A14" s="4" t="s">
        <v>562</v>
      </c>
      <c r="B14" s="4" t="s">
        <v>563</v>
      </c>
    </row>
    <row r="15" spans="1:6">
      <c r="A15" s="4" t="s">
        <v>535</v>
      </c>
    </row>
    <row r="16" spans="1:6">
      <c r="A16" s="3" t="s">
        <v>554</v>
      </c>
    </row>
    <row r="17" spans="1:6">
      <c r="A17" s="4" t="s">
        <v>562</v>
      </c>
      <c r="B17" s="4" t="s">
        <v>564</v>
      </c>
    </row>
    <row r="18" spans="1:6">
      <c r="A18" s="4" t="s">
        <v>551</v>
      </c>
    </row>
    <row r="19" spans="1:6">
      <c r="A19" s="3" t="s">
        <v>554</v>
      </c>
    </row>
    <row r="20" spans="1:6">
      <c r="A20" s="4" t="s">
        <v>305</v>
      </c>
      <c r="B20" s="6" t="n">
        <v>6161</v>
      </c>
    </row>
    <row r="21" spans="1:6">
      <c r="A21" s="4" t="s">
        <v>548</v>
      </c>
    </row>
    <row r="22" spans="1:6">
      <c r="A22" s="3" t="s">
        <v>554</v>
      </c>
    </row>
    <row r="23" spans="1:6">
      <c r="A23" s="4" t="s">
        <v>305</v>
      </c>
      <c r="B23" s="5" t="n">
        <v>8670</v>
      </c>
      <c r="C23" s="5" t="n">
        <v>8875</v>
      </c>
      <c r="D23" s="5" t="n">
        <v>8263</v>
      </c>
    </row>
    <row r="24" spans="1:6">
      <c r="A24" s="4" t="s">
        <v>550</v>
      </c>
    </row>
    <row r="25" spans="1:6">
      <c r="A25" s="3" t="s">
        <v>554</v>
      </c>
    </row>
    <row r="26" spans="1:6">
      <c r="A26" s="4" t="s">
        <v>305</v>
      </c>
      <c r="B26" s="5" t="n">
        <v>12720</v>
      </c>
      <c r="C26" s="5" t="n">
        <v>13922</v>
      </c>
      <c r="D26" s="5" t="n">
        <v>11702</v>
      </c>
    </row>
    <row r="27" spans="1:6">
      <c r="A27" s="4" t="s">
        <v>565</v>
      </c>
    </row>
    <row r="28" spans="1:6">
      <c r="A28" s="3" t="s">
        <v>554</v>
      </c>
    </row>
    <row r="29" spans="1:6">
      <c r="A29" s="4" t="s">
        <v>566</v>
      </c>
      <c r="C29" s="5" t="n">
        <v>2300</v>
      </c>
    </row>
    <row r="30" spans="1:6">
      <c r="A30" s="4" t="s">
        <v>305</v>
      </c>
      <c r="C30" s="5" t="n">
        <v>1700</v>
      </c>
      <c r="F30" s="6" t="n">
        <v>1700</v>
      </c>
    </row>
    <row r="31" spans="1:6">
      <c r="A31" s="4" t="s">
        <v>549</v>
      </c>
    </row>
    <row r="32" spans="1:6">
      <c r="A32" s="3" t="s">
        <v>554</v>
      </c>
    </row>
    <row r="33" spans="1:6">
      <c r="A33" s="4" t="s">
        <v>305</v>
      </c>
      <c r="B33" s="5" t="n">
        <v>9063</v>
      </c>
      <c r="C33" s="5" t="n">
        <v>9109</v>
      </c>
      <c r="D33" s="6" t="n">
        <v>2840</v>
      </c>
    </row>
    <row r="34" spans="1:6">
      <c r="A34" s="4" t="s">
        <v>567</v>
      </c>
    </row>
    <row r="35" spans="1:6">
      <c r="A35" s="3" t="s">
        <v>554</v>
      </c>
    </row>
    <row r="36" spans="1:6">
      <c r="A36" s="4" t="s">
        <v>305</v>
      </c>
      <c r="E36" s="6" t="n">
        <v>6200</v>
      </c>
    </row>
    <row r="37" spans="1:6">
      <c r="A37" s="4" t="s">
        <v>568</v>
      </c>
    </row>
    <row r="38" spans="1:6">
      <c r="A38" s="3" t="s">
        <v>554</v>
      </c>
    </row>
    <row r="39" spans="1:6">
      <c r="A39" s="4" t="s">
        <v>569</v>
      </c>
      <c r="B39" s="5" t="n">
        <v>300</v>
      </c>
    </row>
    <row r="40" spans="1:6">
      <c r="A40" s="4" t="s">
        <v>570</v>
      </c>
    </row>
    <row r="41" spans="1:6">
      <c r="A41" s="3" t="s">
        <v>554</v>
      </c>
    </row>
    <row r="42" spans="1:6">
      <c r="A42" s="4" t="s">
        <v>569</v>
      </c>
      <c r="B42" s="5" t="n">
        <v>1000</v>
      </c>
    </row>
    <row r="43" spans="1:6">
      <c r="A43" s="4" t="s">
        <v>529</v>
      </c>
    </row>
    <row r="44" spans="1:6">
      <c r="A44" s="3" t="s">
        <v>554</v>
      </c>
    </row>
    <row r="45" spans="1:6">
      <c r="A45" s="4" t="s">
        <v>555</v>
      </c>
      <c r="B45" s="6" t="n">
        <v>2253</v>
      </c>
      <c r="C45" s="6" t="n">
        <v>42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1</v>
      </c>
      <c r="B1" s="2" t="s">
        <v>1</v>
      </c>
    </row>
    <row r="2" spans="1:5">
      <c r="B2" s="2" t="s">
        <v>2</v>
      </c>
      <c r="C2" s="2" t="s">
        <v>30</v>
      </c>
      <c r="D2" s="2" t="s">
        <v>77</v>
      </c>
      <c r="E2" s="2" t="s">
        <v>572</v>
      </c>
    </row>
    <row r="3" spans="1:5">
      <c r="A3" s="3" t="s">
        <v>573</v>
      </c>
    </row>
    <row r="4" spans="1:5">
      <c r="A4" s="4" t="s">
        <v>574</v>
      </c>
      <c r="B4" s="6" t="n">
        <v>4182</v>
      </c>
      <c r="C4" s="6" t="n">
        <v>4971</v>
      </c>
    </row>
    <row r="5" spans="1:5">
      <c r="A5" s="4" t="s">
        <v>101</v>
      </c>
      <c r="B5" s="5" t="n">
        <v>-1518</v>
      </c>
      <c r="C5" s="5" t="n">
        <v>1696</v>
      </c>
      <c r="D5" s="6" t="n">
        <v>-612</v>
      </c>
    </row>
    <row r="6" spans="1:5">
      <c r="A6" s="4" t="s">
        <v>575</v>
      </c>
      <c r="B6" s="6" t="n">
        <v>195</v>
      </c>
    </row>
    <row r="7" spans="1:5">
      <c r="A7" s="4" t="s">
        <v>576</v>
      </c>
      <c r="B7" s="4" t="s">
        <v>577</v>
      </c>
    </row>
    <row r="8" spans="1:5">
      <c r="A8" s="4" t="s">
        <v>578</v>
      </c>
      <c r="B8" s="4" t="s">
        <v>579</v>
      </c>
    </row>
    <row r="9" spans="1:5">
      <c r="A9" s="4" t="s">
        <v>103</v>
      </c>
      <c r="B9" s="6" t="n">
        <v>-1</v>
      </c>
      <c r="C9" s="5" t="n">
        <v>159</v>
      </c>
      <c r="D9" s="6" t="n">
        <v>-52</v>
      </c>
    </row>
    <row r="10" spans="1:5">
      <c r="A10" s="4" t="s">
        <v>580</v>
      </c>
    </row>
    <row r="11" spans="1:5">
      <c r="A11" s="3" t="s">
        <v>573</v>
      </c>
    </row>
    <row r="12" spans="1:5">
      <c r="A12" s="4" t="s">
        <v>581</v>
      </c>
      <c r="B12" s="5" t="n">
        <v>182</v>
      </c>
    </row>
    <row r="13" spans="1:5">
      <c r="A13" s="4" t="s">
        <v>582</v>
      </c>
      <c r="B13" s="5" t="n">
        <v>41100</v>
      </c>
      <c r="C13" s="5" t="n">
        <v>34500</v>
      </c>
    </row>
    <row r="14" spans="1:5">
      <c r="A14" s="4" t="s">
        <v>583</v>
      </c>
    </row>
    <row r="15" spans="1:5">
      <c r="A15" s="3" t="s">
        <v>573</v>
      </c>
    </row>
    <row r="16" spans="1:5">
      <c r="A16" s="4" t="s">
        <v>582</v>
      </c>
      <c r="B16" s="5" t="n">
        <v>7300</v>
      </c>
      <c r="C16" s="5" t="n">
        <v>2300</v>
      </c>
    </row>
    <row r="17" spans="1:5">
      <c r="A17" s="4" t="s">
        <v>584</v>
      </c>
    </row>
    <row r="18" spans="1:5">
      <c r="A18" s="3" t="s">
        <v>573</v>
      </c>
    </row>
    <row r="19" spans="1:5">
      <c r="A19" s="4" t="s">
        <v>582</v>
      </c>
      <c r="B19" s="5" t="n">
        <v>500</v>
      </c>
      <c r="C19" s="5" t="n">
        <v>1100</v>
      </c>
    </row>
    <row r="20" spans="1:5">
      <c r="A20" s="4" t="s">
        <v>585</v>
      </c>
    </row>
    <row r="21" spans="1:5">
      <c r="A21" s="3" t="s">
        <v>573</v>
      </c>
    </row>
    <row r="22" spans="1:5">
      <c r="A22" s="4" t="s">
        <v>586</v>
      </c>
      <c r="B22" s="5" t="n">
        <v>511</v>
      </c>
      <c r="C22" s="5" t="n">
        <v>751</v>
      </c>
    </row>
    <row r="23" spans="1:5">
      <c r="A23" s="4" t="s">
        <v>574</v>
      </c>
      <c r="B23" s="5" t="n">
        <v>511</v>
      </c>
    </row>
    <row r="24" spans="1:5">
      <c r="A24" s="4" t="s">
        <v>587</v>
      </c>
      <c r="B24" s="5" t="n">
        <v>-247</v>
      </c>
    </row>
    <row r="25" spans="1:5">
      <c r="A25" s="4" t="s">
        <v>588</v>
      </c>
      <c r="B25" s="5" t="n">
        <v>7</v>
      </c>
    </row>
    <row r="26" spans="1:5">
      <c r="A26" s="4" t="s">
        <v>103</v>
      </c>
      <c r="C26" s="5" t="n">
        <v>232</v>
      </c>
    </row>
    <row r="27" spans="1:5">
      <c r="A27" s="4" t="s">
        <v>589</v>
      </c>
    </row>
    <row r="28" spans="1:5">
      <c r="A28" s="3" t="s">
        <v>573</v>
      </c>
    </row>
    <row r="29" spans="1:5">
      <c r="A29" s="4" t="s">
        <v>590</v>
      </c>
      <c r="B29" s="5" t="n">
        <v>54</v>
      </c>
    </row>
    <row r="30" spans="1:5">
      <c r="A30" s="4" t="s">
        <v>574</v>
      </c>
      <c r="B30" s="5" t="n">
        <v>681</v>
      </c>
    </row>
    <row r="31" spans="1:5">
      <c r="A31" s="4" t="s">
        <v>587</v>
      </c>
      <c r="B31" s="5" t="n">
        <v>13</v>
      </c>
    </row>
    <row r="32" spans="1:5">
      <c r="A32" s="4" t="s">
        <v>588</v>
      </c>
      <c r="B32" s="5" t="n">
        <v>158</v>
      </c>
    </row>
    <row r="33" spans="1:5">
      <c r="A33" s="4" t="s">
        <v>591</v>
      </c>
      <c r="B33" s="5" t="n">
        <v>681</v>
      </c>
      <c r="C33" s="6" t="n">
        <v>510</v>
      </c>
    </row>
    <row r="34" spans="1:5">
      <c r="A34" s="4" t="s">
        <v>592</v>
      </c>
      <c r="B34" s="6" t="n">
        <v>67</v>
      </c>
    </row>
    <row r="35" spans="1:5">
      <c r="A35" s="4" t="s">
        <v>458</v>
      </c>
    </row>
    <row r="36" spans="1:5">
      <c r="A36" s="3" t="s">
        <v>573</v>
      </c>
    </row>
    <row r="37" spans="1:5">
      <c r="A37" s="4" t="s">
        <v>436</v>
      </c>
      <c r="E37" s="6" t="n">
        <v>2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77</v>
      </c>
    </row>
    <row r="3" spans="1:4">
      <c r="A3" s="3" t="s">
        <v>594</v>
      </c>
    </row>
    <row r="4" spans="1:4">
      <c r="A4" s="4" t="s">
        <v>111</v>
      </c>
      <c r="B4" s="6" t="n">
        <v>-73</v>
      </c>
      <c r="C4" s="6" t="n">
        <v>-4</v>
      </c>
      <c r="D4" s="6" t="n">
        <v>-359</v>
      </c>
    </row>
    <row r="5" spans="1:4">
      <c r="A5" s="4" t="s">
        <v>595</v>
      </c>
    </row>
    <row r="6" spans="1:4">
      <c r="A6" s="3" t="s">
        <v>594</v>
      </c>
    </row>
    <row r="7" spans="1:4">
      <c r="A7" s="4" t="s">
        <v>596</v>
      </c>
      <c r="C7" s="5" t="n">
        <v>0</v>
      </c>
    </row>
    <row r="8" spans="1:4">
      <c r="A8" s="4" t="s">
        <v>597</v>
      </c>
    </row>
    <row r="9" spans="1:4">
      <c r="A9" s="3" t="s">
        <v>594</v>
      </c>
    </row>
    <row r="10" spans="1:4">
      <c r="A10" s="4" t="s">
        <v>598</v>
      </c>
      <c r="B10" s="5" t="n">
        <v>0</v>
      </c>
      <c r="C10" s="5" t="n">
        <v>0</v>
      </c>
    </row>
    <row r="11" spans="1:4">
      <c r="A11" s="4" t="s">
        <v>111</v>
      </c>
      <c r="B11" s="5" t="n">
        <v>0</v>
      </c>
      <c r="C11" s="5" t="n">
        <v>0</v>
      </c>
    </row>
    <row r="12" spans="1:4">
      <c r="A12" s="4" t="s">
        <v>599</v>
      </c>
    </row>
    <row r="13" spans="1:4">
      <c r="A13" s="3" t="s">
        <v>594</v>
      </c>
    </row>
    <row r="14" spans="1:4">
      <c r="A14" s="4" t="s">
        <v>111</v>
      </c>
      <c r="B14" s="5" t="n">
        <v>0</v>
      </c>
      <c r="C14" s="5" t="n">
        <v>0</v>
      </c>
    </row>
    <row r="15" spans="1:4">
      <c r="A15" s="4" t="s">
        <v>600</v>
      </c>
      <c r="B15" s="5" t="n">
        <v>0</v>
      </c>
      <c r="C15" s="5" t="n">
        <v>0</v>
      </c>
    </row>
    <row r="16" spans="1:4">
      <c r="A16" s="4" t="s">
        <v>601</v>
      </c>
    </row>
    <row r="17" spans="1:4">
      <c r="A17" s="3" t="s">
        <v>594</v>
      </c>
    </row>
    <row r="18" spans="1:4">
      <c r="A18" s="4" t="s">
        <v>111</v>
      </c>
      <c r="B18" s="5" t="n">
        <v>-32</v>
      </c>
      <c r="C18" s="5" t="n">
        <v>49</v>
      </c>
    </row>
    <row r="19" spans="1:4">
      <c r="A19" s="4" t="s">
        <v>600</v>
      </c>
      <c r="B19" s="5" t="n">
        <v>47</v>
      </c>
      <c r="C19" s="5" t="n">
        <v>-31</v>
      </c>
    </row>
    <row r="20" spans="1:4">
      <c r="A20" s="4" t="s">
        <v>602</v>
      </c>
    </row>
    <row r="21" spans="1:4">
      <c r="A21" s="3" t="s">
        <v>594</v>
      </c>
    </row>
    <row r="22" spans="1:4">
      <c r="A22" s="4" t="s">
        <v>596</v>
      </c>
      <c r="B22" s="5" t="n">
        <v>0</v>
      </c>
      <c r="C22" s="5" t="n">
        <v>0</v>
      </c>
    </row>
    <row r="23" spans="1:4">
      <c r="A23" s="4" t="s">
        <v>603</v>
      </c>
    </row>
    <row r="24" spans="1:4">
      <c r="A24" s="3" t="s">
        <v>594</v>
      </c>
    </row>
    <row r="25" spans="1:4">
      <c r="A25" s="4" t="s">
        <v>598</v>
      </c>
      <c r="B25" s="5" t="n">
        <v>0</v>
      </c>
      <c r="C25" s="5" t="n">
        <v>0</v>
      </c>
    </row>
    <row r="26" spans="1:4">
      <c r="A26" s="4" t="s">
        <v>111</v>
      </c>
      <c r="B26" s="5" t="n">
        <v>0</v>
      </c>
      <c r="C26" s="5" t="n">
        <v>0</v>
      </c>
    </row>
    <row r="27" spans="1:4">
      <c r="A27" s="4" t="s">
        <v>604</v>
      </c>
    </row>
    <row r="28" spans="1:4">
      <c r="A28" s="3" t="s">
        <v>594</v>
      </c>
    </row>
    <row r="29" spans="1:4">
      <c r="A29" s="4" t="s">
        <v>111</v>
      </c>
      <c r="B29" s="5" t="n">
        <v>0</v>
      </c>
      <c r="C29" s="5" t="n">
        <v>0</v>
      </c>
    </row>
    <row r="30" spans="1:4">
      <c r="A30" s="4" t="s">
        <v>600</v>
      </c>
      <c r="B30" s="5" t="n">
        <v>0</v>
      </c>
      <c r="C30" s="5" t="n">
        <v>0</v>
      </c>
    </row>
    <row r="31" spans="1:4">
      <c r="A31" s="4" t="s">
        <v>605</v>
      </c>
    </row>
    <row r="32" spans="1:4">
      <c r="A32" s="3" t="s">
        <v>594</v>
      </c>
    </row>
    <row r="33" spans="1:4">
      <c r="A33" s="4" t="s">
        <v>111</v>
      </c>
      <c r="B33" s="5" t="n">
        <v>-17</v>
      </c>
      <c r="C33" s="5" t="n">
        <v>96</v>
      </c>
    </row>
    <row r="34" spans="1:4">
      <c r="A34" s="4" t="s">
        <v>600</v>
      </c>
      <c r="B34" s="5" t="n">
        <v>200</v>
      </c>
      <c r="C34" s="5" t="n">
        <v>-159</v>
      </c>
    </row>
    <row r="35" spans="1:4">
      <c r="A35" s="4" t="s">
        <v>606</v>
      </c>
    </row>
    <row r="36" spans="1:4">
      <c r="A36" s="3" t="s">
        <v>594</v>
      </c>
    </row>
    <row r="37" spans="1:4">
      <c r="A37" s="4" t="s">
        <v>596</v>
      </c>
      <c r="B37" s="5" t="n">
        <v>0</v>
      </c>
      <c r="C37" s="5" t="n">
        <v>0</v>
      </c>
    </row>
    <row r="38" spans="1:4">
      <c r="A38" s="4" t="s">
        <v>607</v>
      </c>
    </row>
    <row r="39" spans="1:4">
      <c r="A39" s="3" t="s">
        <v>594</v>
      </c>
    </row>
    <row r="40" spans="1:4">
      <c r="A40" s="4" t="s">
        <v>598</v>
      </c>
      <c r="B40" s="5" t="n">
        <v>0</v>
      </c>
      <c r="C40" s="5" t="n">
        <v>0</v>
      </c>
    </row>
    <row r="41" spans="1:4">
      <c r="A41" s="4" t="s">
        <v>111</v>
      </c>
      <c r="B41" s="5" t="n">
        <v>0</v>
      </c>
      <c r="C41" s="5" t="n">
        <v>0</v>
      </c>
    </row>
    <row r="42" spans="1:4">
      <c r="A42" s="4" t="s">
        <v>608</v>
      </c>
    </row>
    <row r="43" spans="1:4">
      <c r="A43" s="3" t="s">
        <v>594</v>
      </c>
    </row>
    <row r="44" spans="1:4">
      <c r="A44" s="4" t="s">
        <v>111</v>
      </c>
      <c r="B44" s="5" t="n">
        <v>0</v>
      </c>
      <c r="C44" s="5" t="n">
        <v>0</v>
      </c>
    </row>
    <row r="45" spans="1:4">
      <c r="A45" s="4" t="s">
        <v>600</v>
      </c>
      <c r="B45" s="5" t="n">
        <v>0</v>
      </c>
      <c r="C45" s="5" t="n">
        <v>0</v>
      </c>
    </row>
    <row r="46" spans="1:4">
      <c r="A46" s="4" t="s">
        <v>609</v>
      </c>
    </row>
    <row r="47" spans="1:4">
      <c r="A47" s="3" t="s">
        <v>594</v>
      </c>
    </row>
    <row r="48" spans="1:4">
      <c r="A48" s="4" t="s">
        <v>111</v>
      </c>
      <c r="B48" s="5" t="n">
        <v>-193</v>
      </c>
      <c r="C48" s="5" t="n">
        <v>-199</v>
      </c>
    </row>
    <row r="49" spans="1:4">
      <c r="A49" s="4" t="s">
        <v>600</v>
      </c>
      <c r="B49" s="5" t="n">
        <v>-220</v>
      </c>
      <c r="C49" s="5" t="n">
        <v>-165</v>
      </c>
    </row>
    <row r="50" spans="1:4">
      <c r="A50" s="4" t="s">
        <v>610</v>
      </c>
    </row>
    <row r="51" spans="1:4">
      <c r="A51" s="3" t="s">
        <v>594</v>
      </c>
    </row>
    <row r="52" spans="1:4">
      <c r="A52" s="4" t="s">
        <v>596</v>
      </c>
      <c r="B52" s="5" t="n">
        <v>5</v>
      </c>
      <c r="C52" s="5" t="n">
        <v>5</v>
      </c>
    </row>
    <row r="53" spans="1:4">
      <c r="A53" s="4" t="s">
        <v>611</v>
      </c>
    </row>
    <row r="54" spans="1:4">
      <c r="A54" s="3" t="s">
        <v>594</v>
      </c>
    </row>
    <row r="55" spans="1:4">
      <c r="A55" s="4" t="s">
        <v>598</v>
      </c>
      <c r="B55" s="5" t="n">
        <v>56</v>
      </c>
      <c r="C55" s="5" t="n">
        <v>0</v>
      </c>
    </row>
    <row r="56" spans="1:4">
      <c r="A56" s="4" t="s">
        <v>111</v>
      </c>
      <c r="B56" s="5" t="n">
        <v>56</v>
      </c>
      <c r="C56" s="5" t="n">
        <v>0</v>
      </c>
    </row>
    <row r="57" spans="1:4">
      <c r="A57" s="4" t="s">
        <v>612</v>
      </c>
    </row>
    <row r="58" spans="1:4">
      <c r="A58" s="3" t="s">
        <v>594</v>
      </c>
    </row>
    <row r="59" spans="1:4">
      <c r="A59" s="4" t="s">
        <v>111</v>
      </c>
      <c r="B59" s="5" t="n">
        <v>117</v>
      </c>
      <c r="C59" s="5" t="n">
        <v>110</v>
      </c>
    </row>
    <row r="60" spans="1:4">
      <c r="A60" s="4" t="s">
        <v>600</v>
      </c>
      <c r="B60" s="5" t="n">
        <v>133</v>
      </c>
      <c r="C60" s="5" t="n">
        <v>83</v>
      </c>
    </row>
    <row r="61" spans="1:4">
      <c r="A61" s="4" t="s">
        <v>613</v>
      </c>
    </row>
    <row r="62" spans="1:4">
      <c r="A62" s="3" t="s">
        <v>594</v>
      </c>
    </row>
    <row r="63" spans="1:4">
      <c r="A63" s="4" t="s">
        <v>111</v>
      </c>
      <c r="B63" s="5" t="n">
        <v>0</v>
      </c>
      <c r="C63" s="5" t="n">
        <v>0</v>
      </c>
    </row>
    <row r="64" spans="1:4">
      <c r="A64" s="4" t="s">
        <v>600</v>
      </c>
      <c r="B64" s="5" t="n">
        <v>0</v>
      </c>
      <c r="C64" s="5" t="n">
        <v>0</v>
      </c>
    </row>
    <row r="65" spans="1:4">
      <c r="A65" s="4" t="s">
        <v>614</v>
      </c>
    </row>
    <row r="66" spans="1:4">
      <c r="A66" s="3" t="s">
        <v>594</v>
      </c>
    </row>
    <row r="67" spans="1:4">
      <c r="A67" s="4" t="s">
        <v>600</v>
      </c>
      <c r="B67" s="5" t="n">
        <v>0</v>
      </c>
      <c r="C67" s="5" t="n">
        <v>0</v>
      </c>
    </row>
    <row r="68" spans="1:4">
      <c r="A68" s="4" t="s">
        <v>615</v>
      </c>
    </row>
    <row r="69" spans="1:4">
      <c r="A69" s="3" t="s">
        <v>594</v>
      </c>
    </row>
    <row r="70" spans="1:4">
      <c r="A70" s="4" t="s">
        <v>596</v>
      </c>
      <c r="B70" s="5" t="n">
        <v>0</v>
      </c>
      <c r="C70" s="5" t="n">
        <v>0</v>
      </c>
    </row>
    <row r="71" spans="1:4">
      <c r="A71" s="4" t="s">
        <v>616</v>
      </c>
    </row>
    <row r="72" spans="1:4">
      <c r="A72" s="3" t="s">
        <v>594</v>
      </c>
    </row>
    <row r="73" spans="1:4">
      <c r="A73" s="4" t="s">
        <v>598</v>
      </c>
      <c r="B73" s="5" t="n">
        <v>0</v>
      </c>
      <c r="C73" s="5" t="n">
        <v>0</v>
      </c>
    </row>
    <row r="74" spans="1:4">
      <c r="A74" s="4" t="s">
        <v>111</v>
      </c>
      <c r="B74" s="5" t="n">
        <v>0</v>
      </c>
      <c r="C74" s="5" t="n">
        <v>0</v>
      </c>
    </row>
    <row r="75" spans="1:4">
      <c r="A75" s="4" t="s">
        <v>617</v>
      </c>
    </row>
    <row r="76" spans="1:4">
      <c r="A76" s="3" t="s">
        <v>594</v>
      </c>
    </row>
    <row r="77" spans="1:4">
      <c r="A77" s="4" t="s">
        <v>111</v>
      </c>
      <c r="B77" s="5" t="n">
        <v>0</v>
      </c>
      <c r="C77" s="5" t="n">
        <v>0</v>
      </c>
    </row>
    <row r="78" spans="1:4">
      <c r="A78" s="4" t="s">
        <v>600</v>
      </c>
      <c r="B78" s="5" t="n">
        <v>0</v>
      </c>
      <c r="C78" s="5" t="n">
        <v>0</v>
      </c>
    </row>
    <row r="79" spans="1:4">
      <c r="A79" s="4" t="s">
        <v>618</v>
      </c>
    </row>
    <row r="80" spans="1:4">
      <c r="A80" s="3" t="s">
        <v>594</v>
      </c>
    </row>
    <row r="81" spans="1:4">
      <c r="A81" s="4" t="s">
        <v>111</v>
      </c>
      <c r="B81" s="5" t="n">
        <v>-4</v>
      </c>
      <c r="C81" s="5" t="n">
        <v>-60</v>
      </c>
    </row>
    <row r="82" spans="1:4">
      <c r="A82" s="4" t="s">
        <v>600</v>
      </c>
      <c r="B82" s="5" t="n">
        <v>-24</v>
      </c>
      <c r="C82" s="5" t="n">
        <v>-87</v>
      </c>
    </row>
    <row r="83" spans="1:4">
      <c r="A83" s="4" t="s">
        <v>619</v>
      </c>
    </row>
    <row r="84" spans="1:4">
      <c r="A84" s="3" t="s">
        <v>594</v>
      </c>
    </row>
    <row r="85" spans="1:4">
      <c r="A85" s="4" t="s">
        <v>596</v>
      </c>
      <c r="B85" s="5" t="n">
        <v>0</v>
      </c>
      <c r="C85" s="5" t="n">
        <v>0</v>
      </c>
    </row>
    <row r="86" spans="1:4">
      <c r="A86" s="4" t="s">
        <v>620</v>
      </c>
    </row>
    <row r="87" spans="1:4">
      <c r="A87" s="3" t="s">
        <v>594</v>
      </c>
    </row>
    <row r="88" spans="1:4">
      <c r="A88" s="4" t="s">
        <v>596</v>
      </c>
      <c r="B88" s="5" t="n">
        <v>0</v>
      </c>
      <c r="C88" s="5" t="n">
        <v>0</v>
      </c>
    </row>
    <row r="89" spans="1:4">
      <c r="A89" s="4" t="s">
        <v>621</v>
      </c>
    </row>
    <row r="90" spans="1:4">
      <c r="A90" s="3" t="s">
        <v>594</v>
      </c>
    </row>
    <row r="91" spans="1:4">
      <c r="A91" s="4" t="s">
        <v>596</v>
      </c>
      <c r="B91" s="5" t="n">
        <v>0</v>
      </c>
      <c r="C91" s="5" t="n">
        <v>0</v>
      </c>
    </row>
    <row r="92" spans="1:4">
      <c r="A92" s="4" t="s">
        <v>622</v>
      </c>
    </row>
    <row r="93" spans="1:4">
      <c r="A93" s="3" t="s">
        <v>594</v>
      </c>
    </row>
    <row r="94" spans="1:4">
      <c r="A94" s="4" t="s">
        <v>596</v>
      </c>
      <c r="B94" s="5" t="n">
        <v>-5</v>
      </c>
      <c r="C94" s="5" t="n">
        <v>-5</v>
      </c>
    </row>
    <row r="95" spans="1:4">
      <c r="A95" s="4" t="s">
        <v>623</v>
      </c>
    </row>
    <row r="96" spans="1:4">
      <c r="A96" s="3" t="s">
        <v>594</v>
      </c>
    </row>
    <row r="97" spans="1:4">
      <c r="A97" s="4" t="s">
        <v>596</v>
      </c>
      <c r="B97" s="6" t="n">
        <v>0</v>
      </c>
      <c r="C9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594</v>
      </c>
    </row>
    <row r="3" spans="1:3">
      <c r="A3" s="4" t="s">
        <v>625</v>
      </c>
      <c r="B3" s="6" t="n">
        <v>267</v>
      </c>
      <c r="C3" s="6" t="n">
        <v>367</v>
      </c>
    </row>
    <row r="4" spans="1:3">
      <c r="A4" s="4" t="s">
        <v>626</v>
      </c>
    </row>
    <row r="5" spans="1:3">
      <c r="A5" s="3" t="s">
        <v>594</v>
      </c>
    </row>
    <row r="6" spans="1:3">
      <c r="A6" s="4" t="s">
        <v>625</v>
      </c>
      <c r="B6" s="5" t="n">
        <v>494</v>
      </c>
      <c r="C6" s="5" t="n">
        <v>597</v>
      </c>
    </row>
    <row r="7" spans="1:3">
      <c r="A7" s="4" t="s">
        <v>627</v>
      </c>
      <c r="B7" s="5" t="n">
        <v>5</v>
      </c>
      <c r="C7" s="5" t="n">
        <v>2</v>
      </c>
    </row>
    <row r="8" spans="1:3">
      <c r="A8" s="4" t="s">
        <v>628</v>
      </c>
    </row>
    <row r="9" spans="1:3">
      <c r="A9" s="3" t="s">
        <v>594</v>
      </c>
    </row>
    <row r="10" spans="1:3">
      <c r="A10" s="4" t="s">
        <v>625</v>
      </c>
      <c r="B10" s="5" t="n">
        <v>0</v>
      </c>
      <c r="C10" s="5" t="n">
        <v>496</v>
      </c>
    </row>
    <row r="11" spans="1:3">
      <c r="A11" s="4" t="s">
        <v>627</v>
      </c>
      <c r="B11" s="6" t="n">
        <v>0</v>
      </c>
      <c r="C11" s="6"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0</v>
      </c>
    </row>
    <row r="3" spans="1:3">
      <c r="A3" s="4" t="s">
        <v>630</v>
      </c>
    </row>
    <row r="4" spans="1:3">
      <c r="A4" s="3" t="s">
        <v>594</v>
      </c>
    </row>
    <row r="5" spans="1:3">
      <c r="A5" s="4" t="s">
        <v>631</v>
      </c>
      <c r="B5" s="6" t="n">
        <v>-68</v>
      </c>
      <c r="C5" s="6" t="n">
        <v>-5</v>
      </c>
    </row>
    <row r="6" spans="1:3">
      <c r="A6" s="4" t="s">
        <v>632</v>
      </c>
    </row>
    <row r="7" spans="1:3">
      <c r="A7" s="3" t="s">
        <v>594</v>
      </c>
    </row>
    <row r="8" spans="1:3">
      <c r="A8" s="4" t="s">
        <v>596</v>
      </c>
      <c r="C8" s="5" t="n">
        <v>0</v>
      </c>
    </row>
    <row r="9" spans="1:3">
      <c r="A9" s="4" t="s">
        <v>633</v>
      </c>
    </row>
    <row r="10" spans="1:3">
      <c r="A10" s="3" t="s">
        <v>594</v>
      </c>
    </row>
    <row r="11" spans="1:3">
      <c r="A11" s="4" t="s">
        <v>596</v>
      </c>
      <c r="B11" s="6" t="n">
        <v>0</v>
      </c>
      <c r="C11"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0</v>
      </c>
    </row>
    <row r="3" spans="1:3">
      <c r="A3" s="3" t="s">
        <v>594</v>
      </c>
    </row>
    <row r="4" spans="1:3">
      <c r="A4" s="4" t="s">
        <v>635</v>
      </c>
      <c r="B4" s="6" t="n">
        <v>218</v>
      </c>
      <c r="C4" s="6" t="n">
        <v>-597</v>
      </c>
    </row>
    <row r="5" spans="1:3">
      <c r="A5" s="4" t="s">
        <v>636</v>
      </c>
    </row>
    <row r="6" spans="1:3">
      <c r="A6" s="3" t="s">
        <v>594</v>
      </c>
    </row>
    <row r="7" spans="1:3">
      <c r="A7" s="4" t="s">
        <v>635</v>
      </c>
      <c r="B7" s="5" t="n">
        <v>150</v>
      </c>
      <c r="C7" s="5" t="n">
        <v>0</v>
      </c>
    </row>
    <row r="8" spans="1:3">
      <c r="A8" s="4" t="s">
        <v>637</v>
      </c>
    </row>
    <row r="9" spans="1:3">
      <c r="A9" s="3" t="s">
        <v>594</v>
      </c>
    </row>
    <row r="10" spans="1:3">
      <c r="A10" s="4" t="s">
        <v>600</v>
      </c>
      <c r="B10" s="5" t="n">
        <v>0</v>
      </c>
      <c r="C10" s="5" t="n">
        <v>0</v>
      </c>
    </row>
    <row r="11" spans="1:3">
      <c r="A11" s="4" t="s">
        <v>614</v>
      </c>
    </row>
    <row r="12" spans="1:3">
      <c r="A12" s="3" t="s">
        <v>594</v>
      </c>
    </row>
    <row r="13" spans="1:3">
      <c r="A13" s="4" t="s">
        <v>600</v>
      </c>
      <c r="B13" s="6" t="n">
        <v>0</v>
      </c>
      <c r="C1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8"/>
    <col customWidth="1" max="2" min="2" width="80"/>
    <col customWidth="1" max="3" min="3" width="10"/>
    <col customWidth="1" max="4" min="4" width="18"/>
    <col customWidth="1" max="5" min="5" width="39"/>
    <col customWidth="1" max="6" min="6" width="27"/>
    <col customWidth="1" max="7" min="7" width="22"/>
  </cols>
  <sheetData>
    <row r="1" spans="1:7">
      <c r="A1" s="1" t="s">
        <v>116</v>
      </c>
      <c r="C1" s="2" t="s">
        <v>117</v>
      </c>
      <c r="D1" s="2" t="s">
        <v>118</v>
      </c>
      <c r="E1" s="2" t="s">
        <v>119</v>
      </c>
      <c r="F1" s="2" t="s">
        <v>120</v>
      </c>
      <c r="G1" s="2" t="s">
        <v>121</v>
      </c>
    </row>
    <row r="2" spans="1:7">
      <c r="A2" s="4" t="s">
        <v>122</v>
      </c>
      <c r="C2" s="6" t="n">
        <v>71150</v>
      </c>
      <c r="D2" s="6" t="n">
        <v>103879</v>
      </c>
      <c r="E2" s="6" t="n">
        <v>-13165</v>
      </c>
      <c r="F2" s="6" t="n">
        <v>3120</v>
      </c>
      <c r="G2" s="6" t="n">
        <v>-22684</v>
      </c>
    </row>
    <row r="3" spans="1:7">
      <c r="A3" s="4" t="s">
        <v>91</v>
      </c>
      <c r="C3" s="5" t="n">
        <v>16540</v>
      </c>
      <c r="D3" s="5" t="n">
        <v>16540</v>
      </c>
    </row>
    <row r="4" spans="1:7">
      <c r="A4" s="4" t="s">
        <v>123</v>
      </c>
      <c r="C4" s="5" t="n">
        <v>-8621</v>
      </c>
      <c r="D4" s="5" t="n">
        <v>-8621</v>
      </c>
    </row>
    <row r="5" spans="1:7">
      <c r="A5" s="4" t="s">
        <v>124</v>
      </c>
      <c r="C5" s="5" t="n">
        <v>2130</v>
      </c>
      <c r="D5" s="5" t="n">
        <v>-1181</v>
      </c>
      <c r="G5" s="5" t="n">
        <v>3311</v>
      </c>
    </row>
    <row r="6" spans="1:7">
      <c r="A6" s="4" t="s">
        <v>125</v>
      </c>
      <c r="C6" s="5" t="n">
        <v>-8979</v>
      </c>
      <c r="G6" s="5" t="n">
        <v>-8979</v>
      </c>
    </row>
    <row r="7" spans="1:7">
      <c r="A7" s="4" t="s">
        <v>126</v>
      </c>
      <c r="C7" s="5" t="n">
        <v>-66</v>
      </c>
      <c r="D7" s="5" t="n">
        <v>-66</v>
      </c>
    </row>
    <row r="8" spans="1:7">
      <c r="A8" s="4" t="s">
        <v>127</v>
      </c>
      <c r="C8" s="5" t="n">
        <v>-1736</v>
      </c>
      <c r="E8" s="5" t="n">
        <v>-1736</v>
      </c>
    </row>
    <row r="9" spans="1:7">
      <c r="A9" s="4" t="s">
        <v>128</v>
      </c>
      <c r="C9" s="5" t="n">
        <v>70418</v>
      </c>
      <c r="D9" s="5" t="n">
        <v>110551</v>
      </c>
      <c r="E9" s="5" t="n">
        <v>-14901</v>
      </c>
      <c r="F9" s="5" t="n">
        <v>3120</v>
      </c>
      <c r="G9" s="5" t="n">
        <v>-28352</v>
      </c>
    </row>
    <row r="10" spans="1:7">
      <c r="A10" s="4" t="s">
        <v>91</v>
      </c>
      <c r="C10" s="5" t="n">
        <v>1300</v>
      </c>
      <c r="D10" s="5" t="n">
        <v>1300</v>
      </c>
    </row>
    <row r="11" spans="1:7">
      <c r="A11" s="4" t="s">
        <v>123</v>
      </c>
      <c r="C11" s="5" t="n">
        <v>-8943</v>
      </c>
      <c r="D11" s="5" t="n">
        <v>-8943</v>
      </c>
    </row>
    <row r="12" spans="1:7">
      <c r="A12" s="4" t="s">
        <v>124</v>
      </c>
      <c r="C12" s="5" t="n">
        <v>2077</v>
      </c>
      <c r="D12" s="5" t="n">
        <v>-1079</v>
      </c>
      <c r="G12" s="5" t="n">
        <v>3156</v>
      </c>
    </row>
    <row r="13" spans="1:7">
      <c r="A13" s="4" t="s">
        <v>125</v>
      </c>
      <c r="C13" s="5" t="n">
        <v>-6358</v>
      </c>
      <c r="G13" s="5" t="n">
        <v>-6358</v>
      </c>
    </row>
    <row r="14" spans="1:7">
      <c r="A14" s="4" t="s">
        <v>126</v>
      </c>
      <c r="C14" s="5" t="n">
        <v>-36</v>
      </c>
      <c r="D14" s="5" t="n">
        <v>-36</v>
      </c>
    </row>
    <row r="15" spans="1:7">
      <c r="A15" s="4" t="s">
        <v>127</v>
      </c>
      <c r="C15" s="5" t="n">
        <v>1702</v>
      </c>
      <c r="E15" s="5" t="n">
        <v>1702</v>
      </c>
    </row>
    <row r="16" spans="1:7">
      <c r="A16" s="4" t="s">
        <v>129</v>
      </c>
      <c r="C16" s="5" t="n">
        <v>60160</v>
      </c>
      <c r="D16" s="5" t="n">
        <v>101793</v>
      </c>
      <c r="E16" s="5" t="n">
        <v>-13199</v>
      </c>
      <c r="F16" s="5" t="n">
        <v>3120</v>
      </c>
      <c r="G16" s="5" t="n">
        <v>-31554</v>
      </c>
    </row>
    <row r="17" spans="1:7">
      <c r="A17" s="4" t="s">
        <v>130</v>
      </c>
      <c r="B17" s="4" t="s">
        <v>131</v>
      </c>
      <c r="C17" s="5" t="n">
        <v>-486</v>
      </c>
      <c r="D17" s="5" t="n">
        <v>-254</v>
      </c>
      <c r="E17" s="5" t="n">
        <v>-232</v>
      </c>
    </row>
    <row r="18" spans="1:7">
      <c r="A18" s="4" t="s">
        <v>91</v>
      </c>
      <c r="C18" s="5" t="n">
        <v>15297</v>
      </c>
      <c r="D18" s="5" t="n">
        <v>15297</v>
      </c>
    </row>
    <row r="19" spans="1:7">
      <c r="A19" s="4" t="s">
        <v>123</v>
      </c>
      <c r="C19" s="5" t="n">
        <v>-9494</v>
      </c>
      <c r="D19" s="5" t="n">
        <v>-9494</v>
      </c>
    </row>
    <row r="20" spans="1:7">
      <c r="A20" s="4" t="s">
        <v>124</v>
      </c>
      <c r="C20" s="5" t="n">
        <v>1949</v>
      </c>
      <c r="D20" s="5" t="n">
        <v>-1111</v>
      </c>
      <c r="G20" s="5" t="n">
        <v>3060</v>
      </c>
    </row>
    <row r="21" spans="1:7">
      <c r="A21" s="4" t="s">
        <v>125</v>
      </c>
      <c r="C21" s="5" t="n">
        <v>-5868</v>
      </c>
      <c r="G21" s="5" t="n">
        <v>-5868</v>
      </c>
    </row>
    <row r="22" spans="1:7">
      <c r="A22" s="4" t="s">
        <v>126</v>
      </c>
      <c r="C22" s="5" t="n">
        <v>-15</v>
      </c>
      <c r="D22" s="5" t="n">
        <v>-15</v>
      </c>
    </row>
    <row r="23" spans="1:7">
      <c r="A23" s="4" t="s">
        <v>127</v>
      </c>
      <c r="C23" s="5" t="n">
        <v>-1791</v>
      </c>
      <c r="E23" s="5" t="n">
        <v>-1791</v>
      </c>
    </row>
    <row r="24" spans="1:7">
      <c r="A24" s="4" t="s">
        <v>132</v>
      </c>
      <c r="C24" s="6" t="n">
        <v>59752</v>
      </c>
      <c r="D24" s="6" t="n">
        <v>106216</v>
      </c>
      <c r="E24" s="6" t="n">
        <v>-15222</v>
      </c>
      <c r="F24" s="6" t="n">
        <v>3120</v>
      </c>
      <c r="G24" s="6" t="n">
        <v>-34362</v>
      </c>
    </row>
    <row r="25" spans="1:7"/>
    <row r="26" spans="1:7">
      <c r="A26" s="4" t="s">
        <v>131</v>
      </c>
      <c r="B26" s="4" t="s">
        <v>133</v>
      </c>
    </row>
  </sheetData>
  <mergeCells count="3">
    <mergeCell ref="A1:B1"/>
    <mergeCell ref="A25:F25"/>
    <mergeCell ref="B26:F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0</v>
      </c>
    </row>
    <row r="3" spans="1:3">
      <c r="A3" s="3" t="s">
        <v>639</v>
      </c>
    </row>
    <row r="4" spans="1:3">
      <c r="A4" s="4" t="s">
        <v>574</v>
      </c>
      <c r="B4" s="6" t="n">
        <v>4182</v>
      </c>
      <c r="C4" s="6" t="n">
        <v>4971</v>
      </c>
    </row>
    <row r="5" spans="1:3">
      <c r="A5" s="4" t="s">
        <v>585</v>
      </c>
    </row>
    <row r="6" spans="1:3">
      <c r="A6" s="3" t="s">
        <v>640</v>
      </c>
    </row>
    <row r="7" spans="1:3">
      <c r="A7" s="4" t="s">
        <v>586</v>
      </c>
      <c r="B7" s="5" t="n">
        <v>511</v>
      </c>
      <c r="C7" s="5" t="n">
        <v>751</v>
      </c>
    </row>
    <row r="8" spans="1:3">
      <c r="A8" s="3" t="s">
        <v>639</v>
      </c>
    </row>
    <row r="9" spans="1:3">
      <c r="A9" s="4" t="s">
        <v>587</v>
      </c>
      <c r="B9" s="5" t="n">
        <v>-247</v>
      </c>
    </row>
    <row r="10" spans="1:3">
      <c r="A10" s="4" t="s">
        <v>588</v>
      </c>
      <c r="B10" s="5" t="n">
        <v>7</v>
      </c>
    </row>
    <row r="11" spans="1:3">
      <c r="A11" s="4" t="s">
        <v>574</v>
      </c>
      <c r="B11" s="5" t="n">
        <v>511</v>
      </c>
    </row>
    <row r="12" spans="1:3">
      <c r="A12" s="4" t="s">
        <v>589</v>
      </c>
    </row>
    <row r="13" spans="1:3">
      <c r="A13" s="3" t="s">
        <v>639</v>
      </c>
    </row>
    <row r="14" spans="1:3">
      <c r="A14" s="4" t="s">
        <v>587</v>
      </c>
      <c r="B14" s="5" t="n">
        <v>13</v>
      </c>
    </row>
    <row r="15" spans="1:3">
      <c r="A15" s="4" t="s">
        <v>588</v>
      </c>
      <c r="B15" s="5" t="n">
        <v>158</v>
      </c>
    </row>
    <row r="16" spans="1:3">
      <c r="A16" s="4" t="s">
        <v>574</v>
      </c>
      <c r="B16" s="5" t="n">
        <v>681</v>
      </c>
    </row>
    <row r="17" spans="1:3">
      <c r="A17" s="4" t="s">
        <v>591</v>
      </c>
      <c r="B17" s="6" t="n">
        <v>681</v>
      </c>
      <c r="C17" s="6" t="n">
        <v>5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642</v>
      </c>
    </row>
    <row r="3" spans="1:3">
      <c r="A3" s="4" t="s">
        <v>643</v>
      </c>
      <c r="B3" s="6" t="n">
        <v>694</v>
      </c>
      <c r="C3" s="6" t="n">
        <v>463</v>
      </c>
    </row>
    <row r="4" spans="1:3">
      <c r="A4" s="4" t="s">
        <v>644</v>
      </c>
      <c r="B4" s="5" t="n">
        <v>-423</v>
      </c>
      <c r="C4" s="5" t="n">
        <v>-76</v>
      </c>
    </row>
    <row r="5" spans="1:3">
      <c r="A5" s="3" t="s">
        <v>645</v>
      </c>
    </row>
    <row r="6" spans="1:3">
      <c r="A6" s="4" t="s">
        <v>646</v>
      </c>
      <c r="B6" s="5" t="n">
        <v>271</v>
      </c>
      <c r="C6" s="5" t="n">
        <v>387</v>
      </c>
    </row>
    <row r="7" spans="1:3">
      <c r="A7" s="4" t="s">
        <v>647</v>
      </c>
      <c r="B7" s="5" t="n">
        <v>267</v>
      </c>
      <c r="C7" s="5" t="n">
        <v>367</v>
      </c>
    </row>
    <row r="8" spans="1:3">
      <c r="A8" s="4" t="s">
        <v>648</v>
      </c>
      <c r="B8" s="5" t="n">
        <v>872</v>
      </c>
      <c r="C8" s="5" t="n">
        <v>605</v>
      </c>
    </row>
    <row r="9" spans="1:3">
      <c r="A9" s="4" t="s">
        <v>649</v>
      </c>
      <c r="B9" s="5" t="n">
        <v>-605</v>
      </c>
      <c r="C9" s="5" t="n">
        <v>-238</v>
      </c>
    </row>
    <row r="10" spans="1:3">
      <c r="A10" s="4" t="s">
        <v>650</v>
      </c>
    </row>
    <row r="11" spans="1:3">
      <c r="A11" s="3" t="s">
        <v>645</v>
      </c>
    </row>
    <row r="12" spans="1:3">
      <c r="A12" s="4" t="s">
        <v>651</v>
      </c>
      <c r="B12" s="5" t="n">
        <v>511</v>
      </c>
      <c r="C12" s="5" t="n">
        <v>751</v>
      </c>
    </row>
    <row r="13" spans="1:3">
      <c r="A13" s="9" t="n">
        <v>1</v>
      </c>
    </row>
    <row r="14" spans="1:3">
      <c r="A14" s="3" t="s">
        <v>645</v>
      </c>
    </row>
    <row r="15" spans="1:3">
      <c r="A15" s="4" t="s">
        <v>652</v>
      </c>
      <c r="B15" s="5" t="n">
        <v>511</v>
      </c>
      <c r="C15" s="5" t="n">
        <v>751</v>
      </c>
    </row>
    <row r="16" spans="1:3">
      <c r="A16" s="4" t="s">
        <v>653</v>
      </c>
      <c r="B16" s="5" t="n">
        <v>0</v>
      </c>
    </row>
    <row r="17" spans="1:3">
      <c r="A17" s="9" t="n">
        <v>2</v>
      </c>
    </row>
    <row r="18" spans="1:3">
      <c r="A18" s="3" t="s">
        <v>645</v>
      </c>
    </row>
    <row r="19" spans="1:3">
      <c r="A19" s="4" t="s">
        <v>652</v>
      </c>
      <c r="B19" s="5" t="n">
        <v>0</v>
      </c>
    </row>
    <row r="20" spans="1:3">
      <c r="A20" s="4" t="s">
        <v>653</v>
      </c>
      <c r="B20" s="5" t="n">
        <v>9734</v>
      </c>
      <c r="C20" s="5" t="n">
        <v>5310</v>
      </c>
    </row>
    <row r="21" spans="1:3">
      <c r="A21" s="9" t="n">
        <v>3</v>
      </c>
    </row>
    <row r="22" spans="1:3">
      <c r="A22" s="3" t="s">
        <v>645</v>
      </c>
    </row>
    <row r="23" spans="1:3">
      <c r="A23" s="4" t="s">
        <v>652</v>
      </c>
      <c r="B23" s="5" t="n">
        <v>0</v>
      </c>
    </row>
    <row r="24" spans="1:3">
      <c r="A24" s="4" t="s">
        <v>653</v>
      </c>
      <c r="B24" s="5" t="n">
        <v>0</v>
      </c>
    </row>
    <row r="25" spans="1:3">
      <c r="A25" s="4" t="s">
        <v>584</v>
      </c>
    </row>
    <row r="26" spans="1:3">
      <c r="A26" s="3" t="s">
        <v>645</v>
      </c>
    </row>
    <row r="27" spans="1:3">
      <c r="A27" s="4" t="s">
        <v>654</v>
      </c>
      <c r="B27" s="5" t="n">
        <v>6</v>
      </c>
      <c r="C27" s="5" t="n">
        <v>7</v>
      </c>
    </row>
    <row r="28" spans="1:3">
      <c r="A28" s="4" t="s">
        <v>655</v>
      </c>
      <c r="B28" s="5" t="n">
        <v>3</v>
      </c>
      <c r="C28" s="5" t="n">
        <v>9</v>
      </c>
    </row>
    <row r="29" spans="1:3">
      <c r="A29" s="4" t="s">
        <v>656</v>
      </c>
    </row>
    <row r="30" spans="1:3">
      <c r="A30" s="3" t="s">
        <v>645</v>
      </c>
    </row>
    <row r="31" spans="1:3">
      <c r="A31" s="4" t="s">
        <v>646</v>
      </c>
      <c r="B31" s="5" t="n">
        <v>662</v>
      </c>
    </row>
    <row r="32" spans="1:3">
      <c r="A32" s="4" t="s">
        <v>647</v>
      </c>
      <c r="B32" s="5" t="n">
        <v>840</v>
      </c>
    </row>
    <row r="33" spans="1:3">
      <c r="A33" s="4" t="s">
        <v>657</v>
      </c>
    </row>
    <row r="34" spans="1:3">
      <c r="A34" s="3" t="s">
        <v>645</v>
      </c>
    </row>
    <row r="35" spans="1:3">
      <c r="A35" s="4" t="s">
        <v>646</v>
      </c>
      <c r="B35" s="5" t="n">
        <v>0</v>
      </c>
    </row>
    <row r="36" spans="1:3">
      <c r="A36" s="4" t="s">
        <v>647</v>
      </c>
      <c r="B36" s="5" t="n">
        <v>0</v>
      </c>
    </row>
    <row r="37" spans="1:3">
      <c r="A37" s="4" t="s">
        <v>658</v>
      </c>
    </row>
    <row r="38" spans="1:3">
      <c r="A38" s="3" t="s">
        <v>645</v>
      </c>
    </row>
    <row r="39" spans="1:3">
      <c r="A39" s="4" t="s">
        <v>646</v>
      </c>
      <c r="B39" s="5" t="n">
        <v>662</v>
      </c>
      <c r="C39" s="5" t="n">
        <v>425</v>
      </c>
    </row>
    <row r="40" spans="1:3">
      <c r="A40" s="4" t="s">
        <v>647</v>
      </c>
      <c r="B40" s="5" t="n">
        <v>840</v>
      </c>
      <c r="C40" s="5" t="n">
        <v>567</v>
      </c>
    </row>
    <row r="41" spans="1:3">
      <c r="A41" s="4" t="s">
        <v>659</v>
      </c>
    </row>
    <row r="42" spans="1:3">
      <c r="A42" s="3" t="s">
        <v>645</v>
      </c>
    </row>
    <row r="43" spans="1:3">
      <c r="A43" s="4" t="s">
        <v>646</v>
      </c>
      <c r="B43" s="5" t="n">
        <v>0</v>
      </c>
    </row>
    <row r="44" spans="1:3">
      <c r="A44" s="4" t="s">
        <v>647</v>
      </c>
      <c r="B44" s="5" t="n">
        <v>0</v>
      </c>
    </row>
    <row r="45" spans="1:3">
      <c r="A45" s="4" t="s">
        <v>660</v>
      </c>
    </row>
    <row r="46" spans="1:3">
      <c r="A46" s="3" t="s">
        <v>645</v>
      </c>
    </row>
    <row r="47" spans="1:3">
      <c r="A47" s="4" t="s">
        <v>646</v>
      </c>
      <c r="B47" s="5" t="n">
        <v>161</v>
      </c>
    </row>
    <row r="48" spans="1:3">
      <c r="A48" s="4" t="s">
        <v>647</v>
      </c>
      <c r="B48" s="5" t="n">
        <v>292</v>
      </c>
    </row>
    <row r="49" spans="1:3">
      <c r="A49" s="4" t="s">
        <v>661</v>
      </c>
    </row>
    <row r="50" spans="1:3">
      <c r="A50" s="3" t="s">
        <v>645</v>
      </c>
    </row>
    <row r="51" spans="1:3">
      <c r="A51" s="4" t="s">
        <v>646</v>
      </c>
      <c r="B51" s="5" t="n">
        <v>0</v>
      </c>
    </row>
    <row r="52" spans="1:3">
      <c r="A52" s="4" t="s">
        <v>647</v>
      </c>
      <c r="B52" s="5" t="n">
        <v>0</v>
      </c>
    </row>
    <row r="53" spans="1:3">
      <c r="A53" s="4" t="s">
        <v>662</v>
      </c>
    </row>
    <row r="54" spans="1:3">
      <c r="A54" s="3" t="s">
        <v>645</v>
      </c>
    </row>
    <row r="55" spans="1:3">
      <c r="A55" s="4" t="s">
        <v>646</v>
      </c>
      <c r="B55" s="5" t="n">
        <v>161</v>
      </c>
      <c r="C55" s="5" t="n">
        <v>7</v>
      </c>
    </row>
    <row r="56" spans="1:3">
      <c r="A56" s="4" t="s">
        <v>647</v>
      </c>
      <c r="B56" s="5" t="n">
        <v>292</v>
      </c>
      <c r="C56" s="5" t="n">
        <v>165</v>
      </c>
    </row>
    <row r="57" spans="1:3">
      <c r="A57" s="4" t="s">
        <v>663</v>
      </c>
    </row>
    <row r="58" spans="1:3">
      <c r="A58" s="3" t="s">
        <v>645</v>
      </c>
    </row>
    <row r="59" spans="1:3">
      <c r="A59" s="4" t="s">
        <v>646</v>
      </c>
      <c r="B59" s="5" t="n">
        <v>0</v>
      </c>
    </row>
    <row r="60" spans="1:3">
      <c r="A60" s="4" t="s">
        <v>647</v>
      </c>
      <c r="B60" s="5" t="n">
        <v>0</v>
      </c>
    </row>
    <row r="61" spans="1:3">
      <c r="A61" s="4" t="s">
        <v>664</v>
      </c>
    </row>
    <row r="62" spans="1:3">
      <c r="A62" s="3" t="s">
        <v>645</v>
      </c>
    </row>
    <row r="63" spans="1:3">
      <c r="A63" s="4" t="s">
        <v>646</v>
      </c>
      <c r="B63" s="5" t="n">
        <v>501</v>
      </c>
    </row>
    <row r="64" spans="1:3">
      <c r="A64" s="4" t="s">
        <v>647</v>
      </c>
      <c r="B64" s="5" t="n">
        <v>548</v>
      </c>
    </row>
    <row r="65" spans="1:3">
      <c r="A65" s="4" t="s">
        <v>665</v>
      </c>
    </row>
    <row r="66" spans="1:3">
      <c r="A66" s="3" t="s">
        <v>645</v>
      </c>
    </row>
    <row r="67" spans="1:3">
      <c r="A67" s="4" t="s">
        <v>646</v>
      </c>
      <c r="B67" s="5" t="n">
        <v>0</v>
      </c>
    </row>
    <row r="68" spans="1:3">
      <c r="A68" s="4" t="s">
        <v>647</v>
      </c>
      <c r="B68" s="5" t="n">
        <v>0</v>
      </c>
    </row>
    <row r="69" spans="1:3">
      <c r="A69" s="4" t="s">
        <v>666</v>
      </c>
    </row>
    <row r="70" spans="1:3">
      <c r="A70" s="3" t="s">
        <v>645</v>
      </c>
    </row>
    <row r="71" spans="1:3">
      <c r="A71" s="4" t="s">
        <v>646</v>
      </c>
      <c r="B71" s="5" t="n">
        <v>501</v>
      </c>
      <c r="C71" s="5" t="n">
        <v>418</v>
      </c>
    </row>
    <row r="72" spans="1:3">
      <c r="A72" s="4" t="s">
        <v>647</v>
      </c>
      <c r="B72" s="5" t="n">
        <v>548</v>
      </c>
      <c r="C72" s="5" t="n">
        <v>402</v>
      </c>
    </row>
    <row r="73" spans="1:3">
      <c r="A73" s="4" t="s">
        <v>667</v>
      </c>
    </row>
    <row r="74" spans="1:3">
      <c r="A74" s="3" t="s">
        <v>645</v>
      </c>
    </row>
    <row r="75" spans="1:3">
      <c r="A75" s="4" t="s">
        <v>646</v>
      </c>
      <c r="B75" s="5" t="n">
        <v>0</v>
      </c>
    </row>
    <row r="76" spans="1:3">
      <c r="A76" s="4" t="s">
        <v>647</v>
      </c>
      <c r="B76" s="5" t="n">
        <v>0</v>
      </c>
    </row>
    <row r="77" spans="1:3">
      <c r="A77" s="4" t="s">
        <v>668</v>
      </c>
    </row>
    <row r="78" spans="1:3">
      <c r="A78" s="3" t="s">
        <v>645</v>
      </c>
    </row>
    <row r="79" spans="1:3">
      <c r="A79" s="4" t="s">
        <v>646</v>
      </c>
      <c r="B79" s="5" t="n">
        <v>32</v>
      </c>
    </row>
    <row r="80" spans="1:3">
      <c r="A80" s="4" t="s">
        <v>647</v>
      </c>
      <c r="B80" s="5" t="n">
        <v>32</v>
      </c>
    </row>
    <row r="81" spans="1:3">
      <c r="A81" s="4" t="s">
        <v>669</v>
      </c>
    </row>
    <row r="82" spans="1:3">
      <c r="A82" s="3" t="s">
        <v>645</v>
      </c>
    </row>
    <row r="83" spans="1:3">
      <c r="A83" s="4" t="s">
        <v>646</v>
      </c>
      <c r="B83" s="5" t="n">
        <v>0</v>
      </c>
    </row>
    <row r="84" spans="1:3">
      <c r="A84" s="4" t="s">
        <v>647</v>
      </c>
      <c r="B84" s="5" t="n">
        <v>0</v>
      </c>
    </row>
    <row r="85" spans="1:3">
      <c r="A85" s="4" t="s">
        <v>670</v>
      </c>
    </row>
    <row r="86" spans="1:3">
      <c r="A86" s="3" t="s">
        <v>645</v>
      </c>
    </row>
    <row r="87" spans="1:3">
      <c r="A87" s="4" t="s">
        <v>646</v>
      </c>
      <c r="B87" s="5" t="n">
        <v>32</v>
      </c>
      <c r="C87" s="5" t="n">
        <v>38</v>
      </c>
    </row>
    <row r="88" spans="1:3">
      <c r="A88" s="4" t="s">
        <v>647</v>
      </c>
      <c r="B88" s="5" t="n">
        <v>32</v>
      </c>
      <c r="C88" s="6" t="n">
        <v>38</v>
      </c>
    </row>
    <row r="89" spans="1:3">
      <c r="A89" s="4" t="s">
        <v>671</v>
      </c>
    </row>
    <row r="90" spans="1:3">
      <c r="A90" s="3" t="s">
        <v>645</v>
      </c>
    </row>
    <row r="91" spans="1:3">
      <c r="A91" s="4" t="s">
        <v>646</v>
      </c>
      <c r="B91" s="5" t="n">
        <v>0</v>
      </c>
    </row>
    <row r="92" spans="1:3">
      <c r="A92" s="4" t="s">
        <v>647</v>
      </c>
      <c r="B92"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2</v>
      </c>
      <c r="B1" s="2" t="s">
        <v>493</v>
      </c>
      <c r="C1" s="2" t="s">
        <v>673</v>
      </c>
      <c r="D1" s="2" t="s">
        <v>674</v>
      </c>
      <c r="E1" s="2" t="s">
        <v>402</v>
      </c>
      <c r="F1" s="2" t="s">
        <v>675</v>
      </c>
      <c r="G1" s="2" t="s">
        <v>676</v>
      </c>
    </row>
    <row r="2" spans="1:7">
      <c r="A2" s="3" t="s">
        <v>677</v>
      </c>
    </row>
    <row r="3" spans="1:7">
      <c r="A3" s="4" t="s">
        <v>678</v>
      </c>
      <c r="B3" s="4" t="s">
        <v>679</v>
      </c>
      <c r="C3" s="4" t="s">
        <v>679</v>
      </c>
      <c r="D3" s="4" t="s">
        <v>679</v>
      </c>
      <c r="E3" s="4" t="s">
        <v>679</v>
      </c>
      <c r="F3" s="4" t="s">
        <v>679</v>
      </c>
      <c r="G3" s="4" t="s">
        <v>679</v>
      </c>
    </row>
    <row r="4" spans="1:7">
      <c r="A4" s="4" t="s">
        <v>680</v>
      </c>
      <c r="E4" s="6" t="n">
        <v>2300</v>
      </c>
    </row>
    <row r="5" spans="1:7">
      <c r="A5" s="4" t="s">
        <v>681</v>
      </c>
      <c r="B5" s="6" t="n">
        <v>2600</v>
      </c>
      <c r="E5" s="5" t="n">
        <v>1500</v>
      </c>
    </row>
    <row r="6" spans="1:7">
      <c r="A6" s="4" t="s">
        <v>682</v>
      </c>
      <c r="B6" s="5" t="n">
        <v>27684</v>
      </c>
      <c r="E6" s="5" t="n">
        <v>30675</v>
      </c>
    </row>
    <row r="7" spans="1:7">
      <c r="A7" s="4" t="s">
        <v>683</v>
      </c>
    </row>
    <row r="8" spans="1:7">
      <c r="A8" s="3" t="s">
        <v>677</v>
      </c>
    </row>
    <row r="9" spans="1:7">
      <c r="A9" s="4" t="s">
        <v>628</v>
      </c>
      <c r="B9" s="5" t="n">
        <v>30320</v>
      </c>
      <c r="E9" s="5" t="n">
        <v>32174</v>
      </c>
    </row>
    <row r="10" spans="1:7">
      <c r="A10" s="4" t="s">
        <v>681</v>
      </c>
      <c r="B10" s="5" t="n">
        <v>2636</v>
      </c>
      <c r="E10" s="5" t="n">
        <v>1499</v>
      </c>
    </row>
    <row r="11" spans="1:7">
      <c r="A11" s="4" t="s">
        <v>682</v>
      </c>
      <c r="B11" s="6" t="n">
        <v>27684</v>
      </c>
      <c r="E11" s="6" t="n">
        <v>30675</v>
      </c>
    </row>
    <row r="12" spans="1:7">
      <c r="A12" s="4" t="s">
        <v>684</v>
      </c>
    </row>
    <row r="13" spans="1:7">
      <c r="A13" s="3" t="s">
        <v>677</v>
      </c>
    </row>
    <row r="14" spans="1:7">
      <c r="A14" s="4" t="s">
        <v>678</v>
      </c>
      <c r="E14" s="4" t="s">
        <v>685</v>
      </c>
      <c r="F14" s="4" t="s">
        <v>685</v>
      </c>
      <c r="G14" s="4" t="s">
        <v>685</v>
      </c>
    </row>
    <row r="15" spans="1:7">
      <c r="A15" s="4" t="s">
        <v>680</v>
      </c>
      <c r="E15" s="6" t="n">
        <v>900</v>
      </c>
    </row>
    <row r="16" spans="1:7">
      <c r="A16" s="4" t="s">
        <v>686</v>
      </c>
      <c r="E16" s="4" t="s">
        <v>687</v>
      </c>
      <c r="F16" s="4" t="s">
        <v>687</v>
      </c>
      <c r="G16" s="4" t="s">
        <v>687</v>
      </c>
    </row>
    <row r="17" spans="1:7">
      <c r="A17" s="4" t="s">
        <v>688</v>
      </c>
    </row>
    <row r="18" spans="1:7">
      <c r="A18" s="3" t="s">
        <v>677</v>
      </c>
    </row>
    <row r="19" spans="1:7">
      <c r="A19" s="4" t="s">
        <v>678</v>
      </c>
      <c r="E19" s="4" t="s">
        <v>689</v>
      </c>
      <c r="F19" s="4" t="s">
        <v>689</v>
      </c>
      <c r="G19" s="4" t="s">
        <v>689</v>
      </c>
    </row>
    <row r="20" spans="1:7">
      <c r="A20" s="4" t="s">
        <v>680</v>
      </c>
      <c r="E20" s="6" t="n">
        <v>597</v>
      </c>
    </row>
    <row r="21" spans="1:7">
      <c r="A21" s="4" t="s">
        <v>686</v>
      </c>
      <c r="E21" s="4" t="s">
        <v>690</v>
      </c>
      <c r="F21" s="4" t="s">
        <v>690</v>
      </c>
      <c r="G21" s="4" t="s">
        <v>690</v>
      </c>
    </row>
    <row r="22" spans="1:7">
      <c r="A22" s="4" t="s">
        <v>691</v>
      </c>
    </row>
    <row r="23" spans="1:7">
      <c r="A23" s="3" t="s">
        <v>677</v>
      </c>
    </row>
    <row r="24" spans="1:7">
      <c r="A24" s="4" t="s">
        <v>678</v>
      </c>
      <c r="B24" s="4" t="s">
        <v>692</v>
      </c>
      <c r="C24" s="4" t="s">
        <v>692</v>
      </c>
      <c r="D24" s="4" t="s">
        <v>692</v>
      </c>
      <c r="E24" s="4" t="s">
        <v>692</v>
      </c>
      <c r="F24" s="4" t="s">
        <v>692</v>
      </c>
      <c r="G24" s="4" t="s">
        <v>692</v>
      </c>
    </row>
    <row r="25" spans="1:7">
      <c r="A25" s="4" t="s">
        <v>628</v>
      </c>
      <c r="B25" s="6" t="n">
        <v>1139</v>
      </c>
      <c r="E25" s="6" t="n">
        <v>1192</v>
      </c>
    </row>
    <row r="26" spans="1:7">
      <c r="A26" s="4" t="s">
        <v>686</v>
      </c>
      <c r="B26" s="4" t="s">
        <v>693</v>
      </c>
      <c r="C26" s="4" t="s">
        <v>693</v>
      </c>
      <c r="D26" s="4" t="s">
        <v>693</v>
      </c>
      <c r="E26" s="4" t="s">
        <v>693</v>
      </c>
      <c r="F26" s="4" t="s">
        <v>693</v>
      </c>
      <c r="G26" s="4" t="s">
        <v>693</v>
      </c>
    </row>
    <row r="27" spans="1:7">
      <c r="A27" s="4" t="s">
        <v>694</v>
      </c>
      <c r="D27" s="10" t="n">
        <v>1000</v>
      </c>
      <c r="G27" s="10" t="n">
        <v>1000</v>
      </c>
    </row>
    <row r="28" spans="1:7">
      <c r="A28" s="4" t="s">
        <v>695</v>
      </c>
      <c r="B28" s="11" t="n">
        <v>1.14</v>
      </c>
      <c r="C28" s="11" t="n">
        <v>1.14</v>
      </c>
      <c r="D28" s="11" t="n">
        <v>1.14</v>
      </c>
      <c r="E28" s="12" t="n">
        <v>1.1947</v>
      </c>
      <c r="F28" s="12" t="n">
        <v>1.1947</v>
      </c>
      <c r="G28" s="12" t="n">
        <v>1.1947</v>
      </c>
    </row>
    <row r="29" spans="1:7">
      <c r="A29" s="4" t="s">
        <v>696</v>
      </c>
    </row>
    <row r="30" spans="1:7">
      <c r="A30" s="3" t="s">
        <v>677</v>
      </c>
    </row>
    <row r="31" spans="1:7">
      <c r="A31" s="4" t="s">
        <v>678</v>
      </c>
      <c r="B31" s="4" t="s">
        <v>697</v>
      </c>
      <c r="C31" s="4" t="s">
        <v>697</v>
      </c>
      <c r="D31" s="4" t="s">
        <v>697</v>
      </c>
      <c r="E31" s="4" t="s">
        <v>697</v>
      </c>
      <c r="F31" s="4" t="s">
        <v>697</v>
      </c>
      <c r="G31" s="4" t="s">
        <v>697</v>
      </c>
    </row>
    <row r="32" spans="1:7">
      <c r="A32" s="4" t="s">
        <v>628</v>
      </c>
      <c r="B32" s="6" t="n">
        <v>494</v>
      </c>
      <c r="E32" s="6" t="n">
        <v>496</v>
      </c>
    </row>
    <row r="33" spans="1:7">
      <c r="A33" s="4" t="s">
        <v>686</v>
      </c>
      <c r="B33" s="4" t="s">
        <v>698</v>
      </c>
      <c r="C33" s="4" t="s">
        <v>698</v>
      </c>
      <c r="D33" s="4" t="s">
        <v>698</v>
      </c>
      <c r="E33" s="4" t="s">
        <v>698</v>
      </c>
      <c r="F33" s="4" t="s">
        <v>698</v>
      </c>
      <c r="G33" s="4" t="s">
        <v>698</v>
      </c>
    </row>
    <row r="34" spans="1:7">
      <c r="A34" s="4" t="s">
        <v>699</v>
      </c>
    </row>
    <row r="35" spans="1:7">
      <c r="A35" s="3" t="s">
        <v>677</v>
      </c>
    </row>
    <row r="36" spans="1:7">
      <c r="A36" s="4" t="s">
        <v>678</v>
      </c>
      <c r="B36" s="4" t="s">
        <v>700</v>
      </c>
      <c r="C36" s="4" t="s">
        <v>700</v>
      </c>
      <c r="D36" s="4" t="s">
        <v>700</v>
      </c>
      <c r="E36" s="4" t="s">
        <v>701</v>
      </c>
      <c r="F36" s="4" t="s">
        <v>701</v>
      </c>
      <c r="G36" s="4" t="s">
        <v>701</v>
      </c>
    </row>
    <row r="37" spans="1:7">
      <c r="A37" s="4" t="s">
        <v>628</v>
      </c>
      <c r="B37" s="6" t="n">
        <v>300</v>
      </c>
      <c r="E37" s="6" t="n">
        <v>300</v>
      </c>
    </row>
    <row r="38" spans="1:7">
      <c r="A38" s="4" t="s">
        <v>686</v>
      </c>
      <c r="B38" s="4" t="s">
        <v>702</v>
      </c>
      <c r="C38" s="4" t="s">
        <v>702</v>
      </c>
      <c r="D38" s="4" t="s">
        <v>702</v>
      </c>
      <c r="E38" s="4" t="s">
        <v>702</v>
      </c>
      <c r="F38" s="4" t="s">
        <v>702</v>
      </c>
      <c r="G38" s="4" t="s">
        <v>702</v>
      </c>
    </row>
    <row r="39" spans="1:7">
      <c r="A39" s="4" t="s">
        <v>703</v>
      </c>
    </row>
    <row r="40" spans="1:7">
      <c r="A40" s="3" t="s">
        <v>677</v>
      </c>
    </row>
    <row r="41" spans="1:7">
      <c r="A41" s="4" t="s">
        <v>678</v>
      </c>
      <c r="B41" s="4" t="s">
        <v>704</v>
      </c>
      <c r="C41" s="4" t="s">
        <v>704</v>
      </c>
      <c r="D41" s="4" t="s">
        <v>704</v>
      </c>
      <c r="E41" s="4" t="s">
        <v>704</v>
      </c>
      <c r="F41" s="4" t="s">
        <v>704</v>
      </c>
      <c r="G41" s="4" t="s">
        <v>704</v>
      </c>
    </row>
    <row r="42" spans="1:7">
      <c r="A42" s="4" t="s">
        <v>628</v>
      </c>
      <c r="B42" s="6" t="n">
        <v>699</v>
      </c>
      <c r="E42" s="6" t="n">
        <v>699</v>
      </c>
    </row>
    <row r="43" spans="1:7">
      <c r="A43" s="4" t="s">
        <v>686</v>
      </c>
      <c r="B43" s="4" t="s">
        <v>705</v>
      </c>
      <c r="C43" s="4" t="s">
        <v>705</v>
      </c>
      <c r="D43" s="4" t="s">
        <v>705</v>
      </c>
      <c r="E43" s="4" t="s">
        <v>705</v>
      </c>
      <c r="F43" s="4" t="s">
        <v>705</v>
      </c>
      <c r="G43" s="4" t="s">
        <v>705</v>
      </c>
    </row>
    <row r="44" spans="1:7">
      <c r="A44" s="4" t="s">
        <v>706</v>
      </c>
    </row>
    <row r="45" spans="1:7">
      <c r="A45" s="3" t="s">
        <v>677</v>
      </c>
    </row>
    <row r="46" spans="1:7">
      <c r="A46" s="4" t="s">
        <v>678</v>
      </c>
      <c r="B46" s="4" t="s">
        <v>707</v>
      </c>
      <c r="C46" s="4" t="s">
        <v>707</v>
      </c>
      <c r="D46" s="4" t="s">
        <v>707</v>
      </c>
      <c r="E46" s="4" t="s">
        <v>707</v>
      </c>
      <c r="F46" s="4" t="s">
        <v>707</v>
      </c>
      <c r="G46" s="4" t="s">
        <v>707</v>
      </c>
    </row>
    <row r="47" spans="1:7">
      <c r="A47" s="4" t="s">
        <v>628</v>
      </c>
      <c r="B47" s="6" t="n">
        <v>51</v>
      </c>
      <c r="E47" s="6" t="n">
        <v>60</v>
      </c>
    </row>
    <row r="48" spans="1:7">
      <c r="A48" s="4" t="s">
        <v>686</v>
      </c>
      <c r="B48" s="4" t="s">
        <v>707</v>
      </c>
      <c r="C48" s="4" t="s">
        <v>707</v>
      </c>
      <c r="D48" s="4" t="s">
        <v>707</v>
      </c>
      <c r="E48" s="4" t="s">
        <v>707</v>
      </c>
      <c r="F48" s="4" t="s">
        <v>707</v>
      </c>
      <c r="G48" s="4" t="s">
        <v>707</v>
      </c>
    </row>
    <row r="49" spans="1:7">
      <c r="A49" s="4" t="s">
        <v>708</v>
      </c>
    </row>
    <row r="50" spans="1:7">
      <c r="A50" s="3" t="s">
        <v>677</v>
      </c>
    </row>
    <row r="51" spans="1:7">
      <c r="A51" s="4" t="s">
        <v>678</v>
      </c>
      <c r="B51" s="4" t="s">
        <v>709</v>
      </c>
      <c r="C51" s="4" t="s">
        <v>709</v>
      </c>
      <c r="D51" s="4" t="s">
        <v>709</v>
      </c>
      <c r="E51" s="4" t="s">
        <v>709</v>
      </c>
      <c r="F51" s="4" t="s">
        <v>709</v>
      </c>
      <c r="G51" s="4" t="s">
        <v>709</v>
      </c>
    </row>
    <row r="52" spans="1:7">
      <c r="A52" s="4" t="s">
        <v>628</v>
      </c>
      <c r="B52" s="6" t="n">
        <v>548</v>
      </c>
      <c r="E52" s="6" t="n">
        <v>547</v>
      </c>
    </row>
    <row r="53" spans="1:7">
      <c r="A53" s="4" t="s">
        <v>686</v>
      </c>
      <c r="B53" s="4" t="s">
        <v>710</v>
      </c>
      <c r="C53" s="4" t="s">
        <v>710</v>
      </c>
      <c r="D53" s="4" t="s">
        <v>710</v>
      </c>
      <c r="E53" s="4" t="s">
        <v>710</v>
      </c>
      <c r="F53" s="4" t="s">
        <v>710</v>
      </c>
      <c r="G53" s="4" t="s">
        <v>710</v>
      </c>
    </row>
    <row r="54" spans="1:7">
      <c r="A54" s="4" t="s">
        <v>711</v>
      </c>
    </row>
    <row r="55" spans="1:7">
      <c r="A55" s="3" t="s">
        <v>677</v>
      </c>
    </row>
    <row r="56" spans="1:7">
      <c r="A56" s="4" t="s">
        <v>678</v>
      </c>
      <c r="B56" s="4" t="s">
        <v>712</v>
      </c>
      <c r="C56" s="4" t="s">
        <v>712</v>
      </c>
      <c r="D56" s="4" t="s">
        <v>712</v>
      </c>
      <c r="E56" s="4" t="s">
        <v>712</v>
      </c>
      <c r="F56" s="4" t="s">
        <v>712</v>
      </c>
      <c r="G56" s="4" t="s">
        <v>712</v>
      </c>
    </row>
    <row r="57" spans="1:7">
      <c r="A57" s="4" t="s">
        <v>628</v>
      </c>
      <c r="B57" s="6" t="n">
        <v>499</v>
      </c>
      <c r="E57" s="6" t="n">
        <v>499</v>
      </c>
    </row>
    <row r="58" spans="1:7">
      <c r="A58" s="4" t="s">
        <v>686</v>
      </c>
      <c r="B58" s="4" t="s">
        <v>713</v>
      </c>
      <c r="C58" s="4" t="s">
        <v>713</v>
      </c>
      <c r="D58" s="4" t="s">
        <v>713</v>
      </c>
      <c r="E58" s="4" t="s">
        <v>713</v>
      </c>
      <c r="F58" s="4" t="s">
        <v>713</v>
      </c>
      <c r="G58" s="4" t="s">
        <v>713</v>
      </c>
    </row>
    <row r="59" spans="1:7">
      <c r="A59" s="4" t="s">
        <v>714</v>
      </c>
    </row>
    <row r="60" spans="1:7">
      <c r="A60" s="3" t="s">
        <v>677</v>
      </c>
    </row>
    <row r="61" spans="1:7">
      <c r="A61" s="4" t="s">
        <v>678</v>
      </c>
      <c r="B61" s="4" t="s">
        <v>715</v>
      </c>
      <c r="C61" s="4" t="s">
        <v>715</v>
      </c>
      <c r="D61" s="4" t="s">
        <v>715</v>
      </c>
      <c r="E61" s="4" t="s">
        <v>715</v>
      </c>
      <c r="F61" s="4" t="s">
        <v>715</v>
      </c>
      <c r="G61" s="4" t="s">
        <v>715</v>
      </c>
    </row>
    <row r="62" spans="1:7">
      <c r="A62" s="4" t="s">
        <v>628</v>
      </c>
      <c r="B62" s="6" t="n">
        <v>449</v>
      </c>
      <c r="E62" s="6" t="n">
        <v>448</v>
      </c>
    </row>
    <row r="63" spans="1:7">
      <c r="A63" s="4" t="s">
        <v>686</v>
      </c>
      <c r="B63" s="4" t="s">
        <v>716</v>
      </c>
      <c r="C63" s="4" t="s">
        <v>716</v>
      </c>
      <c r="D63" s="4" t="s">
        <v>716</v>
      </c>
      <c r="E63" s="4" t="s">
        <v>716</v>
      </c>
      <c r="F63" s="4" t="s">
        <v>716</v>
      </c>
      <c r="G63" s="4" t="s">
        <v>716</v>
      </c>
    </row>
    <row r="64" spans="1:7">
      <c r="A64" s="4" t="s">
        <v>717</v>
      </c>
    </row>
    <row r="65" spans="1:7">
      <c r="A65" s="3" t="s">
        <v>677</v>
      </c>
    </row>
    <row r="66" spans="1:7">
      <c r="A66" s="4" t="s">
        <v>678</v>
      </c>
      <c r="B66" s="4" t="s">
        <v>718</v>
      </c>
      <c r="C66" s="4" t="s">
        <v>718</v>
      </c>
      <c r="D66" s="4" t="s">
        <v>718</v>
      </c>
      <c r="E66" s="4" t="s">
        <v>718</v>
      </c>
      <c r="F66" s="4" t="s">
        <v>718</v>
      </c>
      <c r="G66" s="4" t="s">
        <v>718</v>
      </c>
    </row>
    <row r="67" spans="1:7">
      <c r="A67" s="4" t="s">
        <v>628</v>
      </c>
      <c r="B67" s="6" t="n">
        <v>349</v>
      </c>
      <c r="E67" s="6" t="n">
        <v>349</v>
      </c>
    </row>
    <row r="68" spans="1:7">
      <c r="A68" s="4" t="s">
        <v>686</v>
      </c>
      <c r="B68" s="4" t="s">
        <v>719</v>
      </c>
      <c r="C68" s="4" t="s">
        <v>719</v>
      </c>
      <c r="D68" s="4" t="s">
        <v>719</v>
      </c>
      <c r="E68" s="4" t="s">
        <v>719</v>
      </c>
      <c r="F68" s="4" t="s">
        <v>719</v>
      </c>
      <c r="G68" s="4" t="s">
        <v>719</v>
      </c>
    </row>
    <row r="69" spans="1:7">
      <c r="A69" s="4" t="s">
        <v>720</v>
      </c>
    </row>
    <row r="70" spans="1:7">
      <c r="A70" s="3" t="s">
        <v>677</v>
      </c>
    </row>
    <row r="71" spans="1:7">
      <c r="A71" s="4" t="s">
        <v>678</v>
      </c>
      <c r="B71" s="4" t="s">
        <v>690</v>
      </c>
      <c r="C71" s="4" t="s">
        <v>690</v>
      </c>
      <c r="D71" s="4" t="s">
        <v>690</v>
      </c>
      <c r="E71" s="4" t="s">
        <v>690</v>
      </c>
      <c r="F71" s="4" t="s">
        <v>690</v>
      </c>
      <c r="G71" s="4" t="s">
        <v>690</v>
      </c>
    </row>
    <row r="72" spans="1:7">
      <c r="A72" s="4" t="s">
        <v>628</v>
      </c>
      <c r="B72" s="6" t="n">
        <v>998</v>
      </c>
      <c r="E72" s="6" t="n">
        <v>998</v>
      </c>
    </row>
    <row r="73" spans="1:7">
      <c r="A73" s="4" t="s">
        <v>686</v>
      </c>
      <c r="B73" s="4" t="s">
        <v>690</v>
      </c>
      <c r="C73" s="4" t="s">
        <v>690</v>
      </c>
      <c r="D73" s="4" t="s">
        <v>690</v>
      </c>
      <c r="E73" s="4" t="s">
        <v>690</v>
      </c>
      <c r="F73" s="4" t="s">
        <v>690</v>
      </c>
      <c r="G73" s="4" t="s">
        <v>690</v>
      </c>
    </row>
    <row r="74" spans="1:7">
      <c r="A74" s="4" t="s">
        <v>721</v>
      </c>
    </row>
    <row r="75" spans="1:7">
      <c r="A75" s="3" t="s">
        <v>677</v>
      </c>
    </row>
    <row r="76" spans="1:7">
      <c r="A76" s="4" t="s">
        <v>678</v>
      </c>
      <c r="B76" s="4" t="s">
        <v>722</v>
      </c>
      <c r="C76" s="4" t="s">
        <v>722</v>
      </c>
      <c r="D76" s="4" t="s">
        <v>722</v>
      </c>
      <c r="E76" s="4" t="s">
        <v>722</v>
      </c>
      <c r="F76" s="4" t="s">
        <v>722</v>
      </c>
      <c r="G76" s="4" t="s">
        <v>722</v>
      </c>
    </row>
    <row r="77" spans="1:7">
      <c r="A77" s="4" t="s">
        <v>628</v>
      </c>
      <c r="B77" s="6" t="n">
        <v>1137</v>
      </c>
      <c r="E77" s="6" t="n">
        <v>1191</v>
      </c>
    </row>
    <row r="78" spans="1:7">
      <c r="A78" s="4" t="s">
        <v>686</v>
      </c>
      <c r="B78" s="4" t="s">
        <v>723</v>
      </c>
      <c r="C78" s="4" t="s">
        <v>723</v>
      </c>
      <c r="D78" s="4" t="s">
        <v>723</v>
      </c>
      <c r="E78" s="4" t="s">
        <v>723</v>
      </c>
      <c r="F78" s="4" t="s">
        <v>723</v>
      </c>
      <c r="G78" s="4" t="s">
        <v>723</v>
      </c>
    </row>
    <row r="79" spans="1:7">
      <c r="A79" s="4" t="s">
        <v>694</v>
      </c>
      <c r="D79" s="10" t="n">
        <v>1000</v>
      </c>
      <c r="G79" s="10" t="n">
        <v>1000</v>
      </c>
    </row>
    <row r="80" spans="1:7">
      <c r="A80" s="4" t="s">
        <v>695</v>
      </c>
      <c r="B80" s="11" t="n">
        <v>1.14</v>
      </c>
      <c r="C80" s="11" t="n">
        <v>1.14</v>
      </c>
      <c r="D80" s="11" t="n">
        <v>1.14</v>
      </c>
      <c r="E80" s="12" t="n">
        <v>1.1947</v>
      </c>
      <c r="F80" s="12" t="n">
        <v>1.1947</v>
      </c>
      <c r="G80" s="12" t="n">
        <v>1.1947</v>
      </c>
    </row>
    <row r="81" spans="1:7">
      <c r="A81" s="4" t="s">
        <v>724</v>
      </c>
    </row>
    <row r="82" spans="1:7">
      <c r="A82" s="3" t="s">
        <v>677</v>
      </c>
    </row>
    <row r="83" spans="1:7">
      <c r="A83" s="4" t="s">
        <v>678</v>
      </c>
      <c r="B83" s="4" t="s">
        <v>725</v>
      </c>
      <c r="C83" s="4" t="s">
        <v>725</v>
      </c>
      <c r="D83" s="4" t="s">
        <v>725</v>
      </c>
      <c r="E83" s="4" t="s">
        <v>725</v>
      </c>
      <c r="F83" s="4" t="s">
        <v>725</v>
      </c>
      <c r="G83" s="4" t="s">
        <v>725</v>
      </c>
    </row>
    <row r="84" spans="1:7">
      <c r="A84" s="4" t="s">
        <v>628</v>
      </c>
      <c r="B84" s="6" t="n">
        <v>996</v>
      </c>
      <c r="E84" s="6" t="n">
        <v>995</v>
      </c>
    </row>
    <row r="85" spans="1:7">
      <c r="A85" s="4" t="s">
        <v>686</v>
      </c>
      <c r="B85" s="4" t="s">
        <v>726</v>
      </c>
      <c r="C85" s="4" t="s">
        <v>726</v>
      </c>
      <c r="D85" s="4" t="s">
        <v>726</v>
      </c>
      <c r="E85" s="4" t="s">
        <v>726</v>
      </c>
      <c r="F85" s="4" t="s">
        <v>726</v>
      </c>
      <c r="G85" s="4" t="s">
        <v>726</v>
      </c>
    </row>
    <row r="86" spans="1:7">
      <c r="A86" s="4" t="s">
        <v>727</v>
      </c>
    </row>
    <row r="87" spans="1:7">
      <c r="A87" s="3" t="s">
        <v>677</v>
      </c>
    </row>
    <row r="88" spans="1:7">
      <c r="A88" s="4" t="s">
        <v>678</v>
      </c>
      <c r="B88" s="4" t="s">
        <v>728</v>
      </c>
      <c r="C88" s="4" t="s">
        <v>728</v>
      </c>
      <c r="D88" s="4" t="s">
        <v>728</v>
      </c>
      <c r="E88" s="4" t="s">
        <v>728</v>
      </c>
      <c r="F88" s="4" t="s">
        <v>728</v>
      </c>
      <c r="G88" s="4" t="s">
        <v>728</v>
      </c>
    </row>
    <row r="89" spans="1:7">
      <c r="A89" s="4" t="s">
        <v>628</v>
      </c>
      <c r="B89" s="6" t="n">
        <v>250</v>
      </c>
      <c r="E89" s="6" t="n">
        <v>250</v>
      </c>
    </row>
    <row r="90" spans="1:7">
      <c r="A90" s="4" t="s">
        <v>686</v>
      </c>
      <c r="B90" s="4" t="s">
        <v>728</v>
      </c>
      <c r="C90" s="4" t="s">
        <v>728</v>
      </c>
      <c r="D90" s="4" t="s">
        <v>728</v>
      </c>
      <c r="E90" s="4" t="s">
        <v>728</v>
      </c>
      <c r="F90" s="4" t="s">
        <v>728</v>
      </c>
      <c r="G90" s="4" t="s">
        <v>728</v>
      </c>
    </row>
    <row r="91" spans="1:7">
      <c r="A91" s="4" t="s">
        <v>729</v>
      </c>
    </row>
    <row r="92" spans="1:7">
      <c r="A92" s="3" t="s">
        <v>677</v>
      </c>
    </row>
    <row r="93" spans="1:7">
      <c r="A93" s="4" t="s">
        <v>678</v>
      </c>
      <c r="B93" s="4" t="s">
        <v>730</v>
      </c>
      <c r="C93" s="4" t="s">
        <v>730</v>
      </c>
      <c r="D93" s="4" t="s">
        <v>730</v>
      </c>
      <c r="E93" s="4" t="s">
        <v>730</v>
      </c>
      <c r="F93" s="4" t="s">
        <v>730</v>
      </c>
      <c r="G93" s="4" t="s">
        <v>730</v>
      </c>
    </row>
    <row r="94" spans="1:7">
      <c r="A94" s="4" t="s">
        <v>628</v>
      </c>
      <c r="B94" s="6" t="n">
        <v>805</v>
      </c>
      <c r="E94" s="6" t="n">
        <v>806</v>
      </c>
    </row>
    <row r="95" spans="1:7">
      <c r="A95" s="4" t="s">
        <v>686</v>
      </c>
      <c r="B95" s="4" t="s">
        <v>731</v>
      </c>
      <c r="C95" s="4" t="s">
        <v>731</v>
      </c>
      <c r="D95" s="4" t="s">
        <v>731</v>
      </c>
      <c r="E95" s="4" t="s">
        <v>731</v>
      </c>
      <c r="F95" s="4" t="s">
        <v>731</v>
      </c>
      <c r="G95" s="4" t="s">
        <v>731</v>
      </c>
    </row>
    <row r="96" spans="1:7">
      <c r="A96" s="4" t="s">
        <v>732</v>
      </c>
    </row>
    <row r="97" spans="1:7">
      <c r="A97" s="3" t="s">
        <v>677</v>
      </c>
    </row>
    <row r="98" spans="1:7">
      <c r="A98" s="4" t="s">
        <v>678</v>
      </c>
      <c r="B98" s="4" t="s">
        <v>733</v>
      </c>
      <c r="C98" s="4" t="s">
        <v>733</v>
      </c>
      <c r="D98" s="4" t="s">
        <v>733</v>
      </c>
      <c r="E98" s="4" t="s">
        <v>733</v>
      </c>
      <c r="F98" s="4" t="s">
        <v>733</v>
      </c>
      <c r="G98" s="4" t="s">
        <v>733</v>
      </c>
    </row>
    <row r="99" spans="1:7">
      <c r="A99" s="4" t="s">
        <v>628</v>
      </c>
      <c r="B99" s="6" t="n">
        <v>498</v>
      </c>
      <c r="E99" s="6" t="n">
        <v>498</v>
      </c>
    </row>
    <row r="100" spans="1:7">
      <c r="A100" s="4" t="s">
        <v>686</v>
      </c>
      <c r="B100" s="4" t="s">
        <v>734</v>
      </c>
      <c r="C100" s="4" t="s">
        <v>734</v>
      </c>
      <c r="D100" s="4" t="s">
        <v>734</v>
      </c>
      <c r="E100" s="4" t="s">
        <v>734</v>
      </c>
      <c r="F100" s="4" t="s">
        <v>734</v>
      </c>
      <c r="G100" s="4" t="s">
        <v>734</v>
      </c>
    </row>
    <row r="101" spans="1:7">
      <c r="A101" s="4" t="s">
        <v>735</v>
      </c>
    </row>
    <row r="102" spans="1:7">
      <c r="A102" s="3" t="s">
        <v>677</v>
      </c>
    </row>
    <row r="103" spans="1:7">
      <c r="A103" s="4" t="s">
        <v>678</v>
      </c>
      <c r="B103" s="4" t="s">
        <v>736</v>
      </c>
      <c r="C103" s="4" t="s">
        <v>736</v>
      </c>
      <c r="D103" s="4" t="s">
        <v>736</v>
      </c>
      <c r="E103" s="4" t="s">
        <v>736</v>
      </c>
      <c r="F103" s="4" t="s">
        <v>736</v>
      </c>
      <c r="G103" s="4" t="s">
        <v>736</v>
      </c>
    </row>
    <row r="104" spans="1:7">
      <c r="A104" s="4" t="s">
        <v>628</v>
      </c>
      <c r="B104" s="6" t="n">
        <v>851</v>
      </c>
      <c r="E104" s="6" t="n">
        <v>891</v>
      </c>
    </row>
    <row r="105" spans="1:7">
      <c r="A105" s="4" t="s">
        <v>686</v>
      </c>
      <c r="B105" s="4" t="s">
        <v>737</v>
      </c>
      <c r="C105" s="4" t="s">
        <v>737</v>
      </c>
      <c r="D105" s="4" t="s">
        <v>737</v>
      </c>
      <c r="E105" s="4" t="s">
        <v>737</v>
      </c>
      <c r="F105" s="4" t="s">
        <v>737</v>
      </c>
      <c r="G105" s="4" t="s">
        <v>737</v>
      </c>
    </row>
    <row r="106" spans="1:7">
      <c r="A106" s="4" t="s">
        <v>694</v>
      </c>
      <c r="D106" s="10" t="n">
        <v>750</v>
      </c>
      <c r="G106" s="10" t="n">
        <v>750</v>
      </c>
    </row>
    <row r="107" spans="1:7">
      <c r="A107" s="4" t="s">
        <v>695</v>
      </c>
      <c r="B107" s="11" t="n">
        <v>1.14</v>
      </c>
      <c r="C107" s="11" t="n">
        <v>1.14</v>
      </c>
      <c r="D107" s="11" t="n">
        <v>1.14</v>
      </c>
      <c r="E107" s="12" t="n">
        <v>1.1947</v>
      </c>
      <c r="F107" s="12" t="n">
        <v>1.1947</v>
      </c>
      <c r="G107" s="12" t="n">
        <v>1.1947</v>
      </c>
    </row>
    <row r="108" spans="1:7">
      <c r="A108" s="4" t="s">
        <v>738</v>
      </c>
    </row>
    <row r="109" spans="1:7">
      <c r="A109" s="3" t="s">
        <v>677</v>
      </c>
    </row>
    <row r="110" spans="1:7">
      <c r="A110" s="4" t="s">
        <v>678</v>
      </c>
      <c r="B110" s="4" t="s">
        <v>739</v>
      </c>
      <c r="C110" s="4" t="s">
        <v>739</v>
      </c>
      <c r="D110" s="4" t="s">
        <v>739</v>
      </c>
      <c r="E110" s="4" t="s">
        <v>739</v>
      </c>
      <c r="F110" s="4" t="s">
        <v>739</v>
      </c>
      <c r="G110" s="4" t="s">
        <v>739</v>
      </c>
    </row>
    <row r="111" spans="1:7">
      <c r="A111" s="4" t="s">
        <v>628</v>
      </c>
      <c r="B111" s="6" t="n">
        <v>627</v>
      </c>
      <c r="E111" s="6" t="n">
        <v>666</v>
      </c>
    </row>
    <row r="112" spans="1:7">
      <c r="A112" s="4" t="s">
        <v>686</v>
      </c>
      <c r="B112" s="4" t="s">
        <v>740</v>
      </c>
      <c r="C112" s="4" t="s">
        <v>740</v>
      </c>
      <c r="D112" s="4" t="s">
        <v>740</v>
      </c>
      <c r="E112" s="4" t="s">
        <v>740</v>
      </c>
      <c r="F112" s="4" t="s">
        <v>740</v>
      </c>
      <c r="G112" s="4" t="s">
        <v>740</v>
      </c>
    </row>
    <row r="113" spans="1:7">
      <c r="A113" s="4" t="s">
        <v>741</v>
      </c>
      <c r="C113" s="13" t="n">
        <v>0.5</v>
      </c>
      <c r="F113" s="13" t="n">
        <v>0.5</v>
      </c>
    </row>
    <row r="114" spans="1:7">
      <c r="A114" s="4" t="s">
        <v>695</v>
      </c>
      <c r="B114" s="12" t="n">
        <v>1.2636</v>
      </c>
      <c r="C114" s="12" t="n">
        <v>1.2636</v>
      </c>
      <c r="D114" s="12" t="n">
        <v>1.2636</v>
      </c>
      <c r="E114" s="12" t="n">
        <v>1.3444</v>
      </c>
      <c r="F114" s="12" t="n">
        <v>1.3444</v>
      </c>
      <c r="G114" s="12" t="n">
        <v>1.3444</v>
      </c>
    </row>
    <row r="115" spans="1:7">
      <c r="A115" s="4" t="s">
        <v>742</v>
      </c>
    </row>
    <row r="116" spans="1:7">
      <c r="A116" s="3" t="s">
        <v>677</v>
      </c>
    </row>
    <row r="117" spans="1:7">
      <c r="A117" s="4" t="s">
        <v>678</v>
      </c>
      <c r="B117" s="4" t="s">
        <v>743</v>
      </c>
      <c r="C117" s="4" t="s">
        <v>743</v>
      </c>
      <c r="D117" s="4" t="s">
        <v>743</v>
      </c>
      <c r="E117" s="4" t="s">
        <v>743</v>
      </c>
      <c r="F117" s="4" t="s">
        <v>743</v>
      </c>
      <c r="G117" s="4" t="s">
        <v>743</v>
      </c>
    </row>
    <row r="118" spans="1:7">
      <c r="A118" s="4" t="s">
        <v>628</v>
      </c>
      <c r="B118" s="6" t="n">
        <v>748</v>
      </c>
      <c r="E118" s="6" t="n">
        <v>747</v>
      </c>
    </row>
    <row r="119" spans="1:7">
      <c r="A119" s="4" t="s">
        <v>686</v>
      </c>
      <c r="B119" s="4" t="s">
        <v>744</v>
      </c>
      <c r="C119" s="4" t="s">
        <v>744</v>
      </c>
      <c r="D119" s="4" t="s">
        <v>744</v>
      </c>
      <c r="E119" s="4" t="s">
        <v>744</v>
      </c>
      <c r="F119" s="4" t="s">
        <v>744</v>
      </c>
      <c r="G119" s="4" t="s">
        <v>744</v>
      </c>
    </row>
    <row r="120" spans="1:7">
      <c r="A120" s="4" t="s">
        <v>745</v>
      </c>
    </row>
    <row r="121" spans="1:7">
      <c r="A121" s="3" t="s">
        <v>677</v>
      </c>
    </row>
    <row r="122" spans="1:7">
      <c r="A122" s="4" t="s">
        <v>678</v>
      </c>
      <c r="B122" s="4" t="s">
        <v>746</v>
      </c>
      <c r="C122" s="4" t="s">
        <v>746</v>
      </c>
      <c r="D122" s="4" t="s">
        <v>746</v>
      </c>
      <c r="E122" s="4" t="s">
        <v>746</v>
      </c>
      <c r="F122" s="4" t="s">
        <v>746</v>
      </c>
      <c r="G122" s="4" t="s">
        <v>746</v>
      </c>
    </row>
    <row r="123" spans="1:7">
      <c r="A123" s="4" t="s">
        <v>628</v>
      </c>
      <c r="B123" s="6" t="n">
        <v>1992</v>
      </c>
      <c r="E123" s="6" t="n">
        <v>1990</v>
      </c>
    </row>
    <row r="124" spans="1:7">
      <c r="A124" s="4" t="s">
        <v>686</v>
      </c>
      <c r="B124" s="4" t="s">
        <v>719</v>
      </c>
      <c r="C124" s="4" t="s">
        <v>719</v>
      </c>
      <c r="D124" s="4" t="s">
        <v>719</v>
      </c>
      <c r="E124" s="4" t="s">
        <v>719</v>
      </c>
      <c r="F124" s="4" t="s">
        <v>719</v>
      </c>
      <c r="G124" s="4" t="s">
        <v>719</v>
      </c>
    </row>
    <row r="125" spans="1:7">
      <c r="A125" s="4" t="s">
        <v>747</v>
      </c>
    </row>
    <row r="126" spans="1:7">
      <c r="A126" s="3" t="s">
        <v>677</v>
      </c>
    </row>
    <row r="127" spans="1:7">
      <c r="A127" s="4" t="s">
        <v>678</v>
      </c>
      <c r="B127" s="4" t="s">
        <v>748</v>
      </c>
      <c r="C127" s="4" t="s">
        <v>748</v>
      </c>
      <c r="D127" s="4" t="s">
        <v>748</v>
      </c>
      <c r="E127" s="4" t="s">
        <v>748</v>
      </c>
      <c r="F127" s="4" t="s">
        <v>748</v>
      </c>
      <c r="G127" s="4" t="s">
        <v>748</v>
      </c>
    </row>
    <row r="128" spans="1:7">
      <c r="A128" s="4" t="s">
        <v>628</v>
      </c>
      <c r="B128" s="6" t="n">
        <v>996</v>
      </c>
      <c r="E128" s="6" t="n">
        <v>995</v>
      </c>
    </row>
    <row r="129" spans="1:7">
      <c r="A129" s="4" t="s">
        <v>686</v>
      </c>
      <c r="B129" s="4" t="s">
        <v>710</v>
      </c>
      <c r="C129" s="4" t="s">
        <v>710</v>
      </c>
      <c r="D129" s="4" t="s">
        <v>710</v>
      </c>
      <c r="E129" s="4" t="s">
        <v>710</v>
      </c>
      <c r="F129" s="4" t="s">
        <v>710</v>
      </c>
      <c r="G129" s="4" t="s">
        <v>710</v>
      </c>
    </row>
    <row r="130" spans="1:7">
      <c r="A130" s="4" t="s">
        <v>749</v>
      </c>
    </row>
    <row r="131" spans="1:7">
      <c r="A131" s="3" t="s">
        <v>677</v>
      </c>
    </row>
    <row r="132" spans="1:7">
      <c r="A132" s="4" t="s">
        <v>678</v>
      </c>
      <c r="B132" s="4" t="s">
        <v>750</v>
      </c>
      <c r="C132" s="4" t="s">
        <v>750</v>
      </c>
      <c r="D132" s="4" t="s">
        <v>750</v>
      </c>
      <c r="E132" s="4" t="s">
        <v>750</v>
      </c>
      <c r="F132" s="4" t="s">
        <v>750</v>
      </c>
      <c r="G132" s="4" t="s">
        <v>750</v>
      </c>
    </row>
    <row r="133" spans="1:7">
      <c r="A133" s="4" t="s">
        <v>628</v>
      </c>
      <c r="B133" s="6" t="n">
        <v>847</v>
      </c>
      <c r="E133" s="6" t="n">
        <v>887</v>
      </c>
    </row>
    <row r="134" spans="1:7">
      <c r="A134" s="4" t="s">
        <v>686</v>
      </c>
      <c r="B134" s="4" t="s">
        <v>751</v>
      </c>
      <c r="C134" s="4" t="s">
        <v>751</v>
      </c>
      <c r="D134" s="4" t="s">
        <v>751</v>
      </c>
      <c r="E134" s="4" t="s">
        <v>751</v>
      </c>
      <c r="F134" s="4" t="s">
        <v>751</v>
      </c>
      <c r="G134" s="4" t="s">
        <v>751</v>
      </c>
    </row>
    <row r="135" spans="1:7">
      <c r="A135" s="4" t="s">
        <v>694</v>
      </c>
      <c r="D135" s="10" t="n">
        <v>750</v>
      </c>
      <c r="G135" s="10" t="n">
        <v>750</v>
      </c>
    </row>
    <row r="136" spans="1:7">
      <c r="A136" s="4" t="s">
        <v>695</v>
      </c>
      <c r="B136" s="11" t="n">
        <v>1.14</v>
      </c>
      <c r="C136" s="11" t="n">
        <v>1.14</v>
      </c>
      <c r="D136" s="11" t="n">
        <v>1.14</v>
      </c>
      <c r="E136" s="12" t="n">
        <v>1.1947</v>
      </c>
      <c r="F136" s="12" t="n">
        <v>1.1947</v>
      </c>
      <c r="G136" s="12" t="n">
        <v>1.1947</v>
      </c>
    </row>
    <row r="137" spans="1:7">
      <c r="A137" s="4" t="s">
        <v>752</v>
      </c>
    </row>
    <row r="138" spans="1:7">
      <c r="A138" s="3" t="s">
        <v>677</v>
      </c>
    </row>
    <row r="139" spans="1:7">
      <c r="A139" s="4" t="s">
        <v>678</v>
      </c>
      <c r="B139" s="4" t="s">
        <v>753</v>
      </c>
      <c r="C139" s="4" t="s">
        <v>753</v>
      </c>
      <c r="D139" s="4" t="s">
        <v>753</v>
      </c>
      <c r="E139" s="4" t="s">
        <v>753</v>
      </c>
      <c r="F139" s="4" t="s">
        <v>753</v>
      </c>
      <c r="G139" s="4" t="s">
        <v>753</v>
      </c>
    </row>
    <row r="140" spans="1:7">
      <c r="A140" s="4" t="s">
        <v>628</v>
      </c>
      <c r="B140" s="6" t="n">
        <v>1493</v>
      </c>
      <c r="E140" s="6" t="n">
        <v>1492</v>
      </c>
    </row>
    <row r="141" spans="1:7">
      <c r="A141" s="4" t="s">
        <v>686</v>
      </c>
      <c r="B141" s="4" t="s">
        <v>754</v>
      </c>
      <c r="C141" s="4" t="s">
        <v>754</v>
      </c>
      <c r="D141" s="4" t="s">
        <v>754</v>
      </c>
      <c r="E141" s="4" t="s">
        <v>754</v>
      </c>
      <c r="F141" s="4" t="s">
        <v>754</v>
      </c>
      <c r="G141" s="4" t="s">
        <v>754</v>
      </c>
    </row>
    <row r="142" spans="1:7">
      <c r="A142" s="4" t="s">
        <v>755</v>
      </c>
    </row>
    <row r="143" spans="1:7">
      <c r="A143" s="3" t="s">
        <v>677</v>
      </c>
    </row>
    <row r="144" spans="1:7">
      <c r="A144" s="4" t="s">
        <v>678</v>
      </c>
      <c r="B144" s="4" t="s">
        <v>756</v>
      </c>
      <c r="C144" s="4" t="s">
        <v>756</v>
      </c>
      <c r="D144" s="4" t="s">
        <v>756</v>
      </c>
      <c r="E144" s="4" t="s">
        <v>756</v>
      </c>
      <c r="F144" s="4" t="s">
        <v>756</v>
      </c>
      <c r="G144" s="4" t="s">
        <v>756</v>
      </c>
    </row>
    <row r="145" spans="1:7">
      <c r="A145" s="4" t="s">
        <v>628</v>
      </c>
      <c r="B145" s="6" t="n">
        <v>297</v>
      </c>
      <c r="E145" s="6" t="n">
        <v>296</v>
      </c>
    </row>
    <row r="146" spans="1:7">
      <c r="A146" s="4" t="s">
        <v>686</v>
      </c>
      <c r="B146" s="4" t="s">
        <v>757</v>
      </c>
      <c r="C146" s="4" t="s">
        <v>757</v>
      </c>
      <c r="D146" s="4" t="s">
        <v>757</v>
      </c>
      <c r="E146" s="4" t="s">
        <v>757</v>
      </c>
      <c r="F146" s="4" t="s">
        <v>757</v>
      </c>
      <c r="G146" s="4" t="s">
        <v>757</v>
      </c>
    </row>
    <row r="147" spans="1:7">
      <c r="A147" s="4" t="s">
        <v>758</v>
      </c>
    </row>
    <row r="148" spans="1:7">
      <c r="A148" s="3" t="s">
        <v>677</v>
      </c>
    </row>
    <row r="149" spans="1:7">
      <c r="A149" s="4" t="s">
        <v>678</v>
      </c>
      <c r="B149" s="4" t="s">
        <v>759</v>
      </c>
      <c r="C149" s="4" t="s">
        <v>759</v>
      </c>
      <c r="D149" s="4" t="s">
        <v>759</v>
      </c>
      <c r="E149" s="4" t="s">
        <v>759</v>
      </c>
      <c r="F149" s="4" t="s">
        <v>759</v>
      </c>
      <c r="G149" s="4" t="s">
        <v>759</v>
      </c>
    </row>
    <row r="150" spans="1:7">
      <c r="A150" s="4" t="s">
        <v>628</v>
      </c>
      <c r="B150" s="6" t="n">
        <v>498</v>
      </c>
      <c r="E150" s="6" t="n">
        <v>498</v>
      </c>
    </row>
    <row r="151" spans="1:7">
      <c r="A151" s="4" t="s">
        <v>686</v>
      </c>
      <c r="B151" s="4" t="s">
        <v>759</v>
      </c>
      <c r="C151" s="4" t="s">
        <v>759</v>
      </c>
      <c r="D151" s="4" t="s">
        <v>759</v>
      </c>
      <c r="E151" s="4" t="s">
        <v>759</v>
      </c>
      <c r="F151" s="4" t="s">
        <v>759</v>
      </c>
      <c r="G151" s="4" t="s">
        <v>759</v>
      </c>
    </row>
    <row r="152" spans="1:7">
      <c r="A152" s="4" t="s">
        <v>760</v>
      </c>
    </row>
    <row r="153" spans="1:7">
      <c r="A153" s="3" t="s">
        <v>677</v>
      </c>
    </row>
    <row r="154" spans="1:7">
      <c r="A154" s="4" t="s">
        <v>678</v>
      </c>
      <c r="B154" s="4" t="s">
        <v>761</v>
      </c>
      <c r="C154" s="4" t="s">
        <v>761</v>
      </c>
      <c r="D154" s="4" t="s">
        <v>761</v>
      </c>
      <c r="E154" s="4" t="s">
        <v>761</v>
      </c>
      <c r="F154" s="4" t="s">
        <v>761</v>
      </c>
      <c r="G154" s="4" t="s">
        <v>761</v>
      </c>
    </row>
    <row r="155" spans="1:7">
      <c r="A155" s="4" t="s">
        <v>628</v>
      </c>
      <c r="B155" s="6" t="n">
        <v>856</v>
      </c>
      <c r="E155" s="6" t="n">
        <v>856</v>
      </c>
    </row>
    <row r="156" spans="1:7">
      <c r="A156" s="4" t="s">
        <v>686</v>
      </c>
      <c r="B156" s="4" t="s">
        <v>762</v>
      </c>
      <c r="C156" s="4" t="s">
        <v>762</v>
      </c>
      <c r="D156" s="4" t="s">
        <v>762</v>
      </c>
      <c r="E156" s="4" t="s">
        <v>762</v>
      </c>
      <c r="F156" s="4" t="s">
        <v>762</v>
      </c>
      <c r="G156" s="4" t="s">
        <v>762</v>
      </c>
    </row>
    <row r="157" spans="1:7">
      <c r="A157" s="4" t="s">
        <v>763</v>
      </c>
    </row>
    <row r="158" spans="1:7">
      <c r="A158" s="3" t="s">
        <v>677</v>
      </c>
    </row>
    <row r="159" spans="1:7">
      <c r="A159" s="4" t="s">
        <v>678</v>
      </c>
      <c r="B159" s="4" t="s">
        <v>764</v>
      </c>
      <c r="C159" s="4" t="s">
        <v>764</v>
      </c>
      <c r="D159" s="4" t="s">
        <v>764</v>
      </c>
      <c r="E159" s="4" t="s">
        <v>764</v>
      </c>
      <c r="F159" s="4" t="s">
        <v>764</v>
      </c>
      <c r="G159" s="4" t="s">
        <v>764</v>
      </c>
    </row>
    <row r="160" spans="1:7">
      <c r="A160" s="4" t="s">
        <v>628</v>
      </c>
      <c r="B160" s="6" t="n">
        <v>1693</v>
      </c>
      <c r="E160" s="6" t="n">
        <v>1774</v>
      </c>
    </row>
    <row r="161" spans="1:7">
      <c r="A161" s="4" t="s">
        <v>686</v>
      </c>
      <c r="B161" s="4" t="s">
        <v>690</v>
      </c>
      <c r="C161" s="4" t="s">
        <v>690</v>
      </c>
      <c r="D161" s="4" t="s">
        <v>690</v>
      </c>
      <c r="E161" s="4" t="s">
        <v>690</v>
      </c>
      <c r="F161" s="4" t="s">
        <v>690</v>
      </c>
      <c r="G161" s="4" t="s">
        <v>690</v>
      </c>
    </row>
    <row r="162" spans="1:7">
      <c r="A162" s="4" t="s">
        <v>694</v>
      </c>
      <c r="D162" s="10" t="n">
        <v>1500</v>
      </c>
      <c r="G162" s="10" t="n">
        <v>1500</v>
      </c>
    </row>
    <row r="163" spans="1:7">
      <c r="A163" s="4" t="s">
        <v>695</v>
      </c>
      <c r="B163" s="11" t="n">
        <v>1.14</v>
      </c>
      <c r="C163" s="11" t="n">
        <v>1.14</v>
      </c>
      <c r="D163" s="11" t="n">
        <v>1.14</v>
      </c>
      <c r="E163" s="12" t="n">
        <v>1.1947</v>
      </c>
      <c r="F163" s="12" t="n">
        <v>1.1947</v>
      </c>
      <c r="G163" s="12" t="n">
        <v>1.1947</v>
      </c>
    </row>
    <row r="164" spans="1:7">
      <c r="A164" s="4" t="s">
        <v>765</v>
      </c>
    </row>
    <row r="165" spans="1:7">
      <c r="A165" s="3" t="s">
        <v>677</v>
      </c>
    </row>
    <row r="166" spans="1:7">
      <c r="A166" s="4" t="s">
        <v>678</v>
      </c>
      <c r="B166" s="4" t="s">
        <v>766</v>
      </c>
      <c r="C166" s="4" t="s">
        <v>766</v>
      </c>
      <c r="D166" s="4" t="s">
        <v>766</v>
      </c>
      <c r="E166" s="4" t="s">
        <v>766</v>
      </c>
      <c r="F166" s="4" t="s">
        <v>766</v>
      </c>
      <c r="G166" s="4" t="s">
        <v>766</v>
      </c>
    </row>
    <row r="167" spans="1:7">
      <c r="A167" s="4" t="s">
        <v>628</v>
      </c>
      <c r="B167" s="6" t="n">
        <v>988</v>
      </c>
      <c r="E167" s="6" t="n">
        <v>987</v>
      </c>
    </row>
    <row r="168" spans="1:7">
      <c r="A168" s="4" t="s">
        <v>686</v>
      </c>
      <c r="B168" s="4" t="s">
        <v>716</v>
      </c>
      <c r="C168" s="4" t="s">
        <v>716</v>
      </c>
      <c r="D168" s="4" t="s">
        <v>716</v>
      </c>
      <c r="E168" s="4" t="s">
        <v>716</v>
      </c>
      <c r="F168" s="4" t="s">
        <v>716</v>
      </c>
      <c r="G168" s="4" t="s">
        <v>716</v>
      </c>
    </row>
    <row r="169" spans="1:7">
      <c r="A169" s="4" t="s">
        <v>767</v>
      </c>
    </row>
    <row r="170" spans="1:7">
      <c r="A170" s="3" t="s">
        <v>677</v>
      </c>
    </row>
    <row r="171" spans="1:7">
      <c r="A171" s="4" t="s">
        <v>678</v>
      </c>
      <c r="B171" s="4" t="s">
        <v>768</v>
      </c>
      <c r="C171" s="4" t="s">
        <v>768</v>
      </c>
      <c r="D171" s="4" t="s">
        <v>768</v>
      </c>
      <c r="E171" s="4" t="s">
        <v>768</v>
      </c>
      <c r="F171" s="4" t="s">
        <v>768</v>
      </c>
      <c r="G171" s="4" t="s">
        <v>768</v>
      </c>
    </row>
    <row r="172" spans="1:7">
      <c r="A172" s="4" t="s">
        <v>628</v>
      </c>
      <c r="B172" s="6" t="n">
        <v>991</v>
      </c>
      <c r="E172" s="6" t="n">
        <v>991</v>
      </c>
    </row>
    <row r="173" spans="1:7">
      <c r="A173" s="4" t="s">
        <v>686</v>
      </c>
      <c r="B173" s="4" t="s">
        <v>769</v>
      </c>
      <c r="C173" s="4" t="s">
        <v>769</v>
      </c>
      <c r="D173" s="4" t="s">
        <v>769</v>
      </c>
      <c r="E173" s="4" t="s">
        <v>769</v>
      </c>
      <c r="F173" s="4" t="s">
        <v>769</v>
      </c>
      <c r="G173" s="4" t="s">
        <v>769</v>
      </c>
    </row>
    <row r="174" spans="1:7">
      <c r="A174" s="4" t="s">
        <v>770</v>
      </c>
    </row>
    <row r="175" spans="1:7">
      <c r="A175" s="3" t="s">
        <v>677</v>
      </c>
    </row>
    <row r="176" spans="1:7">
      <c r="A176" s="4" t="s">
        <v>678</v>
      </c>
      <c r="B176" s="4" t="s">
        <v>771</v>
      </c>
      <c r="C176" s="4" t="s">
        <v>771</v>
      </c>
      <c r="D176" s="4" t="s">
        <v>771</v>
      </c>
      <c r="E176" s="4" t="s">
        <v>771</v>
      </c>
      <c r="F176" s="4" t="s">
        <v>771</v>
      </c>
      <c r="G176" s="4" t="s">
        <v>771</v>
      </c>
    </row>
    <row r="177" spans="1:7">
      <c r="A177" s="4" t="s">
        <v>628</v>
      </c>
      <c r="B177" s="6" t="n">
        <v>1486</v>
      </c>
      <c r="E177" s="6" t="n">
        <v>1486</v>
      </c>
    </row>
    <row r="178" spans="1:7">
      <c r="A178" s="4" t="s">
        <v>686</v>
      </c>
      <c r="B178" s="4" t="s">
        <v>772</v>
      </c>
      <c r="C178" s="4" t="s">
        <v>772</v>
      </c>
      <c r="D178" s="4" t="s">
        <v>772</v>
      </c>
      <c r="E178" s="4" t="s">
        <v>772</v>
      </c>
      <c r="F178" s="4" t="s">
        <v>772</v>
      </c>
      <c r="G178" s="4" t="s">
        <v>772</v>
      </c>
    </row>
    <row r="179" spans="1:7">
      <c r="A179" s="4" t="s">
        <v>773</v>
      </c>
    </row>
    <row r="180" spans="1:7">
      <c r="A180" s="3" t="s">
        <v>677</v>
      </c>
    </row>
    <row r="181" spans="1:7">
      <c r="A181" s="4" t="s">
        <v>678</v>
      </c>
      <c r="B181" s="4" t="s">
        <v>774</v>
      </c>
      <c r="C181" s="4" t="s">
        <v>774</v>
      </c>
      <c r="D181" s="4" t="s">
        <v>774</v>
      </c>
      <c r="E181" s="4" t="s">
        <v>774</v>
      </c>
      <c r="F181" s="4" t="s">
        <v>774</v>
      </c>
      <c r="G181" s="4" t="s">
        <v>774</v>
      </c>
    </row>
    <row r="182" spans="1:7">
      <c r="A182" s="4" t="s">
        <v>628</v>
      </c>
      <c r="B182" s="6" t="n">
        <v>696</v>
      </c>
      <c r="E182" s="6" t="n">
        <v>696</v>
      </c>
    </row>
    <row r="183" spans="1:7">
      <c r="A183" s="4" t="s">
        <v>686</v>
      </c>
      <c r="B183" s="4" t="s">
        <v>774</v>
      </c>
      <c r="C183" s="4" t="s">
        <v>774</v>
      </c>
      <c r="D183" s="4" t="s">
        <v>774</v>
      </c>
      <c r="E183" s="4" t="s">
        <v>774</v>
      </c>
      <c r="F183" s="4" t="s">
        <v>774</v>
      </c>
      <c r="G183" s="4" t="s">
        <v>774</v>
      </c>
    </row>
    <row r="184" spans="1:7">
      <c r="A184" s="4" t="s">
        <v>775</v>
      </c>
    </row>
    <row r="185" spans="1:7">
      <c r="A185" s="3" t="s">
        <v>677</v>
      </c>
    </row>
    <row r="186" spans="1:7">
      <c r="A186" s="4" t="s">
        <v>678</v>
      </c>
      <c r="B186" s="4" t="s">
        <v>776</v>
      </c>
      <c r="C186" s="4" t="s">
        <v>776</v>
      </c>
      <c r="D186" s="4" t="s">
        <v>776</v>
      </c>
      <c r="E186" s="4" t="s">
        <v>776</v>
      </c>
      <c r="F186" s="4" t="s">
        <v>776</v>
      </c>
      <c r="G186" s="4" t="s">
        <v>776</v>
      </c>
    </row>
    <row r="187" spans="1:7">
      <c r="A187" s="4" t="s">
        <v>628</v>
      </c>
      <c r="B187" s="6" t="n">
        <v>990</v>
      </c>
      <c r="E187" s="6" t="n">
        <v>990</v>
      </c>
    </row>
    <row r="188" spans="1:7">
      <c r="A188" s="4" t="s">
        <v>686</v>
      </c>
      <c r="B188" s="4" t="s">
        <v>777</v>
      </c>
      <c r="C188" s="4" t="s">
        <v>777</v>
      </c>
      <c r="D188" s="4" t="s">
        <v>777</v>
      </c>
      <c r="E188" s="4" t="s">
        <v>777</v>
      </c>
      <c r="F188" s="4" t="s">
        <v>777</v>
      </c>
      <c r="G188" s="4" t="s">
        <v>777</v>
      </c>
    </row>
    <row r="189" spans="1:7">
      <c r="A189" s="4" t="s">
        <v>778</v>
      </c>
    </row>
    <row r="190" spans="1:7">
      <c r="A190" s="3" t="s">
        <v>677</v>
      </c>
    </row>
    <row r="191" spans="1:7">
      <c r="A191" s="4" t="s">
        <v>678</v>
      </c>
      <c r="B191" s="4" t="s">
        <v>779</v>
      </c>
      <c r="C191" s="4" t="s">
        <v>779</v>
      </c>
      <c r="D191" s="4" t="s">
        <v>779</v>
      </c>
      <c r="E191" s="4" t="s">
        <v>779</v>
      </c>
      <c r="F191" s="4" t="s">
        <v>779</v>
      </c>
      <c r="G191" s="4" t="s">
        <v>779</v>
      </c>
    </row>
    <row r="192" spans="1:7">
      <c r="A192" s="4" t="s">
        <v>628</v>
      </c>
      <c r="B192" s="6" t="n">
        <v>538</v>
      </c>
      <c r="E192" s="6" t="n">
        <v>538</v>
      </c>
    </row>
    <row r="193" spans="1:7">
      <c r="A193" s="4" t="s">
        <v>686</v>
      </c>
      <c r="B193" s="4" t="s">
        <v>780</v>
      </c>
      <c r="C193" s="4" t="s">
        <v>780</v>
      </c>
      <c r="D193" s="4" t="s">
        <v>780</v>
      </c>
      <c r="E193" s="4" t="s">
        <v>780</v>
      </c>
      <c r="F193" s="4" t="s">
        <v>780</v>
      </c>
      <c r="G193" s="4" t="s">
        <v>780</v>
      </c>
    </row>
    <row r="194" spans="1:7">
      <c r="A194" s="4" t="s">
        <v>781</v>
      </c>
    </row>
    <row r="195" spans="1:7">
      <c r="A195" s="3" t="s">
        <v>677</v>
      </c>
    </row>
    <row r="196" spans="1:7">
      <c r="A196" s="4" t="s">
        <v>678</v>
      </c>
      <c r="B196" s="4" t="s">
        <v>782</v>
      </c>
      <c r="C196" s="4" t="s">
        <v>782</v>
      </c>
      <c r="D196" s="4" t="s">
        <v>782</v>
      </c>
      <c r="E196" s="4" t="s">
        <v>782</v>
      </c>
      <c r="F196" s="4" t="s">
        <v>782</v>
      </c>
      <c r="G196" s="4" t="s">
        <v>782</v>
      </c>
    </row>
    <row r="197" spans="1:7">
      <c r="A197" s="4" t="s">
        <v>628</v>
      </c>
      <c r="B197" s="6" t="n">
        <v>297</v>
      </c>
      <c r="E197" s="6" t="n">
        <v>296</v>
      </c>
    </row>
    <row r="198" spans="1:7">
      <c r="A198" s="4" t="s">
        <v>686</v>
      </c>
      <c r="B198" s="4" t="s">
        <v>783</v>
      </c>
      <c r="C198" s="4" t="s">
        <v>783</v>
      </c>
      <c r="D198" s="4" t="s">
        <v>783</v>
      </c>
      <c r="E198" s="4" t="s">
        <v>783</v>
      </c>
      <c r="F198" s="4" t="s">
        <v>783</v>
      </c>
      <c r="G198" s="4" t="s">
        <v>783</v>
      </c>
    </row>
    <row r="199" spans="1:7">
      <c r="A199" s="4" t="s">
        <v>784</v>
      </c>
    </row>
    <row r="200" spans="1:7">
      <c r="A200" s="3" t="s">
        <v>677</v>
      </c>
    </row>
    <row r="201" spans="1:7">
      <c r="A201" s="4" t="s">
        <v>678</v>
      </c>
      <c r="B201" s="4" t="s">
        <v>785</v>
      </c>
      <c r="C201" s="4" t="s">
        <v>785</v>
      </c>
      <c r="D201" s="4" t="s">
        <v>785</v>
      </c>
      <c r="E201" s="4" t="s">
        <v>785</v>
      </c>
      <c r="F201" s="4" t="s">
        <v>785</v>
      </c>
      <c r="G201" s="4" t="s">
        <v>785</v>
      </c>
    </row>
    <row r="202" spans="1:7">
      <c r="A202" s="4" t="s">
        <v>628</v>
      </c>
      <c r="B202" s="6" t="n">
        <v>495</v>
      </c>
      <c r="E202" s="6" t="n">
        <v>495</v>
      </c>
    </row>
    <row r="203" spans="1:7">
      <c r="A203" s="4" t="s">
        <v>686</v>
      </c>
      <c r="B203" s="4" t="s">
        <v>780</v>
      </c>
      <c r="C203" s="4" t="s">
        <v>780</v>
      </c>
      <c r="D203" s="4" t="s">
        <v>780</v>
      </c>
      <c r="E203" s="4" t="s">
        <v>780</v>
      </c>
      <c r="F203" s="4" t="s">
        <v>780</v>
      </c>
      <c r="G203" s="4" t="s">
        <v>780</v>
      </c>
    </row>
    <row r="204" spans="1:7">
      <c r="A204" s="4" t="s">
        <v>786</v>
      </c>
    </row>
    <row r="205" spans="1:7">
      <c r="A205" s="3" t="s">
        <v>677</v>
      </c>
    </row>
    <row r="206" spans="1:7">
      <c r="A206" s="4" t="s">
        <v>678</v>
      </c>
      <c r="B206" s="4" t="s">
        <v>787</v>
      </c>
      <c r="C206" s="4" t="s">
        <v>787</v>
      </c>
      <c r="D206" s="4" t="s">
        <v>787</v>
      </c>
      <c r="E206" s="4" t="s">
        <v>787</v>
      </c>
      <c r="F206" s="4" t="s">
        <v>787</v>
      </c>
      <c r="G206" s="4" t="s">
        <v>787</v>
      </c>
    </row>
    <row r="207" spans="1:7">
      <c r="A207" s="4" t="s">
        <v>628</v>
      </c>
      <c r="B207" s="6" t="n">
        <v>1972</v>
      </c>
      <c r="E207" s="6" t="n">
        <v>1971</v>
      </c>
    </row>
    <row r="208" spans="1:7">
      <c r="A208" s="4" t="s">
        <v>686</v>
      </c>
      <c r="B208" s="4" t="s">
        <v>788</v>
      </c>
      <c r="C208" s="4" t="s">
        <v>788</v>
      </c>
      <c r="D208" s="4" t="s">
        <v>788</v>
      </c>
      <c r="E208" s="4" t="s">
        <v>788</v>
      </c>
      <c r="F208" s="4" t="s">
        <v>788</v>
      </c>
      <c r="G208" s="4" t="s">
        <v>788</v>
      </c>
    </row>
    <row r="209" spans="1:7">
      <c r="A209" s="4" t="s">
        <v>789</v>
      </c>
    </row>
    <row r="210" spans="1:7">
      <c r="A210" s="3" t="s">
        <v>677</v>
      </c>
    </row>
    <row r="211" spans="1:7">
      <c r="A211" s="4" t="s">
        <v>678</v>
      </c>
      <c r="B211" s="4" t="s">
        <v>790</v>
      </c>
      <c r="C211" s="4" t="s">
        <v>790</v>
      </c>
      <c r="D211" s="4" t="s">
        <v>790</v>
      </c>
      <c r="E211" s="4" t="s">
        <v>790</v>
      </c>
      <c r="F211" s="4" t="s">
        <v>790</v>
      </c>
      <c r="G211" s="4" t="s">
        <v>790</v>
      </c>
    </row>
    <row r="212" spans="1:7">
      <c r="A212" s="4" t="s">
        <v>628</v>
      </c>
      <c r="B212" s="6" t="n">
        <v>991</v>
      </c>
      <c r="E212" s="6" t="n">
        <v>990</v>
      </c>
    </row>
    <row r="213" spans="1:7">
      <c r="A213" s="4" t="s">
        <v>686</v>
      </c>
      <c r="B213" s="4" t="s">
        <v>791</v>
      </c>
      <c r="C213" s="4" t="s">
        <v>791</v>
      </c>
      <c r="D213" s="4" t="s">
        <v>791</v>
      </c>
      <c r="E213" s="4" t="s">
        <v>791</v>
      </c>
      <c r="F213" s="4" t="s">
        <v>791</v>
      </c>
      <c r="G213" s="4" t="s">
        <v>791</v>
      </c>
    </row>
    <row r="214" spans="1:7">
      <c r="A214" s="4" t="s">
        <v>792</v>
      </c>
    </row>
    <row r="215" spans="1:7">
      <c r="A215" s="3" t="s">
        <v>677</v>
      </c>
    </row>
    <row r="216" spans="1:7">
      <c r="A216" s="4" t="s">
        <v>678</v>
      </c>
      <c r="B216" s="4" t="s">
        <v>793</v>
      </c>
      <c r="C216" s="4" t="s">
        <v>793</v>
      </c>
      <c r="D216" s="4" t="s">
        <v>793</v>
      </c>
      <c r="E216" s="4" t="s">
        <v>793</v>
      </c>
      <c r="F216" s="4" t="s">
        <v>793</v>
      </c>
      <c r="G216" s="4" t="s">
        <v>793</v>
      </c>
    </row>
    <row r="217" spans="1:7">
      <c r="A217" s="4" t="s">
        <v>628</v>
      </c>
      <c r="B217" s="6" t="n">
        <v>742</v>
      </c>
      <c r="E217" s="6" t="n">
        <v>742</v>
      </c>
    </row>
    <row r="218" spans="1:7">
      <c r="A218" s="4" t="s">
        <v>686</v>
      </c>
      <c r="B218" s="4" t="s">
        <v>794</v>
      </c>
      <c r="C218" s="4" t="s">
        <v>794</v>
      </c>
      <c r="D218" s="4" t="s">
        <v>794</v>
      </c>
      <c r="E218" s="4" t="s">
        <v>794</v>
      </c>
      <c r="F218" s="4" t="s">
        <v>794</v>
      </c>
      <c r="G218" s="4" t="s">
        <v>794</v>
      </c>
    </row>
    <row r="219" spans="1:7">
      <c r="A219" s="4" t="s">
        <v>126</v>
      </c>
    </row>
    <row r="220" spans="1:7">
      <c r="A220" s="3" t="s">
        <v>677</v>
      </c>
    </row>
    <row r="221" spans="1:7">
      <c r="A221" s="4" t="s">
        <v>678</v>
      </c>
      <c r="B221" s="4" t="s">
        <v>795</v>
      </c>
      <c r="C221" s="4" t="s">
        <v>795</v>
      </c>
      <c r="D221" s="4" t="s">
        <v>795</v>
      </c>
      <c r="E221" s="4" t="s">
        <v>795</v>
      </c>
      <c r="F221" s="4" t="s">
        <v>795</v>
      </c>
      <c r="G221" s="4" t="s">
        <v>795</v>
      </c>
    </row>
    <row r="222" spans="1:7">
      <c r="A222" s="4" t="s">
        <v>628</v>
      </c>
      <c r="B222" s="6" t="n">
        <v>24</v>
      </c>
      <c r="E222" s="6" t="n">
        <v>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96</v>
      </c>
      <c r="B1" s="2" t="s">
        <v>1</v>
      </c>
    </row>
    <row r="2" spans="1:3">
      <c r="B2" s="2" t="s">
        <v>2</v>
      </c>
      <c r="C2" s="2" t="s">
        <v>30</v>
      </c>
    </row>
    <row r="3" spans="1:3">
      <c r="A3" s="3" t="s">
        <v>203</v>
      </c>
    </row>
    <row r="4" spans="1:3">
      <c r="A4" s="4" t="s">
        <v>797</v>
      </c>
      <c r="B4" s="14" t="n">
        <v>0.3</v>
      </c>
      <c r="C4" s="6" t="n">
        <v>2</v>
      </c>
    </row>
    <row r="5" spans="1:3">
      <c r="A5" s="4" t="s">
        <v>798</v>
      </c>
      <c r="B5" s="4" t="s">
        <v>799</v>
      </c>
    </row>
    <row r="6" spans="1:3">
      <c r="A6" s="4" t="s">
        <v>800</v>
      </c>
      <c r="B6" s="6" t="n">
        <v>10</v>
      </c>
    </row>
    <row r="7" spans="1:3">
      <c r="A7" s="4" t="s">
        <v>801</v>
      </c>
      <c r="B7" s="4" t="s">
        <v>802</v>
      </c>
    </row>
    <row r="8" spans="1:3">
      <c r="A8" s="4" t="s">
        <v>803</v>
      </c>
      <c r="B8" s="14" t="n">
        <v>2.8</v>
      </c>
      <c r="C8" s="8" t="n">
        <v>3.9</v>
      </c>
    </row>
    <row r="9" spans="1:3">
      <c r="A9" s="4" t="s">
        <v>680</v>
      </c>
      <c r="C9" s="8" t="n">
        <v>2.3</v>
      </c>
    </row>
    <row r="10" spans="1:3">
      <c r="A10" s="4" t="s">
        <v>804</v>
      </c>
      <c r="B10" s="14" t="n">
        <v>2.6</v>
      </c>
      <c r="C10" s="14" t="n">
        <v>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493</v>
      </c>
    </row>
    <row r="2" spans="1:2">
      <c r="A2" s="3" t="s">
        <v>806</v>
      </c>
    </row>
    <row r="3" spans="1:2">
      <c r="A3" s="5" t="n">
        <v>2019</v>
      </c>
      <c r="B3" s="6" t="n">
        <v>2636</v>
      </c>
    </row>
    <row r="4" spans="1:2">
      <c r="A4" s="5" t="n">
        <v>2020</v>
      </c>
      <c r="B4" s="5" t="n">
        <v>1098</v>
      </c>
    </row>
    <row r="5" spans="1:2">
      <c r="A5" s="5" t="n">
        <v>2021</v>
      </c>
      <c r="B5" s="5" t="n">
        <v>1796</v>
      </c>
    </row>
    <row r="6" spans="1:2">
      <c r="A6" s="5" t="n">
        <v>2022</v>
      </c>
      <c r="B6" s="5" t="n">
        <v>2134</v>
      </c>
    </row>
    <row r="7" spans="1:2">
      <c r="A7" s="5" t="n">
        <v>2023</v>
      </c>
      <c r="B7" s="5" t="n">
        <v>1553</v>
      </c>
    </row>
    <row r="8" spans="1:2">
      <c r="A8" s="15" t="n">
        <v>2023</v>
      </c>
      <c r="B8" s="6" t="n">
        <v>211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807</v>
      </c>
      <c r="B1" s="2" t="s">
        <v>401</v>
      </c>
      <c r="D1" s="2" t="s">
        <v>1</v>
      </c>
    </row>
    <row r="2" spans="1:6">
      <c r="B2" s="2" t="s">
        <v>2</v>
      </c>
      <c r="C2" s="2" t="s">
        <v>30</v>
      </c>
      <c r="D2" s="2" t="s">
        <v>2</v>
      </c>
      <c r="E2" s="2" t="s">
        <v>30</v>
      </c>
      <c r="F2" s="2" t="s">
        <v>77</v>
      </c>
    </row>
    <row r="3" spans="1:6">
      <c r="A3" s="3" t="s">
        <v>206</v>
      </c>
    </row>
    <row r="4" spans="1:6">
      <c r="A4" s="4" t="s">
        <v>808</v>
      </c>
      <c r="C4" s="4" t="s">
        <v>809</v>
      </c>
      <c r="D4" s="4" t="s">
        <v>810</v>
      </c>
      <c r="E4" s="4" t="s">
        <v>811</v>
      </c>
    </row>
    <row r="5" spans="1:6">
      <c r="A5" s="3" t="s">
        <v>812</v>
      </c>
    </row>
    <row r="6" spans="1:6">
      <c r="A6" s="4" t="s">
        <v>813</v>
      </c>
      <c r="D6" s="6" t="n">
        <v>1081</v>
      </c>
      <c r="E6" s="6" t="n">
        <v>11969</v>
      </c>
      <c r="F6" s="6" t="n">
        <v>1896</v>
      </c>
    </row>
    <row r="7" spans="1:6">
      <c r="A7" s="4" t="s">
        <v>814</v>
      </c>
      <c r="D7" s="5" t="n">
        <v>203</v>
      </c>
      <c r="E7" s="5" t="n">
        <v>126</v>
      </c>
      <c r="F7" s="5" t="n">
        <v>49</v>
      </c>
    </row>
    <row r="8" spans="1:6">
      <c r="A8" s="4" t="s">
        <v>815</v>
      </c>
      <c r="D8" s="5" t="n">
        <v>2434</v>
      </c>
      <c r="E8" s="5" t="n">
        <v>1872</v>
      </c>
      <c r="F8" s="5" t="n">
        <v>1659</v>
      </c>
    </row>
    <row r="9" spans="1:6">
      <c r="A9" s="4" t="s">
        <v>816</v>
      </c>
      <c r="D9" s="5" t="n">
        <v>3718</v>
      </c>
      <c r="E9" s="5" t="n">
        <v>13967</v>
      </c>
      <c r="F9" s="5" t="n">
        <v>3604</v>
      </c>
    </row>
    <row r="10" spans="1:6">
      <c r="A10" s="3" t="s">
        <v>817</v>
      </c>
    </row>
    <row r="11" spans="1:6">
      <c r="A11" s="4" t="s">
        <v>813</v>
      </c>
      <c r="D11" s="5" t="n">
        <v>-148</v>
      </c>
      <c r="E11" s="5" t="n">
        <v>-1956</v>
      </c>
      <c r="F11" s="5" t="n">
        <v>294</v>
      </c>
    </row>
    <row r="12" spans="1:6">
      <c r="A12" s="4" t="s">
        <v>814</v>
      </c>
      <c r="D12" s="5" t="n">
        <v>1358</v>
      </c>
    </row>
    <row r="13" spans="1:6">
      <c r="A13" s="4" t="s">
        <v>815</v>
      </c>
      <c r="D13" s="5" t="n">
        <v>-2226</v>
      </c>
      <c r="E13" s="5" t="n">
        <v>4362</v>
      </c>
      <c r="F13" s="5" t="n">
        <v>-635</v>
      </c>
    </row>
    <row r="14" spans="1:6">
      <c r="A14" s="4" t="s">
        <v>818</v>
      </c>
      <c r="B14" s="6" t="n">
        <v>1900</v>
      </c>
      <c r="D14" s="5" t="n">
        <v>-1016</v>
      </c>
      <c r="E14" s="5" t="n">
        <v>2406</v>
      </c>
      <c r="F14" s="5" t="n">
        <v>-341</v>
      </c>
    </row>
    <row r="15" spans="1:6">
      <c r="A15" s="4" t="s">
        <v>819</v>
      </c>
      <c r="D15" s="6" t="n">
        <v>2702</v>
      </c>
      <c r="E15" s="6" t="n">
        <v>16373</v>
      </c>
      <c r="F15" s="6" t="n">
        <v>3263</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401</v>
      </c>
      <c r="J1" s="2" t="s">
        <v>1</v>
      </c>
    </row>
    <row r="2" spans="1:12">
      <c r="B2" s="2" t="s">
        <v>2</v>
      </c>
      <c r="C2" s="2" t="s">
        <v>440</v>
      </c>
      <c r="D2" s="2" t="s">
        <v>4</v>
      </c>
      <c r="E2" s="2" t="s">
        <v>441</v>
      </c>
      <c r="F2" s="2" t="s">
        <v>30</v>
      </c>
      <c r="G2" s="2" t="s">
        <v>442</v>
      </c>
      <c r="H2" s="2" t="s">
        <v>443</v>
      </c>
      <c r="I2" s="2" t="s">
        <v>444</v>
      </c>
      <c r="J2" s="2" t="s">
        <v>2</v>
      </c>
      <c r="K2" s="2" t="s">
        <v>30</v>
      </c>
      <c r="L2" s="2" t="s">
        <v>77</v>
      </c>
    </row>
    <row r="3" spans="1:12">
      <c r="A3" s="3" t="s">
        <v>821</v>
      </c>
    </row>
    <row r="4" spans="1:12">
      <c r="A4" s="4" t="s">
        <v>822</v>
      </c>
      <c r="J4" s="6" t="n">
        <v>5575</v>
      </c>
      <c r="K4" s="6" t="n">
        <v>4865</v>
      </c>
      <c r="L4" s="6" t="n">
        <v>7457</v>
      </c>
    </row>
    <row r="5" spans="1:12">
      <c r="A5" s="4" t="s">
        <v>823</v>
      </c>
      <c r="J5" s="5" t="n">
        <v>12424</v>
      </c>
      <c r="K5" s="5" t="n">
        <v>12808</v>
      </c>
      <c r="L5" s="5" t="n">
        <v>12346</v>
      </c>
    </row>
    <row r="6" spans="1:12">
      <c r="A6" s="4" t="s">
        <v>89</v>
      </c>
      <c r="B6" s="6" t="n">
        <v>3122</v>
      </c>
      <c r="C6" s="6" t="n">
        <v>4423</v>
      </c>
      <c r="D6" s="6" t="n">
        <v>4973</v>
      </c>
      <c r="E6" s="6" t="n">
        <v>5481</v>
      </c>
      <c r="F6" s="6" t="n">
        <v>2560</v>
      </c>
      <c r="G6" s="6" t="n">
        <v>4790</v>
      </c>
      <c r="H6" s="6" t="n">
        <v>4748</v>
      </c>
      <c r="I6" s="6" t="n">
        <v>5575</v>
      </c>
      <c r="J6" s="6" t="n">
        <v>17999</v>
      </c>
      <c r="K6" s="6" t="n">
        <v>17673</v>
      </c>
      <c r="L6" s="6" t="n">
        <v>19803</v>
      </c>
    </row>
    <row r="7" spans="1:12">
      <c r="A7" s="3" t="s">
        <v>824</v>
      </c>
    </row>
    <row r="8" spans="1:12">
      <c r="A8" s="4" t="s">
        <v>825</v>
      </c>
      <c r="J8" s="4" t="s">
        <v>826</v>
      </c>
      <c r="K8" s="4" t="s">
        <v>827</v>
      </c>
      <c r="L8" s="4" t="s">
        <v>827</v>
      </c>
    </row>
    <row r="9" spans="1:12">
      <c r="A9" s="4" t="s">
        <v>828</v>
      </c>
      <c r="J9" s="4" t="s">
        <v>829</v>
      </c>
      <c r="K9" s="4" t="s">
        <v>830</v>
      </c>
      <c r="L9" s="4" t="s">
        <v>831</v>
      </c>
    </row>
    <row r="10" spans="1:12">
      <c r="A10" s="4" t="s">
        <v>832</v>
      </c>
      <c r="J10" s="4" t="s">
        <v>833</v>
      </c>
      <c r="K10" s="4" t="s">
        <v>834</v>
      </c>
      <c r="L10" s="4" t="s">
        <v>834</v>
      </c>
    </row>
    <row r="11" spans="1:12">
      <c r="A11" s="4" t="s">
        <v>835</v>
      </c>
      <c r="J11" s="4" t="s">
        <v>836</v>
      </c>
      <c r="K11" s="4" t="s">
        <v>837</v>
      </c>
      <c r="L11" s="4" t="s">
        <v>838</v>
      </c>
    </row>
    <row r="12" spans="1:12">
      <c r="A12" s="4" t="s">
        <v>839</v>
      </c>
      <c r="J12" s="4" t="s">
        <v>840</v>
      </c>
      <c r="K12" s="4" t="s">
        <v>841</v>
      </c>
      <c r="L12" s="4" t="s">
        <v>842</v>
      </c>
    </row>
    <row r="13" spans="1:12">
      <c r="A13" s="4" t="s">
        <v>843</v>
      </c>
      <c r="J13" s="4" t="s">
        <v>844</v>
      </c>
      <c r="K13" s="4" t="s">
        <v>845</v>
      </c>
      <c r="L13" s="4" t="s">
        <v>846</v>
      </c>
    </row>
    <row r="14" spans="1:12">
      <c r="A14" s="4" t="s">
        <v>847</v>
      </c>
      <c r="J14" s="4" t="s">
        <v>848</v>
      </c>
      <c r="K14" s="4" t="s">
        <v>849</v>
      </c>
      <c r="L14" s="4" t="s">
        <v>850</v>
      </c>
    </row>
    <row r="15" spans="1:12">
      <c r="A15" s="4" t="s">
        <v>851</v>
      </c>
      <c r="J15" s="4" t="s">
        <v>420</v>
      </c>
      <c r="K15" s="4" t="s">
        <v>841</v>
      </c>
      <c r="L15" s="4" t="s">
        <v>795</v>
      </c>
    </row>
    <row r="16" spans="1:12">
      <c r="A16" s="4" t="s">
        <v>852</v>
      </c>
      <c r="J16" s="4" t="s">
        <v>842</v>
      </c>
      <c r="K16" s="4" t="s">
        <v>838</v>
      </c>
      <c r="L16" s="4" t="s">
        <v>853</v>
      </c>
    </row>
    <row r="17" spans="1:12">
      <c r="A17" s="4" t="s">
        <v>854</v>
      </c>
      <c r="J17" s="4" t="s">
        <v>855</v>
      </c>
      <c r="K17" s="4" t="s">
        <v>809</v>
      </c>
      <c r="L17" s="4" t="s">
        <v>795</v>
      </c>
    </row>
    <row r="18" spans="1:12">
      <c r="A18" s="4" t="s">
        <v>856</v>
      </c>
      <c r="J18" s="4" t="s">
        <v>857</v>
      </c>
      <c r="K18" s="4" t="s">
        <v>858</v>
      </c>
      <c r="L18" s="4" t="s">
        <v>859</v>
      </c>
    </row>
    <row r="19" spans="1:12">
      <c r="A19" s="4" t="s">
        <v>808</v>
      </c>
      <c r="F19" s="4" t="s">
        <v>809</v>
      </c>
      <c r="J19" s="4" t="s">
        <v>810</v>
      </c>
      <c r="K19" s="4" t="s">
        <v>811</v>
      </c>
    </row>
    <row r="20" spans="1:12">
      <c r="A20" s="4" t="s">
        <v>860</v>
      </c>
    </row>
    <row r="21" spans="1:12">
      <c r="A21" s="3" t="s">
        <v>824</v>
      </c>
    </row>
    <row r="22" spans="1:12">
      <c r="A22" s="4" t="s">
        <v>808</v>
      </c>
      <c r="J22" s="4" t="s">
        <v>861</v>
      </c>
    </row>
    <row r="23" spans="1:12">
      <c r="A23" s="4" t="s">
        <v>862</v>
      </c>
    </row>
    <row r="24" spans="1:12">
      <c r="A24" s="3" t="s">
        <v>824</v>
      </c>
    </row>
    <row r="25" spans="1:12">
      <c r="A25" s="4" t="s">
        <v>808</v>
      </c>
      <c r="J25" s="4" t="s">
        <v>837</v>
      </c>
    </row>
    <row r="26" spans="1:12">
      <c r="A26" s="4" t="s">
        <v>863</v>
      </c>
    </row>
    <row r="27" spans="1:12">
      <c r="A27" s="3" t="s">
        <v>824</v>
      </c>
    </row>
    <row r="28" spans="1:12">
      <c r="A28" s="4" t="s">
        <v>808</v>
      </c>
      <c r="J28" s="4" t="s">
        <v>77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3" t="s">
        <v>865</v>
      </c>
    </row>
    <row r="3" spans="1:3">
      <c r="A3" s="4" t="s">
        <v>866</v>
      </c>
      <c r="B3" s="6" t="n">
        <v>2398</v>
      </c>
      <c r="C3" s="6" t="n">
        <v>2259</v>
      </c>
    </row>
    <row r="4" spans="1:3">
      <c r="A4" s="4" t="s">
        <v>867</v>
      </c>
      <c r="B4" s="5" t="n">
        <v>639</v>
      </c>
      <c r="C4" s="5" t="n">
        <v>507</v>
      </c>
    </row>
    <row r="5" spans="1:3">
      <c r="A5" s="4" t="s">
        <v>868</v>
      </c>
      <c r="B5" s="5" t="n">
        <v>1784</v>
      </c>
    </row>
    <row r="6" spans="1:3">
      <c r="A6" s="4" t="s">
        <v>869</v>
      </c>
      <c r="B6" s="5" t="n">
        <v>1282</v>
      </c>
      <c r="C6" s="5" t="n">
        <v>1307</v>
      </c>
    </row>
    <row r="7" spans="1:3">
      <c r="A7" s="4" t="s">
        <v>870</v>
      </c>
      <c r="B7" s="5" t="n">
        <v>1647</v>
      </c>
      <c r="C7" s="5" t="n">
        <v>1718</v>
      </c>
    </row>
    <row r="8" spans="1:3">
      <c r="A8" s="4" t="s">
        <v>871</v>
      </c>
      <c r="B8" s="5" t="n">
        <v>1104</v>
      </c>
      <c r="C8" s="5" t="n">
        <v>1316</v>
      </c>
    </row>
    <row r="9" spans="1:3">
      <c r="A9" s="4" t="s">
        <v>872</v>
      </c>
      <c r="B9" s="5" t="n">
        <v>786</v>
      </c>
      <c r="C9" s="5" t="n">
        <v>762</v>
      </c>
    </row>
    <row r="10" spans="1:3">
      <c r="A10" s="4" t="s">
        <v>873</v>
      </c>
      <c r="B10" s="5" t="n">
        <v>693</v>
      </c>
      <c r="C10" s="5" t="n">
        <v>1101</v>
      </c>
    </row>
    <row r="11" spans="1:3">
      <c r="A11" s="4" t="s">
        <v>874</v>
      </c>
      <c r="B11" s="5" t="n">
        <v>-5967</v>
      </c>
      <c r="C11" s="5" t="n">
        <v>-6506</v>
      </c>
    </row>
    <row r="12" spans="1:3">
      <c r="A12" s="4" t="s">
        <v>875</v>
      </c>
      <c r="B12" s="5" t="n">
        <v>-2240</v>
      </c>
      <c r="C12" s="5" t="n">
        <v>-4457</v>
      </c>
    </row>
    <row r="13" spans="1:3">
      <c r="A13" s="4" t="s">
        <v>876</v>
      </c>
      <c r="B13" s="5" t="n">
        <v>-2971</v>
      </c>
    </row>
    <row r="14" spans="1:3">
      <c r="A14" s="4" t="s">
        <v>877</v>
      </c>
      <c r="B14" s="5" t="n">
        <v>603</v>
      </c>
      <c r="C14" s="5" t="n">
        <v>755</v>
      </c>
    </row>
    <row r="15" spans="1:3">
      <c r="A15" s="4" t="s">
        <v>878</v>
      </c>
      <c r="B15" s="5" t="n">
        <v>469</v>
      </c>
      <c r="C15" s="5" t="n">
        <v>177</v>
      </c>
    </row>
    <row r="16" spans="1:3">
      <c r="A16" s="4" t="s">
        <v>879</v>
      </c>
      <c r="B16" s="5" t="n">
        <v>11405</v>
      </c>
      <c r="C16" s="5" t="n">
        <v>9902</v>
      </c>
    </row>
    <row r="17" spans="1:3">
      <c r="A17" s="4" t="s">
        <v>880</v>
      </c>
      <c r="B17" s="4" t="s">
        <v>881</v>
      </c>
      <c r="C17" s="5" t="n">
        <v>-9</v>
      </c>
    </row>
    <row r="18" spans="1:3">
      <c r="A18" s="4" t="s">
        <v>882</v>
      </c>
      <c r="B18" s="5" t="n">
        <v>-93</v>
      </c>
      <c r="C18" s="5" t="n">
        <v>-194</v>
      </c>
    </row>
    <row r="19" spans="1:3">
      <c r="A19" s="4" t="s">
        <v>883</v>
      </c>
      <c r="B19" s="6" t="n">
        <v>-11271</v>
      </c>
      <c r="C19" s="6" t="n">
        <v>-111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77</v>
      </c>
    </row>
    <row r="3" spans="1:4">
      <c r="A3" s="3" t="s">
        <v>885</v>
      </c>
    </row>
    <row r="4" spans="1:4">
      <c r="A4" s="4" t="s">
        <v>886</v>
      </c>
      <c r="B4" s="6" t="n">
        <v>3151</v>
      </c>
      <c r="C4" s="6" t="n">
        <v>3041</v>
      </c>
      <c r="D4" s="6" t="n">
        <v>3080</v>
      </c>
    </row>
    <row r="5" spans="1:4">
      <c r="A5" s="4" t="s">
        <v>887</v>
      </c>
      <c r="B5" s="5" t="n">
        <v>242</v>
      </c>
      <c r="C5" s="5" t="n">
        <v>332</v>
      </c>
      <c r="D5" s="5" t="n">
        <v>348</v>
      </c>
    </row>
    <row r="6" spans="1:4">
      <c r="A6" s="4" t="s">
        <v>888</v>
      </c>
      <c r="B6" s="5" t="n">
        <v>145</v>
      </c>
      <c r="C6" s="5" t="n">
        <v>232</v>
      </c>
      <c r="D6" s="5" t="n">
        <v>11</v>
      </c>
    </row>
    <row r="7" spans="1:4">
      <c r="A7" s="4" t="s">
        <v>889</v>
      </c>
      <c r="B7" s="5" t="n">
        <v>-137</v>
      </c>
      <c r="C7" s="5" t="n">
        <v>-416</v>
      </c>
      <c r="D7" s="5" t="n">
        <v>-338</v>
      </c>
    </row>
    <row r="8" spans="1:4">
      <c r="A8" s="4" t="s">
        <v>890</v>
      </c>
      <c r="B8" s="5" t="n">
        <v>-40</v>
      </c>
      <c r="C8" s="5" t="n">
        <v>-2</v>
      </c>
      <c r="D8" s="5" t="n">
        <v>-37</v>
      </c>
    </row>
    <row r="9" spans="1:4">
      <c r="A9" s="4" t="s">
        <v>891</v>
      </c>
      <c r="B9" s="5" t="n">
        <v>-35</v>
      </c>
      <c r="C9" s="5" t="n">
        <v>-36</v>
      </c>
      <c r="D9" s="5" t="n">
        <v>-23</v>
      </c>
    </row>
    <row r="10" spans="1:4">
      <c r="A10" s="4" t="s">
        <v>892</v>
      </c>
      <c r="B10" s="6" t="n">
        <v>3326</v>
      </c>
      <c r="C10" s="5" t="n">
        <v>3151</v>
      </c>
      <c r="D10" s="6" t="n">
        <v>3041</v>
      </c>
    </row>
    <row r="11" spans="1:4">
      <c r="A11" s="4" t="s">
        <v>893</v>
      </c>
      <c r="C11" s="6" t="n">
        <v>3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94</v>
      </c>
      <c r="B1" s="2" t="s">
        <v>401</v>
      </c>
      <c r="D1" s="2" t="s">
        <v>1</v>
      </c>
    </row>
    <row r="2" spans="1:8">
      <c r="B2" s="2" t="s">
        <v>2</v>
      </c>
      <c r="C2" s="2" t="s">
        <v>30</v>
      </c>
      <c r="D2" s="2" t="s">
        <v>2</v>
      </c>
      <c r="E2" s="2" t="s">
        <v>30</v>
      </c>
      <c r="F2" s="2" t="s">
        <v>77</v>
      </c>
      <c r="G2" s="2" t="s">
        <v>572</v>
      </c>
      <c r="H2" s="2" t="s">
        <v>445</v>
      </c>
    </row>
    <row r="3" spans="1:8">
      <c r="A3" s="3" t="s">
        <v>895</v>
      </c>
    </row>
    <row r="4" spans="1:8">
      <c r="A4" s="4" t="s">
        <v>825</v>
      </c>
      <c r="D4" s="4" t="s">
        <v>826</v>
      </c>
      <c r="E4" s="4" t="s">
        <v>827</v>
      </c>
      <c r="F4" s="4" t="s">
        <v>827</v>
      </c>
    </row>
    <row r="5" spans="1:8">
      <c r="A5" s="4" t="s">
        <v>896</v>
      </c>
      <c r="B5" s="6" t="n">
        <v>8200</v>
      </c>
      <c r="D5" s="6" t="n">
        <v>8200</v>
      </c>
    </row>
    <row r="6" spans="1:8">
      <c r="A6" s="4" t="s">
        <v>897</v>
      </c>
      <c r="C6" s="6" t="n">
        <v>13000</v>
      </c>
      <c r="D6" s="5" t="n">
        <v>200</v>
      </c>
    </row>
    <row r="7" spans="1:8">
      <c r="A7" s="4" t="s">
        <v>422</v>
      </c>
      <c r="C7" s="5" t="n">
        <v>10100</v>
      </c>
    </row>
    <row r="8" spans="1:8">
      <c r="A8" s="4" t="s">
        <v>423</v>
      </c>
      <c r="B8" s="5" t="n">
        <v>2240</v>
      </c>
      <c r="C8" s="5" t="n">
        <v>4457</v>
      </c>
      <c r="D8" s="6" t="n">
        <v>2240</v>
      </c>
      <c r="E8" s="6" t="n">
        <v>4457</v>
      </c>
    </row>
    <row r="9" spans="1:8">
      <c r="A9" s="4" t="s">
        <v>424</v>
      </c>
      <c r="C9" s="5" t="n">
        <v>1100</v>
      </c>
      <c r="E9" s="5" t="n">
        <v>1100</v>
      </c>
    </row>
    <row r="10" spans="1:8">
      <c r="A10" s="4" t="s">
        <v>898</v>
      </c>
      <c r="C10" s="5" t="n">
        <v>600</v>
      </c>
    </row>
    <row r="11" spans="1:8">
      <c r="A11" s="4" t="s">
        <v>899</v>
      </c>
      <c r="B11" s="5" t="n">
        <v>1400</v>
      </c>
    </row>
    <row r="12" spans="1:8">
      <c r="A12" s="4" t="s">
        <v>410</v>
      </c>
      <c r="C12" s="6" t="n">
        <v>1600</v>
      </c>
      <c r="E12" s="6" t="n">
        <v>1600</v>
      </c>
    </row>
    <row r="13" spans="1:8">
      <c r="A13" s="4" t="s">
        <v>900</v>
      </c>
      <c r="C13" s="4" t="s">
        <v>809</v>
      </c>
      <c r="D13" s="4" t="s">
        <v>810</v>
      </c>
      <c r="E13" s="4" t="s">
        <v>811</v>
      </c>
    </row>
    <row r="14" spans="1:8">
      <c r="A14" s="4" t="s">
        <v>901</v>
      </c>
      <c r="B14" s="5" t="n">
        <v>2800</v>
      </c>
      <c r="D14" s="6" t="n">
        <v>2800</v>
      </c>
    </row>
    <row r="15" spans="1:8">
      <c r="A15" s="4" t="s">
        <v>902</v>
      </c>
      <c r="B15" s="5" t="n">
        <v>900</v>
      </c>
      <c r="D15" s="5" t="n">
        <v>900</v>
      </c>
    </row>
    <row r="16" spans="1:8">
      <c r="A16" s="4" t="s">
        <v>903</v>
      </c>
      <c r="B16" s="5" t="n">
        <v>1900</v>
      </c>
      <c r="D16" s="5" t="n">
        <v>-1016</v>
      </c>
      <c r="E16" s="6" t="n">
        <v>2406</v>
      </c>
      <c r="F16" s="6" t="n">
        <v>-341</v>
      </c>
    </row>
    <row r="17" spans="1:8">
      <c r="A17" s="4" t="s">
        <v>904</v>
      </c>
      <c r="B17" s="5" t="n">
        <v>2000</v>
      </c>
      <c r="D17" s="6" t="n">
        <v>2000</v>
      </c>
    </row>
    <row r="18" spans="1:8">
      <c r="A18" s="4" t="s">
        <v>905</v>
      </c>
      <c r="D18" s="4" t="s">
        <v>689</v>
      </c>
    </row>
    <row r="19" spans="1:8">
      <c r="A19" s="4" t="s">
        <v>906</v>
      </c>
      <c r="D19" s="4" t="s">
        <v>907</v>
      </c>
      <c r="E19" s="4" t="s">
        <v>908</v>
      </c>
      <c r="F19" s="4" t="s">
        <v>840</v>
      </c>
    </row>
    <row r="20" spans="1:8">
      <c r="A20" s="4" t="s">
        <v>909</v>
      </c>
      <c r="D20" s="4" t="s">
        <v>910</v>
      </c>
    </row>
    <row r="21" spans="1:8">
      <c r="A21" s="4" t="s">
        <v>911</v>
      </c>
      <c r="D21" s="4" t="s">
        <v>912</v>
      </c>
      <c r="E21" s="4" t="s">
        <v>417</v>
      </c>
    </row>
    <row r="22" spans="1:8">
      <c r="A22" s="4" t="s">
        <v>913</v>
      </c>
      <c r="D22" s="4" t="s">
        <v>836</v>
      </c>
    </row>
    <row r="23" spans="1:8">
      <c r="A23" s="4" t="s">
        <v>914</v>
      </c>
      <c r="D23" s="4" t="s">
        <v>915</v>
      </c>
    </row>
    <row r="24" spans="1:8">
      <c r="A24" s="4" t="s">
        <v>916</v>
      </c>
      <c r="B24" s="5" t="n">
        <v>3326</v>
      </c>
      <c r="C24" s="6" t="n">
        <v>3151</v>
      </c>
      <c r="D24" s="6" t="n">
        <v>3326</v>
      </c>
      <c r="E24" s="6" t="n">
        <v>3151</v>
      </c>
      <c r="F24" s="6" t="n">
        <v>3041</v>
      </c>
      <c r="H24" s="6" t="n">
        <v>3080</v>
      </c>
    </row>
    <row r="25" spans="1:8">
      <c r="A25" s="4" t="s">
        <v>917</v>
      </c>
      <c r="D25" s="5" t="n">
        <v>53</v>
      </c>
      <c r="E25" s="5" t="n">
        <v>60</v>
      </c>
      <c r="F25" s="6" t="n">
        <v>7</v>
      </c>
    </row>
    <row r="26" spans="1:8">
      <c r="A26" s="4" t="s">
        <v>918</v>
      </c>
      <c r="B26" s="5" t="n">
        <v>503</v>
      </c>
      <c r="C26" s="5" t="n">
        <v>436</v>
      </c>
      <c r="D26" s="6" t="n">
        <v>503</v>
      </c>
      <c r="E26" s="5" t="n">
        <v>436</v>
      </c>
    </row>
    <row r="27" spans="1:8">
      <c r="A27" s="4" t="s">
        <v>862</v>
      </c>
    </row>
    <row r="28" spans="1:8">
      <c r="A28" s="3" t="s">
        <v>895</v>
      </c>
    </row>
    <row r="29" spans="1:8">
      <c r="A29" s="4" t="s">
        <v>423</v>
      </c>
      <c r="C29" s="6" t="n">
        <v>100</v>
      </c>
      <c r="E29" s="6" t="n">
        <v>100</v>
      </c>
    </row>
    <row r="30" spans="1:8">
      <c r="A30" s="4" t="s">
        <v>900</v>
      </c>
      <c r="D30" s="4" t="s">
        <v>837</v>
      </c>
    </row>
    <row r="31" spans="1:8">
      <c r="A31" s="4" t="s">
        <v>118</v>
      </c>
    </row>
    <row r="32" spans="1:8">
      <c r="A32" s="3" t="s">
        <v>895</v>
      </c>
    </row>
    <row r="33" spans="1:8">
      <c r="A33" s="4" t="s">
        <v>410</v>
      </c>
      <c r="B33" s="6" t="n">
        <v>1700</v>
      </c>
      <c r="D33" s="6" t="n">
        <v>1700</v>
      </c>
      <c r="G33" s="6" t="n">
        <v>1700</v>
      </c>
    </row>
    <row r="34" spans="1:8">
      <c r="A34" s="4" t="s">
        <v>863</v>
      </c>
    </row>
    <row r="35" spans="1:8">
      <c r="A35" s="3" t="s">
        <v>895</v>
      </c>
    </row>
    <row r="36" spans="1:8">
      <c r="A36" s="4" t="s">
        <v>900</v>
      </c>
      <c r="D36" s="4" t="s">
        <v>777</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4</v>
      </c>
      <c r="B1" s="2" t="s">
        <v>1</v>
      </c>
    </row>
    <row r="2" spans="1:4">
      <c r="B2" s="2" t="s">
        <v>2</v>
      </c>
      <c r="C2" s="2" t="s">
        <v>30</v>
      </c>
      <c r="D2" s="2" t="s">
        <v>77</v>
      </c>
    </row>
    <row r="3" spans="1:4">
      <c r="A3" s="3" t="s">
        <v>135</v>
      </c>
    </row>
    <row r="4" spans="1:4">
      <c r="A4" s="4" t="s">
        <v>136</v>
      </c>
      <c r="B4" s="7" t="n">
        <v>3.54</v>
      </c>
      <c r="C4" s="7" t="n">
        <v>3.32</v>
      </c>
      <c r="D4" s="7" t="n">
        <v>3.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0</v>
      </c>
    </row>
    <row r="2" spans="1:3">
      <c r="A2" s="3" t="s">
        <v>920</v>
      </c>
    </row>
    <row r="3" spans="1:3">
      <c r="A3" s="4" t="s">
        <v>921</v>
      </c>
      <c r="B3" s="6" t="n">
        <v>5327</v>
      </c>
      <c r="C3" s="6" t="n">
        <v>5343</v>
      </c>
    </row>
    <row r="4" spans="1:3">
      <c r="A4" s="4" t="s">
        <v>922</v>
      </c>
      <c r="B4" s="5" t="n">
        <v>2283</v>
      </c>
      <c r="C4" s="5" t="n">
        <v>2331</v>
      </c>
    </row>
    <row r="5" spans="1:3">
      <c r="A5" s="4" t="s">
        <v>923</v>
      </c>
      <c r="B5" s="5" t="n">
        <v>2330</v>
      </c>
      <c r="C5" s="5" t="n">
        <v>2250</v>
      </c>
    </row>
    <row r="6" spans="1:3">
      <c r="A6" s="4" t="s">
        <v>924</v>
      </c>
      <c r="B6" s="5" t="n">
        <v>410</v>
      </c>
      <c r="C6" s="5" t="n">
        <v>475</v>
      </c>
    </row>
    <row r="7" spans="1:3">
      <c r="A7" s="4" t="s">
        <v>925</v>
      </c>
      <c r="B7" s="5" t="n">
        <v>10350</v>
      </c>
      <c r="C7" s="5" t="n">
        <v>10399</v>
      </c>
    </row>
    <row r="8" spans="1:3">
      <c r="A8" s="4" t="s">
        <v>926</v>
      </c>
      <c r="B8" s="5" t="n">
        <v>399</v>
      </c>
      <c r="C8" s="5" t="n">
        <v>325</v>
      </c>
    </row>
    <row r="9" spans="1:3">
      <c r="A9" s="4" t="s">
        <v>927</v>
      </c>
      <c r="B9" s="6" t="n">
        <v>9951</v>
      </c>
      <c r="C9" s="6" t="n">
        <v>100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8</v>
      </c>
      <c r="B1" s="2" t="s">
        <v>2</v>
      </c>
      <c r="C1" s="2" t="s">
        <v>30</v>
      </c>
    </row>
    <row r="2" spans="1:3">
      <c r="A2" s="3" t="s">
        <v>209</v>
      </c>
    </row>
    <row r="3" spans="1:3">
      <c r="A3" s="4" t="s">
        <v>929</v>
      </c>
      <c r="B3" s="6" t="n">
        <v>475</v>
      </c>
      <c r="C3" s="6" t="n">
        <v>5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77</v>
      </c>
    </row>
    <row r="3" spans="1:4">
      <c r="A3" s="4" t="s">
        <v>931</v>
      </c>
    </row>
    <row r="4" spans="1:4">
      <c r="A4" s="3" t="s">
        <v>932</v>
      </c>
    </row>
    <row r="5" spans="1:4">
      <c r="A5" s="4" t="s">
        <v>933</v>
      </c>
      <c r="B5" s="6" t="n">
        <v>1283</v>
      </c>
      <c r="C5" s="6" t="n">
        <v>1080</v>
      </c>
      <c r="D5" s="6" t="n">
        <v>949</v>
      </c>
    </row>
    <row r="6" spans="1:4">
      <c r="A6" s="4" t="s">
        <v>934</v>
      </c>
      <c r="B6" s="5" t="n">
        <v>996</v>
      </c>
      <c r="C6" s="5" t="n">
        <v>927</v>
      </c>
      <c r="D6" s="5" t="n">
        <v>927</v>
      </c>
    </row>
    <row r="7" spans="1:4">
      <c r="A7" s="4" t="s">
        <v>935</v>
      </c>
      <c r="B7" s="5" t="n">
        <v>-2212</v>
      </c>
      <c r="C7" s="5" t="n">
        <v>-2041</v>
      </c>
      <c r="D7" s="5" t="n">
        <v>-1962</v>
      </c>
    </row>
    <row r="8" spans="1:4">
      <c r="A8" s="4" t="s">
        <v>936</v>
      </c>
      <c r="B8" s="5" t="n">
        <v>3</v>
      </c>
      <c r="C8" s="5" t="n">
        <v>2</v>
      </c>
      <c r="D8" s="5" t="n">
        <v>1</v>
      </c>
    </row>
    <row r="9" spans="1:4">
      <c r="A9" s="4" t="s">
        <v>937</v>
      </c>
      <c r="B9" s="5" t="n">
        <v>852</v>
      </c>
      <c r="C9" s="5" t="n">
        <v>609</v>
      </c>
      <c r="D9" s="5" t="n">
        <v>496</v>
      </c>
    </row>
    <row r="10" spans="1:4">
      <c r="A10" s="4" t="s">
        <v>938</v>
      </c>
      <c r="B10" s="5" t="n">
        <v>1</v>
      </c>
      <c r="C10" s="5" t="n">
        <v>17</v>
      </c>
      <c r="D10" s="5" t="n">
        <v>11</v>
      </c>
    </row>
    <row r="11" spans="1:4">
      <c r="A11" s="4" t="s">
        <v>939</v>
      </c>
      <c r="B11" s="5" t="n">
        <v>923</v>
      </c>
      <c r="C11" s="5" t="n">
        <v>594</v>
      </c>
      <c r="D11" s="5" t="n">
        <v>422</v>
      </c>
    </row>
    <row r="12" spans="1:4">
      <c r="A12" s="4" t="s">
        <v>940</v>
      </c>
    </row>
    <row r="13" spans="1:4">
      <c r="A13" s="3" t="s">
        <v>932</v>
      </c>
    </row>
    <row r="14" spans="1:4">
      <c r="A14" s="4" t="s">
        <v>933</v>
      </c>
      <c r="B14" s="5" t="n">
        <v>269</v>
      </c>
      <c r="C14" s="5" t="n">
        <v>247</v>
      </c>
      <c r="D14" s="5" t="n">
        <v>224</v>
      </c>
    </row>
    <row r="15" spans="1:4">
      <c r="A15" s="4" t="s">
        <v>934</v>
      </c>
      <c r="B15" s="5" t="n">
        <v>148</v>
      </c>
      <c r="C15" s="5" t="n">
        <v>159</v>
      </c>
      <c r="D15" s="5" t="n">
        <v>158</v>
      </c>
    </row>
    <row r="16" spans="1:4">
      <c r="A16" s="4" t="s">
        <v>935</v>
      </c>
      <c r="B16" s="5" t="n">
        <v>-7</v>
      </c>
      <c r="C16" s="5" t="n">
        <v>-6</v>
      </c>
      <c r="D16" s="5" t="n">
        <v>-6</v>
      </c>
    </row>
    <row r="17" spans="1:4">
      <c r="A17" s="4" t="s">
        <v>936</v>
      </c>
      <c r="B17" s="5" t="n">
        <v>-31</v>
      </c>
      <c r="C17" s="5" t="n">
        <v>-30</v>
      </c>
      <c r="D17" s="5" t="n">
        <v>-34</v>
      </c>
    </row>
    <row r="18" spans="1:4">
      <c r="A18" s="4" t="s">
        <v>937</v>
      </c>
      <c r="B18" s="5" t="n">
        <v>123</v>
      </c>
      <c r="C18" s="5" t="n">
        <v>138</v>
      </c>
      <c r="D18" s="5" t="n">
        <v>135</v>
      </c>
    </row>
    <row r="19" spans="1:4">
      <c r="A19" s="4" t="s">
        <v>938</v>
      </c>
      <c r="B19" s="5" t="n">
        <v>0</v>
      </c>
      <c r="C19" s="5" t="n">
        <v>0</v>
      </c>
      <c r="D19" s="5" t="n">
        <v>0</v>
      </c>
    </row>
    <row r="20" spans="1:4">
      <c r="A20" s="4" t="s">
        <v>939</v>
      </c>
      <c r="B20" s="6" t="n">
        <v>502</v>
      </c>
      <c r="C20" s="6" t="n">
        <v>508</v>
      </c>
      <c r="D20" s="6" t="n">
        <v>4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493</v>
      </c>
    </row>
    <row r="2" spans="1:2">
      <c r="A2" s="3" t="s">
        <v>942</v>
      </c>
    </row>
    <row r="3" spans="1:2">
      <c r="A3" s="4" t="s">
        <v>943</v>
      </c>
      <c r="B3" s="6" t="n">
        <v>0</v>
      </c>
    </row>
    <row r="4" spans="1:2">
      <c r="A4" s="4" t="s">
        <v>944</v>
      </c>
      <c r="B4" s="5" t="n">
        <v>656</v>
      </c>
    </row>
    <row r="5" spans="1:2">
      <c r="A5" s="4" t="s">
        <v>945</v>
      </c>
      <c r="B5" s="6" t="n">
        <v>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77</v>
      </c>
    </row>
    <row r="3" spans="1:4">
      <c r="A3" s="4" t="s">
        <v>931</v>
      </c>
    </row>
    <row r="4" spans="1:4">
      <c r="A4" s="3" t="s">
        <v>947</v>
      </c>
    </row>
    <row r="5" spans="1:4">
      <c r="A5" s="4" t="s">
        <v>948</v>
      </c>
      <c r="B5" s="4" t="s">
        <v>949</v>
      </c>
      <c r="C5" s="4" t="s">
        <v>766</v>
      </c>
      <c r="D5" s="4" t="s">
        <v>950</v>
      </c>
    </row>
    <row r="6" spans="1:4">
      <c r="A6" s="4" t="s">
        <v>951</v>
      </c>
      <c r="B6" s="4" t="s">
        <v>952</v>
      </c>
      <c r="C6" s="4" t="s">
        <v>950</v>
      </c>
      <c r="D6" s="4" t="s">
        <v>761</v>
      </c>
    </row>
    <row r="7" spans="1:4">
      <c r="A7" s="4" t="s">
        <v>953</v>
      </c>
      <c r="B7" s="4" t="s">
        <v>950</v>
      </c>
      <c r="C7" s="4" t="s">
        <v>954</v>
      </c>
      <c r="D7" s="4" t="s">
        <v>955</v>
      </c>
    </row>
    <row r="8" spans="1:4">
      <c r="A8" s="4" t="s">
        <v>956</v>
      </c>
      <c r="B8" s="4" t="s">
        <v>957</v>
      </c>
      <c r="C8" s="4" t="s">
        <v>958</v>
      </c>
      <c r="D8" s="4" t="s">
        <v>959</v>
      </c>
    </row>
    <row r="9" spans="1:4">
      <c r="A9" s="3" t="s">
        <v>960</v>
      </c>
    </row>
    <row r="10" spans="1:4">
      <c r="A10" s="4" t="s">
        <v>961</v>
      </c>
      <c r="B10" s="4" t="s">
        <v>790</v>
      </c>
      <c r="C10" s="4" t="s">
        <v>962</v>
      </c>
      <c r="D10" s="4" t="s">
        <v>963</v>
      </c>
    </row>
    <row r="11" spans="1:4">
      <c r="A11" s="4" t="s">
        <v>953</v>
      </c>
      <c r="B11" s="4" t="s">
        <v>964</v>
      </c>
      <c r="C11" s="4" t="s">
        <v>965</v>
      </c>
      <c r="D11" s="4" t="s">
        <v>955</v>
      </c>
    </row>
    <row r="12" spans="1:4">
      <c r="A12" s="4" t="s">
        <v>940</v>
      </c>
    </row>
    <row r="13" spans="1:4">
      <c r="A13" s="3" t="s">
        <v>947</v>
      </c>
    </row>
    <row r="14" spans="1:4">
      <c r="A14" s="4" t="s">
        <v>948</v>
      </c>
      <c r="B14" s="4" t="s">
        <v>966</v>
      </c>
      <c r="C14" s="4" t="s">
        <v>779</v>
      </c>
      <c r="D14" s="4" t="s">
        <v>967</v>
      </c>
    </row>
    <row r="15" spans="1:4">
      <c r="A15" s="4" t="s">
        <v>951</v>
      </c>
      <c r="B15" s="4" t="s">
        <v>968</v>
      </c>
      <c r="C15" s="4" t="s">
        <v>969</v>
      </c>
      <c r="D15" s="4" t="s">
        <v>970</v>
      </c>
    </row>
    <row r="16" spans="1:4">
      <c r="A16" s="4" t="s">
        <v>953</v>
      </c>
      <c r="B16" s="4" t="s">
        <v>971</v>
      </c>
      <c r="C16" s="4" t="s">
        <v>972</v>
      </c>
      <c r="D16" s="4" t="s">
        <v>973</v>
      </c>
    </row>
    <row r="17" spans="1:4">
      <c r="A17" s="3" t="s">
        <v>960</v>
      </c>
    </row>
    <row r="18" spans="1:4">
      <c r="A18" s="4" t="s">
        <v>961</v>
      </c>
      <c r="B18" s="4" t="s">
        <v>974</v>
      </c>
      <c r="C18" s="4" t="s">
        <v>963</v>
      </c>
      <c r="D18" s="4" t="s">
        <v>975</v>
      </c>
    </row>
    <row r="19" spans="1:4">
      <c r="A19" s="4" t="s">
        <v>953</v>
      </c>
      <c r="B19" s="4" t="s">
        <v>971</v>
      </c>
      <c r="C19" s="4" t="s">
        <v>976</v>
      </c>
      <c r="D19" s="4" t="s">
        <v>9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0</v>
      </c>
    </row>
    <row r="3" spans="1:3">
      <c r="A3" s="3" t="s">
        <v>978</v>
      </c>
    </row>
    <row r="4" spans="1:3">
      <c r="A4" s="4" t="s">
        <v>979</v>
      </c>
      <c r="B4" s="4" t="s">
        <v>980</v>
      </c>
      <c r="C4" s="4" t="s">
        <v>981</v>
      </c>
    </row>
    <row r="5" spans="1:3">
      <c r="A5" s="4" t="s">
        <v>982</v>
      </c>
      <c r="B5" s="4" t="s">
        <v>983</v>
      </c>
      <c r="C5" s="4" t="s">
        <v>983</v>
      </c>
    </row>
    <row r="6" spans="1:3">
      <c r="A6" s="4" t="s">
        <v>984</v>
      </c>
      <c r="B6" s="5" t="n">
        <v>2038</v>
      </c>
      <c r="C6" s="5" t="n">
        <v>20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v>
      </c>
    </row>
    <row r="2" spans="1:2">
      <c r="B2" s="2" t="s">
        <v>493</v>
      </c>
    </row>
    <row r="3" spans="1:2">
      <c r="A3" s="3" t="s">
        <v>986</v>
      </c>
    </row>
    <row r="4" spans="1:2">
      <c r="A4" s="4" t="s">
        <v>987</v>
      </c>
      <c r="B4" s="6" t="n">
        <v>28</v>
      </c>
    </row>
    <row r="5" spans="1:2">
      <c r="A5" s="4" t="s">
        <v>988</v>
      </c>
      <c r="B5" s="5" t="n">
        <v>-22</v>
      </c>
    </row>
    <row r="6" spans="1:2">
      <c r="A6" s="4" t="s">
        <v>989</v>
      </c>
      <c r="B6" s="5" t="n">
        <v>340</v>
      </c>
    </row>
    <row r="7" spans="1:2">
      <c r="A7" s="4" t="s">
        <v>990</v>
      </c>
      <c r="B7" s="6" t="n">
        <v>-2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0</v>
      </c>
      <c r="D2" s="2" t="s">
        <v>77</v>
      </c>
    </row>
    <row r="3" spans="1:4">
      <c r="A3" s="3" t="s">
        <v>992</v>
      </c>
    </row>
    <row r="4" spans="1:4">
      <c r="A4" s="4" t="s">
        <v>993</v>
      </c>
      <c r="B4" s="6" t="n">
        <v>475</v>
      </c>
      <c r="C4" s="6" t="n">
        <v>526</v>
      </c>
    </row>
    <row r="5" spans="1:4">
      <c r="A5" s="4" t="s">
        <v>994</v>
      </c>
      <c r="B5" s="5" t="n">
        <v>-399</v>
      </c>
      <c r="C5" s="5" t="n">
        <v>-325</v>
      </c>
    </row>
    <row r="6" spans="1:4">
      <c r="A6" s="4" t="s">
        <v>995</v>
      </c>
      <c r="B6" s="5" t="n">
        <v>-9951</v>
      </c>
      <c r="C6" s="5" t="n">
        <v>-10074</v>
      </c>
    </row>
    <row r="7" spans="1:4">
      <c r="A7" s="4" t="s">
        <v>931</v>
      </c>
    </row>
    <row r="8" spans="1:4">
      <c r="A8" s="3" t="s">
        <v>996</v>
      </c>
    </row>
    <row r="9" spans="1:4">
      <c r="A9" s="4" t="s">
        <v>997</v>
      </c>
      <c r="B9" s="5" t="n">
        <v>33221</v>
      </c>
      <c r="C9" s="5" t="n">
        <v>28116</v>
      </c>
    </row>
    <row r="10" spans="1:4">
      <c r="A10" s="4" t="s">
        <v>933</v>
      </c>
      <c r="B10" s="5" t="n">
        <v>1283</v>
      </c>
      <c r="C10" s="5" t="n">
        <v>1080</v>
      </c>
      <c r="D10" s="6" t="n">
        <v>949</v>
      </c>
    </row>
    <row r="11" spans="1:4">
      <c r="A11" s="4" t="s">
        <v>934</v>
      </c>
      <c r="B11" s="5" t="n">
        <v>996</v>
      </c>
      <c r="C11" s="5" t="n">
        <v>927</v>
      </c>
      <c r="D11" s="5" t="n">
        <v>927</v>
      </c>
    </row>
    <row r="12" spans="1:4">
      <c r="A12" s="4" t="s">
        <v>998</v>
      </c>
      <c r="B12" s="5" t="n">
        <v>66</v>
      </c>
      <c r="C12" s="5" t="n">
        <v>60</v>
      </c>
    </row>
    <row r="13" spans="1:4">
      <c r="A13" s="4" t="s">
        <v>999</v>
      </c>
      <c r="B13" s="5" t="n">
        <v>26</v>
      </c>
      <c r="C13" s="5" t="n">
        <v>-7</v>
      </c>
    </row>
    <row r="14" spans="1:4">
      <c r="A14" s="4" t="s">
        <v>1000</v>
      </c>
      <c r="B14" s="5" t="n">
        <v>-2326</v>
      </c>
      <c r="C14" s="5" t="n">
        <v>2996</v>
      </c>
    </row>
    <row r="15" spans="1:4">
      <c r="A15" s="4" t="s">
        <v>1001</v>
      </c>
      <c r="B15" s="5" t="n">
        <v>-29</v>
      </c>
      <c r="C15" s="5" t="n">
        <v>201</v>
      </c>
    </row>
    <row r="16" spans="1:4">
      <c r="A16" s="4" t="s">
        <v>1002</v>
      </c>
      <c r="B16" s="5" t="n">
        <v>-21</v>
      </c>
      <c r="C16" s="5" t="n">
        <v>-35</v>
      </c>
    </row>
    <row r="17" spans="1:4">
      <c r="A17" s="4" t="s">
        <v>1003</v>
      </c>
      <c r="B17" s="5" t="n">
        <v>-1018</v>
      </c>
      <c r="C17" s="5" t="n">
        <v>-1050</v>
      </c>
    </row>
    <row r="18" spans="1:4">
      <c r="A18" s="4" t="s">
        <v>109</v>
      </c>
      <c r="B18" s="5" t="n">
        <v>-528</v>
      </c>
      <c r="C18" s="5" t="n">
        <v>933</v>
      </c>
    </row>
    <row r="19" spans="1:4">
      <c r="A19" s="4" t="s">
        <v>1004</v>
      </c>
      <c r="B19" s="5" t="n">
        <v>31670</v>
      </c>
      <c r="C19" s="5" t="n">
        <v>33221</v>
      </c>
      <c r="D19" s="5" t="n">
        <v>28116</v>
      </c>
    </row>
    <row r="20" spans="1:4">
      <c r="A20" s="3" t="s">
        <v>1005</v>
      </c>
    </row>
    <row r="21" spans="1:4">
      <c r="A21" s="4" t="s">
        <v>1006</v>
      </c>
      <c r="B21" s="5" t="n">
        <v>28404</v>
      </c>
      <c r="C21" s="5" t="n">
        <v>23633</v>
      </c>
    </row>
    <row r="22" spans="1:4">
      <c r="A22" s="4" t="s">
        <v>1007</v>
      </c>
      <c r="B22" s="5" t="n">
        <v>-1269</v>
      </c>
      <c r="C22" s="5" t="n">
        <v>4274</v>
      </c>
    </row>
    <row r="23" spans="1:4">
      <c r="A23" s="4" t="s">
        <v>1008</v>
      </c>
      <c r="B23" s="5" t="n">
        <v>1140</v>
      </c>
      <c r="C23" s="5" t="n">
        <v>664</v>
      </c>
    </row>
    <row r="24" spans="1:4">
      <c r="A24" s="4" t="s">
        <v>998</v>
      </c>
      <c r="B24" s="5" t="n">
        <v>66</v>
      </c>
      <c r="C24" s="5" t="n">
        <v>60</v>
      </c>
    </row>
    <row r="25" spans="1:4">
      <c r="A25" s="4" t="s">
        <v>890</v>
      </c>
      <c r="B25" s="5" t="n">
        <v>-13</v>
      </c>
      <c r="C25" s="5" t="n">
        <v>-32</v>
      </c>
    </row>
    <row r="26" spans="1:4">
      <c r="A26" s="4" t="s">
        <v>1001</v>
      </c>
      <c r="B26" s="5" t="n">
        <v>-17</v>
      </c>
      <c r="C26" s="5" t="n">
        <v>173</v>
      </c>
    </row>
    <row r="27" spans="1:4">
      <c r="A27" s="4" t="s">
        <v>1009</v>
      </c>
      <c r="B27" s="5" t="n">
        <v>-1018</v>
      </c>
      <c r="C27" s="5" t="n">
        <v>-1050</v>
      </c>
    </row>
    <row r="28" spans="1:4">
      <c r="A28" s="4" t="s">
        <v>109</v>
      </c>
      <c r="B28" s="5" t="n">
        <v>-475</v>
      </c>
      <c r="C28" s="5" t="n">
        <v>682</v>
      </c>
    </row>
    <row r="29" spans="1:4">
      <c r="A29" s="4" t="s">
        <v>1010</v>
      </c>
      <c r="B29" s="5" t="n">
        <v>26818</v>
      </c>
      <c r="C29" s="5" t="n">
        <v>28404</v>
      </c>
      <c r="D29" s="5" t="n">
        <v>23633</v>
      </c>
    </row>
    <row r="30" spans="1:4">
      <c r="A30" s="4" t="s">
        <v>1011</v>
      </c>
      <c r="B30" s="5" t="n">
        <v>-4852</v>
      </c>
      <c r="C30" s="5" t="n">
        <v>-4817</v>
      </c>
    </row>
    <row r="31" spans="1:4">
      <c r="A31" s="3" t="s">
        <v>992</v>
      </c>
    </row>
    <row r="32" spans="1:4">
      <c r="A32" s="4" t="s">
        <v>993</v>
      </c>
      <c r="B32" s="5" t="n">
        <v>475</v>
      </c>
      <c r="C32" s="5" t="n">
        <v>526</v>
      </c>
    </row>
    <row r="33" spans="1:4">
      <c r="A33" s="4" t="s">
        <v>994</v>
      </c>
      <c r="B33" s="5" t="n">
        <v>-98</v>
      </c>
      <c r="C33" s="5" t="n">
        <v>-92</v>
      </c>
    </row>
    <row r="34" spans="1:4">
      <c r="A34" s="4" t="s">
        <v>995</v>
      </c>
      <c r="B34" s="5" t="n">
        <v>-5229</v>
      </c>
      <c r="C34" s="5" t="n">
        <v>-5251</v>
      </c>
    </row>
    <row r="35" spans="1:4">
      <c r="A35" s="4" t="s">
        <v>1012</v>
      </c>
      <c r="B35" s="5" t="n">
        <v>-4852</v>
      </c>
      <c r="C35" s="5" t="n">
        <v>-4817</v>
      </c>
    </row>
    <row r="36" spans="1:4">
      <c r="A36" s="3" t="s">
        <v>1013</v>
      </c>
    </row>
    <row r="37" spans="1:4">
      <c r="A37" s="4" t="s">
        <v>1014</v>
      </c>
      <c r="B37" s="5" t="n">
        <v>8323</v>
      </c>
      <c r="C37" s="5" t="n">
        <v>8140</v>
      </c>
    </row>
    <row r="38" spans="1:4">
      <c r="A38" s="4" t="s">
        <v>1015</v>
      </c>
      <c r="B38" s="5" t="n">
        <v>2</v>
      </c>
      <c r="C38" s="5" t="n">
        <v>-25</v>
      </c>
    </row>
    <row r="39" spans="1:4">
      <c r="A39" s="4" t="s">
        <v>1016</v>
      </c>
      <c r="B39" s="5" t="n">
        <v>0</v>
      </c>
      <c r="C39" s="5" t="n">
        <v>0</v>
      </c>
    </row>
    <row r="40" spans="1:4">
      <c r="A40" s="4" t="s">
        <v>1017</v>
      </c>
      <c r="B40" s="5" t="n">
        <v>8325</v>
      </c>
      <c r="C40" s="5" t="n">
        <v>8115</v>
      </c>
    </row>
    <row r="41" spans="1:4">
      <c r="A41" s="4" t="s">
        <v>1018</v>
      </c>
      <c r="B41" s="5" t="n">
        <v>28533</v>
      </c>
      <c r="C41" s="5" t="n">
        <v>29793</v>
      </c>
    </row>
    <row r="42" spans="1:4">
      <c r="A42" s="3" t="s">
        <v>1019</v>
      </c>
    </row>
    <row r="43" spans="1:4">
      <c r="A43" s="4" t="s">
        <v>939</v>
      </c>
      <c r="B43" s="5" t="n">
        <v>923</v>
      </c>
      <c r="C43" s="5" t="n">
        <v>594</v>
      </c>
      <c r="D43" s="5" t="n">
        <v>422</v>
      </c>
    </row>
    <row r="44" spans="1:4">
      <c r="A44" s="4" t="s">
        <v>1020</v>
      </c>
      <c r="B44" s="5" t="n">
        <v>1153</v>
      </c>
      <c r="C44" s="5" t="n">
        <v>740</v>
      </c>
    </row>
    <row r="45" spans="1:4">
      <c r="A45" s="4" t="s">
        <v>1021</v>
      </c>
      <c r="B45" s="5" t="n">
        <v>-852</v>
      </c>
      <c r="C45" s="5" t="n">
        <v>-609</v>
      </c>
    </row>
    <row r="46" spans="1:4">
      <c r="A46" s="4" t="s">
        <v>1015</v>
      </c>
      <c r="B46" s="5" t="n">
        <v>26</v>
      </c>
      <c r="C46" s="5" t="n">
        <v>-7</v>
      </c>
    </row>
    <row r="47" spans="1:4">
      <c r="A47" s="4" t="s">
        <v>1022</v>
      </c>
      <c r="B47" s="5" t="n">
        <v>-3</v>
      </c>
      <c r="C47" s="5" t="n">
        <v>-2</v>
      </c>
    </row>
    <row r="48" spans="1:4">
      <c r="A48" s="4" t="s">
        <v>109</v>
      </c>
      <c r="B48" s="5" t="n">
        <v>-114</v>
      </c>
      <c r="C48" s="5" t="n">
        <v>256</v>
      </c>
    </row>
    <row r="49" spans="1:4">
      <c r="A49" s="4" t="s">
        <v>1023</v>
      </c>
      <c r="B49" s="5" t="n">
        <v>210</v>
      </c>
      <c r="C49" s="5" t="n">
        <v>378</v>
      </c>
    </row>
    <row r="50" spans="1:4">
      <c r="A50" s="4" t="s">
        <v>1024</v>
      </c>
      <c r="B50" s="5" t="n">
        <v>1133</v>
      </c>
      <c r="C50" s="5" t="n">
        <v>972</v>
      </c>
    </row>
    <row r="51" spans="1:4">
      <c r="A51" s="4" t="s">
        <v>940</v>
      </c>
    </row>
    <row r="52" spans="1:4">
      <c r="A52" s="3" t="s">
        <v>996</v>
      </c>
    </row>
    <row r="53" spans="1:4">
      <c r="A53" s="4" t="s">
        <v>997</v>
      </c>
      <c r="B53" s="5" t="n">
        <v>4582</v>
      </c>
      <c r="C53" s="5" t="n">
        <v>4605</v>
      </c>
    </row>
    <row r="54" spans="1:4">
      <c r="A54" s="4" t="s">
        <v>933</v>
      </c>
      <c r="B54" s="5" t="n">
        <v>269</v>
      </c>
      <c r="C54" s="5" t="n">
        <v>247</v>
      </c>
      <c r="D54" s="5" t="n">
        <v>224</v>
      </c>
    </row>
    <row r="55" spans="1:4">
      <c r="A55" s="4" t="s">
        <v>934</v>
      </c>
      <c r="B55" s="5" t="n">
        <v>148</v>
      </c>
      <c r="C55" s="5" t="n">
        <v>159</v>
      </c>
      <c r="D55" s="5" t="n">
        <v>158</v>
      </c>
    </row>
    <row r="56" spans="1:4">
      <c r="A56" s="4" t="s">
        <v>998</v>
      </c>
      <c r="B56" s="5" t="n">
        <v>0</v>
      </c>
      <c r="C56" s="5" t="n">
        <v>0</v>
      </c>
    </row>
    <row r="57" spans="1:4">
      <c r="A57" s="4" t="s">
        <v>999</v>
      </c>
      <c r="B57" s="5" t="n">
        <v>0</v>
      </c>
      <c r="C57" s="5" t="n">
        <v>-17</v>
      </c>
    </row>
    <row r="58" spans="1:4">
      <c r="A58" s="4" t="s">
        <v>1000</v>
      </c>
      <c r="B58" s="5" t="n">
        <v>-119</v>
      </c>
      <c r="C58" s="5" t="n">
        <v>-166</v>
      </c>
    </row>
    <row r="59" spans="1:4">
      <c r="A59" s="4" t="s">
        <v>1001</v>
      </c>
      <c r="B59" s="5" t="n">
        <v>0</v>
      </c>
      <c r="C59" s="5" t="n">
        <v>88</v>
      </c>
    </row>
    <row r="60" spans="1:4">
      <c r="A60" s="4" t="s">
        <v>1002</v>
      </c>
      <c r="B60" s="5" t="n">
        <v>0</v>
      </c>
      <c r="C60" s="5" t="n">
        <v>2</v>
      </c>
    </row>
    <row r="61" spans="1:4">
      <c r="A61" s="4" t="s">
        <v>1003</v>
      </c>
      <c r="B61" s="5" t="n">
        <v>-383</v>
      </c>
      <c r="C61" s="5" t="n">
        <v>-351</v>
      </c>
    </row>
    <row r="62" spans="1:4">
      <c r="A62" s="4" t="s">
        <v>109</v>
      </c>
      <c r="B62" s="5" t="n">
        <v>-17</v>
      </c>
      <c r="C62" s="5" t="n">
        <v>15</v>
      </c>
    </row>
    <row r="63" spans="1:4">
      <c r="A63" s="4" t="s">
        <v>1004</v>
      </c>
      <c r="B63" s="5" t="n">
        <v>4480</v>
      </c>
      <c r="C63" s="5" t="n">
        <v>4582</v>
      </c>
      <c r="D63" s="5" t="n">
        <v>4605</v>
      </c>
    </row>
    <row r="64" spans="1:4">
      <c r="A64" s="3" t="s">
        <v>1005</v>
      </c>
    </row>
    <row r="65" spans="1:4">
      <c r="A65" s="4" t="s">
        <v>1006</v>
      </c>
      <c r="B65" s="5" t="n">
        <v>281</v>
      </c>
      <c r="C65" s="5" t="n">
        <v>75</v>
      </c>
    </row>
    <row r="66" spans="1:4">
      <c r="A66" s="4" t="s">
        <v>1007</v>
      </c>
      <c r="B66" s="5" t="n">
        <v>0</v>
      </c>
      <c r="C66" s="5" t="n">
        <v>12</v>
      </c>
    </row>
    <row r="67" spans="1:4">
      <c r="A67" s="4" t="s">
        <v>1008</v>
      </c>
      <c r="B67" s="5" t="n">
        <v>282</v>
      </c>
      <c r="C67" s="5" t="n">
        <v>545</v>
      </c>
    </row>
    <row r="68" spans="1:4">
      <c r="A68" s="4" t="s">
        <v>998</v>
      </c>
      <c r="B68" s="5" t="n">
        <v>0</v>
      </c>
      <c r="C68" s="5" t="n">
        <v>0</v>
      </c>
    </row>
    <row r="69" spans="1:4">
      <c r="A69" s="4" t="s">
        <v>890</v>
      </c>
      <c r="B69" s="5" t="n">
        <v>0</v>
      </c>
      <c r="C69" s="5" t="n">
        <v>0</v>
      </c>
    </row>
    <row r="70" spans="1:4">
      <c r="A70" s="4" t="s">
        <v>1001</v>
      </c>
      <c r="B70" s="5" t="n">
        <v>0</v>
      </c>
      <c r="C70" s="5" t="n">
        <v>0</v>
      </c>
    </row>
    <row r="71" spans="1:4">
      <c r="A71" s="4" t="s">
        <v>1009</v>
      </c>
      <c r="B71" s="5" t="n">
        <v>-383</v>
      </c>
      <c r="C71" s="5" t="n">
        <v>-351</v>
      </c>
    </row>
    <row r="72" spans="1:4">
      <c r="A72" s="4" t="s">
        <v>109</v>
      </c>
      <c r="B72" s="5" t="n">
        <v>0</v>
      </c>
      <c r="C72" s="5" t="n">
        <v>0</v>
      </c>
    </row>
    <row r="73" spans="1:4">
      <c r="A73" s="4" t="s">
        <v>1010</v>
      </c>
      <c r="B73" s="5" t="n">
        <v>180</v>
      </c>
      <c r="C73" s="5" t="n">
        <v>281</v>
      </c>
      <c r="D73" s="5" t="n">
        <v>75</v>
      </c>
    </row>
    <row r="74" spans="1:4">
      <c r="A74" s="4" t="s">
        <v>1011</v>
      </c>
      <c r="B74" s="5" t="n">
        <v>-4300</v>
      </c>
      <c r="C74" s="5" t="n">
        <v>-4301</v>
      </c>
    </row>
    <row r="75" spans="1:4">
      <c r="A75" s="3" t="s">
        <v>992</v>
      </c>
    </row>
    <row r="76" spans="1:4">
      <c r="A76" s="4" t="s">
        <v>993</v>
      </c>
      <c r="B76" s="5" t="n">
        <v>0</v>
      </c>
      <c r="C76" s="5" t="n">
        <v>0</v>
      </c>
    </row>
    <row r="77" spans="1:4">
      <c r="A77" s="4" t="s">
        <v>994</v>
      </c>
      <c r="B77" s="5" t="n">
        <v>-281</v>
      </c>
      <c r="C77" s="5" t="n">
        <v>-228</v>
      </c>
    </row>
    <row r="78" spans="1:4">
      <c r="A78" s="4" t="s">
        <v>995</v>
      </c>
      <c r="B78" s="5" t="n">
        <v>-4019</v>
      </c>
      <c r="C78" s="5" t="n">
        <v>-4073</v>
      </c>
    </row>
    <row r="79" spans="1:4">
      <c r="A79" s="4" t="s">
        <v>1012</v>
      </c>
      <c r="B79" s="5" t="n">
        <v>-4300</v>
      </c>
      <c r="C79" s="5" t="n">
        <v>-4301</v>
      </c>
    </row>
    <row r="80" spans="1:4">
      <c r="A80" s="3" t="s">
        <v>1013</v>
      </c>
    </row>
    <row r="81" spans="1:4">
      <c r="A81" s="4" t="s">
        <v>1014</v>
      </c>
      <c r="B81" s="5" t="n">
        <v>1263</v>
      </c>
      <c r="C81" s="5" t="n">
        <v>1500</v>
      </c>
    </row>
    <row r="82" spans="1:4">
      <c r="A82" s="4" t="s">
        <v>1015</v>
      </c>
      <c r="B82" s="5" t="n">
        <v>-106</v>
      </c>
      <c r="C82" s="5" t="n">
        <v>-137</v>
      </c>
    </row>
    <row r="83" spans="1:4">
      <c r="A83" s="4" t="s">
        <v>1016</v>
      </c>
      <c r="B83" s="5" t="n">
        <v>0</v>
      </c>
      <c r="C83" s="5" t="n">
        <v>0</v>
      </c>
    </row>
    <row r="84" spans="1:4">
      <c r="A84" s="4" t="s">
        <v>1017</v>
      </c>
      <c r="B84" s="5" t="n">
        <v>1157</v>
      </c>
      <c r="C84" s="5" t="n">
        <v>1363</v>
      </c>
    </row>
    <row r="85" spans="1:4">
      <c r="A85" s="3" t="s">
        <v>1019</v>
      </c>
    </row>
    <row r="86" spans="1:4">
      <c r="A86" s="4" t="s">
        <v>939</v>
      </c>
      <c r="B86" s="5" t="n">
        <v>502</v>
      </c>
      <c r="C86" s="5" t="n">
        <v>508</v>
      </c>
      <c r="D86" s="6" t="n">
        <v>477</v>
      </c>
    </row>
    <row r="87" spans="1:4">
      <c r="A87" s="4" t="s">
        <v>1020</v>
      </c>
      <c r="B87" s="5" t="n">
        <v>-111</v>
      </c>
      <c r="C87" s="5" t="n">
        <v>-169</v>
      </c>
    </row>
    <row r="88" spans="1:4">
      <c r="A88" s="4" t="s">
        <v>1021</v>
      </c>
      <c r="B88" s="5" t="n">
        <v>-123</v>
      </c>
      <c r="C88" s="5" t="n">
        <v>-138</v>
      </c>
    </row>
    <row r="89" spans="1:4">
      <c r="A89" s="4" t="s">
        <v>1015</v>
      </c>
      <c r="B89" s="5" t="n">
        <v>0</v>
      </c>
      <c r="C89" s="5" t="n">
        <v>-17</v>
      </c>
    </row>
    <row r="90" spans="1:4">
      <c r="A90" s="4" t="s">
        <v>1022</v>
      </c>
      <c r="B90" s="5" t="n">
        <v>31</v>
      </c>
      <c r="C90" s="5" t="n">
        <v>30</v>
      </c>
    </row>
    <row r="91" spans="1:4">
      <c r="A91" s="4" t="s">
        <v>109</v>
      </c>
      <c r="B91" s="5" t="n">
        <v>-3</v>
      </c>
      <c r="C91" s="5" t="n">
        <v>3</v>
      </c>
    </row>
    <row r="92" spans="1:4">
      <c r="A92" s="4" t="s">
        <v>1023</v>
      </c>
      <c r="B92" s="5" t="n">
        <v>-206</v>
      </c>
      <c r="C92" s="5" t="n">
        <v>-291</v>
      </c>
    </row>
    <row r="93" spans="1:4">
      <c r="A93" s="4" t="s">
        <v>1024</v>
      </c>
      <c r="B93" s="6" t="n">
        <v>296</v>
      </c>
      <c r="C93" s="6" t="n">
        <v>2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5</v>
      </c>
      <c r="B1" s="2" t="s">
        <v>1</v>
      </c>
    </row>
    <row r="2" spans="1:4">
      <c r="B2" s="2" t="s">
        <v>2</v>
      </c>
      <c r="C2" s="2" t="s">
        <v>30</v>
      </c>
      <c r="D2" s="2" t="s">
        <v>77</v>
      </c>
    </row>
    <row r="3" spans="1:4">
      <c r="A3" s="3" t="s">
        <v>1026</v>
      </c>
    </row>
    <row r="4" spans="1:4">
      <c r="A4" s="4" t="s">
        <v>1027</v>
      </c>
      <c r="B4" s="4" t="s">
        <v>1028</v>
      </c>
    </row>
    <row r="5" spans="1:4">
      <c r="A5" s="4" t="s">
        <v>1029</v>
      </c>
      <c r="B5" s="6" t="n">
        <v>7500</v>
      </c>
      <c r="C5" s="6" t="n">
        <v>3800</v>
      </c>
    </row>
    <row r="6" spans="1:4">
      <c r="A6" s="4" t="s">
        <v>1030</v>
      </c>
      <c r="B6" s="5" t="n">
        <v>8800</v>
      </c>
      <c r="C6" s="5" t="n">
        <v>4600</v>
      </c>
    </row>
    <row r="7" spans="1:4">
      <c r="A7" s="4" t="s">
        <v>1031</v>
      </c>
      <c r="B7" s="5" t="n">
        <v>4300</v>
      </c>
      <c r="C7" s="5" t="n">
        <v>700</v>
      </c>
    </row>
    <row r="8" spans="1:4">
      <c r="A8" s="4" t="s">
        <v>1032</v>
      </c>
      <c r="B8" s="6" t="n">
        <v>876</v>
      </c>
      <c r="C8" s="6" t="n">
        <v>938</v>
      </c>
    </row>
    <row r="9" spans="1:4">
      <c r="A9" s="4" t="s">
        <v>1033</v>
      </c>
      <c r="B9" s="4" t="s">
        <v>962</v>
      </c>
      <c r="C9" s="4" t="s">
        <v>962</v>
      </c>
    </row>
    <row r="10" spans="1:4">
      <c r="A10" s="4" t="s">
        <v>931</v>
      </c>
    </row>
    <row r="11" spans="1:4">
      <c r="A11" s="3" t="s">
        <v>1026</v>
      </c>
    </row>
    <row r="12" spans="1:4">
      <c r="A12" s="4" t="s">
        <v>1031</v>
      </c>
      <c r="B12" s="6" t="n">
        <v>26818</v>
      </c>
      <c r="C12" s="6" t="n">
        <v>28404</v>
      </c>
      <c r="D12" s="6" t="n">
        <v>23633</v>
      </c>
    </row>
    <row r="13" spans="1:4">
      <c r="A13" s="4" t="s">
        <v>940</v>
      </c>
    </row>
    <row r="14" spans="1:4">
      <c r="A14" s="3" t="s">
        <v>1026</v>
      </c>
    </row>
    <row r="15" spans="1:4">
      <c r="A15" s="4" t="s">
        <v>1031</v>
      </c>
      <c r="B15" s="5" t="n">
        <v>180</v>
      </c>
      <c r="C15" s="5" t="n">
        <v>281</v>
      </c>
      <c r="D15" s="6" t="n">
        <v>75</v>
      </c>
    </row>
    <row r="16" spans="1:4">
      <c r="A16" s="4" t="s">
        <v>1034</v>
      </c>
    </row>
    <row r="17" spans="1:4">
      <c r="A17" s="3" t="s">
        <v>1026</v>
      </c>
    </row>
    <row r="18" spans="1:4">
      <c r="A18" s="4" t="s">
        <v>1035</v>
      </c>
      <c r="B18" s="5" t="n">
        <v>679</v>
      </c>
    </row>
    <row r="19" spans="1:4">
      <c r="A19" s="4" t="s">
        <v>1036</v>
      </c>
    </row>
    <row r="20" spans="1:4">
      <c r="A20" s="3" t="s">
        <v>1026</v>
      </c>
    </row>
    <row r="21" spans="1:4">
      <c r="A21" s="4" t="s">
        <v>1035</v>
      </c>
      <c r="B21" s="5" t="n">
        <v>461</v>
      </c>
    </row>
    <row r="22" spans="1:4">
      <c r="A22" s="4" t="s">
        <v>1037</v>
      </c>
    </row>
    <row r="23" spans="1:4">
      <c r="A23" s="3" t="s">
        <v>1026</v>
      </c>
    </row>
    <row r="24" spans="1:4">
      <c r="A24" s="4" t="s">
        <v>1031</v>
      </c>
      <c r="B24" s="5" t="n">
        <v>72</v>
      </c>
      <c r="C24" s="5" t="n">
        <v>81</v>
      </c>
    </row>
    <row r="25" spans="1:4">
      <c r="A25" s="4" t="s">
        <v>1038</v>
      </c>
    </row>
    <row r="26" spans="1:4">
      <c r="A26" s="3" t="s">
        <v>1026</v>
      </c>
    </row>
    <row r="27" spans="1:4">
      <c r="A27" s="4" t="s">
        <v>1031</v>
      </c>
      <c r="B27" s="6" t="n">
        <v>108</v>
      </c>
      <c r="C27" s="6" t="n">
        <v>200</v>
      </c>
    </row>
    <row r="28" spans="1:4">
      <c r="A28" s="4" t="s">
        <v>1039</v>
      </c>
    </row>
    <row r="29" spans="1:4">
      <c r="A29" s="3" t="s">
        <v>1026</v>
      </c>
    </row>
    <row r="30" spans="1:4">
      <c r="A30" s="4" t="s">
        <v>1040</v>
      </c>
      <c r="B30" s="4" t="s">
        <v>427</v>
      </c>
    </row>
    <row r="31" spans="1:4">
      <c r="A31" s="4" t="s">
        <v>1041</v>
      </c>
    </row>
    <row r="32" spans="1:4">
      <c r="A32" s="3" t="s">
        <v>1026</v>
      </c>
    </row>
    <row r="33" spans="1:4">
      <c r="A33" s="4" t="s">
        <v>1040</v>
      </c>
      <c r="B33" s="4" t="s">
        <v>10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0</v>
      </c>
    </row>
    <row r="2" spans="1:3">
      <c r="A2" s="4" t="s">
        <v>1044</v>
      </c>
    </row>
    <row r="3" spans="1:3">
      <c r="A3" s="3" t="s">
        <v>1026</v>
      </c>
    </row>
    <row r="4" spans="1:3">
      <c r="A4" s="4" t="s">
        <v>1031</v>
      </c>
      <c r="B4" s="6" t="n">
        <v>17725</v>
      </c>
      <c r="C4" s="6" t="n">
        <v>18681</v>
      </c>
    </row>
    <row r="5" spans="1:3">
      <c r="A5" s="4" t="s">
        <v>1045</v>
      </c>
      <c r="B5" s="5" t="n">
        <v>18609</v>
      </c>
      <c r="C5" s="5" t="n">
        <v>19652</v>
      </c>
    </row>
    <row r="6" spans="1:3">
      <c r="A6" s="4" t="s">
        <v>1018</v>
      </c>
      <c r="B6" s="5" t="n">
        <v>16851</v>
      </c>
      <c r="C6" s="5" t="n">
        <v>17654</v>
      </c>
    </row>
    <row r="7" spans="1:3">
      <c r="A7" s="4" t="s">
        <v>1045</v>
      </c>
      <c r="B7" s="5" t="n">
        <v>-884</v>
      </c>
      <c r="C7" s="5" t="n">
        <v>-971</v>
      </c>
    </row>
    <row r="8" spans="1:3">
      <c r="A8" s="4" t="s">
        <v>1018</v>
      </c>
      <c r="B8" s="5" t="n">
        <v>874</v>
      </c>
      <c r="C8" s="5" t="n">
        <v>1027</v>
      </c>
    </row>
    <row r="9" spans="1:3">
      <c r="A9" s="4" t="s">
        <v>1046</v>
      </c>
    </row>
    <row r="10" spans="1:3">
      <c r="A10" s="3" t="s">
        <v>1026</v>
      </c>
    </row>
    <row r="11" spans="1:3">
      <c r="A11" s="4" t="s">
        <v>1031</v>
      </c>
      <c r="B11" s="5" t="n">
        <v>0</v>
      </c>
      <c r="C11" s="5" t="n">
        <v>0</v>
      </c>
    </row>
    <row r="12" spans="1:3">
      <c r="A12" s="4" t="s">
        <v>1045</v>
      </c>
      <c r="B12" s="5" t="n">
        <v>2176</v>
      </c>
      <c r="C12" s="5" t="n">
        <v>2257</v>
      </c>
    </row>
    <row r="13" spans="1:3">
      <c r="A13" s="4" t="s">
        <v>1018</v>
      </c>
      <c r="B13" s="5" t="n">
        <v>1793</v>
      </c>
      <c r="C13" s="5" t="n">
        <v>1849</v>
      </c>
    </row>
    <row r="14" spans="1:3">
      <c r="A14" s="4" t="s">
        <v>1045</v>
      </c>
      <c r="B14" s="5" t="n">
        <v>-2176</v>
      </c>
      <c r="C14" s="5" t="n">
        <v>-2257</v>
      </c>
    </row>
    <row r="15" spans="1:3">
      <c r="A15" s="4" t="s">
        <v>1018</v>
      </c>
      <c r="B15" s="5" t="n">
        <v>-1793</v>
      </c>
      <c r="C15" s="5" t="n">
        <v>-1849</v>
      </c>
    </row>
    <row r="16" spans="1:3">
      <c r="A16" s="4" t="s">
        <v>1047</v>
      </c>
    </row>
    <row r="17" spans="1:3">
      <c r="A17" s="3" t="s">
        <v>1026</v>
      </c>
    </row>
    <row r="18" spans="1:3">
      <c r="A18" s="4" t="s">
        <v>1031</v>
      </c>
      <c r="B18" s="5" t="n">
        <v>9093</v>
      </c>
      <c r="C18" s="5" t="n">
        <v>9723</v>
      </c>
    </row>
    <row r="19" spans="1:3">
      <c r="A19" s="4" t="s">
        <v>1045</v>
      </c>
      <c r="B19" s="5" t="n">
        <v>10467</v>
      </c>
      <c r="C19" s="5" t="n">
        <v>10863</v>
      </c>
    </row>
    <row r="20" spans="1:3">
      <c r="A20" s="4" t="s">
        <v>1018</v>
      </c>
      <c r="B20" s="5" t="n">
        <v>9510</v>
      </c>
      <c r="C20" s="5" t="n">
        <v>9893</v>
      </c>
    </row>
    <row r="21" spans="1:3">
      <c r="A21" s="4" t="s">
        <v>1045</v>
      </c>
      <c r="B21" s="5" t="n">
        <v>-1374</v>
      </c>
      <c r="C21" s="5" t="n">
        <v>-1140</v>
      </c>
    </row>
    <row r="22" spans="1:3">
      <c r="A22" s="4" t="s">
        <v>1018</v>
      </c>
      <c r="B22" s="5" t="n">
        <v>-417</v>
      </c>
      <c r="C22" s="5" t="n">
        <v>-170</v>
      </c>
    </row>
    <row r="23" spans="1:3">
      <c r="A23" s="4" t="s">
        <v>1048</v>
      </c>
    </row>
    <row r="24" spans="1:3">
      <c r="A24" s="3" t="s">
        <v>1026</v>
      </c>
    </row>
    <row r="25" spans="1:3">
      <c r="A25" s="4" t="s">
        <v>1031</v>
      </c>
      <c r="B25" s="5" t="n">
        <v>0</v>
      </c>
      <c r="C25" s="5" t="n">
        <v>0</v>
      </c>
    </row>
    <row r="26" spans="1:3">
      <c r="A26" s="4" t="s">
        <v>1045</v>
      </c>
      <c r="B26" s="5" t="n">
        <v>418</v>
      </c>
      <c r="C26" s="5" t="n">
        <v>449</v>
      </c>
    </row>
    <row r="27" spans="1:3">
      <c r="A27" s="4" t="s">
        <v>1018</v>
      </c>
      <c r="B27" s="5" t="n">
        <v>379</v>
      </c>
      <c r="C27" s="5" t="n">
        <v>397</v>
      </c>
    </row>
    <row r="28" spans="1:3">
      <c r="A28" s="4" t="s">
        <v>1045</v>
      </c>
      <c r="B28" s="5" t="n">
        <v>-418</v>
      </c>
      <c r="C28" s="5" t="n">
        <v>-449</v>
      </c>
    </row>
    <row r="29" spans="1:3">
      <c r="A29" s="4" t="s">
        <v>1018</v>
      </c>
      <c r="B29" s="6" t="n">
        <v>-379</v>
      </c>
      <c r="C29" s="6" t="n">
        <v>-3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7</v>
      </c>
    </row>
    <row r="3" spans="1:4">
      <c r="A3" s="3" t="s">
        <v>138</v>
      </c>
    </row>
    <row r="4" spans="1:4">
      <c r="A4" s="4" t="s">
        <v>91</v>
      </c>
      <c r="B4" s="6" t="n">
        <v>15297</v>
      </c>
      <c r="C4" s="6" t="n">
        <v>1300</v>
      </c>
      <c r="D4" s="6" t="n">
        <v>16540</v>
      </c>
    </row>
    <row r="5" spans="1:4">
      <c r="A5" s="3" t="s">
        <v>139</v>
      </c>
    </row>
    <row r="6" spans="1:4">
      <c r="A6" s="4" t="s">
        <v>140</v>
      </c>
      <c r="B6" s="5" t="n">
        <v>6929</v>
      </c>
      <c r="C6" s="5" t="n">
        <v>5642</v>
      </c>
      <c r="D6" s="5" t="n">
        <v>3754</v>
      </c>
    </row>
    <row r="7" spans="1:4">
      <c r="A7" s="4" t="s">
        <v>141</v>
      </c>
      <c r="B7" s="5" t="n">
        <v>978</v>
      </c>
      <c r="C7" s="5" t="n">
        <v>962</v>
      </c>
      <c r="D7" s="5" t="n">
        <v>878</v>
      </c>
    </row>
    <row r="8" spans="1:4">
      <c r="A8" s="4" t="s">
        <v>142</v>
      </c>
      <c r="B8" s="5" t="n">
        <v>1258</v>
      </c>
      <c r="C8" s="5" t="n">
        <v>795</v>
      </c>
      <c r="D8" s="5" t="n">
        <v>283</v>
      </c>
    </row>
    <row r="9" spans="1:4">
      <c r="A9" s="4" t="s">
        <v>143</v>
      </c>
      <c r="B9" s="5" t="n">
        <v>-1217</v>
      </c>
      <c r="C9" s="5" t="n">
        <v>-1307</v>
      </c>
      <c r="D9" s="5" t="n">
        <v>-563</v>
      </c>
    </row>
    <row r="10" spans="1:4">
      <c r="A10" s="4" t="s">
        <v>144</v>
      </c>
      <c r="B10" s="5" t="n">
        <v>-1016</v>
      </c>
      <c r="C10" s="5" t="n">
        <v>2406</v>
      </c>
      <c r="D10" s="5" t="n">
        <v>-341</v>
      </c>
    </row>
    <row r="11" spans="1:4">
      <c r="A11" s="4" t="s">
        <v>145</v>
      </c>
      <c r="B11" s="5" t="n">
        <v>-31</v>
      </c>
      <c r="C11" s="5" t="n">
        <v>17</v>
      </c>
      <c r="D11" s="5" t="n">
        <v>-11</v>
      </c>
    </row>
    <row r="12" spans="1:4">
      <c r="A12" s="3" t="s">
        <v>146</v>
      </c>
    </row>
    <row r="13" spans="1:4">
      <c r="A13" s="4" t="s">
        <v>147</v>
      </c>
      <c r="B13" s="5" t="n">
        <v>-1185</v>
      </c>
      <c r="C13" s="5" t="n">
        <v>-633</v>
      </c>
      <c r="D13" s="5" t="n">
        <v>-1065</v>
      </c>
    </row>
    <row r="14" spans="1:4">
      <c r="A14" s="4" t="s">
        <v>148</v>
      </c>
      <c r="B14" s="5" t="n">
        <v>-644</v>
      </c>
      <c r="C14" s="5" t="n">
        <v>581</v>
      </c>
      <c r="D14" s="5" t="n">
        <v>-249</v>
      </c>
    </row>
    <row r="15" spans="1:4">
      <c r="A15" s="4" t="s">
        <v>149</v>
      </c>
      <c r="B15" s="5" t="n">
        <v>3951</v>
      </c>
      <c r="C15" s="5" t="n">
        <v>2725</v>
      </c>
      <c r="D15" s="5" t="n">
        <v>656</v>
      </c>
    </row>
    <row r="16" spans="1:4">
      <c r="A16" s="4" t="s">
        <v>150</v>
      </c>
      <c r="B16" s="5" t="n">
        <v>-275</v>
      </c>
      <c r="C16" s="5" t="n">
        <v>-411</v>
      </c>
      <c r="D16" s="5" t="n">
        <v>-529</v>
      </c>
    </row>
    <row r="17" spans="1:4">
      <c r="A17" s="4" t="s">
        <v>151</v>
      </c>
      <c r="B17" s="5" t="n">
        <v>-1844</v>
      </c>
      <c r="C17" s="5" t="n">
        <v>8979</v>
      </c>
      <c r="D17" s="5" t="n">
        <v>-586</v>
      </c>
    </row>
    <row r="18" spans="1:4">
      <c r="A18" s="4" t="s">
        <v>152</v>
      </c>
      <c r="B18" s="5" t="n">
        <v>22201</v>
      </c>
      <c r="C18" s="5" t="n">
        <v>21056</v>
      </c>
      <c r="D18" s="5" t="n">
        <v>18767</v>
      </c>
    </row>
    <row r="19" spans="1:4">
      <c r="A19" s="3" t="s">
        <v>153</v>
      </c>
    </row>
    <row r="20" spans="1:4">
      <c r="A20" s="4" t="s">
        <v>154</v>
      </c>
      <c r="B20" s="5" t="n">
        <v>-3670</v>
      </c>
      <c r="C20" s="5" t="n">
        <v>-3279</v>
      </c>
      <c r="D20" s="5" t="n">
        <v>-3226</v>
      </c>
    </row>
    <row r="21" spans="1:4">
      <c r="A21" s="4" t="s">
        <v>155</v>
      </c>
      <c r="B21" s="5" t="n">
        <v>3203</v>
      </c>
      <c r="C21" s="5" t="n">
        <v>1832</v>
      </c>
      <c r="D21" s="5" t="n">
        <v>1267</v>
      </c>
    </row>
    <row r="22" spans="1:4">
      <c r="A22" s="4" t="s">
        <v>156</v>
      </c>
      <c r="B22" s="5" t="n">
        <v>-899</v>
      </c>
      <c r="C22" s="5" t="n">
        <v>-35151</v>
      </c>
      <c r="D22" s="5" t="n">
        <v>-4509</v>
      </c>
    </row>
    <row r="23" spans="1:4">
      <c r="A23" s="4" t="s">
        <v>157</v>
      </c>
      <c r="B23" s="5" t="n">
        <v>-5626</v>
      </c>
      <c r="C23" s="5" t="n">
        <v>-6153</v>
      </c>
      <c r="D23" s="5" t="n">
        <v>-33950</v>
      </c>
    </row>
    <row r="24" spans="1:4">
      <c r="A24" s="4" t="s">
        <v>158</v>
      </c>
      <c r="B24" s="5" t="n">
        <v>4289</v>
      </c>
      <c r="C24" s="5" t="n">
        <v>28117</v>
      </c>
      <c r="D24" s="5" t="n">
        <v>35780</v>
      </c>
    </row>
    <row r="25" spans="1:4">
      <c r="A25" s="4" t="s">
        <v>159</v>
      </c>
      <c r="B25" s="5" t="n">
        <v>-464</v>
      </c>
      <c r="C25" s="5" t="n">
        <v>-234</v>
      </c>
      <c r="D25" s="5" t="n">
        <v>-123</v>
      </c>
    </row>
    <row r="26" spans="1:4">
      <c r="A26" s="4" t="s">
        <v>160</v>
      </c>
      <c r="B26" s="5" t="n">
        <v>-3167</v>
      </c>
      <c r="C26" s="5" t="n">
        <v>-14868</v>
      </c>
      <c r="D26" s="5" t="n">
        <v>-4761</v>
      </c>
    </row>
    <row r="27" spans="1:4">
      <c r="A27" s="3" t="s">
        <v>161</v>
      </c>
    </row>
    <row r="28" spans="1:4">
      <c r="A28" s="4" t="s">
        <v>162</v>
      </c>
      <c r="B28" s="5" t="n">
        <v>-9494</v>
      </c>
      <c r="C28" s="5" t="n">
        <v>-8943</v>
      </c>
      <c r="D28" s="5" t="n">
        <v>-8621</v>
      </c>
    </row>
    <row r="29" spans="1:4">
      <c r="A29" s="4" t="s">
        <v>125</v>
      </c>
      <c r="B29" s="5" t="n">
        <v>-5868</v>
      </c>
      <c r="C29" s="5" t="n">
        <v>-6358</v>
      </c>
      <c r="D29" s="5" t="n">
        <v>-8979</v>
      </c>
    </row>
    <row r="30" spans="1:4">
      <c r="A30" s="4" t="s">
        <v>163</v>
      </c>
      <c r="B30" s="5" t="n">
        <v>80</v>
      </c>
      <c r="C30" s="5" t="n">
        <v>869</v>
      </c>
      <c r="D30" s="5" t="n">
        <v>111</v>
      </c>
    </row>
    <row r="31" spans="1:4">
      <c r="A31" s="4" t="s">
        <v>164</v>
      </c>
      <c r="B31" s="5" t="n">
        <v>-2479</v>
      </c>
      <c r="C31" s="5" t="n">
        <v>-1330</v>
      </c>
      <c r="D31" s="5" t="n">
        <v>-2017</v>
      </c>
    </row>
    <row r="32" spans="1:4">
      <c r="A32" s="4" t="s">
        <v>165</v>
      </c>
      <c r="B32" s="5" t="n">
        <v>5</v>
      </c>
      <c r="C32" s="5" t="n">
        <v>8992</v>
      </c>
      <c r="D32" s="5" t="n">
        <v>12004</v>
      </c>
    </row>
    <row r="33" spans="1:4">
      <c r="A33" s="4" t="s">
        <v>166</v>
      </c>
      <c r="B33" s="5" t="n">
        <v>-1555</v>
      </c>
      <c r="C33" s="5" t="n">
        <v>-1777</v>
      </c>
      <c r="D33" s="5" t="n">
        <v>-2223</v>
      </c>
    </row>
    <row r="34" spans="1:4">
      <c r="A34" s="4" t="s">
        <v>167</v>
      </c>
      <c r="B34" s="5" t="n">
        <v>949</v>
      </c>
      <c r="C34" s="5" t="n">
        <v>1062</v>
      </c>
      <c r="D34" s="5" t="n">
        <v>1189</v>
      </c>
    </row>
    <row r="35" spans="1:4">
      <c r="A35" s="4" t="s">
        <v>126</v>
      </c>
      <c r="B35" s="5" t="n">
        <v>-148</v>
      </c>
      <c r="C35" s="5" t="n">
        <v>-188</v>
      </c>
      <c r="D35" s="5" t="n">
        <v>-15</v>
      </c>
    </row>
    <row r="36" spans="1:4">
      <c r="A36" s="4" t="s">
        <v>168</v>
      </c>
      <c r="B36" s="5" t="n">
        <v>-18510</v>
      </c>
      <c r="C36" s="5" t="n">
        <v>-7673</v>
      </c>
      <c r="D36" s="5" t="n">
        <v>-8551</v>
      </c>
    </row>
    <row r="37" spans="1:4">
      <c r="A37" s="4" t="s">
        <v>169</v>
      </c>
      <c r="B37" s="5" t="n">
        <v>-241</v>
      </c>
      <c r="C37" s="5" t="n">
        <v>337</v>
      </c>
      <c r="D37" s="5" t="n">
        <v>-215</v>
      </c>
    </row>
    <row r="38" spans="1:4">
      <c r="A38" s="4" t="s">
        <v>170</v>
      </c>
      <c r="B38" s="5" t="n">
        <v>283</v>
      </c>
      <c r="C38" s="5" t="n">
        <v>-1148</v>
      </c>
      <c r="D38" s="5" t="n">
        <v>5240</v>
      </c>
    </row>
    <row r="39" spans="1:4">
      <c r="A39" s="4" t="s">
        <v>171</v>
      </c>
      <c r="B39" s="5" t="n">
        <v>17824</v>
      </c>
      <c r="C39" s="5" t="n">
        <v>18972</v>
      </c>
      <c r="D39" s="5" t="n">
        <v>13732</v>
      </c>
    </row>
    <row r="40" spans="1:4">
      <c r="A40" s="4" t="s">
        <v>172</v>
      </c>
      <c r="B40" s="5" t="n">
        <v>18107</v>
      </c>
      <c r="C40" s="5" t="n">
        <v>17824</v>
      </c>
      <c r="D40" s="5" t="n">
        <v>18972</v>
      </c>
    </row>
    <row r="41" spans="1:4">
      <c r="A41" s="3" t="s">
        <v>173</v>
      </c>
    </row>
    <row r="42" spans="1:4">
      <c r="A42" s="4" t="s">
        <v>174</v>
      </c>
      <c r="B42" s="5" t="n">
        <v>1049</v>
      </c>
      <c r="C42" s="5" t="n">
        <v>960</v>
      </c>
      <c r="D42" s="5" t="n">
        <v>730</v>
      </c>
    </row>
    <row r="43" spans="1:4">
      <c r="A43" s="4" t="s">
        <v>175</v>
      </c>
      <c r="B43" s="5" t="n">
        <v>963</v>
      </c>
      <c r="C43" s="5" t="n">
        <v>866</v>
      </c>
      <c r="D43" s="5" t="n">
        <v>628</v>
      </c>
    </row>
    <row r="44" spans="1:4">
      <c r="A44" s="4" t="s">
        <v>176</v>
      </c>
      <c r="B44" s="5" t="n">
        <v>4570</v>
      </c>
      <c r="C44" s="5" t="n">
        <v>3312</v>
      </c>
      <c r="D44" s="5" t="n">
        <v>2843</v>
      </c>
    </row>
    <row r="45" spans="1:4">
      <c r="A45" s="3" t="s">
        <v>177</v>
      </c>
    </row>
    <row r="46" spans="1:4">
      <c r="A46" s="4" t="s">
        <v>178</v>
      </c>
      <c r="B46" s="5" t="n">
        <v>2095</v>
      </c>
      <c r="C46" s="5" t="n">
        <v>2062</v>
      </c>
      <c r="D46" s="5" t="n">
        <v>2043</v>
      </c>
    </row>
    <row r="47" spans="1:4">
      <c r="A47" s="4" t="s">
        <v>179</v>
      </c>
      <c r="B47" s="5" t="n">
        <v>6</v>
      </c>
      <c r="C47" s="5" t="n">
        <v>16</v>
      </c>
      <c r="D47" s="5" t="n">
        <v>35</v>
      </c>
    </row>
    <row r="48" spans="1:4">
      <c r="A48" s="3" t="s">
        <v>180</v>
      </c>
    </row>
    <row r="49" spans="1:4">
      <c r="A49" s="4" t="s">
        <v>181</v>
      </c>
      <c r="B49" s="5" t="n">
        <v>1047</v>
      </c>
      <c r="C49" s="5" t="n">
        <v>36937</v>
      </c>
      <c r="D49" s="5" t="n">
        <v>4586</v>
      </c>
    </row>
    <row r="50" spans="1:4">
      <c r="A50" s="4" t="s">
        <v>182</v>
      </c>
      <c r="B50" s="5" t="n">
        <v>-148</v>
      </c>
      <c r="C50" s="5" t="n">
        <v>-1786</v>
      </c>
      <c r="D50" s="5" t="n">
        <v>-77</v>
      </c>
    </row>
    <row r="51" spans="1:4">
      <c r="A51" s="4" t="s">
        <v>183</v>
      </c>
      <c r="B51" s="6" t="n">
        <v>899</v>
      </c>
      <c r="C51" s="6" t="n">
        <v>35151</v>
      </c>
      <c r="D51" s="6" t="n">
        <v>450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493</v>
      </c>
    </row>
    <row r="2" spans="1:2">
      <c r="A2" s="4" t="s">
        <v>1050</v>
      </c>
    </row>
    <row r="3" spans="1:2">
      <c r="A3" s="3" t="s">
        <v>1026</v>
      </c>
    </row>
    <row r="4" spans="1:2">
      <c r="A4" s="5" t="n">
        <v>2019</v>
      </c>
      <c r="B4" s="6" t="n">
        <v>1062</v>
      </c>
    </row>
    <row r="5" spans="1:2">
      <c r="A5" s="5" t="n">
        <v>2020</v>
      </c>
      <c r="B5" s="5" t="n">
        <v>1104</v>
      </c>
    </row>
    <row r="6" spans="1:2">
      <c r="A6" s="5" t="n">
        <v>2021</v>
      </c>
      <c r="B6" s="5" t="n">
        <v>1182</v>
      </c>
    </row>
    <row r="7" spans="1:2">
      <c r="A7" s="5" t="n">
        <v>2022</v>
      </c>
      <c r="B7" s="5" t="n">
        <v>1257</v>
      </c>
    </row>
    <row r="8" spans="1:2">
      <c r="A8" s="5" t="n">
        <v>2023</v>
      </c>
      <c r="B8" s="5" t="n">
        <v>1332</v>
      </c>
    </row>
    <row r="9" spans="1:2">
      <c r="A9" s="4" t="s">
        <v>1051</v>
      </c>
      <c r="B9" s="5" t="n">
        <v>7679</v>
      </c>
    </row>
    <row r="10" spans="1:2">
      <c r="A10" s="4" t="s">
        <v>1052</v>
      </c>
    </row>
    <row r="11" spans="1:2">
      <c r="A11" s="3" t="s">
        <v>1026</v>
      </c>
    </row>
    <row r="12" spans="1:2">
      <c r="A12" s="5" t="n">
        <v>2019</v>
      </c>
      <c r="B12" s="5" t="n">
        <v>375</v>
      </c>
    </row>
    <row r="13" spans="1:2">
      <c r="A13" s="5" t="n">
        <v>2020</v>
      </c>
      <c r="B13" s="5" t="n">
        <v>397</v>
      </c>
    </row>
    <row r="14" spans="1:2">
      <c r="A14" s="5" t="n">
        <v>2021</v>
      </c>
      <c r="B14" s="5" t="n">
        <v>411</v>
      </c>
    </row>
    <row r="15" spans="1:2">
      <c r="A15" s="5" t="n">
        <v>2022</v>
      </c>
      <c r="B15" s="5" t="n">
        <v>428</v>
      </c>
    </row>
    <row r="16" spans="1:2">
      <c r="A16" s="5" t="n">
        <v>2023</v>
      </c>
      <c r="B16" s="5" t="n">
        <v>413</v>
      </c>
    </row>
    <row r="17" spans="1:2">
      <c r="A17" s="4" t="s">
        <v>1051</v>
      </c>
      <c r="B17" s="6" t="n">
        <v>22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493</v>
      </c>
    </row>
    <row r="2" spans="1:2">
      <c r="A2" s="3" t="s">
        <v>212</v>
      </c>
    </row>
    <row r="3" spans="1:2">
      <c r="A3" s="5" t="n">
        <v>2019</v>
      </c>
      <c r="B3" s="6" t="n">
        <v>92</v>
      </c>
    </row>
    <row r="4" spans="1:2">
      <c r="A4" s="5" t="n">
        <v>2020</v>
      </c>
      <c r="B4" s="5" t="n">
        <v>95</v>
      </c>
    </row>
    <row r="5" spans="1:2">
      <c r="A5" s="5" t="n">
        <v>2021</v>
      </c>
      <c r="B5" s="5" t="n">
        <v>101</v>
      </c>
    </row>
    <row r="6" spans="1:2">
      <c r="A6" s="5" t="n">
        <v>2022</v>
      </c>
      <c r="B6" s="5" t="n">
        <v>108</v>
      </c>
    </row>
    <row r="7" spans="1:2">
      <c r="A7" s="5" t="n">
        <v>2023</v>
      </c>
      <c r="B7" s="5" t="n">
        <v>115</v>
      </c>
    </row>
    <row r="8" spans="1:2">
      <c r="A8" s="4" t="s">
        <v>1051</v>
      </c>
      <c r="B8" s="6" t="n">
        <v>6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0</v>
      </c>
    </row>
    <row r="2" spans="1:3">
      <c r="A2" s="3" t="s">
        <v>1026</v>
      </c>
    </row>
    <row r="3" spans="1:3">
      <c r="A3" s="4" t="s">
        <v>1055</v>
      </c>
      <c r="B3" s="4" t="s">
        <v>1056</v>
      </c>
      <c r="C3" s="4" t="s">
        <v>1056</v>
      </c>
    </row>
    <row r="4" spans="1:3">
      <c r="A4" s="4" t="s">
        <v>1057</v>
      </c>
      <c r="B4" s="4" t="s">
        <v>1056</v>
      </c>
    </row>
    <row r="5" spans="1:3">
      <c r="A5" s="4" t="s">
        <v>1058</v>
      </c>
    </row>
    <row r="6" spans="1:3">
      <c r="A6" s="3" t="s">
        <v>1026</v>
      </c>
    </row>
    <row r="7" spans="1:3">
      <c r="A7" s="4" t="s">
        <v>1055</v>
      </c>
      <c r="B7" s="4" t="s">
        <v>1059</v>
      </c>
      <c r="C7" s="4" t="s">
        <v>1060</v>
      </c>
    </row>
    <row r="8" spans="1:3">
      <c r="A8" s="4" t="s">
        <v>1057</v>
      </c>
      <c r="B8" s="4" t="s">
        <v>1061</v>
      </c>
    </row>
    <row r="9" spans="1:3">
      <c r="A9" s="4" t="s">
        <v>653</v>
      </c>
    </row>
    <row r="10" spans="1:3">
      <c r="A10" s="3" t="s">
        <v>1026</v>
      </c>
    </row>
    <row r="11" spans="1:3">
      <c r="A11" s="4" t="s">
        <v>1055</v>
      </c>
      <c r="B11" s="4" t="s">
        <v>1062</v>
      </c>
      <c r="C11" s="4" t="s">
        <v>1063</v>
      </c>
    </row>
    <row r="12" spans="1:3">
      <c r="A12" s="4" t="s">
        <v>1057</v>
      </c>
      <c r="B12" s="4" t="s">
        <v>10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v>
      </c>
      <c r="C1" s="2" t="s">
        <v>30</v>
      </c>
      <c r="D1" s="2" t="s">
        <v>77</v>
      </c>
    </row>
    <row r="2" spans="1:4">
      <c r="A2" s="3" t="s">
        <v>1026</v>
      </c>
    </row>
    <row r="3" spans="1:4">
      <c r="A3" s="4" t="s">
        <v>1031</v>
      </c>
      <c r="B3" s="6" t="n">
        <v>26818</v>
      </c>
      <c r="C3" s="6" t="n">
        <v>28404</v>
      </c>
      <c r="D3" s="6" t="n">
        <v>23633</v>
      </c>
    </row>
    <row r="4" spans="1:4">
      <c r="A4" s="4" t="s">
        <v>1066</v>
      </c>
    </row>
    <row r="5" spans="1:4">
      <c r="A5" s="3" t="s">
        <v>1026</v>
      </c>
    </row>
    <row r="6" spans="1:4">
      <c r="A6" s="4" t="s">
        <v>1031</v>
      </c>
      <c r="B6" s="5" t="n">
        <v>26818</v>
      </c>
      <c r="C6" s="5" t="n">
        <v>28404</v>
      </c>
    </row>
    <row r="7" spans="1:4">
      <c r="A7" s="4" t="s">
        <v>1067</v>
      </c>
      <c r="B7" s="5" t="n">
        <v>5502</v>
      </c>
      <c r="C7" s="5" t="n">
        <v>6436</v>
      </c>
    </row>
    <row r="8" spans="1:4">
      <c r="A8" s="4" t="s">
        <v>1068</v>
      </c>
    </row>
    <row r="9" spans="1:4">
      <c r="A9" s="3" t="s">
        <v>1026</v>
      </c>
    </row>
    <row r="10" spans="1:4">
      <c r="A10" s="4" t="s">
        <v>1031</v>
      </c>
      <c r="B10" s="5" t="n">
        <v>11420</v>
      </c>
      <c r="C10" s="5" t="n">
        <v>14277</v>
      </c>
    </row>
    <row r="11" spans="1:4">
      <c r="A11" s="4" t="s">
        <v>1069</v>
      </c>
    </row>
    <row r="12" spans="1:4">
      <c r="A12" s="3" t="s">
        <v>1026</v>
      </c>
    </row>
    <row r="13" spans="1:4">
      <c r="A13" s="4" t="s">
        <v>1031</v>
      </c>
      <c r="B13" s="5" t="n">
        <v>9570</v>
      </c>
      <c r="C13" s="5" t="n">
        <v>7435</v>
      </c>
    </row>
    <row r="14" spans="1:4">
      <c r="A14" s="4" t="s">
        <v>1070</v>
      </c>
    </row>
    <row r="15" spans="1:4">
      <c r="A15" s="3" t="s">
        <v>1026</v>
      </c>
    </row>
    <row r="16" spans="1:4">
      <c r="A16" s="4" t="s">
        <v>1031</v>
      </c>
      <c r="B16" s="5" t="n">
        <v>326</v>
      </c>
      <c r="C16" s="5" t="n">
        <v>256</v>
      </c>
    </row>
    <row r="17" spans="1:4">
      <c r="A17" s="4" t="s">
        <v>1071</v>
      </c>
    </row>
    <row r="18" spans="1:4">
      <c r="A18" s="3" t="s">
        <v>1026</v>
      </c>
    </row>
    <row r="19" spans="1:4">
      <c r="A19" s="4" t="s">
        <v>1031</v>
      </c>
      <c r="B19" s="5" t="n">
        <v>651</v>
      </c>
      <c r="C19" s="5" t="n">
        <v>856</v>
      </c>
    </row>
    <row r="20" spans="1:4">
      <c r="A20" s="4" t="s">
        <v>1072</v>
      </c>
    </row>
    <row r="21" spans="1:4">
      <c r="A21" s="3" t="s">
        <v>1026</v>
      </c>
    </row>
    <row r="22" spans="1:4">
      <c r="A22" s="4" t="s">
        <v>1031</v>
      </c>
      <c r="B22" s="5" t="n">
        <v>122</v>
      </c>
      <c r="C22" s="5" t="n">
        <v>429</v>
      </c>
    </row>
    <row r="23" spans="1:4">
      <c r="A23" s="4" t="s">
        <v>1073</v>
      </c>
    </row>
    <row r="24" spans="1:4">
      <c r="A24" s="3" t="s">
        <v>1026</v>
      </c>
    </row>
    <row r="25" spans="1:4">
      <c r="A25" s="4" t="s">
        <v>1031</v>
      </c>
      <c r="B25" s="5" t="n">
        <v>529</v>
      </c>
      <c r="C25" s="5" t="n">
        <v>427</v>
      </c>
    </row>
    <row r="26" spans="1:4">
      <c r="A26" s="4" t="s">
        <v>1074</v>
      </c>
    </row>
    <row r="27" spans="1:4">
      <c r="A27" s="3" t="s">
        <v>1026</v>
      </c>
    </row>
    <row r="28" spans="1:4">
      <c r="A28" s="4" t="s">
        <v>1031</v>
      </c>
      <c r="B28" s="5" t="n">
        <v>0</v>
      </c>
      <c r="C28" s="5" t="n">
        <v>0</v>
      </c>
    </row>
    <row r="29" spans="1:4">
      <c r="A29" s="4" t="s">
        <v>1075</v>
      </c>
    </row>
    <row r="30" spans="1:4">
      <c r="A30" s="3" t="s">
        <v>1026</v>
      </c>
    </row>
    <row r="31" spans="1:4">
      <c r="A31" s="4" t="s">
        <v>1031</v>
      </c>
      <c r="B31" s="5" t="n">
        <v>3595</v>
      </c>
      <c r="C31" s="5" t="n">
        <v>3094</v>
      </c>
    </row>
    <row r="32" spans="1:4">
      <c r="A32" s="4" t="s">
        <v>1076</v>
      </c>
    </row>
    <row r="33" spans="1:4">
      <c r="A33" s="3" t="s">
        <v>1026</v>
      </c>
    </row>
    <row r="34" spans="1:4">
      <c r="A34" s="4" t="s">
        <v>1031</v>
      </c>
      <c r="B34" s="5" t="n">
        <v>0</v>
      </c>
      <c r="C34" s="5" t="n">
        <v>0</v>
      </c>
    </row>
    <row r="35" spans="1:4">
      <c r="A35" s="4" t="s">
        <v>1077</v>
      </c>
    </row>
    <row r="36" spans="1:4">
      <c r="A36" s="3" t="s">
        <v>1026</v>
      </c>
    </row>
    <row r="37" spans="1:4">
      <c r="A37" s="4" t="s">
        <v>1031</v>
      </c>
      <c r="B37" s="5" t="n">
        <v>3595</v>
      </c>
      <c r="C37" s="5" t="n">
        <v>3094</v>
      </c>
    </row>
    <row r="38" spans="1:4">
      <c r="A38" s="4" t="s">
        <v>1078</v>
      </c>
    </row>
    <row r="39" spans="1:4">
      <c r="A39" s="3" t="s">
        <v>1026</v>
      </c>
    </row>
    <row r="40" spans="1:4">
      <c r="A40" s="4" t="s">
        <v>1031</v>
      </c>
      <c r="B40" s="5" t="n">
        <v>0</v>
      </c>
      <c r="C40" s="5" t="n">
        <v>0</v>
      </c>
    </row>
    <row r="41" spans="1:4">
      <c r="A41" s="4" t="s">
        <v>1079</v>
      </c>
    </row>
    <row r="42" spans="1:4">
      <c r="A42" s="3" t="s">
        <v>1026</v>
      </c>
    </row>
    <row r="43" spans="1:4">
      <c r="A43" s="4" t="s">
        <v>1031</v>
      </c>
      <c r="B43" s="5" t="n">
        <v>3105</v>
      </c>
      <c r="C43" s="5" t="n">
        <v>2013</v>
      </c>
    </row>
    <row r="44" spans="1:4">
      <c r="A44" s="4" t="s">
        <v>1080</v>
      </c>
    </row>
    <row r="45" spans="1:4">
      <c r="A45" s="3" t="s">
        <v>1026</v>
      </c>
    </row>
    <row r="46" spans="1:4">
      <c r="A46" s="4" t="s">
        <v>1031</v>
      </c>
      <c r="B46" s="5" t="n">
        <v>0</v>
      </c>
      <c r="C46" s="5" t="n">
        <v>0</v>
      </c>
    </row>
    <row r="47" spans="1:4">
      <c r="A47" s="4" t="s">
        <v>1081</v>
      </c>
    </row>
    <row r="48" spans="1:4">
      <c r="A48" s="3" t="s">
        <v>1026</v>
      </c>
    </row>
    <row r="49" spans="1:4">
      <c r="A49" s="4" t="s">
        <v>1031</v>
      </c>
      <c r="B49" s="5" t="n">
        <v>3105</v>
      </c>
      <c r="C49" s="5" t="n">
        <v>2013</v>
      </c>
    </row>
    <row r="50" spans="1:4">
      <c r="A50" s="4" t="s">
        <v>1082</v>
      </c>
    </row>
    <row r="51" spans="1:4">
      <c r="A51" s="3" t="s">
        <v>1026</v>
      </c>
    </row>
    <row r="52" spans="1:4">
      <c r="A52" s="4" t="s">
        <v>1031</v>
      </c>
      <c r="B52" s="5" t="n">
        <v>0</v>
      </c>
      <c r="C52" s="5" t="n">
        <v>0</v>
      </c>
    </row>
    <row r="53" spans="1:4">
      <c r="A53" s="4" t="s">
        <v>1083</v>
      </c>
    </row>
    <row r="54" spans="1:4">
      <c r="A54" s="3" t="s">
        <v>1026</v>
      </c>
    </row>
    <row r="55" spans="1:4">
      <c r="A55" s="4" t="s">
        <v>1031</v>
      </c>
      <c r="B55" s="5" t="n">
        <v>11302</v>
      </c>
      <c r="C55" s="5" t="n">
        <v>13848</v>
      </c>
    </row>
    <row r="56" spans="1:4">
      <c r="A56" s="4" t="s">
        <v>1084</v>
      </c>
    </row>
    <row r="57" spans="1:4">
      <c r="A57" s="3" t="s">
        <v>1026</v>
      </c>
    </row>
    <row r="58" spans="1:4">
      <c r="A58" s="4" t="s">
        <v>1031</v>
      </c>
      <c r="B58" s="5" t="n">
        <v>11298</v>
      </c>
      <c r="C58" s="5" t="n">
        <v>13848</v>
      </c>
    </row>
    <row r="59" spans="1:4">
      <c r="A59" s="4" t="s">
        <v>1085</v>
      </c>
    </row>
    <row r="60" spans="1:4">
      <c r="A60" s="3" t="s">
        <v>1026</v>
      </c>
    </row>
    <row r="61" spans="1:4">
      <c r="A61" s="4" t="s">
        <v>1031</v>
      </c>
      <c r="B61" s="5" t="n">
        <v>4</v>
      </c>
      <c r="C61" s="5" t="n">
        <v>0</v>
      </c>
    </row>
    <row r="62" spans="1:4">
      <c r="A62" s="4" t="s">
        <v>1086</v>
      </c>
    </row>
    <row r="63" spans="1:4">
      <c r="A63" s="3" t="s">
        <v>1026</v>
      </c>
    </row>
    <row r="64" spans="1:4">
      <c r="A64" s="4" t="s">
        <v>1031</v>
      </c>
      <c r="B64" s="5" t="n">
        <v>0</v>
      </c>
      <c r="C64" s="5" t="n">
        <v>0</v>
      </c>
    </row>
    <row r="65" spans="1:4">
      <c r="A65" s="4" t="s">
        <v>1087</v>
      </c>
    </row>
    <row r="66" spans="1:4">
      <c r="A66" s="3" t="s">
        <v>1026</v>
      </c>
    </row>
    <row r="67" spans="1:4">
      <c r="A67" s="4" t="s">
        <v>1031</v>
      </c>
      <c r="B67" s="5" t="n">
        <v>7638</v>
      </c>
      <c r="C67" s="5" t="n">
        <v>7995</v>
      </c>
    </row>
    <row r="68" spans="1:4">
      <c r="A68" s="4" t="s">
        <v>1067</v>
      </c>
      <c r="B68" s="5" t="n">
        <v>5201</v>
      </c>
      <c r="C68" s="5" t="n">
        <v>6158</v>
      </c>
    </row>
    <row r="69" spans="1:4">
      <c r="A69" s="4" t="s">
        <v>1088</v>
      </c>
    </row>
    <row r="70" spans="1:4">
      <c r="A70" s="3" t="s">
        <v>1026</v>
      </c>
    </row>
    <row r="71" spans="1:4">
      <c r="A71" s="4" t="s">
        <v>1031</v>
      </c>
      <c r="B71" s="5" t="n">
        <v>0</v>
      </c>
      <c r="C71" s="5" t="n">
        <v>0</v>
      </c>
    </row>
    <row r="72" spans="1:4">
      <c r="A72" s="4" t="s">
        <v>1089</v>
      </c>
    </row>
    <row r="73" spans="1:4">
      <c r="A73" s="3" t="s">
        <v>1026</v>
      </c>
    </row>
    <row r="74" spans="1:4">
      <c r="A74" s="4" t="s">
        <v>1031</v>
      </c>
      <c r="B74" s="5" t="n">
        <v>2304</v>
      </c>
      <c r="C74" s="5" t="n">
        <v>1780</v>
      </c>
    </row>
    <row r="75" spans="1:4">
      <c r="A75" s="4" t="s">
        <v>1090</v>
      </c>
    </row>
    <row r="76" spans="1:4">
      <c r="A76" s="3" t="s">
        <v>1026</v>
      </c>
    </row>
    <row r="77" spans="1:4">
      <c r="A77" s="4" t="s">
        <v>1031</v>
      </c>
      <c r="B77" s="5" t="n">
        <v>133</v>
      </c>
      <c r="C77" s="5" t="n">
        <v>57</v>
      </c>
    </row>
    <row r="78" spans="1:4">
      <c r="A78" s="4" t="s">
        <v>1091</v>
      </c>
    </row>
    <row r="79" spans="1:4">
      <c r="A79" s="3" t="s">
        <v>1026</v>
      </c>
    </row>
    <row r="80" spans="1:4">
      <c r="A80" s="4" t="s">
        <v>1031</v>
      </c>
      <c r="B80" s="5" t="n">
        <v>193</v>
      </c>
      <c r="C80" s="5" t="n">
        <v>199</v>
      </c>
    </row>
    <row r="81" spans="1:4">
      <c r="A81" s="4" t="s">
        <v>1067</v>
      </c>
      <c r="B81" s="5" t="n">
        <v>0</v>
      </c>
      <c r="C81" s="5" t="n">
        <v>0</v>
      </c>
    </row>
    <row r="82" spans="1:4">
      <c r="A82" s="4" t="s">
        <v>1092</v>
      </c>
    </row>
    <row r="83" spans="1:4">
      <c r="A83" s="3" t="s">
        <v>1026</v>
      </c>
    </row>
    <row r="84" spans="1:4">
      <c r="A84" s="4" t="s">
        <v>1031</v>
      </c>
      <c r="B84" s="5" t="n">
        <v>0</v>
      </c>
      <c r="C84" s="5" t="n">
        <v>0</v>
      </c>
    </row>
    <row r="85" spans="1:4">
      <c r="A85" s="4" t="s">
        <v>1093</v>
      </c>
    </row>
    <row r="86" spans="1:4">
      <c r="A86" s="3" t="s">
        <v>1026</v>
      </c>
    </row>
    <row r="87" spans="1:4">
      <c r="A87" s="4" t="s">
        <v>1031</v>
      </c>
      <c r="B87" s="5" t="n">
        <v>0</v>
      </c>
      <c r="C87" s="5" t="n">
        <v>0</v>
      </c>
    </row>
    <row r="88" spans="1:4">
      <c r="A88" s="4" t="s">
        <v>1094</v>
      </c>
    </row>
    <row r="89" spans="1:4">
      <c r="A89" s="3" t="s">
        <v>1026</v>
      </c>
    </row>
    <row r="90" spans="1:4">
      <c r="A90" s="4" t="s">
        <v>1031</v>
      </c>
      <c r="B90" s="5" t="n">
        <v>193</v>
      </c>
      <c r="C90" s="5" t="n">
        <v>199</v>
      </c>
    </row>
    <row r="91" spans="1:4">
      <c r="A91" s="4" t="s">
        <v>1095</v>
      </c>
    </row>
    <row r="92" spans="1:4">
      <c r="A92" s="3" t="s">
        <v>1026</v>
      </c>
    </row>
    <row r="93" spans="1:4">
      <c r="A93" s="4" t="s">
        <v>1031</v>
      </c>
      <c r="B93" s="5" t="n">
        <v>334</v>
      </c>
      <c r="C93" s="5" t="n">
        <v>399</v>
      </c>
    </row>
    <row r="94" spans="1:4">
      <c r="A94" s="4" t="s">
        <v>1067</v>
      </c>
      <c r="B94" s="5" t="n">
        <v>301</v>
      </c>
      <c r="C94" s="5" t="n">
        <v>278</v>
      </c>
    </row>
    <row r="95" spans="1:4">
      <c r="A95" s="4" t="s">
        <v>1096</v>
      </c>
    </row>
    <row r="96" spans="1:4">
      <c r="A96" s="3" t="s">
        <v>1026</v>
      </c>
    </row>
    <row r="97" spans="1:4">
      <c r="A97" s="4" t="s">
        <v>1031</v>
      </c>
      <c r="B97" s="5" t="n">
        <v>0</v>
      </c>
      <c r="C97" s="5" t="n">
        <v>0</v>
      </c>
    </row>
    <row r="98" spans="1:4">
      <c r="A98" s="4" t="s">
        <v>1097</v>
      </c>
    </row>
    <row r="99" spans="1:4">
      <c r="A99" s="3" t="s">
        <v>1026</v>
      </c>
    </row>
    <row r="100" spans="1:4">
      <c r="A100" s="4" t="s">
        <v>1031</v>
      </c>
      <c r="B100" s="5" t="n">
        <v>33</v>
      </c>
      <c r="C100" s="5" t="n">
        <v>121</v>
      </c>
    </row>
    <row r="101" spans="1:4">
      <c r="A101" s="4" t="s">
        <v>1098</v>
      </c>
    </row>
    <row r="102" spans="1:4">
      <c r="A102" s="3" t="s">
        <v>1026</v>
      </c>
    </row>
    <row r="103" spans="1:4">
      <c r="A103" s="4" t="s">
        <v>1031</v>
      </c>
      <c r="B103" s="6" t="n">
        <v>0</v>
      </c>
      <c r="C103"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99</v>
      </c>
      <c r="B1" s="2" t="s">
        <v>1</v>
      </c>
    </row>
    <row r="2" spans="1:4">
      <c r="B2" s="2" t="s">
        <v>2</v>
      </c>
      <c r="C2" s="2" t="s">
        <v>30</v>
      </c>
      <c r="D2" s="2" t="s">
        <v>77</v>
      </c>
    </row>
    <row r="3" spans="1:4">
      <c r="A3" s="3" t="s">
        <v>215</v>
      </c>
    </row>
    <row r="4" spans="1:4">
      <c r="A4" s="4" t="s">
        <v>1100</v>
      </c>
      <c r="B4" s="6" t="n">
        <v>242</v>
      </c>
      <c r="C4" s="6" t="n">
        <v>214</v>
      </c>
      <c r="D4" s="6" t="n">
        <v>1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77</v>
      </c>
    </row>
    <row r="3" spans="1:4">
      <c r="A3" s="3" t="s">
        <v>1102</v>
      </c>
    </row>
    <row r="4" spans="1:4">
      <c r="A4" s="4" t="s">
        <v>1103</v>
      </c>
      <c r="B4" s="5" t="n">
        <v>437318</v>
      </c>
      <c r="C4" s="5" t="n">
        <v>413332</v>
      </c>
      <c r="D4" s="5" t="n">
        <v>364681</v>
      </c>
    </row>
    <row r="5" spans="1:4">
      <c r="A5" s="4" t="s">
        <v>1104</v>
      </c>
      <c r="B5" s="5" t="n">
        <v>-22082</v>
      </c>
      <c r="C5" s="5" t="n">
        <v>-25508</v>
      </c>
      <c r="D5" s="5" t="n">
        <v>-30839</v>
      </c>
    </row>
    <row r="6" spans="1:4">
      <c r="A6" s="4" t="s">
        <v>1105</v>
      </c>
      <c r="B6" s="5" t="n">
        <v>457519</v>
      </c>
      <c r="C6" s="5" t="n">
        <v>437318</v>
      </c>
      <c r="D6" s="5" t="n">
        <v>413332</v>
      </c>
    </row>
    <row r="7" spans="1:4">
      <c r="A7" s="3" t="s">
        <v>1106</v>
      </c>
    </row>
    <row r="8" spans="1:4">
      <c r="A8" s="4" t="s">
        <v>1107</v>
      </c>
      <c r="B8" s="6" t="n">
        <v>31554</v>
      </c>
      <c r="C8" s="6" t="n">
        <v>28352</v>
      </c>
      <c r="D8" s="6" t="n">
        <v>22684</v>
      </c>
    </row>
    <row r="9" spans="1:4">
      <c r="A9" s="4" t="s">
        <v>1108</v>
      </c>
      <c r="B9" s="5" t="n">
        <v>-3060</v>
      </c>
      <c r="C9" s="5" t="n">
        <v>-3156</v>
      </c>
      <c r="D9" s="5" t="n">
        <v>-3311</v>
      </c>
    </row>
    <row r="10" spans="1:4">
      <c r="A10" s="4" t="s">
        <v>1109</v>
      </c>
      <c r="B10" s="5" t="n">
        <v>5868</v>
      </c>
      <c r="C10" s="5" t="n">
        <v>6358</v>
      </c>
      <c r="D10" s="5" t="n">
        <v>8979</v>
      </c>
    </row>
    <row r="11" spans="1:4">
      <c r="A11" s="4" t="s">
        <v>1110</v>
      </c>
      <c r="B11" s="6" t="n">
        <v>34362</v>
      </c>
      <c r="C11" s="6" t="n">
        <v>31554</v>
      </c>
      <c r="D11" s="6" t="n">
        <v>28352</v>
      </c>
    </row>
    <row r="12" spans="1:4">
      <c r="A12" s="4" t="s">
        <v>1111</v>
      </c>
    </row>
    <row r="13" spans="1:4">
      <c r="A13" s="3" t="s">
        <v>1102</v>
      </c>
    </row>
    <row r="14" spans="1:4">
      <c r="A14" s="4" t="s">
        <v>1112</v>
      </c>
      <c r="B14" s="5" t="n">
        <v>42283</v>
      </c>
      <c r="C14" s="5" t="n">
        <v>49494</v>
      </c>
      <c r="D14" s="5" t="n">
        <v>79490</v>
      </c>
    </row>
    <row r="15" spans="1:4">
      <c r="A15" s="3" t="s">
        <v>1106</v>
      </c>
    </row>
    <row r="16" spans="1:4">
      <c r="A16" s="4" t="s">
        <v>1109</v>
      </c>
      <c r="B16" s="6" t="n">
        <v>5868</v>
      </c>
      <c r="C16" s="6" t="n">
        <v>6358</v>
      </c>
      <c r="D16" s="6" t="n">
        <v>89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13</v>
      </c>
      <c r="B1" s="2" t="s">
        <v>1</v>
      </c>
    </row>
    <row r="2" spans="1:6">
      <c r="B2" s="2" t="s">
        <v>2</v>
      </c>
      <c r="C2" s="2" t="s">
        <v>30</v>
      </c>
      <c r="D2" s="2" t="s">
        <v>77</v>
      </c>
      <c r="E2" s="2" t="s">
        <v>1114</v>
      </c>
      <c r="F2" s="2" t="s">
        <v>1115</v>
      </c>
    </row>
    <row r="3" spans="1:6">
      <c r="A3" s="3" t="s">
        <v>1116</v>
      </c>
    </row>
    <row r="4" spans="1:6">
      <c r="A4" s="4" t="s">
        <v>74</v>
      </c>
      <c r="B4" s="5" t="n">
        <v>3119843</v>
      </c>
      <c r="C4" s="5" t="n">
        <v>3119843</v>
      </c>
      <c r="D4" s="5" t="n">
        <v>3119843</v>
      </c>
    </row>
    <row r="5" spans="1:6">
      <c r="A5" s="4" t="s">
        <v>136</v>
      </c>
      <c r="B5" s="7" t="n">
        <v>3.54</v>
      </c>
      <c r="C5" s="7" t="n">
        <v>3.32</v>
      </c>
      <c r="D5" s="7" t="n">
        <v>3.15</v>
      </c>
    </row>
    <row r="6" spans="1:6">
      <c r="A6" s="4" t="s">
        <v>1117</v>
      </c>
      <c r="B6" s="6" t="n">
        <v>5868</v>
      </c>
      <c r="C6" s="6" t="n">
        <v>6358</v>
      </c>
      <c r="D6" s="6" t="n">
        <v>8979</v>
      </c>
    </row>
    <row r="7" spans="1:6">
      <c r="A7" s="4" t="s">
        <v>1118</v>
      </c>
    </row>
    <row r="8" spans="1:6">
      <c r="A8" s="3" t="s">
        <v>1116</v>
      </c>
    </row>
    <row r="9" spans="1:6">
      <c r="A9" s="4" t="s">
        <v>1119</v>
      </c>
      <c r="E9" s="6" t="n">
        <v>5000</v>
      </c>
    </row>
    <row r="10" spans="1:6">
      <c r="A10" s="4" t="s">
        <v>1117</v>
      </c>
      <c r="B10" s="6" t="n">
        <v>900</v>
      </c>
    </row>
    <row r="11" spans="1:6">
      <c r="A11" s="4" t="s">
        <v>1120</v>
      </c>
    </row>
    <row r="12" spans="1:6">
      <c r="A12" s="3" t="s">
        <v>1116</v>
      </c>
    </row>
    <row r="13" spans="1:6">
      <c r="A13" s="4" t="s">
        <v>1119</v>
      </c>
      <c r="F13" s="6" t="n">
        <v>1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1</v>
      </c>
      <c r="C1" s="2" t="s">
        <v>1</v>
      </c>
    </row>
    <row r="2" spans="1:5">
      <c r="C2" s="2" t="s">
        <v>2</v>
      </c>
      <c r="D2" s="2" t="s">
        <v>30</v>
      </c>
      <c r="E2" s="2" t="s">
        <v>77</v>
      </c>
    </row>
    <row r="3" spans="1:5">
      <c r="A3" s="3" t="s">
        <v>1122</v>
      </c>
    </row>
    <row r="4" spans="1:5">
      <c r="A4" s="4" t="s">
        <v>1123</v>
      </c>
      <c r="C4" s="6" t="n">
        <v>60160</v>
      </c>
      <c r="D4" s="6" t="n">
        <v>70418</v>
      </c>
      <c r="E4" s="6" t="n">
        <v>71150</v>
      </c>
    </row>
    <row r="5" spans="1:5">
      <c r="A5" s="4" t="s">
        <v>105</v>
      </c>
      <c r="C5" s="5" t="n">
        <v>-1791</v>
      </c>
      <c r="D5" s="5" t="n">
        <v>1702</v>
      </c>
      <c r="E5" s="5" t="n">
        <v>-1736</v>
      </c>
    </row>
    <row r="6" spans="1:5">
      <c r="A6" s="4" t="s">
        <v>130</v>
      </c>
      <c r="B6" s="4" t="s">
        <v>131</v>
      </c>
      <c r="C6" s="5" t="n">
        <v>-486</v>
      </c>
    </row>
    <row r="7" spans="1:5">
      <c r="A7" s="4" t="s">
        <v>1124</v>
      </c>
      <c r="C7" s="5" t="n">
        <v>59752</v>
      </c>
      <c r="D7" s="5" t="n">
        <v>60160</v>
      </c>
      <c r="E7" s="5" t="n">
        <v>70418</v>
      </c>
    </row>
    <row r="8" spans="1:5">
      <c r="A8" s="4" t="s">
        <v>1125</v>
      </c>
    </row>
    <row r="9" spans="1:5">
      <c r="A9" s="3" t="s">
        <v>1122</v>
      </c>
    </row>
    <row r="10" spans="1:5">
      <c r="A10" s="4" t="s">
        <v>1123</v>
      </c>
      <c r="C10" s="5" t="n">
        <v>-7351</v>
      </c>
      <c r="D10" s="5" t="n">
        <v>-9047</v>
      </c>
      <c r="E10" s="5" t="n">
        <v>-8435</v>
      </c>
    </row>
    <row r="11" spans="1:5">
      <c r="A11" s="4" t="s">
        <v>105</v>
      </c>
      <c r="C11" s="5" t="n">
        <v>-1518</v>
      </c>
      <c r="D11" s="5" t="n">
        <v>1696</v>
      </c>
      <c r="E11" s="5" t="n">
        <v>-612</v>
      </c>
    </row>
    <row r="12" spans="1:5">
      <c r="A12" s="4" t="s">
        <v>1124</v>
      </c>
      <c r="C12" s="5" t="n">
        <v>-8869</v>
      </c>
      <c r="D12" s="5" t="n">
        <v>-7351</v>
      </c>
      <c r="E12" s="5" t="n">
        <v>-9047</v>
      </c>
    </row>
    <row r="13" spans="1:5">
      <c r="A13" s="4" t="s">
        <v>1126</v>
      </c>
    </row>
    <row r="14" spans="1:5">
      <c r="A14" s="3" t="s">
        <v>1122</v>
      </c>
    </row>
    <row r="15" spans="1:5">
      <c r="A15" s="4" t="s">
        <v>1123</v>
      </c>
      <c r="C15" s="5" t="n">
        <v>232</v>
      </c>
      <c r="D15" s="5" t="n">
        <v>411</v>
      </c>
      <c r="E15" s="5" t="n">
        <v>604</v>
      </c>
    </row>
    <row r="16" spans="1:5">
      <c r="A16" s="4" t="s">
        <v>105</v>
      </c>
      <c r="C16" s="5" t="n">
        <v>0</v>
      </c>
      <c r="D16" s="5" t="n">
        <v>-179</v>
      </c>
      <c r="E16" s="5" t="n">
        <v>-193</v>
      </c>
    </row>
    <row r="17" spans="1:5">
      <c r="A17" s="4" t="s">
        <v>130</v>
      </c>
      <c r="C17" s="5" t="n">
        <v>-232</v>
      </c>
    </row>
    <row r="18" spans="1:5">
      <c r="A18" s="4" t="s">
        <v>1124</v>
      </c>
      <c r="C18" s="5" t="n">
        <v>0</v>
      </c>
      <c r="D18" s="5" t="n">
        <v>232</v>
      </c>
      <c r="E18" s="5" t="n">
        <v>411</v>
      </c>
    </row>
    <row r="19" spans="1:5">
      <c r="A19" s="4" t="s">
        <v>1127</v>
      </c>
    </row>
    <row r="20" spans="1:5">
      <c r="A20" s="3" t="s">
        <v>1122</v>
      </c>
    </row>
    <row r="21" spans="1:5">
      <c r="A21" s="4" t="s">
        <v>1123</v>
      </c>
      <c r="C21" s="5" t="n">
        <v>-6150</v>
      </c>
      <c r="D21" s="5" t="n">
        <v>-5980</v>
      </c>
      <c r="E21" s="5" t="n">
        <v>-5298</v>
      </c>
    </row>
    <row r="22" spans="1:5">
      <c r="A22" s="4" t="s">
        <v>105</v>
      </c>
      <c r="C22" s="5" t="n">
        <v>-8</v>
      </c>
      <c r="D22" s="5" t="n">
        <v>-170</v>
      </c>
      <c r="E22" s="5" t="n">
        <v>-682</v>
      </c>
    </row>
    <row r="23" spans="1:5">
      <c r="A23" s="4" t="s">
        <v>1124</v>
      </c>
      <c r="C23" s="5" t="n">
        <v>-6158</v>
      </c>
      <c r="D23" s="5" t="n">
        <v>-6150</v>
      </c>
      <c r="E23" s="5" t="n">
        <v>-5980</v>
      </c>
    </row>
    <row r="24" spans="1:5">
      <c r="A24" s="4" t="s">
        <v>1128</v>
      </c>
    </row>
    <row r="25" spans="1:5">
      <c r="A25" s="3" t="s">
        <v>1122</v>
      </c>
    </row>
    <row r="26" spans="1:5">
      <c r="A26" s="4" t="s">
        <v>1123</v>
      </c>
      <c r="C26" s="5" t="n">
        <v>70</v>
      </c>
      <c r="D26" s="5" t="n">
        <v>-285</v>
      </c>
      <c r="E26" s="5" t="n">
        <v>-36</v>
      </c>
    </row>
    <row r="27" spans="1:5">
      <c r="A27" s="4" t="s">
        <v>105</v>
      </c>
      <c r="C27" s="5" t="n">
        <v>-265</v>
      </c>
      <c r="D27" s="5" t="n">
        <v>355</v>
      </c>
      <c r="E27" s="5" t="n">
        <v>-249</v>
      </c>
    </row>
    <row r="28" spans="1:5">
      <c r="A28" s="4" t="s">
        <v>1124</v>
      </c>
      <c r="C28" s="5" t="n">
        <v>-195</v>
      </c>
      <c r="D28" s="5" t="n">
        <v>70</v>
      </c>
      <c r="E28" s="5" t="n">
        <v>-285</v>
      </c>
    </row>
    <row r="29" spans="1:5">
      <c r="A29" s="4" t="s">
        <v>119</v>
      </c>
    </row>
    <row r="30" spans="1:5">
      <c r="A30" s="3" t="s">
        <v>1122</v>
      </c>
    </row>
    <row r="31" spans="1:5">
      <c r="A31" s="4" t="s">
        <v>1123</v>
      </c>
      <c r="C31" s="5" t="n">
        <v>-13199</v>
      </c>
      <c r="D31" s="5" t="n">
        <v>-14901</v>
      </c>
      <c r="E31" s="5" t="n">
        <v>-13165</v>
      </c>
    </row>
    <row r="32" spans="1:5">
      <c r="A32" s="4" t="s">
        <v>105</v>
      </c>
      <c r="C32" s="5" t="n">
        <v>-1791</v>
      </c>
      <c r="D32" s="5" t="n">
        <v>1702</v>
      </c>
      <c r="E32" s="5" t="n">
        <v>-1736</v>
      </c>
    </row>
    <row r="33" spans="1:5">
      <c r="A33" s="4" t="s">
        <v>130</v>
      </c>
      <c r="B33" s="4" t="s">
        <v>131</v>
      </c>
      <c r="C33" s="5" t="n">
        <v>-232</v>
      </c>
    </row>
    <row r="34" spans="1:5">
      <c r="A34" s="4" t="s">
        <v>1124</v>
      </c>
      <c r="C34" s="6" t="n">
        <v>-15222</v>
      </c>
      <c r="D34" s="6" t="n">
        <v>-13199</v>
      </c>
      <c r="E34" s="6" t="n">
        <v>-14901</v>
      </c>
    </row>
    <row r="35" spans="1:5"/>
    <row r="36" spans="1:5">
      <c r="A36" s="4" t="s">
        <v>131</v>
      </c>
      <c r="B36" s="4" t="s">
        <v>133</v>
      </c>
    </row>
  </sheetData>
  <mergeCells count="4">
    <mergeCell ref="A1:B2"/>
    <mergeCell ref="C1:E1"/>
    <mergeCell ref="A35:D35"/>
    <mergeCell ref="B36:D3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77</v>
      </c>
    </row>
    <row r="3" spans="1:4">
      <c r="A3" s="3" t="s">
        <v>223</v>
      </c>
    </row>
    <row r="4" spans="1:4">
      <c r="A4" s="4" t="s">
        <v>1130</v>
      </c>
      <c r="B4" s="6" t="n">
        <v>-265</v>
      </c>
      <c r="C4" s="6" t="n">
        <v>-216</v>
      </c>
      <c r="D4" s="6" t="n">
        <v>-2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401</v>
      </c>
      <c r="J1" s="2" t="s">
        <v>1</v>
      </c>
    </row>
    <row r="2" spans="1:12">
      <c r="B2" s="2" t="s">
        <v>2</v>
      </c>
      <c r="C2" s="2" t="s">
        <v>440</v>
      </c>
      <c r="D2" s="2" t="s">
        <v>4</v>
      </c>
      <c r="E2" s="2" t="s">
        <v>441</v>
      </c>
      <c r="F2" s="2" t="s">
        <v>30</v>
      </c>
      <c r="G2" s="2" t="s">
        <v>442</v>
      </c>
      <c r="H2" s="2" t="s">
        <v>443</v>
      </c>
      <c r="I2" s="2" t="s">
        <v>444</v>
      </c>
      <c r="J2" s="2" t="s">
        <v>2</v>
      </c>
      <c r="K2" s="2" t="s">
        <v>30</v>
      </c>
      <c r="L2" s="2" t="s">
        <v>77</v>
      </c>
    </row>
    <row r="3" spans="1:12">
      <c r="A3" s="3" t="s">
        <v>1132</v>
      </c>
    </row>
    <row r="4" spans="1:12">
      <c r="A4" s="4" t="s">
        <v>1133</v>
      </c>
      <c r="B4" s="7" t="n">
        <v>1.14</v>
      </c>
      <c r="C4" s="7" t="n">
        <v>1.47</v>
      </c>
      <c r="D4" s="7" t="n">
        <v>1.47</v>
      </c>
      <c r="E4" s="7" t="n">
        <v>1.63</v>
      </c>
      <c r="F4" s="7" t="n">
        <v>-3.99</v>
      </c>
      <c r="G4" s="7" t="n">
        <v>1.4</v>
      </c>
      <c r="H4" s="7" t="n">
        <v>1.42</v>
      </c>
      <c r="I4" s="7" t="n">
        <v>1.63</v>
      </c>
      <c r="J4" s="7" t="n">
        <v>5.7</v>
      </c>
      <c r="K4" s="7" t="n">
        <v>0.48</v>
      </c>
      <c r="L4" s="7" t="n">
        <v>6.04</v>
      </c>
    </row>
    <row r="5" spans="1:12">
      <c r="A5" s="4" t="s">
        <v>1134</v>
      </c>
      <c r="J5" s="8" t="n">
        <v>2681.5</v>
      </c>
      <c r="K5" s="5" t="n">
        <v>2692</v>
      </c>
      <c r="L5" s="8" t="n">
        <v>2737.3</v>
      </c>
    </row>
    <row r="6" spans="1:12">
      <c r="A6" s="4" t="s">
        <v>1135</v>
      </c>
      <c r="J6" s="5" t="n">
        <v>139</v>
      </c>
      <c r="K6" s="8" t="n">
        <v>139.7</v>
      </c>
      <c r="L6" s="8" t="n">
        <v>142.4</v>
      </c>
    </row>
    <row r="7" spans="1:12">
      <c r="A7" s="4" t="s">
        <v>1136</v>
      </c>
      <c r="J7" s="8" t="n">
        <v>-92.5</v>
      </c>
      <c r="K7" s="8" t="n">
        <v>-87.3</v>
      </c>
      <c r="L7" s="8" t="n">
        <v>-92.09999999999999</v>
      </c>
    </row>
    <row r="8" spans="1:12">
      <c r="A8" s="4" t="s">
        <v>1137</v>
      </c>
      <c r="J8" s="8" t="n">
        <v>0.7</v>
      </c>
      <c r="K8" s="8" t="n">
        <v>0.9</v>
      </c>
      <c r="L8" s="8" t="n">
        <v>1.3</v>
      </c>
    </row>
    <row r="9" spans="1:12">
      <c r="A9" s="4" t="s">
        <v>1138</v>
      </c>
      <c r="J9" s="8" t="n">
        <v>2728.7</v>
      </c>
      <c r="K9" s="8" t="n">
        <v>2745.3</v>
      </c>
      <c r="L9" s="8" t="n">
        <v>2788.9</v>
      </c>
    </row>
    <row r="10" spans="1:12">
      <c r="A10" s="4" t="s">
        <v>1139</v>
      </c>
      <c r="B10" s="7" t="n">
        <v>1.12</v>
      </c>
      <c r="C10" s="7" t="n">
        <v>1.44</v>
      </c>
      <c r="D10" s="7" t="n">
        <v>1.45</v>
      </c>
      <c r="E10" s="7" t="n">
        <v>1.6</v>
      </c>
      <c r="F10" s="7" t="n">
        <v>-3.99</v>
      </c>
      <c r="G10" s="7" t="n">
        <v>1.37</v>
      </c>
      <c r="H10" s="7" t="n">
        <v>1.4</v>
      </c>
      <c r="I10" s="7" t="n">
        <v>1.61</v>
      </c>
      <c r="J10" s="7" t="n">
        <v>5.61</v>
      </c>
      <c r="K10" s="7" t="n">
        <v>0.47</v>
      </c>
      <c r="L10" s="7" t="n">
        <v>5.9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40:55Z</dcterms:created>
  <dcterms:modified xmlns:dcterms="http://purl.org/dc/terms/" xmlns:xsi="http://www.w3.org/2001/XMLSchema-instance" xsi:type="dcterms:W3CDTF">2019-02-20T16:40:55Z</dcterms:modified>
</cp:coreProperties>
</file>